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ckground" sheetId="10" state="visible" r:id="rId10"/>
    <sheet xmlns:r="http://schemas.openxmlformats.org/officeDocument/2006/relationships" name="Summary of Significant Accounti" sheetId="11" state="visible" r:id="rId11"/>
    <sheet xmlns:r="http://schemas.openxmlformats.org/officeDocument/2006/relationships" name="Recently Adopted Accounting Sta" sheetId="12" state="visible" r:id="rId12"/>
    <sheet xmlns:r="http://schemas.openxmlformats.org/officeDocument/2006/relationships" name="Statements of Cash Flow" sheetId="13" state="visible" r:id="rId13"/>
    <sheet xmlns:r="http://schemas.openxmlformats.org/officeDocument/2006/relationships" name="Goodwill and Intangibles" sheetId="14" state="visible" r:id="rId14"/>
    <sheet xmlns:r="http://schemas.openxmlformats.org/officeDocument/2006/relationships" name="Discontinued Operation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Related-Party Information" sheetId="19" state="visible" r:id="rId19"/>
    <sheet xmlns:r="http://schemas.openxmlformats.org/officeDocument/2006/relationships" name="Insurance Operations" sheetId="20" state="visible" r:id="rId20"/>
    <sheet xmlns:r="http://schemas.openxmlformats.org/officeDocument/2006/relationships" name="Income Taxes" sheetId="21" state="visible" r:id="rId21"/>
    <sheet xmlns:r="http://schemas.openxmlformats.org/officeDocument/2006/relationships" name="Statutory Financial Information"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Share-Based Compensation" sheetId="25" state="visible" r:id="rId25"/>
    <sheet xmlns:r="http://schemas.openxmlformats.org/officeDocument/2006/relationships" name="Retirement Plans" sheetId="26" state="visible" r:id="rId26"/>
    <sheet xmlns:r="http://schemas.openxmlformats.org/officeDocument/2006/relationships" name="Segment Information" sheetId="27" state="visible" r:id="rId27"/>
    <sheet xmlns:r="http://schemas.openxmlformats.org/officeDocument/2006/relationships" name="Earnings Per Share" sheetId="28" state="visible" r:id="rId28"/>
    <sheet xmlns:r="http://schemas.openxmlformats.org/officeDocument/2006/relationships" name="Quarterly Financial Information" sheetId="29" state="visible" r:id="rId29"/>
    <sheet xmlns:r="http://schemas.openxmlformats.org/officeDocument/2006/relationships" name="Legal Proceedings" sheetId="30" state="visible" r:id="rId30"/>
    <sheet xmlns:r="http://schemas.openxmlformats.org/officeDocument/2006/relationships" name="Schedule II" sheetId="31" state="visible" r:id="rId31"/>
    <sheet xmlns:r="http://schemas.openxmlformats.org/officeDocument/2006/relationships" name="Schedule V" sheetId="32" state="visible" r:id="rId32"/>
    <sheet xmlns:r="http://schemas.openxmlformats.org/officeDocument/2006/relationships" name="Summary of Significant Accoun_2" sheetId="33" state="visible" r:id="rId33"/>
    <sheet xmlns:r="http://schemas.openxmlformats.org/officeDocument/2006/relationships" name="Statements of Cash Flow (Tables" sheetId="34" state="visible" r:id="rId34"/>
    <sheet xmlns:r="http://schemas.openxmlformats.org/officeDocument/2006/relationships" name="Goodwill and Intangibles (Table" sheetId="35" state="visible" r:id="rId35"/>
    <sheet xmlns:r="http://schemas.openxmlformats.org/officeDocument/2006/relationships" name="Discontinued Operations (Tables"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Accumulated Other Comprehensi_2" sheetId="39" state="visible" r:id="rId39"/>
    <sheet xmlns:r="http://schemas.openxmlformats.org/officeDocument/2006/relationships" name="Insurance Operations (Tables)" sheetId="40" state="visible" r:id="rId40"/>
    <sheet xmlns:r="http://schemas.openxmlformats.org/officeDocument/2006/relationships" name="Income Taxes (Tables)" sheetId="41" state="visible" r:id="rId41"/>
    <sheet xmlns:r="http://schemas.openxmlformats.org/officeDocument/2006/relationships" name="Statutory Financial Informati_2" sheetId="42" state="visible" r:id="rId42"/>
    <sheet xmlns:r="http://schemas.openxmlformats.org/officeDocument/2006/relationships" name="Commitments and Contingencies (" sheetId="43" state="visible" r:id="rId43"/>
    <sheet xmlns:r="http://schemas.openxmlformats.org/officeDocument/2006/relationships" name="Share-Based Compensation (Table" sheetId="44" state="visible" r:id="rId44"/>
    <sheet xmlns:r="http://schemas.openxmlformats.org/officeDocument/2006/relationships" name="Segment Information (Tables)" sheetId="45" state="visible" r:id="rId45"/>
    <sheet xmlns:r="http://schemas.openxmlformats.org/officeDocument/2006/relationships" name="Earnings Per Share (Tables)" sheetId="46" state="visible" r:id="rId46"/>
    <sheet xmlns:r="http://schemas.openxmlformats.org/officeDocument/2006/relationships" name="Quarterly Financial Informati_2" sheetId="47" state="visible" r:id="rId47"/>
    <sheet xmlns:r="http://schemas.openxmlformats.org/officeDocument/2006/relationships" name="Background (Details)" sheetId="48" state="visible" r:id="rId48"/>
    <sheet xmlns:r="http://schemas.openxmlformats.org/officeDocument/2006/relationships" name="Background - Initial Public Off" sheetId="49" state="visible" r:id="rId49"/>
    <sheet xmlns:r="http://schemas.openxmlformats.org/officeDocument/2006/relationships" name="Summary of Significant Accoun_3" sheetId="50" state="visible" r:id="rId50"/>
    <sheet xmlns:r="http://schemas.openxmlformats.org/officeDocument/2006/relationships" name="Recently Adopted Accounting S_2" sheetId="51" state="visible" r:id="rId51"/>
    <sheet xmlns:r="http://schemas.openxmlformats.org/officeDocument/2006/relationships" name="Statements of Cash Flow (Detail" sheetId="52" state="visible" r:id="rId52"/>
    <sheet xmlns:r="http://schemas.openxmlformats.org/officeDocument/2006/relationships" name="Goodwill and Intangibles - Acqu" sheetId="53" state="visible" r:id="rId53"/>
    <sheet xmlns:r="http://schemas.openxmlformats.org/officeDocument/2006/relationships" name="Goodwill and Intangibles - Impa" sheetId="54" state="visible" r:id="rId54"/>
    <sheet xmlns:r="http://schemas.openxmlformats.org/officeDocument/2006/relationships" name="Goodwill and Intangibles - Stat" sheetId="55" state="visible" r:id="rId55"/>
    <sheet xmlns:r="http://schemas.openxmlformats.org/officeDocument/2006/relationships" name="Goodwill and Intangibles - Esti" sheetId="56" state="visible" r:id="rId56"/>
    <sheet xmlns:r="http://schemas.openxmlformats.org/officeDocument/2006/relationships" name="Discontinued Operations - Resul" sheetId="57" state="visible" r:id="rId57"/>
    <sheet xmlns:r="http://schemas.openxmlformats.org/officeDocument/2006/relationships" name="Discontinued Operations - Conso" sheetId="58" state="visible" r:id="rId58"/>
    <sheet xmlns:r="http://schemas.openxmlformats.org/officeDocument/2006/relationships" name="Investments - Gross Unrealized " sheetId="59" state="visible" r:id="rId59"/>
    <sheet xmlns:r="http://schemas.openxmlformats.org/officeDocument/2006/relationships" name="Investments - Unrealized Loss P" sheetId="60" state="visible" r:id="rId60"/>
    <sheet xmlns:r="http://schemas.openxmlformats.org/officeDocument/2006/relationships" name="Investments - Amortized Cost an" sheetId="61" state="visible" r:id="rId61"/>
    <sheet xmlns:r="http://schemas.openxmlformats.org/officeDocument/2006/relationships" name="Investments - Limited Partnersh" sheetId="62" state="visible" r:id="rId62"/>
    <sheet xmlns:r="http://schemas.openxmlformats.org/officeDocument/2006/relationships" name="Investments - Gain Loss on Inve" sheetId="63" state="visible" r:id="rId63"/>
    <sheet xmlns:r="http://schemas.openxmlformats.org/officeDocument/2006/relationships" name="Investments - Net Investment In" sheetId="64" state="visible" r:id="rId64"/>
    <sheet xmlns:r="http://schemas.openxmlformats.org/officeDocument/2006/relationships" name="Investments - Other Details (De" sheetId="65" state="visible" r:id="rId65"/>
    <sheet xmlns:r="http://schemas.openxmlformats.org/officeDocument/2006/relationships" name="Fair Value Measurements - Asset" sheetId="66" state="visible" r:id="rId66"/>
    <sheet xmlns:r="http://schemas.openxmlformats.org/officeDocument/2006/relationships" name="Fair Value Measurements - Carry" sheetId="67" state="visible" r:id="rId67"/>
    <sheet xmlns:r="http://schemas.openxmlformats.org/officeDocument/2006/relationships" name="Fair Value Measurements - Secur"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Related-Party Information (Deta" sheetId="71" state="visible" r:id="rId71"/>
    <sheet xmlns:r="http://schemas.openxmlformats.org/officeDocument/2006/relationships" name="Insurance Operations - Reinsura" sheetId="72" state="visible" r:id="rId72"/>
    <sheet xmlns:r="http://schemas.openxmlformats.org/officeDocument/2006/relationships" name="Insurance Operations - Quota Sh" sheetId="73" state="visible" r:id="rId73"/>
    <sheet xmlns:r="http://schemas.openxmlformats.org/officeDocument/2006/relationships" name="Insurance Operations - Reinsu_2" sheetId="74" state="visible" r:id="rId74"/>
    <sheet xmlns:r="http://schemas.openxmlformats.org/officeDocument/2006/relationships" name="Insurance Operations - Retroact" sheetId="75" state="visible" r:id="rId75"/>
    <sheet xmlns:r="http://schemas.openxmlformats.org/officeDocument/2006/relationships" name="Insurance Operations - Gross Wr" sheetId="76" state="visible" r:id="rId76"/>
    <sheet xmlns:r="http://schemas.openxmlformats.org/officeDocument/2006/relationships" name="Insurance Operations - Unpaid L" sheetId="77" state="visible" r:id="rId77"/>
    <sheet xmlns:r="http://schemas.openxmlformats.org/officeDocument/2006/relationships" name="Insurance Operations - Incurred" sheetId="78" state="visible" r:id="rId78"/>
    <sheet xmlns:r="http://schemas.openxmlformats.org/officeDocument/2006/relationships" name="Insurance Operations - Historic" sheetId="79" state="visible" r:id="rId79"/>
    <sheet xmlns:r="http://schemas.openxmlformats.org/officeDocument/2006/relationships" name="Insurance Operations - Insuranc" sheetId="80" state="visible" r:id="rId80"/>
    <sheet xmlns:r="http://schemas.openxmlformats.org/officeDocument/2006/relationships" name="Insurance Operations - Asbestos" sheetId="81" state="visible" r:id="rId81"/>
    <sheet xmlns:r="http://schemas.openxmlformats.org/officeDocument/2006/relationships" name="Insurance Operations - Deferred" sheetId="82" state="visible" r:id="rId82"/>
    <sheet xmlns:r="http://schemas.openxmlformats.org/officeDocument/2006/relationships" name="Income Taxes - Components of De" sheetId="83" state="visible" r:id="rId83"/>
    <sheet xmlns:r="http://schemas.openxmlformats.org/officeDocument/2006/relationships" name="Income Taxes - Tax Reform (Deta" sheetId="84" state="visible" r:id="rId84"/>
    <sheet xmlns:r="http://schemas.openxmlformats.org/officeDocument/2006/relationships" name="Income Taxes - Net Operating Lo" sheetId="85" state="visible" r:id="rId85"/>
    <sheet xmlns:r="http://schemas.openxmlformats.org/officeDocument/2006/relationships" name="Income Taxes - Change in Valuat" sheetId="86" state="visible" r:id="rId86"/>
    <sheet xmlns:r="http://schemas.openxmlformats.org/officeDocument/2006/relationships" name="Income Taxes - Unrecognized Tax" sheetId="87" state="visible" r:id="rId87"/>
    <sheet xmlns:r="http://schemas.openxmlformats.org/officeDocument/2006/relationships" name="Income Taxes - Reconciliation o" sheetId="88" state="visible" r:id="rId88"/>
    <sheet xmlns:r="http://schemas.openxmlformats.org/officeDocument/2006/relationships" name="Income Taxes - Additional Infor" sheetId="89" state="visible" r:id="rId89"/>
    <sheet xmlns:r="http://schemas.openxmlformats.org/officeDocument/2006/relationships" name="Statutory Financial Informati_3" sheetId="90" state="visible" r:id="rId90"/>
    <sheet xmlns:r="http://schemas.openxmlformats.org/officeDocument/2006/relationships" name="Debt (Details)" sheetId="91" state="visible" r:id="rId91"/>
    <sheet xmlns:r="http://schemas.openxmlformats.org/officeDocument/2006/relationships" name="Commitments and Contingencies_2" sheetId="92" state="visible" r:id="rId92"/>
    <sheet xmlns:r="http://schemas.openxmlformats.org/officeDocument/2006/relationships" name="Commitments and Contingencies -" sheetId="93" state="visible" r:id="rId93"/>
    <sheet xmlns:r="http://schemas.openxmlformats.org/officeDocument/2006/relationships" name="Commitments and Contingencies_3" sheetId="94" state="visible" r:id="rId94"/>
    <sheet xmlns:r="http://schemas.openxmlformats.org/officeDocument/2006/relationships" name="Share-Based Compensation - 2019" sheetId="95" state="visible" r:id="rId95"/>
    <sheet xmlns:r="http://schemas.openxmlformats.org/officeDocument/2006/relationships" name="Share-Based Compensation - 20_2" sheetId="96" state="visible" r:id="rId96"/>
    <sheet xmlns:r="http://schemas.openxmlformats.org/officeDocument/2006/relationships" name="Share-Based Compensation - 20_3" sheetId="97" state="visible" r:id="rId97"/>
    <sheet xmlns:r="http://schemas.openxmlformats.org/officeDocument/2006/relationships" name="Retirement Plans (Details)" sheetId="98" state="visible" r:id="rId98"/>
    <sheet xmlns:r="http://schemas.openxmlformats.org/officeDocument/2006/relationships" name="Segment Information (Details)" sheetId="99" state="visible" r:id="rId99"/>
    <sheet xmlns:r="http://schemas.openxmlformats.org/officeDocument/2006/relationships" name="Earnings Per Share (Details)" sheetId="100" state="visible" r:id="rId100"/>
    <sheet xmlns:r="http://schemas.openxmlformats.org/officeDocument/2006/relationships" name="Quarterly Financial Informati_3" sheetId="101" state="visible" r:id="rId101"/>
    <sheet xmlns:r="http://schemas.openxmlformats.org/officeDocument/2006/relationships" name="Schedule II - Balance Sheets (D" sheetId="102" state="visible" r:id="rId102"/>
    <sheet xmlns:r="http://schemas.openxmlformats.org/officeDocument/2006/relationships" name="Schedule II - Statements of Ope" sheetId="103" state="visible" r:id="rId103"/>
    <sheet xmlns:r="http://schemas.openxmlformats.org/officeDocument/2006/relationships" name="Schedule II - Statements of Cas" sheetId="104" state="visible" r:id="rId104"/>
    <sheet xmlns:r="http://schemas.openxmlformats.org/officeDocument/2006/relationships" name="Schedule V - Allowance for Unco" sheetId="105" state="visible" r:id="rId105"/>
  </sheets>
  <definedNames/>
  <calcPr calcId="124519" fullCalcOnLoad="1"/>
</workbook>
</file>

<file path=xl/sharedStrings.xml><?xml version="1.0" encoding="utf-8"?>
<sst xmlns="http://schemas.openxmlformats.org/spreadsheetml/2006/main" uniqueCount="1194">
  <si>
    <t>Document and Entity Information - USD ($)</t>
  </si>
  <si>
    <t>12 Months Ended</t>
  </si>
  <si>
    <t>Dec. 31, 2019</t>
  </si>
  <si>
    <t>Feb. 21, 2020</t>
  </si>
  <si>
    <t>Jun. 30, 2019</t>
  </si>
  <si>
    <t>Document and Entity Information</t>
  </si>
  <si>
    <t>Document Type</t>
  </si>
  <si>
    <t>10-K</t>
  </si>
  <si>
    <t>Document Period End Date</t>
  </si>
  <si>
    <t>Dec. 31,
		2019</t>
  </si>
  <si>
    <t>Entity Registrant Name</t>
  </si>
  <si>
    <t>ProSight Global, Inc.</t>
  </si>
  <si>
    <t>Entity Well-known Seasoned Issuer</t>
  </si>
  <si>
    <t>No</t>
  </si>
  <si>
    <t>Entity Voluntary Filers</t>
  </si>
  <si>
    <t>Entity Current Reporting Status</t>
  </si>
  <si>
    <t>Yes</t>
  </si>
  <si>
    <t>Entity Interactive Data Current</t>
  </si>
  <si>
    <t>Entity Filer Category</t>
  </si>
  <si>
    <t>Non-accelerated Filer</t>
  </si>
  <si>
    <t>Entity Small Business</t>
  </si>
  <si>
    <t>false</t>
  </si>
  <si>
    <t>Entity Emerging Growth Company</t>
  </si>
  <si>
    <t>true</t>
  </si>
  <si>
    <t>Entity Ex Transition Period</t>
  </si>
  <si>
    <t>Entity Shell Company</t>
  </si>
  <si>
    <t>Entity Public Float</t>
  </si>
  <si>
    <t>Entity Common Stock, Shares Outstanding</t>
  </si>
  <si>
    <t>Current Fiscal Year End Date</t>
  </si>
  <si>
    <t>--12-31</t>
  </si>
  <si>
    <t>Document Fiscal Year Focus</t>
  </si>
  <si>
    <t>2019</t>
  </si>
  <si>
    <t>Document Fiscal Period Focus</t>
  </si>
  <si>
    <t>FY</t>
  </si>
  <si>
    <t>Entity Central Index Key</t>
  </si>
  <si>
    <t>0001634038</t>
  </si>
  <si>
    <t>Amendment Flag</t>
  </si>
  <si>
    <t>Consolidated Balance Sheets - USD ($) $ in Thousands</t>
  </si>
  <si>
    <t>Dec. 31, 2018</t>
  </si>
  <si>
    <t>Assets</t>
  </si>
  <si>
    <t>Fixed income securities, available-for-sale at fair value (amortized cost $1,999,403 in 2019 and $1,729,755 in 2018)</t>
  </si>
  <si>
    <t>Commercial levered loans at amortized cost (fair value $13,950 in 2019 and $15,858 in 2018)</t>
  </si>
  <si>
    <t>Limited partnerships and limited liability companies at fair value (cost $62,226 in 2019 and $51,903 in 2018)</t>
  </si>
  <si>
    <t>Short-term investments</t>
  </si>
  <si>
    <t>Total investments</t>
  </si>
  <si>
    <t>Cash and cash equivalents</t>
  </si>
  <si>
    <t>Restricted cash</t>
  </si>
  <si>
    <t>Accrued investment income</t>
  </si>
  <si>
    <t>Premiums and other receivables, net</t>
  </si>
  <si>
    <t>Receivable from reinsurers on paid losses</t>
  </si>
  <si>
    <t>Reinsurance receivables on unpaid losses</t>
  </si>
  <si>
    <t>Deferred policy acquisition costs</t>
  </si>
  <si>
    <t>Prepaid reinsurance premiums</t>
  </si>
  <si>
    <t>Net deferred income taxes</t>
  </si>
  <si>
    <t>Goodwill and net intangible assets</t>
  </si>
  <si>
    <t>Fixed assets and capitalized software, net</t>
  </si>
  <si>
    <t>Funds withheld related to sale of affiliate</t>
  </si>
  <si>
    <t>Other assets</t>
  </si>
  <si>
    <t>Assets of discontinued operations</t>
  </si>
  <si>
    <t>Total assets</t>
  </si>
  <si>
    <t>Liabilities</t>
  </si>
  <si>
    <t>Reserve for unpaid losses and loss adjustment expenses</t>
  </si>
  <si>
    <t>Reserve for unearned premiums</t>
  </si>
  <si>
    <t>Ceded reinsurance payable</t>
  </si>
  <si>
    <t>Notes payable, net of debt issuance costs</t>
  </si>
  <si>
    <t>Funds held under reinsurance agreements</t>
  </si>
  <si>
    <t>Other liabilities</t>
  </si>
  <si>
    <t>Liabilities of discontinued operations</t>
  </si>
  <si>
    <t>Total liabilities</t>
  </si>
  <si>
    <t>Stockholders’ equity</t>
  </si>
  <si>
    <t>Preferred stock, $0.01 par value; 50,000,000 shares authorized; no shares issued or outstanding</t>
  </si>
  <si>
    <t xml:space="preserve"> </t>
  </si>
  <si>
    <t>Common stock, $0.01 par value; 200,000,000 shares authorized; 43,071,186 and 38,864,289 shares issued, 43,058,266 and 38,851,369 shares outstanding in 2019 and 2018, respectively</t>
  </si>
  <si>
    <t>Additional paid in capital</t>
  </si>
  <si>
    <t>Accumulated other comprehensive income (loss)</t>
  </si>
  <si>
    <t>Retained deficit</t>
  </si>
  <si>
    <t>Treasury shares - at cost (12,920 shares)</t>
  </si>
  <si>
    <t>Total stockholders’ equity</t>
  </si>
  <si>
    <t>Total liabilities and stockholders’ equity</t>
  </si>
  <si>
    <t>Consolidated Balance Sheets (Parenthetical) - USD ($) $ in Thousands</t>
  </si>
  <si>
    <t>Consolidated Balance Sheets</t>
  </si>
  <si>
    <t>Fixed income securities, available-for-sale, amortized cost</t>
  </si>
  <si>
    <t>Commercial levered loans, fair value</t>
  </si>
  <si>
    <t>Limited partnerships and limited liability companies,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shares</t>
  </si>
  <si>
    <t>Consolidated Statements of Operations - USD ($) $ in Thousands</t>
  </si>
  <si>
    <t>Dec. 31, 2017</t>
  </si>
  <si>
    <t>Consolidated Statements of Operations</t>
  </si>
  <si>
    <t>Gross written premiums</t>
  </si>
  <si>
    <t>Net earned premiums</t>
  </si>
  <si>
    <t>Net investment income</t>
  </si>
  <si>
    <t>Realized investment gains (losses), net</t>
  </si>
  <si>
    <t>Other income</t>
  </si>
  <si>
    <t>Total revenues</t>
  </si>
  <si>
    <t>Expenses:</t>
  </si>
  <si>
    <t>Net losses and loss adjustment expenses incurred</t>
  </si>
  <si>
    <t>Policy acquisition expenses</t>
  </si>
  <si>
    <t>General and administrative expenses</t>
  </si>
  <si>
    <t>Interest expense</t>
  </si>
  <si>
    <t>Other expense</t>
  </si>
  <si>
    <t>Total expenses</t>
  </si>
  <si>
    <t>Income from continuing operations before income taxes</t>
  </si>
  <si>
    <t>Income tax provision:</t>
  </si>
  <si>
    <t>Current</t>
  </si>
  <si>
    <t>Deferred</t>
  </si>
  <si>
    <t>Total income tax expense</t>
  </si>
  <si>
    <t>Income (loss) from continuing operations</t>
  </si>
  <si>
    <t>Discontinued operations:</t>
  </si>
  <si>
    <t>Loss from discontinued operations before income taxes</t>
  </si>
  <si>
    <t>Income tax benefit</t>
  </si>
  <si>
    <t>(Loss) income from discontinued operations</t>
  </si>
  <si>
    <t>Net income (loss)</t>
  </si>
  <si>
    <t>Earnings per share - basic:</t>
  </si>
  <si>
    <t>Net income (loss) from continuing operations</t>
  </si>
  <si>
    <t>Earnings per share - diluted:</t>
  </si>
  <si>
    <t>Consolidated Statements of Comprehensive Loss - USD ($) $ in Thousands</t>
  </si>
  <si>
    <t>Consolidated Statements of Comprehensive Loss</t>
  </si>
  <si>
    <t>Other comprehensive income (loss), net of taxes:</t>
  </si>
  <si>
    <t>Change in unrealized holding gains (losses) on securities, net of deferred tax expense (benefit) of $16,277 in 2019, $(10,842) in 2018 and $1,442 in 2017</t>
  </si>
  <si>
    <t>Foreign currency translation adjustment</t>
  </si>
  <si>
    <t>Less reclassification adjustment for gains (losses) included in net income (loss) net of tax expense (benefit) of $162 in 2019, $(429) in 2018 and $1,471 in 2017</t>
  </si>
  <si>
    <t>Other comprehensive income (loss)</t>
  </si>
  <si>
    <t>Comprehensive income (loss)</t>
  </si>
  <si>
    <t>Consolidated Statements of Comprehensive Loss (Parenthetical) - USD ($) $ in Thousands</t>
  </si>
  <si>
    <t>Change in unrealized holding (losses) gains on securities, deferred tax expense (benefit)</t>
  </si>
  <si>
    <t>Reclassification adjustment for (losses) gains included in net income, tax expense (benefit)</t>
  </si>
  <si>
    <t>Consolidated Statements of Changes in Stockholders Equity - USD ($) $ in Thousands</t>
  </si>
  <si>
    <t>Common stockIPO</t>
  </si>
  <si>
    <t>Common stock</t>
  </si>
  <si>
    <t>Paid-in capitalIPO</t>
  </si>
  <si>
    <t>Paid-in capital</t>
  </si>
  <si>
    <t>Accumulated other comprehensive (loss) income</t>
  </si>
  <si>
    <t>Treasury shares</t>
  </si>
  <si>
    <t>IPO</t>
  </si>
  <si>
    <t>Total</t>
  </si>
  <si>
    <t>Balance at the beginning of the period at Dec. 31, 2016</t>
  </si>
  <si>
    <t>Increase (decrease) in Stockholders' Equity</t>
  </si>
  <si>
    <t>Shares issued/Proceeds from common stock sold in initial public offering, net of offering costs</t>
  </si>
  <si>
    <t>Stock based employee compensation plan</t>
  </si>
  <si>
    <t>Capital contributions</t>
  </si>
  <si>
    <t>Net unrealized gain (loss) on investment securities, net of deferred tax expense</t>
  </si>
  <si>
    <t>Foreign currency translation (loss)</t>
  </si>
  <si>
    <t>Reclassification of stranded deferred taxes</t>
  </si>
  <si>
    <t>Balance at the end of the period at Dec. 31, 2017</t>
  </si>
  <si>
    <t>Balance at the end of the period at Dec. 31, 2018</t>
  </si>
  <si>
    <t>Shares cancelled</t>
  </si>
  <si>
    <t>Retirement of common stock (tax payments on equity compensation)</t>
  </si>
  <si>
    <t>Equity distribution</t>
  </si>
  <si>
    <t>Balance at the end of the period at Dec. 31, 2019</t>
  </si>
  <si>
    <t>Consolidated Statements of Changes in Stockholders Equity (Parenthetical) - USD ($) $ in Thousands</t>
  </si>
  <si>
    <t>Consolidated Statements of Changes in Stockholders’ Equity</t>
  </si>
  <si>
    <t>Net unrealized (loss) gain on investment securities, deferred tax (benefit)</t>
  </si>
  <si>
    <t>Consolidated Statements of Cash Flows - USD ($) $ in Thousands</t>
  </si>
  <si>
    <t>Operating activities</t>
  </si>
  <si>
    <t>Net (loss) income from discontinued operations</t>
  </si>
  <si>
    <t>Adjustments to reconcile net income (loss) to net cash provided by operating activities:</t>
  </si>
  <si>
    <t>Provision for deferred taxes</t>
  </si>
  <si>
    <t>Realized investment (gains) losses, net</t>
  </si>
  <si>
    <t>Net limited partnerships (gains)</t>
  </si>
  <si>
    <t>Net accretion from bonds and commercial loans</t>
  </si>
  <si>
    <t>Depreciation and amortization</t>
  </si>
  <si>
    <t>Stock based compensation</t>
  </si>
  <si>
    <t>Changes in:</t>
  </si>
  <si>
    <t>Premiums and other receivables</t>
  </si>
  <si>
    <t>Receivable from reinsurers on paid losses and reinsurance receivable from unpaid losses</t>
  </si>
  <si>
    <t>Unpaid losses and loss adjustment expenses</t>
  </si>
  <si>
    <t>Total adjustments</t>
  </si>
  <si>
    <t>Net cash provided by operating activities - continuing operations</t>
  </si>
  <si>
    <t>Net cash used in operating activities - discontinued operations</t>
  </si>
  <si>
    <t>Net cash provided by operating activities</t>
  </si>
  <si>
    <t>Investing activities</t>
  </si>
  <si>
    <t>Purchases of available-for-sale fixed income securities</t>
  </si>
  <si>
    <t>Sales of available-for-sale fixed income securities</t>
  </si>
  <si>
    <t>Redemptions of available-for-sale fixed income securities</t>
  </si>
  <si>
    <t>Purchases of commercial levered loans</t>
  </si>
  <si>
    <t>Redemptions of commercial levered loans</t>
  </si>
  <si>
    <t>Purchases of limited partnerships</t>
  </si>
  <si>
    <t>Distributions and redemptions from limited partnerships</t>
  </si>
  <si>
    <t>Purchases of short-term investments</t>
  </si>
  <si>
    <t>Sales of short-term investments</t>
  </si>
  <si>
    <t>Acquisition of fixed assets and capitalized software</t>
  </si>
  <si>
    <t>Net cash used in investing activities - continuing operations</t>
  </si>
  <si>
    <t>Net cash (used in) provided by investing activities - discontinued operations</t>
  </si>
  <si>
    <t>Net cash used in investing activities</t>
  </si>
  <si>
    <t>Financing activities</t>
  </si>
  <si>
    <t>Proceeds from notes payable</t>
  </si>
  <si>
    <t>Repayment of notes payable</t>
  </si>
  <si>
    <t>Tax withholding on stock compensation awards</t>
  </si>
  <si>
    <t>Proceeds from shares issued</t>
  </si>
  <si>
    <t>Net cash provided by financing activities</t>
  </si>
  <si>
    <t>Net change in cash and cash equivalents</t>
  </si>
  <si>
    <t>Cash, cash equivalents and restricted cash at beginning of year - continuing operations</t>
  </si>
  <si>
    <t>Cash, cash equivalents and restricted cash at beginning of year - discontinued operations</t>
  </si>
  <si>
    <t>Less: cash, cash equivalents and restricted cash at end of year - discontinued operations</t>
  </si>
  <si>
    <t>Cash, cash equivalents and restricted cash at end of year</t>
  </si>
  <si>
    <t>Background</t>
  </si>
  <si>
    <t>1.
ProSight Global, Inc. and its subsidiaries (the “Company”) was founded in 2009 by members of the current management team and secured capital commitments from affiliates of each of The Goldman Sachs Group, Inc. (“Goldman Sachs”) and TPG Global, LLC (“TPG”). The Company established its insurance operating platform and acquired its insurance subsidiaries through the acquisition of NYMAGIC, Inc. in 2010.
The Company was incorporated in Delaware in 2010 and is owned by ProSight Investment LLC (“PI”), ProSight Parallel Investment LLC (“PPI”), and ProSight TPG, LP (“PT”). PI and PPI are wholly-owned by ProSight Equity Management Inc., which is held as an investment within the GS Capital Partners VI funds. PT is held as an investment within TPG Partners VI, LP. The Company is the parent of ProSight Specialty Insurance Group, Inc. (“PSIG”). PSIG conducts its specialty insurance business through three insurance subsidiaries: New York Marine and General Insurance Company (“New York Marine”), Gotham Insurance Company (“Gotham”), and Southwest Marine and General Insurance Company (“Southwest Marine”). On October 1, 2016, ProSight Specialty Insurance Solutions, LLC (“PSIS”) became a direct subsidiary of PSIG. Effective April 19, 2018, PSIS changed its name to ProSight Specialty Insurance Brokerage, LLC (“PSIB”). The Company is also the parent of ProSight Specialty Management Company (“PSMC”), which manages a risk-sharing pool of the Company’s subsidiaries, and ProSight Specialty Bermuda Ltd. (“PSBL”).
The Company focuses on producing insurance business in specialized niche markets with selective distribution networks possessing unique expertise. The Company’s major customer segments are Construction, Consumer Services, Marine and Energy, Media and Entertainment, Professional Services, Real Estate, Sports, and Transportation.
Reorganization
Prior to July 25, 2019, the Company was a wholly-owned subsidiary of ProSight Global Holdings Limited (“PGHL”), a Bermuda holding company. Effective July 25, 2019, prior to the completion of the Company’s initial public offering (“IPO”), PGHL merged with and into the Company, with the Company surviving the merger (the “merger”). The prior holders of PGHL’s equity interests then outstanding received, as merger consideration, the right to receive 6.46 shares of the Company’s common stock for each such outstanding PGHL equity interest. The total merger consideration was 38,851,369 shares of the Company’s common stock, which then comprised 100% of the shares of the Company’s outstanding common stock.
As a result of the merger, the assets and liabilities of the Company include, effective July 25, 2019, the assets and liabilities of PGHL. In addition, on July 24, 2019, in connection with the merger, the Company’s duly adopted amended and restated certificate of incorporation (the “Certificate of Incorporation”) became effective, providing for, among other things, the authorization of 200,000,000 shares of common stock and 50,000,000 shares of preferred stock. The consolidated financial statements, related notes and schedules have been restated for all historical periods prior to and including June 30, 2019, presented to give effect to the merger and related conversion of shares, including reclassifying an amount equal to the change in value of common stock to additional paid-in capital, as well as the effectiveness of the Certificate of Incorporation.
Prior to the merger, PGHL’s subsidiaries ProSight Specialty International Holdings Limited (“PSIH”) and ProSight Specialty European Holdings Limited (“PSEH”) were merged with and into ProSight Global, Inc., effective February 5, 2019. Additionally, effective February 5, 2019, PSBL became a wholly-owned subsidiary of the Company. Prior to February 5, 2019, PSBL was a wholly-owned subsidiary of PSEH.
Initial Public Offering
On July 29, 2019, the Company completed its IPO with the sale of 7,857,145 shares of the Company’s common stock, including the issuance and sale by the Company of 4,285,715 shares of the Company’s common stock and the sale by PI and PPI (collectively, the “GS Investors”) and PT, TPG PS 1, L.P., TPG PS 2, L.P., TPG PS 3, L.P. and TPG PS 4, L.P. (collectively the “TPG Investors” and together with the GS Investors, the “Principal Stockholders”) of 3,571,430 shares of the Company’s common stock.
Shares of the Company’s common stock were initially offered to the public by the underwriters in the IPO at a per-share price of $14.00. After deducting underwriting discounts and commissions and estimated offering expenses, the net proceeds to the Company from the IPO were approximately $50.8 million. The Company did not receive any of the proceeds from the sale of the shares of the Company’s common stock sold by the Principal Stockholders in the IPO. Following the IPO, the GS Investors held approximately 40.9% of the Company’s outstanding common stock and the TPG Investors held approximately 39.4% of the Company’s outstanding common stock.
On August 15, 2019 the Principal Stockholders completed the sale of 1,178,570 shares of the Company’s common stock at a price of $14.00 per share less the underwriting discount pursuant to the underwriters’ exercise of their over-allotment option granted in connection with the IPO. The offering was registered pursuant to the registration statement on Form S-1, which the SEC declared effective on July 24, 2019. The Company did not receive any of the proceeds from the sale of the shares of common stock of the Company sold by the Principal Stockholders in this offering. Following this offering, the GS Investors held approximately 39.5% of the Company’s outstanding common stock and the TPG Investors held approximately 38.0% of the Company’s outstanding common stock.</t>
  </si>
  <si>
    <t>Summary of Significant Accounting Policies</t>
  </si>
  <si>
    <t>Summary Of Significant Accounting Policies</t>
  </si>
  <si>
    <t xml:space="preserve">2. Summary of Significant Accounting Policies
Basis of Reporting and Use of Estimates
The accompanying consolidated financial statements have been prepared in conformity with U.S. generally accepted accounting principles (“GAAP”).
The preparation of the consolidated financial statements in conformity with GAAP requires management to make estimates and assumptions that affect the reported financial statement balances, as well as disclosure of contingent assets and liabilities. Actual results could differ from those estimates.
Consolidation
Unless otherwise noted, the consolidated financial statements include the accounts of the Company and its subsidiaries after elimination of intercompany balances and transactions, and relate to continuing operations. Discontinued operations are reported separately.
Investments
Investment transactions are recorded on their trade date with balances pending settlement included in the consolidated balance sheets as a receivable for investments disposed of or payable for investments securities acquired and reported within other assets or other liabilities respectively.
Realized investment gains and losses are determined on the basis of first-in, first-out.
Fixed Income Securities
Fixed income securities may include U.S. treasury securities, government agency securities, municipal debt obligations, residential mortgage backed securities (“RMBS”), commercial mortgage backed securities (“CMBS”), collateralized loan obligations (“CLO”), asset backed securities (“ABS”) and corporate debt securities.
Fixed income securities categorized as available-for-sale (“AFS”) are reported at estimated fair value and include those fixed income investments where the Company’s intent to carry such investments to maturity may be affected in future periods by changes in market interest rates, tax position or credit quality. Unrealized gains and losses, net of related deferred income taxes, on AFS securities are reflected in accumulated other comprehensive income (loss) (“AOCI”) in stockholders’ equity.
The cost of fixed income securities is adjusted for the amortization of any purchase premiums and the accretion of purchase discounts from the time of purchase of the security to its sale or maturity. This amortization of premium and accretion of discount is recorded in net investment income in the consolidated statements of operations. Any realized gains or losses resulting from the sale of securities are recognized in realized investment gains (losses), net in the consolidated statements of operations.
Commercial Levered Loans
The Company’s investment portfolio includes commercial levered loans, which are classified as held-for-investment and are reported at amortized cost.
Investments in Limited Partnerships and Limited Liability Companies
The Company has elected to carry investments in limited partnerships and limited liability companies at fair value. Interest income, dividend income and movements in fair value respective to cost basis are recorded as investment income. The fair values are obtained from statements of net asset value made available by the respective limited partnerships and limited liability companies.
Short-Term Investments
Short-term investments, which have maturities of one year or less at acquisition, are carried at amortized cost, which approximates fair value.
Cash and Cash Equivalents
Cash and cash equivalents include cash on deposit with banks and treasury bills with maturities of less than 90 days at acquisition. The Company considers all highly liquid debt instruments with maturities of three months or less at acquisition to be cash equivalents. Restricted cash consists of escrow funds, trust funds and collateral related to funds withheld.
Other-Than-Temporary Impairments
Management reviews fixed income securities for other-than-temporary impairments (“OTTI”) based upon quantitative and qualitative criteria that include, but are not limited to, downgrades in rating agency levels for securities, the duration and extent of declines in fair value of the security below its cost or amortized cost, interest rate trends, the Company’s intent to sell or hold the security, market conditions, and the regulatory environment for the security’s issuer.
The Company may also consider cash flow models and matrix analyses in connection with its OTTI evaluation. The Company will record credit impairment in the consolidated statements of operations when the present value of cash flows expected to be collected from the debt security is less than the amortized cost basis of the security. In addition, any portion of such decline to arise from factors other than credit is recorded as a component of other comprehensive income (“OCI”).
Fair Values of Financial Instruments
For fixed income securities, quoted prices in active markets are used to determine the fair value. When such information is not available, as in the case of securities that are not publicly traded, other valuation techniques are employed. These valuation techniques may include, but are not limited to, using third-party pricing sources (dealer marks), identifying comparable securities with quoted market prices and using internally prepared valuations based on certain modeling and pricing methods. For limited partnerships and limited liability companies, the Company utilizes statements of net asset value made available by the respective limited partnerships and limited liability companies. For notes payable, the Company takes into consideration, the interest-rate environment for benchmark interest rates, credit spreads for similar securities, as well as the Company’s rating and financial performance to calculate the fair value.
Premium Recognition
Premiums are reflected in income on a monthly pro rata basis over the terms of the respective policies. Accordingly, unearned premium reserves are established for the portion of premiums written applicable to unexpired policies in force. The Company has provided an allowance for uncollectible premiums receivable of $5.1 million and $4.8 million as of December 31, 2019 and 2018, respectively.
Policy Acquisition Cost Recognition
Policy acquisition costs related to unearned premiums that vary with, and are directly related to, the production of such premiums are deferred. Furthermore, such deferred costs: (i) represent only incremental, direct costs associated with the successful acquisition of a new or renewal insurance contract; (ii) are essential to the contract transaction; (iii) would not have been incurred had the contract transaction not occurred; and (iv) are related directly to the acquisition activities involving underwriting, policy issuance and processing. Policy acquisition costs, such as brokerage commissions and premium taxes, and other expenses related to the underwriting process, including their employees’ compensation and benefits, are amortized to expense as the related premiums are earned.
Accounting guidance requires a premium deficiency analysis to be performed at the level an entity acquires, services, and measures the profitability of its insurance contracts. Currently, the Company determines the sufficiency of unearned premium net of deferred policy acquisition costs against expected levels of losses and loss adjustment expenses by line of business. The determination anticipates investment income. To the extent carried unearned premium net of deferred policy acquisition cost is viewed as deficient, the respective deferred policy acquisition cost is first reduced and, if needed, a separate deficiency reserve is established.
Reinsurance
The Company’s insurance subsidiaries participate in various reinsurance agreements on both an assumed and ceded basis. The Company uses various types of reinsurance, including quota share, excess of loss and facultative agreements, to spread the risk of loss among several reinsurers and to limit its exposure from losses on any one occurrence. Any recoverable due from reinsurers is recorded in the period in which the related gross liability is established.
Reinsurance reinstatement premiums are incurred by the Company based upon the provisions of the reinsurance contracts. In the event of a loss, the Company may be obligated to pay additional reinstatement premiums under its excess of loss reinsurance treaties. In such instances, the respective reinstatement premium is expensed immediately.
The Company accounts for reinsurance receivables and prepaid reinsurance premiums as assets.
The Company maintains an allowance for doubtful accounts, which includes amounts in dispute, amounts due from insolvent or financially impaired companies and other balances deemed uncollectible. Management continually reviews and updates such estimates.
Profit commission revenue derived from reinsurance transactions is recognized when such amounts become earned as provided in the treaties with the respective reinsurers.
Depreciation
Property, equipment, and leasehold improvements are depreciated over their estimated useful lives, which are approximately three to seven years. Costs incurred in developing or obtaining software are capitalized and depreciated on a straight-line basis over their estimated useful lives, which are approximately three to seven years.
Capitalized software as of December 31, 2019 and 2018, had unamortized balances of $33.8 million and $35.0 million, respectively. Depreciation on capitalized software commences once the software is placed into service. The Company recorded depreciation expense of $7.0 million, $5.8 million and $5.4 million for the years ended 2019, 2018 and 2017, respectively.
Other depreciable assets, primarily leasehold improvements, as of December 31, 2019 and 2018, had unamortized balances of $3.3 million and $3.8 million, respectively. The Company recorded depreciation expense of $1.2 million and $1.5 million and $1.7 million, for the years ended 2019, 2018 and 2017, respectively.
Income Taxes
The Company’s U.S. subsidiaries file a consolidated federal income tax return in the U.S.
The Company provides deferred income taxes on temporary differences between the financial reporting basis and the tax basis of the Company’s assets and liabilities based upon enacted tax rates. The effect of a change in tax rates is recognized in income in the period of change. The Company provides for a valuation allowance on certain deferred tax assets primarily as a result of the uncertainty that the Company can fully utilize all deferred taxes that arose from net operating losses (NOL) incurred. This uncertainty stems from issues relating to the current economic conditions and limitations on the period that such losses can be carried forward prior to expiring. To the extent the Company generates future operating income to offset these losses, it may recover some or the entire amount of the deferred income taxes associated with temporary differences.
On December 22, 2017, the Tax Cuts and Jobs Act (“Tax Reform”) was enacted which reduced the corporate tax rate from 35% to 21% effective January 1, 2018. This resulted in a re-measurement of the Company’s net deferred taxes to reflect the new rate at which the deferred items will be realized. The re-measurement of the net deferred tax asset as another income tax expense resulted in tax effects of items within AOCI, which did not reflect the current enacted tax rate. As a result, the Company elected to early adopt Accounting Standards Update 2018-02 (“ASU 2018-02”), Income Statement — Reporting Comprehensive Income at December 31, 2017, by making a one-time adjustment of $1.6 million to reclassify the stranded tax effects from accumulated other comprehensive income to retained earnings, that was associated with net unrealized gains on our investment portfolio resulting from the enactment of Tax Reform.
Losses and Loss Adjustment Expenses
Losses and loss adjustment expenses are a function of the amount and type of insurance contracts the Company writes, the loss experience associated with the underlying coverage, and the expenses incurred in the handling of the losses. In general, the Company’s losses and loss adjustment expenses are affected by the frequency of claims associated with the particular types of insurance contracts, trends in the average size of losses incurred on a particular type of business, mix of business, changes in the legal or regulatory environment related to the business, trends in legal defense costs, wage inflation, and inflation in medical costs.
The reserve for loss and loss adjustment expenses includes a provision for both reported claims (case reserves) and incurred but not reported claims (“IBNR”). IBNR estimates are generally calculated by first projecting the ultimate cost of all losses that have occurred (expected losses), and then subtracting paid losses, case reserves, and loss expenses. The reserve for loss and loss adjustment expenses represents management’s best estimate of unpaid losses and loss adjustment expenses using individual case-basis valuations and statistical analysis that is not discounted, with the exception of certain workers’ compensation claims. Workers’ compensation reserves for policy years between 2007 and 2019 were discounted at discount rates between 2.85% and 5.00%, for the years ended December 31, 2019 and 2018, respectively. Carried discounted reserves on these workers’ compensation claims, net of reinsurance, were $116.9 million and $96.3 million at December 31, 2019 and 2018, respectively. The amount of discount related to workers’ compensation reserves were $47.4 million and $37.0 million at December 31, 2019 and 2018, respectively.
The Company’s loss reserve review processes use actuarial methods that may vary by line of business. The actuarial methods used include the following methods:
·
Reported Loss Development Method: a reported loss development pattern is calculated based on historical loss development data, and this pattern is then used to project the latest evaluation of cumulative reported losses for each accident year or underwriting year, as appropriate, to ultimate levels;
·
Paid Development Method: a paid loss development pattern is calculated based on historical paid loss development data, and this pattern is then used to project the latest evaluation of cumulative paid losses for each accident year or underwriting year, as appropriate, to ultimate levels;
·
Expected Loss Ratio Method: expected loss ratios are applied to premiums earned, based on actuarial pricing expectation, or historical insurance industry results when company experience is deemed not to be sufficient; and
·
Bornhuetter-Ferguson Method: the results from the Expected Loss Ratio Method are essentially blended with either the Reported Loss Development Method or the Paid Development Method.
Although considerable variability is inherent in the estimates of reserves for losses and loss adjustment expenses, management believes the reserve is adequate. The estimates are continually reviewed and adjusted as necessary as experience develops or new information becomes known. Such adjustments are included in current operations.
Share-Based Compensation
Entities are required to measure compensation cost for awards of equity instruments to employees based on the grant-date fair value of those awards and recognize compensation expense over the service period that the awards are expected to vest. The Company records compensation costs on a straight-line basis over the vesting period of all awards except when an award requires accelerated recognition. The Company does not apply a forfeiture rate to unvested awards and accounts for forfeitures as they occur. Stock-based compensation expense related to long-term incentive awards and director restricted stock units (“RSUs”) are included in general and administrative expenses in the Company’s consolidated statements of operations. Stock-based compensation expense related to supplemental RSUs and founders grant awards are included in other expenses in the Company’s consolidated statements of operations.
Goodwill and Net Intangible Assets
Goodwill represents the excess of the cost of acquiring a business enterprise over the fair value of the net assets acquired. Goodwill is deemed to have an indefinite life and is not amortized, but rather tested annually, in the fourth quarter, for impairment. A quantitative goodwill impairment analysis is performed if an annual qualitative analysis indicates that it is more likely than not that the fair value of a reporting unit is less than its carrying amount.
Finite-lived intangible assets are amortized over their estimated useful lives. Indefinite-lived other intangible assets are tested for impairment annually, in the fourth quarter, or when certain triggering events require such tests.
Earnings Per Share
Basic earnings per share of common stock is based on the weighted-average number of shares of outstanding common stock, par value $0.01 per share, of the Company (“Common Stock”) during the period, and vested RSUs. Vested RSUs awaiting conversion into common stock were 906,182 for the year ended December 31, 2019, 548,292 for the year ended December 31, 2018 and 517,446 for the year ended December 31, 2017. Diluted earnings per share of Common Stock are based on those shares used to calculate basic earnings per share of Common Stock plus the dilutive effect of unvested stock-based compensation awards. Basic and diluted earnings per share are calculated by dividing net income by the applicable weighted-average number of shares outstanding during the period. The Company did not declare any stock dividends for the years ended December 31, 2019, 2018 and 2017.
Reclassifications
All share and per share amounts in the financial statements, related notes and schedules have been restated for all historical periods prior to and including June 30, 2019, presented to give effect to the merger and related conversion of shares, including reclassifying an amount equal to the change in value of common stock to additional paid-in capital, as well as the effectiveness of the Certificate of Incorporation.
From time to time we reallocate existing niches to new or different customer segments in order to align them more efficiently, for reasons that may include the evolution of business or customers in that niche, the establishment or discontinuance of related niches, changes in responsibilities of our management team handling the segments, among others. All historical customer segment information is presented in accordance with the current composition of our customer segments and such reallocation of premium amounts, and as a result some customer segment information may differ from amounts previously reported i n Note 18. Segments. </t>
  </si>
  <si>
    <t>Recently Adopted Accounting Standards</t>
  </si>
  <si>
    <t>3. Recently Adopted Accounting Standards
Accounting Guidance Adopted
In October 2016, the FASB issued ASU 2016‑16, Income Taxes, Intra-Entity Transfers of Assets Other Than Inventory . ASU 2016‑16 requires an entity to recognize the income tax consequences of an intra-entity transfer of an asset other than inventory when the transfer occurs, rather than when the asset has been sold to an outside party. ASU 2016‑16 should be applied on a modified retrospective basis through a cumulative-effect adjustment directly to retained earnings as of the beginning of the period of adoption. For the Company, ASU 2016‑16 is effective for annual periods beginning after December 15, 2018 and interim periods within annual periods beginning after December 15, 2019. ASU 2016‑16 is effective for public entities for annual periods beginning after December 15, 2017, including interim periods within those annual periods. The Company adopted ASU 2016‑16 in the fourth quarter of 2019 and it did not have a material impact on its financial condition and results of operations.
In January 2016, the FASB issued ASU 2016‑01, Financial Instruments — Overall, Recognition and Measurement of Financial Assets and Financial Liabilities . ASU 2016‑01 provides guidance to improve certain aspects of recognition, measurement, presentation, and disclosure of financial instruments. Specifically the guidance: (i) requires equity investments to be measured at fair value with changes in fair value recognized in earnings; (ii) simplifies the impairment assessment of equity investments without readily determinable fair values by requiring a qualitative assessment to identify impairment; (iii) eliminates the requirement to disclose the methods and significant assumptions used to estimate the fair value that is required to be disclosed for financial instruments measured at amortized cost; (iv) requires the use of the exit price notion when measuring the fair value of financial instruments for disclosure purposes; and (v) clarifies that the need for a valuation allowance on a deferred tax asset related to an AFS security should be evaluated with other deferred tax assets. The Company shall apply ASU 2016‑01 by means of a cumulative-effect adjustment to the balance sheet as of the beginning of the fiscal year of adoption. ASU 2016‑01 is effective for public entities for annual periods beginning after December 15, 2017, including interim periods within those annual periods. For the Company, ASU 2016‑01 is effective for annual periods beginning after December 15, 2018 and interim periods within annual periods beginning after December 15, 2019. The Company adopted ASU 2016-01 in the fourth quarter of 2019 and it did not have a material impact on its financial condition and results of operations.
Accounting Guidance Not Yet Adopted
In February 2016, the FASB issued ASU 2016‑02, Leases to improve the financial reporting of leasing transactions. Under this ASU, lessees will recognize a right-of-use 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ASU 2016‑02 requires the application of a modified retrospective approach for leases existing at, or entered into after, the beginning of the earliest comparative period presented in the financial statements. ASU 2016‑02 is effective for public entities for annual periods beginning after December 15, 2018, including interim periods within those annual periods with early adoption permitted. For the Company, ASU 2016‑02 is effective for annual periods beginning after December 15, 2019 and interim periods within annual periods beginning after December 15, 2020. The Company will adopt ASU 2016‑02 in the first quarter of 2020, and expects to recognize, at adoption, a right-of-use asset of $6.8 million and a corresponding lease liability of $6.8 million in continuing operations. The Company expects to recognize, at adoption, a right-of-use asset of $2.6 million and a corresponding lease liability of $2.6 million in discontinued operations.
In June 2016, the FASB issued ASU 2016‑13, Financial Instruments — Credit Losses, Measurement of Credit Losses on Financial Instruments . ASU 2016‑13 will change the way entities recognize impairment of financial assets by requiring immediate recognition of estimated credit losses expected to occur over the remaining life of many financial assets, including, among others, held-to-maturity debt securities, trade receivables, and reinsurance receivables. ASU 2016‑13 requires a valuation allowance to be calculated on these financial assets and that they be presented on the financial statements net of the valuation allowanc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is effective for public entities for annual periods beginning after December 15, 2019, including interim periods within those annual periods with early adoption permitted. For the Company, ASU 2016‑13 is effective for annual periods beginning after December 15, 2022 including interim periods within these annual periods. The Company will adopt ASU 2016-13 in the first quarter of 2020 and does not currently believe that the implementation will have a material impact to the Company’s financial condition or results of operations.
In August 2018, the FASB issued ASU 2018‑13, Fair Value Measurement: Disclosure Framework — Changes to the Disclosure Requirements for Fair Value Measurement. ASU 2018‑13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for recurring Level 3 fair value measurements held at the end of the reporting period; and (ii) the range and weighted average of significant observable inputs used to develop Level 3 fair value measurements. This update shall be applied retrospectively and is effective for all entities annual and interim periods beginning after December 15, 2019, with early adoption permitted. As the requirements of this literature are disclosure only, ASU 2018‑13 will not impact the Company’s financial condition or results of operations.
In August 2018, the FASB issued ASU 2018‑15, Intangibles — Goodwill and Other —  Internal-Use Software: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SU 2018‑15 provides the option to apply prospectively to costs for activities performed on or after the date that the entity first adopts or retrospectively in accordance with guidance on accounting changes. This update is effective for annual and interim periods beginning after December 15, 2019, with early adoption permitted. For the Company, ASU 2018‑15 is effective for annual periods beginning after December 15, 2020 and interim periods within annual periods beginning after December 15, 2021. The Company is currently evaluating the impact of this guidance on its financial condition and results of operations.</t>
  </si>
  <si>
    <t>Statements of Cash Flow</t>
  </si>
  <si>
    <t>4. Statements of Cash Flow
Supplemental cash flow information for the years ended December 31, 2019, 2018 and 2017, is as follows:
December 31
($ in thousands)
2019
2018
2017
Cash paid (received) during the period for:
Interest
$
12,865
$
12,377
$
12,125
Federal income tax
(780)
135
227
In 2019, there was a conversion of 59,169 RSUs into common shares accounted for as a non-cash transaction .</t>
  </si>
  <si>
    <t>Goodwill and Intangibles</t>
  </si>
  <si>
    <t>5. Goodwill and Net Intangibles Assets
On November 23, 2010, the Company acquired 100% of NYMAGIC, Inc.’s outstanding common stock for a cash price of $25.75 per share or approximately $231.9 million. The acquisition of NYMAGIC, Inc. provided a platform for which the Company could issue insurance policies. The fair value of net assets acquired amounted to $220.0 million after fair value adjustments of $9.5 million. The cash purchase price paid in excess of the fair value of net assets acquired was equal to goodwill of $11.9 million.
Intangible assets acquired include the value of licenses, trade names, agency relationships, non-compete agreements, renewal rights, and valuation of business acquired. Intangible assets acquired included $17.1 million, which are not subject to amortization, and $13.6 million that amortizes over a period of 2 to 15 years. Of the $13.6 million intangible assets acquired, $0.2 million remain to be amortized at December 31, 2019.
Goodwill and other intangible assets not subject to amortization are tested for impairment annually, in the fourth quarter. As of December 31, 2019, there was no impairment of goodwill or other intangible assets not subject to amortization.
($ in thousands)
Goodwill
Other Intangibles
Total
December 31, 2017
$
11,911
$
17,338
$
29,249
Amortization
—
30
30
December 31, 2018
$
11,911
$
17,308
$
29,219
Amortization
—
30
30
December 31, 2019
$
11,911
$
17,278
$
29,189
The status of the goodwill and net intangible assets is presented in the following tables:
Accumulated
($ in thousands)
Gross
Amortization
Net
Useful Life
December 31, 2019
Goodwill
$
11,911
$
—
$
11,911
Indefinite
State licenses
17,100
—
17,100
Indefinite
Other
208
(30)
178
15 years
Net balance
$
29,219
$
(30)
$
29,189
December 31, 2018
Goodwill
$
11,911
$
—
$
11,911
Indefinite
State licenses
17,100
—
17,100
Indefinite
Other
2,452
(2,244)
208
Varies up to 15 years
Net balance
$
31,463
$
(2,244)
$
29,219
The estimated amortization of intangible assets for the next five years is as follows:
($ in thousands)
2020
$
30
2021
30
2022
30
2023
30
2024
30
$
150</t>
  </si>
  <si>
    <t>Discontinued Operations</t>
  </si>
  <si>
    <t>6. Discontinued Operations
Prior to April 1, 2017, the Company also conducted business in the United Kingdom (“U.K.”) through certain subsidiaries of PSIH, which was incorporated in 2011 as a Bermuda holding company.
PSIH acquired several entities in the U.K. in order to build Lloyd’s Syndicate 1110 (“Syndicate”). The Company changed its strategic direction with respect to its U.K. operations and placed the Syndicate into run-off. The Company then entered into a two-phase sale transaction to exit its U.K. operations, which closed in October 2017 and March 2018. There was no gain or loss recognized from the sale of the U.K. operations.
In terms of the sale agreement, the Company will continue to meet Funds at Lloyd’s (“FAL”) obligations with respect to the Syndicate. In that regard, at December 31, 2019, the Company deposited cash and securities of $10.4 million and arranged for placement $23.2 million in Letters of Credit and securities.
As part of the Company’s exit from the insurance market in U.K., all of the Syndicate’s reinsurance of the Company’s U.S. based insurance companies was commuted, and business sourced by PSIB to the Syndicate was reinsured back to the Company’s U.S. based insurance subsidiaries via 100% quota share reinsurance provided by New York Marine.
In connection with the above sale, the Company provided Aggregate Stop Loss reinsurance protection for development of the Syndicate covered reserves for which the Company has a liability of $24.0 million and $13.3 million as of December 31, 2019 and 2018, respectively. Additionally and also effective April 1, 2017, the Company assumed fully future and in force obligations of the Syndicate with respect to business underwritten by the Company’s U.S. based operations on Syndicate paper.
Prior to its exit from the U.K. insurance market, the Company assigned functional currencies to its foreign operations, which are generally the currencies of the local operating environment. Foreign currency amounts are remeasured to the functional currency, and the resulting foreign exchange gains or losses are reflected in earnings, except for foreign currency translation differences that arise in conjunction with the recognition of unrealized gains or losses on AFS investments which are recognized in OCI. Functional currency amounts are then translated into U.S. dollars. The foreign currency remeasurement and translation are calculated using current exchange rates for items reported in the balance sheets and average exchange rates for items recorded in earnings. The resulting foreign currency translation gain or loss during the year, is a component of OCI. A foreign transaction gain of $4.6 million was recorded for the year ended December 31, 2017. These amounts are included in the net loss from discontinued operations in the consolidated statements of operations for the year ended December 31, 2017.
Loss from discontinued operations, net of taxes in its consolidated statements of operations are comprised of the following:
Years Ended December 31
($ in thousands)
2019
2018
2017
Revenues
Net earned premiums
$
611
$
1,173
$
49,233
Net investment income
142
514
2,717
Realized investment gains, net
1,267
830
14,329
Other income
—
338
—
Total revenue
2,020
2,855
66,279
Expenses
Net losses and loss adjustment expenses incurred
10,463
11,197
50,787
Policy acquisition expenses
218
401
9,544
General and administrative expenses
57
(8,401)
27,533
Interest expense
—
218
1,648
Foreign exchange gains
—
—
(4,570)
Other expense
—
—
19,105
Total expenses
10,738
3,415
104,047
Loss from discontinued operations before income taxes
(8,718)
(560)
(37,768)
Income tax benefit
(2,114)
(1,374)
(679)
Net (loss) income from discontinued operations
$
(6,604)
$
814
$
(37,089)
The following represents the carrying amounts of assets and liabilities associated with the exit from the insurance market in the U.K. reported as discontinued operations in its consolidated balance sheets:
December 31
($ in thousands)
2019
2018
Assets
Total cash and investments
$
10,428
$
10,436
Other assets
11,156
9,283
Total assets
$
21,584
$
19,719
Liabilities
Unpaid losses and loss adjustment expenses
$
24,169
$
14,030
Other liabilities
7,409
8,226
Total liabilities
$
31,578
$
22,256</t>
  </si>
  <si>
    <t>Investments</t>
  </si>
  <si>
    <t>7. Investments
Fixed income securities may include U.S. Treasury securities, government agency securities, municipal debt obligations, RMBS, CMBS, CLO, ABS and corporate debt securities.
(a) A summary of the Company’s investment components is presented below:
December 31
($ in thousands)
2019
2018
Fixed income securities, AFS (fair value):
U.S. Treasury securities
$
49,985
2.3
%
$
5.0
%
Government agency securities
6,531
0.3
%
-
‐
%
Corporate debt securities
1,338,812
61.8
%
66.3
%
Municipal debt obligations
79,815
3.7
%
0.3
%
ABS
73,582
3.4
%
4.7
%
CLO
179,549
8.3
%
8.7
%
CMBS
97,526
4.5
%
3.0
%
RMBS – non-agency
71,610
3.3
%
4.4
%
RMBS – agency
143,272
6.6
%
1.7
%
Total fixed income securities, AFS
2,040,682
94.2
%
94.1
%
Short-term investments
43,873
2.0
%
2.0
%
Commercial levered loans (amortized cost)
14,069
0.7
%
0.9
%
Limited partnerships and limited liability companies (fair value)
66,660
3.1
%
3.0
%
Total investments
$
100.0
%
$
100.0
%
At December 31, 2019 and 2018, 91.1% and 85.0% of the fair value of the Company’s fixed income portfolios were considered investment grade, respectively. The Company held approximately $181.0 million and $259.3 million in fixed income securities that were below investment grade as of December 31, 2019 and 2018, respectively.
(b) The gross unrealized gains and losses on AFS securities included in assets from continuing operations at December 31, 2019, are as follows:
Cost/
Gross
Gross
Amortized
Unrealized
Unrealized
Fair
($ in thousands)
Cost
Gains
Losses
Value
Fixed income securities:
U.S. Treasury securities
$
49,161
$
838
$
(14)
$
49,985
Government agency securities
6,522
23
(14)
6,531
Corporate debt securities
1,308,094
33,743
(3,025)
1,338,812
Municipal debt obligations
80,338
243
(766)
79,815
ABS
73,068
854
(340)
73,582
CLO
181,704
125
(2,280)
179,549
CMBS
95,810
1,863
(147)
97,526
RMBS - non-agency
62,343
9,458
(191)
71,610
RMBS - agency
142,363
1,256
(347)
143,272
Total fixed income securities
$
1,999,403
$
48,403
$
(7,124)
$
2,040,682
The gross unrealized gains and losses on AFS securities included in assets from continuing operations at December 31, 2018, are as follows:
Cost/
Gross
Gross
Amortized
Unrealized
Unrealized
Fair
($ in thousands)
Cost
Gains
Losses
Value
Fixed income securities:
U.S. Treasury securities
$
92,219
$
126
$
(2,017)
$
90,328
Corporate debt securities
1,231,352
1,216
(40,138)
1,192,430
Municipal debt obligations
6,238
—
(153)
6,085
ABS
82,603
1,095
(117)
83,581
CLO
161,421
160
(4,668)
156,913
CMBS
55,980
—
(2,137)
53,843
RMBS - non-agency
68,594
11,078
(121)
79,551
RMBS - agency
31,348
—
(697)
30,651
Total fixed income securities
$
1,729,755
$
13,675
$
(50,048)
$
1,693,382
(c) The following table summarizes all securities in an unrealized loss position at December 31, 2019, the fair value and gross unrealized loss by asset class and by length of time those securities have been in a loss position:
Less Than 12 Months
Greater Than 12 Months
Total
Total
Fair
Unrealized
Fair
Unrealized
Total
Unrealized
($ in thousands)
Value
Losses
Value
Losses
Fair Value
Losses
U.S. Treasury securities
$
—
$
—
$
7,469
$
(14)
$
7,469
$
(14)
Government agency securities
3,192
(14)
—
—
3,192
(14)
Corporate debt securities
133,341
(2,509)
50,695
(516)
184,036
(3,025)
Municipal debt obligations
66,355
(766)
—
—
66,355
(766)
ABS
27,884
(175)
11,165
(165)
39,049
(340)
CLO
28,485
(338)
110,825
(1,942)
139,310
(2,280)
CMBS
18,307
(102)
6,053
(45)
24,360
(147)
RMBS - non-agency
2,173
(14)
2,418
(177)
4,591
(191)
RMBS - agency
10,450
(12)
12,367
(335)
22,817
(347)
Total
$
290,187
$
(3,930)
$
200,992
$
(3,194)
$
491,179
$
(7,124)
The following table summarizes all securities in an unrealized loss position at December 31, 2018, the fair value and gross unrealized loss by asset class and by length of time those securities have been in a loss position:
Less Than 12 Months
Greater Than 12 Months
Total
Total
Fair
Unrealized
Fair
Unrealized
Total
Unrealized
($ in thousands)
Value
Losses
Value
Losses
Fair Value
Losses
U.S. Treasury securities
$
8,263
$
(82)
$
69,727
$
(1,935)
$
77,990
$
(2,017)
Corporate debt securities
393,931
(10,241)
710,482
(29,897)
1,104,413
(40,138)
Municipal debt obligations
—
—
6,085
(153)
6,085
(153)
ABS
25,258
(61)
4,249
(56)
29,507
(117)
CLO
146,004
(4,668)
—
—
146,004
(4,668)
CMBS
—
—
53,843
(2,137)
53,843
(2,137)
RMBS - non-agency
529
(13)
2,449
(108)
2,978
(121)
RMBS - agency
27,150
(513)
3,502
(184)
30,652
(697)
Total
$
601,135
$
(15,578)
$
850,337
$
(34,470)
$
1,451,472
$
(50,048)
The Company was holding 313 and 708 fixed income securities that were in an unrealized loss position at December 31, 2019 and 2018, respectively. The Company believes these unrealized losses are temporary, as they resulted from changes in market conditions, including interest rates or sector spreads, and are not considered to be credit risk related. OTTI charges are recognized as a realized loss to the extent that they are credit related, unless the Company has the intent to sell the security or it is more-likely-than not that the Company will be required to sell the security. In those circumstances, the security is written down to fair value with the entire amount of the write-down charged to earnings as a component of realized losses. The Company did not record any OTTI charges for the year ended December 31, 2019 and $1.5 million of OTTI charges for the year ended December 31, 2018, respectively, in the consolidated statements of operations.
(d) The amortized cost and fair value of fixed income securities, which excludes the Company’s structured securities portfolio, at December 31, 2019, by contractual maturity are shown below. Expected maturities will differ from contractual maturities, because borrowers may have the right to call or prepay obligations with or without call or prepayment penalties.
December 31, 2019
Amortized
Fair
($ in thousands)
Cost
Value
Due in one year or less
$
99,035
$
99,326
Due after one through five years
679,649
692,219
Due after five through ten years
507,803
523,276
Due after ten years
157,628
160,322
1,444,115
1,475,143
Structured securities:
ABS
73,068
73,582
CLO
181,704
179,549
CMBS
95,810
97,526
RMBS - non-agency
62,343
71,610
RMBS - agency
142,363
143,272
Totals
$
1,999,403
$
2,040,682
The Company did not have any non-income producing fixed income investments for the years ended December 31, 2019 or 2018, respectively.
(e) The Company elected to account for its investments in limited partnership and limited liability companies of $66.7 million and $53.4 million at December 31, 2019 and 2018, respectively, at fair value. Changes in fair value of such investments are recorded in the consolidated statements of operations within net investment income. The largest investment within the portfolio is the Pacific Investment Management Company LLC Tactical Opportunities fund, which is carried at $36.6 million at December 31, 2019.
The carrying values used for investment in limited partnerships and limited liability companies generally are established on the basis of the valuations provided monthly or quarterly by the managers of such investments. These valuations are determined based upon the valuation criteria established by the governing documents of such investments or utilized in the normal course of such manager’s business, which are reflective of fair value. Such valuations may differ significantly from the values that would have been used had available markets for these investments existed and the differences could be material.
The Company’s strategies for its investments in limited partnerships and limited liability companies include investments funds that employ diverse and fundamentally driven approach to investing which includes effective risk management, hedging strategies and leverage. The portfolio of investments in limited partnerships and limited liability companies consists of common stocks, real estate assets, options, swaps, derivative instruments and other structured products.
The limited partnerships and limited liability companies in which the Company invests sometimes impose limitations on the timing of withdrawals from the funds. The Company’s inability to withdraw its investment quickly from a particular limited partnership or a limited liability company that is performing poorly could result in losses and may affect liquidity. All of the Company’s limited partnerships and limited liability companies have timing limitations. Most limited partnerships and limited liability companies require a 90‑day notice period in order to withdraw funds. Some limited partnerships and limited liability companies may require a withdrawal only at the end of their fiscal year. The Company may also be subject to withdrawal fees in the event the limited partnerships and limited liability companies is sold within a minimum holding period, which may be up to one year. Many limited partnerships and limited liability companies have invoked gated provisions that allow the fund to disperse redemption proceeds to investors over an extended period. The Company is subject to such restrictions, which may delay the receipt of proceeds from limited partnerships and limited liability companies.
(f) The Company invests in commercial loans, which are private placements. Loans are reported at the principal amount outstanding, reduced by unearned discounts, net deferred loan fees, and an allowance for loan losses. Interest on loans is calculated using the simple interest method on the daily principal amount outstanding. The allowance for loan losses related to impaired loans is determined based on the difference of the carrying value of loans and the present value of expected cash flows discounted at the loan’s effective interest rate or, as a practical expedient, the loan’s observable market price. There was no allowance for loan losses at December 31, 2019 and 2018, respectively.
(g) Proceeds from sales and redemptions in AFS securities totaled $302.9 million, $255.2 million and $977.0 million for the years ended December 31, 2019, 2018 and 2017 respectively. Gross realized gains from sales and redemptions in AFS securities totaled $1.4 million, $0.6 million, and $5.8 million for the years ended December 31, 2019, 2018 and 2017, respectively. Gross realized losses from sales and redemptions of AFS investments totaled $0.7 million, $2.2 million and $1.6 million for the years ended December 31, 2019, 2018 and 2017, respectively.
(h) Net investment income included in net income (loss) from continuing operations in the consolidated statements of operations from each major category of investments for the years ended December 31, 2019, 2018 and 2017, is as follows:
($ in thousands)
2019
2018
2017
Fixed income securities
$
66,975
$
55,765
$
33,467
Commercial levered loans
765
1,114
1,153
Net limited partnerships gains
3,101
1,081
3,240
Other
358
176
216
Total investment income
71,199
58,136
38,076
Less: investment income attributable to funds withheld liabilities
(655)
(912)
—
Less: expenses
(1,647)
(1,253)
(1,880)
Net investment income
$
68,897
$
55,971
$
36,196
(i) Included in investments at December 31, 2019 and 2018, are securities required to be held by the Company (or those that are on deposit) with various regulatory authorities as required by law with a fair value of $210.8 million and $188.6 million, respectively. Fair value and carrying value of assets in the amount of $367.1 million and $352.0 million, respectively, were on deposit in collateral agreements at December 31, 2019. Fair value and carrying value of assets in the amount of $358.5 million and $368.0 million, respectively, were on deposit in collateral agreements at December 31, 2018.
(j) The investment portfolio has exposure to market risks, which include the effect of adverse changes in interest rates, credit quality, limited partnership value and illiquid securities, including commercial loan values, on the portfolio. Interest rate risk includes the changes in the fair value of fixed maturities based upon changes in interest rates. Credit quality risk includes the risk of default by issuers of debt securities. Risks from investments in limited partnerships and limited liability companies and illiquid securities risks include the potential loss from the diminution in the value of the underlying investment of the limited partnerships and limited liability companies and the potential loss from changes in the fair value of commercial loans.</t>
  </si>
  <si>
    <t>Fair Value Measurements</t>
  </si>
  <si>
    <t>8. Fair Value Measurements
The Company has established a framework for valuing financial assets and financial liabilities. The framework is based on a hierarchy of inputs used in valuation and gives the highest priority to quoted prices in active markets and requires that observable inputs be used in the valuations when available. The disclosure of fair value estimates in th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standard describes three levels of inputs that may be used to measure fair value and categorize the assets and liabilities within the hierarchy:
Level 1 —  Fair value is based on unadjusted quoted prices in active markets that are accessible to the Company for identical assets or liabilities. These prices generally provide the most reliable evidence and are used to measure fair value whenever available. Active markets are defined as having the following for the measured asset/liability: (i) many transactions, (ii) current prices, (iii) price quotes not varying substantially among market makers, (iv) narrow bid/ask spreads and (v) most information publicly available.
As of December 31, 2019 and 2018, the Company does not hold any Level 1 securities.
Level 2 —  Fair value is based on significant inputs, other than Level 1 inputs, that are observable for the asset or liability, either directly or indirectly, for substantially the full term of the asset through corroboration with observable market data. Level 2 inputs include quoted market prices in active markets for similar assets, nonbinding quotes in markets that are not active for identical or similar assets and other market observable inputs (e.g., interest rates, yield curves, prepayment speeds, default rates, loss severities, etc.).
The Company’s Level 2 assets include U.S. Treasury securities, government agency securities, municipal debt obligations, RMBS, CMBS, CLO, ABS and corporate debt securities.
The Company generally obtains valuations from third-party pricing services and/or security dealers for identical or comparable assets or liabilities by obtaining nonbinding broker quotes (when pricing service information is not available) in order to determine an estimate of fair value. The Company bases all of its estimates of fair value for assets on the bid price as it represents what a third-party market participant would be willing to pay in an arm’s-length transaction.
Level 3 —  Fair value is based on at least one or more significant unobservable inputs that are supported by little or no market activity for the asset. These inputs reflect the Company’s understanding about the assumptions market participants would use in pricing the asset or liability.
The Company’s Level 3 assets include its investments in corporate debt securities and commercial levered loans as they are illiquid and trade in inactive markets. These markets are considered inactive as a result of the low level of trades of such investments. Commercial levered loans are also not considered within the Level 3 tabular disclosure, because they are in the “held for investment” category and are also not measured at fair value on a recurring basis.
The corporate debt securities classified under Level 3 in the fair value hierarchy are provided to the Company by an independent valuation service provider which use both observable and unobservable inputs in the calculation of fair value. Unobservable inputs, significant to the measurement and valuation of the corporate debt securities are assumptions about prepayment speed, default rates and reinvestment parameters. Significant changes to any of these inputs, or combination of inputs, could significantly change the fair value measurement for these securities when using the income approach.
The primary pricing sources for the Company’s investments in commercial levered loans are reviewed for reasonableness, based on the Company’s understanding of the respective market. Prices may then be determined using valuation methodologies such as discounted cash flow models, as well as matrix pricing analyses performed on nonbinding quotes from brokers or other market makers.
The following are the major categories of assets measured at fair value on a recurring basis at December 31, 2019 and 2018, using quoted prices in active markets for identical assets (Level 1), significant other observable inputs (Level 2), and significant unobservable inputs (Level 3):
December 31, 2019
Significant
Quoted Prices in
Other
Significant
Active Markets for
Observable
Unobservable
Identical Assets
Inputs
Inputs
($ in thousands)
(Level 1)
(Level 2)
(Level 3)
Total
Fixed income securities:
U.S. Treasury securities
$
—
$
49,985
$
—
$
49,985
Government agency securities
—
6,531
—
6,531
Corporate debt securities
—
1,189,181
149,631
1,338,812
Municipal debt obligations
—
79,815
—
79,815
ABS
—
73,582
—
73,582
CLO
—
179,549
—
179,549
CMBS
—
97,526
—
97,526
RMBS - non agency
—
71,610
—
71,610
RMBS - agency
—
143,272
—
143,272
Total fixed income securities
$
—
$
1,891,051
$
149,631
2,040,682
Investments measured at net asset value:
Limited partnerships and limited liability companies
66,660
Total assets at fair value
$
2,107,342
December 31, 2018
Significant
Quoted Prices in
Other
Significant
Active Markets for
Observable
Unobservable
Identical Assets
Inputs
Inputs
($ in thousands)
(Level 1)
(Level 2)
(Level 3)
Total
Fixed income securities:
U.S. Treasury securities
$
—
$
90,328
$
—
$
90,328
Corporate debt securities
—
1,065,933
126,497
1,192,430
Municipal debt obligations
—
6,085
—
6,085
ABS
—
83,581
—
83,581
CLO
—
156,913
—
156,913
CMBS
—
53,843
—
53,843
RMBS - non agency
—
79,551
—
79,551
RMBS - agency
—
30,651
—
30,651
Total fixed income securities
$
—
$
1,566,885
$
126,497
1,693,382
Investments measured at net asset value:
Limited partnerships and limited liability companies
53,432
Total assets at fair value
$
1,746,814
There were no transfers between Levels 1 and 2 for the years ended December 31, 2019 and 2018.
In 2018, securities in the amount of $126.5 million were transferred from Level 2 into Level 3 as it was determined that these securities trade in inactive markets.
Management believes that the use of the fair value option as specified in Accounting Standards Codification No. 825, Financial Instruments (ASC 825) to record limited partnerships is consistent with its objective for such investments. As such, the entire limited partnership portfolio of $66.7 million and $53.4 million at December 31, 2019 and 2018, was recorded using net asset value, which the Company has determined to be the best indicator of fair value for these investments.
The following tables disclose the carrying value and fair value of financial instruments that are not recognized or are not carried at fair value in the consolidated balance sheets as of December 31, 2019 and 2018:
December 31, 2019
Carrying
Fair Value
($ in thousands)
Value
Total
Level 1
Level 2
Level 3
Assets
Commercial levered loans
$
14,069
$
13,950
$
—
$
—
$
13,950
Liabilities
Notes payable
165,000
167,507
—
167,507
—
Unamortized debt issuance costs
(307)
Total notes payable
$
164,693
December 31, 2018
Carrying
Fair Value
($ in thousands)
Value
Total
Level 1
Level 2
Level 3
Assets
Commercial levered loans
$
16,915
$
15,858
$
—
$
—
$
15,858
Liabilities
Notes payable
183,000
183,999
—
183,999
—
Unamortized debt issuance costs
(645)
Total notes payable
$
182,355
The fair value of the notes payable at December 31, 2019, approximated a price equal to $167.5 million or 101.5% of the par value. The fair value of the notes payable at December 31, 2018, approximated a price equal to $184.0 million or 100.5% of the par value.
The following table provides a summary of the changes in the fair value of securities measured using Level 3 inputs:
Level 3
Corporate Debt
($ in thousands)
Securities
Fair value, December 31, 2017
$
—
Total net (losses) gains for the period included in:
OCI
764
Net realized loss
(9)
Purchases
9,492
Sales
—
Issuances
—
Settlements
(2,754)
Transfers into Level 3
119,004
Transfers out of Level 3
—
Fair value, December 31, 2018
126,497
Total net (losses) gains for the period included in:
OCI
3,011
Net realized loss
(5)
Purchases
23,905
Sales
—
Issuances
—
Settlements
(3,777)
Transfers into Level 3
—
Transfers out of Level 3
—
Fair value, December 31, 2019
$
149,631</t>
  </si>
  <si>
    <t>Accumulated Other Comprehensive Income (Loss)</t>
  </si>
  <si>
    <t>9. Accumulated Other Comprehensive Income (Loss)
The following table summarizes the components of AOCI:
($ in thousands)
Gross
Tax
Net
December 31, 2016
$
30,630
$
1,148
$
29,482
Unrealized holding gains (losses) on fixed income securities
3,517
4,874
(1,357)
Cumulative translation adjustment
6,881
—
6,881
Amounts reclassified into net loss
18,763
1,471
17,292
Other comprehensive (loss) income
(8,365)
3,403
(11,768)
Reclassification of stranded deferred taxes
—
(1,583)
1,583
December 31, 2017
22,265
2,968
19,297
Unrealized holding losses on fixed income securities
(53,582)
(10,842)
(42,740)
Amounts reclassified into net income
(1,557)
(429)
(1,128)
Other comprehensive loss
(52,025)
(10,413)
(41,612)
December 31, 2018
(29,760)
(7,445)
(22,315)
Unrealized holding gains on fixed income securities
77,920
16,277
61,643
Amounts reclassified into net income
2,037
162
1,875
Other comprehensive income
75,883
16,115
59,768
December 31, 2019
$
46,123
$
8,670
$
37,453
The following table presents reclassifications out of AOCI attributable to the Company during 2019, 2018 and 2017:
Line in Consolidated
($ in thousands)
Statements of Operations
2019
2018
2017
AOCI
Unrealized gains on securities
Realized investment gains (losses), net
$
2,037
$
(1,557)
$
18,763
Income tax expense (benefit)
162
(429)
1,471
Total reclassifications
$
1,875
$
(1,128)
$
17,292</t>
  </si>
  <si>
    <t>Related-Party Information</t>
  </si>
  <si>
    <t>10. Related-Party Information
Loans to Executives and Equity Distribution
The Company made loans of $4.2 million to certain executive officers, including the CEO. Most of the loans were made in connection with the settlement of RSUs and related tax withholding . On March 15, 2019, all such loans were deemed repaid. On the same date, a special equity distribution of $4.2 million was made by the Company to the same executive officers, which was accounted for as a non-cash transaction on the Company’s consolidated balance sheets.
Transition and Separation Agreement
On May 3, 2019, the Company entered into a Transition and Separation Agreement (the “Separation Agreement”) with its former Chief Executive Officer (the “former CEO”). Under the Separation Agreement, the former CEO and the Company agreed to a general release of claims and his compliance with the restrictive covenants. The Company recorded an expense of $8.0 million within Other Expense in the consolidated statements of operations for the year ended December 31, 2019 relating to the severance payments and benefits payable to the former CEO. Per the terms of the Separation Agreement, the former CEO’s profit interests (“P Shares”) were forfeited and outstanding RSUs are treated in accordance with the terms of the applicable award agreements. Additionally, the Company cancelled 137,987 shares of common stock in July 2019 with no consideration as per the terms of the Separation Agreement.
Investment Advisory Agreements with GSAM
The Company’s investment portfolio is managed by Goldman Sachs Asset Management, a related party. The Company is an investee of PI, which is held as an investment within GS Capital Partners VI funds. Related fees paid were $1.3 million, $1.1 million and $1.7 million in 2019, 2018 and 2017 respectively.</t>
  </si>
  <si>
    <t>Insurance Operations</t>
  </si>
  <si>
    <t>11. Insurance Operations
Reinsurance Transactions
The Company’s reinsurance agreements do not relieve its direct obligations to insureds. Thus, a credit exposure exists to the extent that any reinsurer fails to meet its obligations to the Company.
The reinsurers with the three largest uncollateralized obligations to the Company at December 31, 2019, were the Swiss Reinsurance America Corporation, Munich Reinsurance America Inc. and Harco National Insurance Company, which represented 31.3%, 14.2% and 9.0%, respectively, of the Company’s reinsurance recoverables, net of funds held and collateral. Swiss Reinsurance America Corporation and Munich Reinsurance America Inc. and are rated A+ (Superior) by A.M. Best Company. Harco National Insurance Company is rated A- (Excellent) by A.M. Best Company.
Collateral for reinsurance receivables is generally only pursued by the Company when the reinsurer’s status with the regulators of the Company’s domicile would not otherwise permit credit for reinsurance for regulatory reporting purposes.
Reinsurance receivables included an allowance for uncollectible reinsurance receivables of $10.9 million and $10.0 million, for the years ended December 31, 2019 and 2018, respectively.
In connection with the divestment of the Company’s U.K. business, New York Marine as reinsured entered into whole account quota share agreements (“WAQS”) with third party reinsurers to maintain reasonable underwriting leverage within New York Marine and its subsidiary insurance companies during a transition period following the U.K. divestment.
The effective date of the WAQS was April 1, 2017. The reinsurers’ ceding participation is an aggregate 26.0%. A provisional ceding commission of 30.0% to 30.5% is received as a reduction in the amount of ceded premium. Subject to limits, these ceding commissions will vary in subsequent periods based on contractual ultimate loss ratios.
During 2018 and following the transition of the U.S. business back to New York Marine, the WAQS were terminated. To the extent of unearned premium at the time of termination, ceded written premiums, net of the ceding commission, was returned. Reserve for unpaid losses and loss adjustment expenses on premium earned prior to the cut-off termination remained in reinsurance receivables on unpaid losses on the consolidated balance sheets. The reinsurance receivables on unpaid losses under the WAQS were $33.1 million and $43.7 million as of December 31, 2019 and 2018, respectively. Loss reserve development on the reserves ceded under the WAQS is included in continuing operations.
For the years ended December 31, 2019 and 2018 under the WAQS the Company recorded the following:
($ in thousands)
2019
2018
2017
(Return of ceded prepaid) ceded written premium
$
(3)
$
(58,857)
$
160,779
Ceded earned premium
(3)
14,560
87,362
(Increase) reduction to net loss and loss adjustment expenses incurred
(4,746)
9,514
51,897
Reduction to policy acquisition expenses
4,743
3,955
29,560
Reduction to pre-tax income
$
—
$
1,091
$
5,905
Total reinsurance ceded and assumed relating to premiums written, earned premiums and net losses and loss adjustment expenses incurred for the years ended December 31, 2019, 2018 and 2017 are as follows:
($ in thousands)
2019
2018
2017
Written premiums
Direct written premiums
$
964,512
$
889,526
$
833,536
Assumed from other companies
3,499
5,586
2,798
Ceded to other companies
115,871
45,038
276,048
Net written premiums
$
852,140
$
850,074
$
560,286
Earned premiums
Direct earned premiums
$
918,718
$
844,234
$
788,862
Assumed from other companies
3,887
10,266
2,477
Ceded to other companies
114,751
123,715
181,553
Net earned premiums
$
807,854
$
730,785
$
609,786
Percent of amount assumed to net
Losses and loss adjustment expenses incurred
Direct net losses and loss adjustment expenses incurred
$
556,051
$
485,770
$
483,209
Assumed from other companies
9,298
(3,209)
720
Ceded to other companies
64,324
47,731
90,188
Net losses and loss adjustment expenses incurred
$
501,025
$
434,830
$
393,741
In 2016, the Company entered a retroactive reinsurance agreement with an authorized reinsurer covering accident year 2015 and prior Primary and Excess Workers’ Compensation net losses and loss adjustment expenses incurred. Subject carried reserves at the January 1, 2016 effective date were $306.4 million. The reinsurance provides $100.0 million limit on respective paid losses excess of $315.0 million retention. The reinsurance cover has a retrospective rating feature of $47.6 million of additional premium accumulating at approximately 3% per annum. This amount is 100% recoverable to the Company to the extent losses do not exceed the retention. At December 31, 2019, the Company’s estimate of respective loss development remains below the retention.
In 2017, the Company entered into a retroactive reinsurance agreement for the 2016 accident year. Subject carried reserves at the January 1, 2017 effective date were $96.5 million. The reinsurer provides a $35.0 million limit on respective paid losses in excess of $106.5 million. The reinsurance cover has a retrospective rating feature of $18.0 million of premium accumulating at approximately 4% per annum. These amounts are 100% recoverable to the Company to the extent losses do not exceed the retention. At December 31, 2019, the Company’s estimate of respective loss development remains below the retention and the adjustable premium is accrued as fully recoverable.
In 2018, the Company entered into a retroactive reinsurance agreement for the 2017 accident year. Subject carried reserves at the January 1, 2018 effective date were $107.8 million. The reinsurer provides a $40.0 million limit on respective paid losses in excess of $119.3 million. The reinsurance cover has a retrospective rating feature of $21.0 million of premium accumulating at approximately 4% per annum. These are 100% recoverable to the Company to the extent losses do not exceed the retention. At December 31, 2019, the Company’s estimate of respective loss development remains below the retention and the adjustable premium is accrued as fully recoverable.
Distribution Partners
The Company negotiates with distribution partners to write direct premium on behalf of the Company’s affiliates. In January 2019, a distribution partner of the Company was acquired by a third-party insurance carrier. The Company has sourced 7.1% and 13.5% of direct premium from this distribution partner as of December 31, 2019 and 2018, respectively. The Company does not anticipate any future premiums from this distribution partner other than audit premiums after the first quarter of 2019. The three distribution partners contributing the largest amounts of direct written premium (excluding the distribution partner above) totaled $267.8 million, $240.7 million and $235.0 million for the years ended December 31, 2019, 2018 and 2017 respectively.
Unpaid Losses
Unpaid losses are based on individual case estimates for losses reported and include a provision for incurred but not reported and for losses and loss adjustment expenses. The following table provides a roll forward of the Company’s reserve for unpaid losses and loss adjustment expenses:
($ in thousands)
2019
2018
2017
Gross reserve for unpaid losses and loss expenses, at beginning of year
$
1,396,812
$
1,258,237
$
1,166,619
Ceded reserve for unpaid losses and loss expenses, at beginning of year
185,295
201,156
176,651
Net reserve for unpaid losses and loss expenses, at beginning of year
1,211,517
1,057,081
989,968
Add:
Incurred losses and loss expenses occurring in the:
Current year
482,989
439,847
373,423
Prior years
3,154
(5,017)
20,318
Prior years attributable to adjusted premium
14,882
—
—
Total net losses and loss adjustment expenses incurred
501,025
434,830
393,741
Less:
Paid losses and loss expenses for claims occurring in the:
Current year
66,522
47,734
54,026
Prior years
318,324
232,660
272,602
Total paid losses and loss expenses for claims
384,846
280,394
326,628
Net reserve for unpaid losses and loss expenses, at end of year
1,327,696
1,211,517
1,057,081
Ceded reserve for unpaid losses and loss expenses, at end of year
193,952
185,295
201,156
Gross reserve for unpaid losses and loss expenses, at end of year
$
1,521,648
$
1,396,812
$
1,258,237
During the year ended December 31, 2019 the Company’s reserve for unpaid losses and loss adjustment expenses for accident years 2018 and prior developed unfavorably by $3.2 million driven primarily by unfavorable development of $16.4 million in Commercial Multiple Peril, $11.3 million in General Liability, partially offset by favorable development of $22.8 million in Workers’ Compensation. The unfavorable development in Commercial Multiple Peril was primarily from the Media and Entertainment customer segment in accident years 2013 through 2016 from a longer development trend than that underlying the historical performance of premises liability. The unfavorable development in General Liability primarily related to 2013 through 2016 accident years due to increased severities in the Real Estate customer segment and run off components within the Other customer segment. The favorable development in Workers’ Compensation derived from lower than expected claims severity across all customer segments primarily in accident years 2013 through 2015 and accident year 2017. In addition, the Company incurred $14.9 million of loss and loss adjustment expenses related to premium earned during the year ended December 31, 2019, attributable to accident year 2018.
During the year ended December 31, 2018, the Company’s reserve for unpaid losses and loss adjustment expenses for accident years 2017 and prior developed favorably by $5.0 million. Favorable development of  $5.0 million for the year ended December 31, 2018, was driven primarily by favorable development of  $14.4 million in Workers’ Compensation, $15.6 million in Commercial Auto and $4.1 million from Marine Liability within the All Other lines category, partially offset by $16.5 million adverse development in General Liability and $12.2 million adverse development in Commercial Multiple Peril. Lower than expected claim severity was the main driver of the favorable development in Workers’ Compensation of which $6.2 million came from 2014, 2015 and 2016 accident years in primary Workers’ Compensation and $8.2 million came from 2014 and 2015 accident years in excess Workers’ Compensation. Favorable development in Commercial Auto was driven mainly by the 2013, 2015 and 2016 accident years where severity trends of the previous two calendar year periods improved during 2018 across multiple niches. Marine Liability is a low frequency, high severity line of business and as a result, development often varies significantly from the average expectation. The $16.5 million adverse development in General Liability primarily related to 2013, 2014 and 2015 accident years due to increased severities in the Construction customer segment from reduced effectiveness of risk transfer from our general contractor insureds to subcontractors. The $12.2 million in adverse development in Commercial Multiple Peril is primarily from the Media and Entertainment customer segment driven by a longer development trend than that underlying the historic performance of premises liability.
During the year ended December 31, 2017, the Company’s reserve for unpaid losses and loss adjustment expenses for accident years 2016 and prior developed adversely by $20.3 million. Adverse development of $20.3 million was driven primarily by $33.2 million in Commercial Auto which consisted of several niches that are now terminated. Adverse development in Commercial Auto was driven primarily by higher than expected frequency and severity. The Commercial Auto experience were likely a result of industry trends such as an improving economy resulting in more drivers on the roads, the hiring of less experienced drivers, the use of personal technology while in transit and litigation of bodily-injury claims, which resulted in unexpected adverse experience from historical performance patterns. The adverse development was offset by favorable development in Workers’ Compensation of $12.4 million due to lower than expected claim severity for accident years 2016 and prior, including a decline in the frequency of large loss activity.
Incurred and Paid Claims Development
The following information presented summarizes incurred and paid claims development as of December 31, 2019, net of reinsurance, as well as cumulative claim frequency and the total of IBNR. IBNR anticipates both the development of existing claims and emergence of any new claims. The information about incurred and paid claims development for accident years 2010 through 2018 is unaudited and is presented as supplementary information. Information is also included for the portion of the reserve for unpaid losses and loss adjustment expenses, net of reinsurance that related to IBNR and the cumulative number of reported insurance claims. Claims are counted at the occurrence (e.g. date of the accident), line of business which is in accordance with the Company’s statutory filings, and policy level. For example, if a single occurrence (e.g. an auto accident) leads to a claim under an auto and an associated umbrella policy, they are each counted separately. Conversely, multiple claimants under the same occurrence/line/policy would contribute only a single count. The claim counts provided are on an accident year basis. A claim is considered reported when a reserve is established or a payment is made. Therefore, claims closed without payment are included in the claim counts as long as there was an associated case reserve at some point in its life cycle. The following tables are in thousands except claim counts.
All Lines - Incurred
Unaudited
IBNR as of
Cumulative
For the Years Ended
December 31,
Claim
Accident Year
2010
2011
2012
2013
2014
2015
2016
2017
2018
2019
2019
Counts
Prior
$
15,481
2010
$
131,617
$
137,994
$
134,941
$
134,307
$
136,115
$
143,344
$
152,840
$
145,444
$
148,117
$
150,543
3,108
3,926
2011
115,644
128,879
126,752
122,773
124,543
131,081
124,798
131,385
131,360
3,772
4,419
2012
137,380
157,477
157,985
165,015
165,889
156,355
159,120
158,523
6,491
6,622
2013
210,368
222,277
232,660
251,353
243,567
237,900
249,802
16,133
13,229
2014
286,842
312,987
323,792
333,865
342,788
356,733
30,978
16,333
2015
384,269
407,279
407,427
395,751
430,942
44,665
20,869
2016
390,430
423,538
406,204
416,266
93,163
20,049
2017
354,948
361,299
339,505
127,760
18,582
2018
422,104
406,199
233,890
18,720
2019
457,973
330,679
17,591
$
3,097,846
$
906,120
All Lines – Paid
Unaudited
For the Years Ended
Accident Year
2010
2011
2012
2013
2014
2015
2016
2017
2018
2019
2010
$
11,912
$
38,723
$
72,312
$
85,754
$
102,016
$
114,140
$
125,646
$
132,525
$
137,470
$
140,927
2011
14,796
51,006
65,103
76,731
88,243
98,411
105,584
109,007
111,247
2012
16,619
48,276
73,249
98,960
119,374
130,200
136,909
139,793
2013
27,465
74,012
115,396
158,978
181,989
192,476
214,863
2014
44,738
111,919
166,907
217,986
250,928
280,933
2015
75,043
159,708
234,756
281,637
331,748
2016
78,271
150,198
204,589
266,496
2017
54,026
116,204
163,937
2018
45,012
112,889
2019
66,522
1,829,355
Incurred less paid
1,268,491
Reserves 2009 and prior
44,965
Other (1)
14,240
Total net reserve for unpaid losses and loss adjustment expenses
$
1,327,696
(1)
Other category represents unallocated loss adjustment expense (“ULAE”) reserves $45.6 million, discounting of loss reserves $(47.4) million and retroactive reinsurance agreements $12.3 million, allowance for uncollectible reinsurance $0.5 million and other $3.2 million.
The following table presents the historical average annual percentage payout of incurred claims, net of reinsurance, as of December 31, 2019:
Year 1
Year 2
Year 3
Year 4
Year 5
Year 6
Year 7
Year 8
Year 9
Year 10
14
%
19
%
15
%
13
%
10
%
7
%
7
%
3
%
3
%
2
%
Commercial Auto
The following tables represent information on the Company’s unpaid losses and loss adjustment expenses incurred and cumulative paid losses, since 2010 for Commercial Auto line, in thousands except claim counts:
Commercial Auto-Incurred
Unaudited
IBNR as of
Cumulative
For the Years Ended
December 31,
Claim
Accident Year
2010
2011
2012
2013
2014
2015
2016
2017
2018
2019
2019
Counts
Prior
2010
$
13,046
$
17,710
$
18,011
$
17,334
$
18,717
$
18,688
$
19,046
$
19,437
$
19,280
$
19,282
$
—
874
2011
13,864
13,462
11,260
11,231
12,547
12,547
12,508
12,476
12,476
—
1,219
2012
21,101
29,959
36,319
43,031
42,028
41,479
41,572
39,231
444
1,746
2013
47,191
50,752
63,764
77,570
76,768
72,265
81,422
993
6,224
2014
74,185
95,283
105,528
112,157
113,747
113,790
843
8,231
2015
120,137
139,415
152,268
146,757
155,266
1,981
11,153
2016
114,568
124,760
119,931
124,166
6,229
9,642
2017
81,986
79,156
71,068
12,343
7,061
2018
87,993
78,777
28,210
7,146
2019
115,393
72,508
8,141
$
810,871
$
123,551
Commercial Auto – Paid
Unaudited
For the Years Ended
Accident Year
2010
2011
2012
2013
2014
2015
2016
2017
2018
2019
2010
$
3,105
$
7,866
$
12,346
$
13,723
$
17,275
$
17,829
$
18,074
$
19,098
$
19,138
$
19,162
2011
4,717
7,791
7,250
9,111
11,587
12,005
12,123
12,117
12,128
2012
6,660
15,397
25,280
33,248
39,680
40,852
41,305
38,657
2013
13,015
26,773
43,403
64,073
72,906
71,010
79,066
2014
21,692
52,048
74,431
96,385
108,102
110,883
2015
37,964
74,524
107,063
126,831
142,806
2016
39,580
63,123
83,161
102,003
2017
19,950
34,659
47,199
2018
16,709
32,698
2019
22,082
606,684
Incurred less paid
$
204,187
The following table presents the historical average annual percentage payout of incurred claims, net of reinsurance, as of December 31, 2019:
Year 1
Year 2
Year 3
Year 4
Year 5
Year 6
Year 7
Year 8
Year 9
Year 10
23
%
22
%
19
%
17
%
12
%
1
%
6
%
(2)
%
—
%
—
%
General Liability
The following tables represent information on unpaid losses and loss adjustment expenses incurred and cumulative paid losses, since 2010 for the Company’s General Liability line, in thousands except claim counts:
General Liability – Incurred
Unaudited
IBNR as of
Cumulative
For the Years Ended
December 31,
Claim
Accident Year
2010
2011
2012
2013
2014
2015
2016
2017
2018
2019
2019
Counts
Prior
$
7,384
2010
$
56,373
$
59,577
$
64,210
$
63,596
$
62,270
$
69,103
$
72,902
$
66,226
$
68,905
$
69,586
746
1,682
2011
45,894
58,633
61,398
60,375
63,264
67,791
62,127
66,641
64,682
1,254
1,532
2012
42,685
43,677
38,288
42,401
45,771
46,312
48,096
50,509
1,998
1,483
2013
48,466
61,785
62,618
70,459
60,613
61,796
69,565
7,755
2,608
2014
70,878
77,255
78,801
93,468
104,281
114,976
15,352
3,093
2015
80,225
80,411
78,163
80,514
93,808
21,362
3,007
2016
93,737
101,479
92,401
91,228
28,786
2,868
2017
99,845
100,306
94,554
50,712
2,921
2018
142,486
137,525
101,954
2,949
2019
153,650
139,174
2,309
$
940,083
$
376,477
General Liability – Paid
Unaudited
For the Years Ended
Accident Year
2010
2011
2012
2013
2014
2015
2016
2017
2018
2019
2010
$
1,692
$
14,901
$
34,045
$
44,087
$
50,830
$
61,716
$
66,332
$
70,235
$
74,101
$
76,201
2011
5,009
18,912
30,123
37,344
44,166
50,136
54,250
56,659
57,932
2012
945
8,844
14,751
24,257
32,585
36,521
40,754
45,509
2013
1,930
10,941
22,152
36,493
46,821
55,148
66,439
2014
5,456
14,032
28,581
41,079
53,712
73,491
2015
5,404
14,720
25,931
39,407
61,168
2016
3,547
13,873
25,223
47,333
2017
2,596
11,279
26,354
2018
2,223
15,625
2019
3,487
473,539
Incurred less paid
$
466,544
The following table presents the historical average annual percentage payout of incurred claims, net of reinsurance, as of December 31, 2019:
Year 1
Year 2
Year 3
Year 4
Year 5
Year 6
Year 7
Year 8
Year 9
Year 10
3
%
12
%
15
%
16
%
14
%
13
%
10
%
6
%
4
%
3
%
Workers’ Compensation
The following tables represent information on unpaid losses and loss adjustment expenses incurred and cumulative paid losses, since 2010 for the Company’s Workers’ Compensation line, in thousands except claim counts:
Workers’ Compensation – Incurred
Unaudited
IBNR as of
Cumulative
For the Years Ended
December 31,
Claim
Accident Year
2010
2011
2012
2013
2014
2015
2016
2017
2018
2019
2019
Counts
Prior
$
5,590
2010
$
24,965
$
23,206
$
26,970
$
23,643
$
25,751
$
25,825
$
28,260
$
28,135
$
28,597
$
30,457
2,361
78
2011
28,987
22,186
23,576
21,411
19,489
21,943
18,986
21,247
23,750
2,508
202
2012
46,503
51,724
53,038
48,983
47,373
38,501
38,835
38,919
4,017
1,770
2013
76,844
71,683
70,939
68,109
71,532
69,729
64,727
7,141
2,694
2014
88,181
81,628
83,543
74,134
69,886
67,784
12,581
2,679
2015
101,762
101,410
89,383
82,212
87,570
14,957
3,881
2016
99,292
109,623
103,382
102,716
47,500
4,358
2017
102,250
101,691
93,134
52,781
4,678
2018
116,278
118,973
77,694
5,125
2019
97,485
76,057
4,468
$
725,515
$
303,187
Workers’ Compensation – Paid
Unaudited
For the Years Ended
Accident Year
2010
2011
2012
2013
2014
2015
2016
2017
2018
2019
2010
$
—
$
180
$
1,633
$
2,907
$
4,427
$
6,165
$
7,830
$
9,706
$
10,695
$
11,908
2011
473
4,148
5,127
5,503
7,239
8,662
8,978
9,971
10,841
2012
2,381
5,481
10,598
14,634
18,468
23,694
25,495
26,237
2013
2,639
12,579
20,520
26,088
29,036
32,962
35,793
2014
4,644
14,901
24,411
35,131
39,846
42,423
2015
6,504
18,434
27,423
33,543
38,061
2016
10,891
24,557
35,385
43,171
2017
8,631
22,462
30,776
2018
9,563
29,008
2019
9,745
277,963
Incurred less paid
$
447,552
The following table presents the historical average annual percentage payout of incurred claims, net of reinsurance, as of December 31, 2019:
Year 1
Year 2
Year 3
Year 4
Year 5
Year 6
Year 7
Year 8
Year 9
Year 10
8
%
14
%
10
%
9
%
6
%
7
%
4
%
4
%
3
%
4
%
Commercial Multiple Peril
The following tables represent information on unpaid losses and loss adjustment expenses incurred and cumulative paid losses, since 2010 for the Company’s Commercial Multiple Peril line, in thousands except claim counts:
Commercial Multiple Peril – Incurred
Unaudited
IBNR as of
Cumulative
For the Years Ended
December 31,
Claim
Accident Year
2010
2011
2012
2013
2014
2015
2016
2017
2018
2019
2019
Counts
Prior
2010
2011
$
—
$
—
$
11
$
7
$
6
$
6
$
2
$
2
$
—
—
2012
96
94
73
49
39
813
813
$
813
—
5
2013
968
1,065
1,051
1,442
8,226
8,250
8,198
19
54
2014
13,037
15,884
16,448
25,915
27,126
30,172
1,326
614
2015
27,876
27,542
17,952
18,345
24,144
4,825
1,015
2016
34,010
30,379
34,883
44,758
8,295
1,190
2017
37,760
44,044
44,260
8,921
1,431
2018
39,507
37,015
20,432
1,184
2019
36,895
25,835
935
$
226,257
$
69,653
Commercial Multiple Peril – Paid
Unaudited
For the Years Ended
Accident Year
2010
2011
2012
2013
2014
2015
2016
2017
2018
2019
2010
2011
$
—
$
—
$
—
$
—
$
—
$
—
$
2
$
2
$
2012
—
—
1
1
2
813
813
813
2013
43
192
312
754
8,083
8,149
8,157
2014
1,795
4,271
7,358
20,545
22,880
26,366
2015
6,879
14,751
8,949
14,293
20,676
2016
4,974
7,028
16,715
27,870
2017
7,270
19,733
27,816
2018
5,323
11,953
2019
5,940
129,593
Incurred less paid
$
96,664
The following table presents the historical average annual percentage payout of incurred claims, net of reinsurance, as of December 31, 2019:
Year 1
Year 2
Year 3
Year 4
Year 5
Year 6
Year 7
Year 8
Year 9
Year 10
14
%
17
%
10
%
28
%
25
%
11
%
—
%
—
%
—
%
—
%
All Other
The following tables represent information on unpaid losses and loss adjustment expenses incurred and cumulative paid losses, since 2010 for the Company’s all other lines in thousands except claim counts:
All Other Lines – Incurred
Unaudited
IBNR as of
Cumulative
For the Years Ended
December 31,
Claim
Accident Year
2010
2011
2012
2013
2014
2015
2016
2017
2018
2019
2019
Counts
Prior
$
2,507
2010
$
37,233
$
37,501
$
25,750
$
29,735
$
29,377
$
29,727
$
32,631
$
31,647
$
31,335
$
31,218
1
1,292
2011
26,899
34,597
30,507
29,749
29,238
28,794
31,176
31,018
30,450
10
1,466
2012
26,995
32,022
30,266
30,551
30,678
29,250
29,803
29,051
32
1,618
2013
36,900
36,992
34,287
33,773
26,428
25,859
25,890
225
1,649
2014
40,562
42,938
39,473
28,192
27,749
30,011
876
1,716
2015
54,269
58,501
69,660
67,924
70,154
1,540
1,813
2016
48,824
57,296
55,607
53,398
2,353
1,991
2017
33,108
36,102
36,489
3,003
2,491
2018
35,839
33,909
5,600
2,316
2019
54,550
17,105
1,738
$
395,120
$
33,252
All Other Lines – Paid
Unaudited
For the Years Ended
Accident Year
2010
2011
2012
2013
2014
2015
2016
2017
2018
2019
2010
$
7,115
$
15,776
$
24,288
$
25,038
$
29,484
$
28,429
$
33,410
$
33,485
$
33,536
$
33,656
2011
4,597
20,155
22,603
24,773
25,251
27,608
30,231
30,259
30,344
2012
6,634
18,554
22,619
26,821
28,639
28,319
28,542
28,577
2013
9,838
23,526
29,009
31,569
25,144
25,206
25,408
2014
11,150
26,667
32,126
24,846
26,388
27,770
2015
18,292
37,279
65,390
67,563
69,037
2016
19,279
41,618
44,104
46,119
2017
15,580
28,070
31,792
2018
11,194
23,605
2019
25,268
341,576
Incurred less paid
$
53,544
The following table presents the historical average annual percentage payout of incurred claims, net of reinsurance, as of December 31, 2019:
Year 1
Year 2
Year 3
Year 4
Year 5
Year 6
Year 7
Year 8
Year 9
Year 10
33
%
39
%
20
%
2
%
2
%
2
%
7
%
—
%
—
%
—
%
The Company participated in an insurance pool in both the issuance of umbrella casualty insurance and ocean marine liability insurance during the period from 1978 to 1996. Depending on the underwriting year, the insurance pools’ net retention per occurrence after applicable reinsurance ranged from $250,000 to $2,000,000. The Company’s effective pool participation on such risks varied from 11% in 1978 to 59% in 1985, which exposed the Company to asbestos and environmental losses. Subsequent to this period, the pools substantially reduced their umbrella writings and coverage was provided to smaller insureds.
The Company’s asbestos and environmental related losses were as follows:
December 31, 2019
($ in thousands)
Gross
Ceded
Net
Balance at beginning of year
$
14,262
$
9,860
$
4,402
Incurred losses and loss adjustment expense
430
66
364
Payments for losses and loss adjustment expenses
1,882
1,564
318
Balance at end of year
$
12,810
$
8,362
$
4,448
December 31, 2018
($ in thousands)
Gross
Ceded
Net
Balance at beginning of year
$
15,628
$
11,116
$
4,512
Incurred losses and loss adjustment expense
30
24
6
Payments for losses and loss adjustment expenses
1,396
1,280
116
Balance at end of year
$
14,262
$
9,860
$
4,402
Additionally, the Company has assumed asbestos and environmental reserves on a retroactive basis from prior members of the pool. The liability related to the same was $8.4 million and $8.7 million as of December 31, 2019 and 2018 respectively.
The Company believes that the uncertainty surrounding asbestos and environmental exposures, including issues as to insureds’ liabilities, ascertainment of loss date, definitions of occurrence, scope of coverage, policy limits and application and interpretation of policy terms, including exclusions, all affect the estimation of ultimate losses. Under such circumstances, it is difficult to determine the ultimate loss for asbestos and environmental-related claims. Given the uncertainty in this area, losses from asbestos and environmental-related claims may develop adversely and accordingly, management is unable to estimate the range of possible loss that could arise from asbestos and environmental-related claims. However, the Company’s net unpaid reserves for loss and loss adjustment expenses, in the aggregate, as of December 31, 2019, represent management’s best estimate.
Salvage and Subrogation
Estimates of salvage and subrogation recoverable on paid and unpaid losses have been recorded as a reduction of unpaid losses and amounted to $27.5 million and $27.4 million at December 31, 2019 and 2018, respectively.
Deferred Policy Acquisition Costs
The following table presents a roll forward of the deferred policy acquisition costs and are net of reinsurance:
($ in thousands)
December 31, 2017
$
60,759
Acquisition costs deferred
204,283
Acquisition costs expensed
(171,429)
December 31, 2018
93,613
Acquisition costs deferred
189,970
Acquisition costs expensed
(184,771)
December 31, 2019
$
98,812</t>
  </si>
  <si>
    <t>Income Taxes</t>
  </si>
  <si>
    <t>12. Income Taxes
The Company is subject to the tax laws and regulations of the United States and various state jurisdictions. The Company files a consolidated federal tax return.
The Company has one non-U.S. subsidiary, PSBL, which has received an undertaking from the Minister of Finance in Bermuda that would exempt such company from Bermudian
PSIH acquired several entities in the U.K. in order to build the Syndicate. The Company changed its strategic direction with respect to its U.K. operations and placed the Syndicate into run-off, and then entered into a two-phase sale transaction to exit its U.K. operations, which closed in October 2017 and March 2018. There was no gain or loss recognized from the sale of the U.K. operations. Additionally, there were no U.K. income taxes paid or recovered for the years ended December 31, 2018 and 2017.
As discussed in Note. 1 Background, PSIH and PSEH were merged into the Company and PSBL became a direct subsidiary of the Company. The transactions were considered a tax-free contribution of capital from PGHL to the Company. Additionally, PGHL was merged into the Company and resulted in no tax effect in 2019, since the assets transferred were exchanged for common stock of the Company.
The components of deferred tax assets and liabilities as of December 31, 2019 and 2018, are as follows:
December 31
($ in thousands)
2019
2018
Deferred tax assets:
Loss reserves
$
13,289
$
11,342
Loss reserves transitional adjustment
6,104
6,954
Unearned premiums
16,785
14,985
Net operating loss carry forwards – state and local
17,008
16,373
Net operating loss carry forwards – federal
357
16,771
Capital loss carry forwards – federal
1,519
2,577
Bad debt reserve
3,229
3,182
Impairments
517
556
Deferred compensation
5,659
5,613
Amortization of intangibles
695
813
Limited partnership income
2,566
—
Unrealized depreciation of investments
—
7,446
Other
3,151
2,211
Total deferred tax assets
70,879
88,823
Less: valuation allowance
(17,604)
(16,962)
Deferred tax assets, net of allowance
53,275
71,861
Deferred tax liabilities:
Deferred policy acquisition costs
20,693
19,634
Loss reserve transitional adjustment
4,578
6,085
Fair value adjustments
3,628
3,635
Unrealized appreciation of investments
8,669
—
Limited partnership income
—
422
Other
10,904
8,846
Total deferred tax liabilities
48,472
38,622
Net deferred income taxes
$
4,803
$
33,239
On December 22, 2017, Tax Reform was signed into law, which among other implications, reduced the Company’s statutory corporate tax rate from 35% to 21% beginning with the 2018 tax year. The Company revalued its 2017 deferred tax assets and liabilities in response to this reduction, which resulted in a $25.1 million charge to income as illustrated in the rate reconciliation table below.
The Company has recorded a $6.1 million increase to its deferred tax asset related to the change in methodology for loss reserves as a result of Tax Reform. An offsetting deferred tax liability was also recorded at December 31, 2017, which is amortized into income over 8 years. The deferred tax liability as of December 31, 2019 is $4.6 million.
At December 31, 2019 and 2018, the U.S. federal net operating losses (“NOLs”) that can be carried forward are $0.4 million and $16.8 million, respectively. At December 31, 2019 and 2018, the state and local tax benefit of NOLs that can be carried forward are $17.0 million and $16.3 million, respectively, which is included in the state and local deferred tax asset. There were $1.5 million and $2.6 million of realized capital loss benefits that can be carried forward for the years ended December 31, 2019 and 2018, respectively. The range of years in which the federal NOL can be brought forward against future tax liabilities is from 2020 through 2030.
The table below shows the tax benefit of the U.S. federal NOLs generated by year and expiration date:
($ in thousands)
Amount
Expires
2010
$
357
2030
Total
$
357
The Company’s valuation allowance account with respect to the deferred tax asset and the change in the account is as follows:
($ in thousands)
2019
2018
Balance, beginning of year
$
16,962
$
6,511
Change in valuation allowance
642
10,451
Balance, end of year
$
17,604
$
16,962
As of December 31, 2019, the Company’s valuation allowance of $17.6 million is attributable to the uncertainty in the realization of certain deferred tax assets attributable to U.S. federal and state NOLs.
The Company files tax returns subject to the tax regulations of federal, state and local tax authorities. A tax benefit taken in the tax return but not in the financial statements is known as an “unrecognized tax benefit.” A reconciliation of the beginning and ending amount of unrecognized tax benefits is as follows:
($ in thousands)
2019
2018
Balance, beginning of year
$
528
$
483
Additions for tax positions of prior years
260
45
Reductions for tax positions of prior years
(350)
—
Balance, end of year
$
438
$
528
As of December 31, 2019, the Company recorded insignificant amount of interest and penalties and reduced its positions by $0.1 million as a result of an audit settlement. Included in the balance at December 31, 2019, is $0.2 million related to favorable tax positions that impact the effective tax rate.
The income tax provisions from the amounts computed by applying the federal statutory rate to the income before income taxes due to the following:
($ in thousands)
2019
2018
2017
Expected tax expense at statutory rates in taxable jurisdictions
$
12,103
$
13,896
$
11,384
Tax-exempt interest
—
(46)
(42)
State taxes
(629)
(10,746)
3,302
Valuation allowance
642
10,451
(2,819)
Effect of provision to tax return filing adjustments
42
—
671
Effect of Tax Reform
—
—
25,108
Other
(21)
(166)
629
Total income tax expense
$
12,137
$
13,389
$
38,233
The jurisdictions contributing to taxation of the Company are calculated using the U.S. rate of 21%. The income tax benefit differs from the amounts computed due to changes in the valuation allowance, prior period adjustments and the effect of Tax Reform.
There were $0.8 million of U.S. income taxes received for the year ended December 31, 2019, and $0.1 million and $0.2 million of U.S. income taxes paid for the years ended December 31, 2018 and 2017, respectively. The U.S. federal income tax recoverable included in other assets amounted to $0.2 million, $0.8 million and $0.2 million for the years ended December 31, 2019, 2018 and 2017, respectively.
The Company files a consolidated federal income tax return with the Company, PSBL, and its insurance subsidiaries. Beginning November 23, 2010, pursuant to the terms of a tax-sharing agreement, which provides that the consolidated tax liability is allocated among affiliates based on separate return calculations and tax attributes utilized within the consolidated group and are reimbursed to the affiliate that generated them. Intercompany tax balances are settled annually.
Although the Company is not currently under audit, the U.S. domestic entities are subject to federal and state examinations by tax authorities for tax year 2015 and subsequent and for the tax year 2009 and subsequent for examinations by local tax authorities.
Section 382 of the Internal Revenue Code (“Section 382”) contains rules that limit the ability of a corporation that experiences an “ownership change” to utilize its net operating and capital loss carry forwards and certain built-in losses recognized in periods following the ownership change. An ownership change is generally any change in ownership of more than 50‑percentage points of a corporation’s stock over a three-year period. These rules generally operate by focusing on ownership changes among stockholders owning directly or indirectly 5% or more of the stock of a corporation or any change in ownership arising from a new issuance of stock by the corporation. If a Section 382 limitation were to manifest, a portion of the tax losses could be deferred or could expire before the Company would be able to use them to offset positive taxable income in current or future tax periods. The Company’s inability to utilize tax losses could have a negative impact on the Company’s financial position and results of operations. This limitation is generally determined by multiplying the value of the entity as of the ownership change date by the applicable long-term tax-exempt rate.
On November 23, 2010, the Company acquired 100% of PSIG (formerly NYMAGIC, Inc.) outstanding common stock for a cash price of $25.75 per share or approximately $231.9 million; as a result, the Company experienced an ownership change for purposes of Section 382. As a result of this ownership change, the Company’s ability to utilize the NOL that existed as of November 23, 2010, is limited to approximately $9.0 million annually. A valuation allowance of $3.1 million has been recorded as a result of the NOL limitation.
On July 25, 2019, the Company merged with PGHL and the holders of PGHL equity interests received 6.46 shares of the Company’s common stock. The total merger consideration was 38,851,369 shares of the Company’s common stock which was 100% of the Company’s outstanding common stock. The Company did not experience an ownership change under Section 382. On July 29, 2019, the Company completed its IPO. The principal stockholders retained 80.3% of the Company’s outstanding common stock which did not result in an ownership change of 50% or more under Section 382.
On August 15, 2019 the Principal Stockholders completed the sale of 1,178,570 shares of the Company’s outstanding common stock and retained 77.5% of the outstanding common stock. The transaction did not result in an ownership change under Section 382.</t>
  </si>
  <si>
    <t>Statutory Financial Information</t>
  </si>
  <si>
    <t>13. Statutory Financial Information
The Company’s insurance subsidiaries are limited under state insurance laws, in the amount of ordinary dividends they may pay without regulatory approval. As of December 31, 2019, the maximum dividend that can be paid from the Company’s U.S. insurance subsidiaries to the Company without prior approval from the New York State Department of Financial Services is $54.7 million. Factors affecting the ability to pay dividends include levels of investment income in recent years and the Company’s statutory surplus position of the Company. Combined statutory net income and surplus of the Company’s domestic insurance subsidiaries as reported in the Combined Annual Statement were as follows:
($ in thousands)
2019
2018
2017
Combined statutory net income
$
55,681
$
33,147
$
26,303
Combined statutory surplus
$
568,777
$
473,575
$
433,946
The U.S. insurance company subsidiaries file statutory financial statements with each state in the format specified by the National Association of Insurance Commissioners (“NAIC”). The NAIC provides accounting guidelines for companies to file statutory financial statements and provides minimum solvency standards for all companies in the form of risk–based capital requirements. The policyholders’ surplus of each of the domestic insurance companies is above the minimum amount required by the NAIC. The actual statutory capital and surplus of the Company’s insurance subsidiaries was significantly above the amount of statutory capital and surplus necessary to satisfy regulatory requirements.</t>
  </si>
  <si>
    <t>Debt</t>
  </si>
  <si>
    <t>14. Debt
In November 2013, the Company issued $140.0 million of 7.5% Senior Unsecured Notes due November 2020. The notes provide for semi-annual interest payments and are to be repaid in full in November 2020. The indenture contains certain covenants that restrict the Company’s ability to, among other items, incur indebtedness, make restricted payments, incur liens and require the Company to maintain specified liquidity levels. The Company remains in compliance with the covenants. Debt issuance costs of $2.1 million were incurred and are being amortized over the life of the loan.
In January 2015, the Company issued an additional $25.0 million 6.5% senior notes due November 2020. The notes provide for semi-annual interest payments and are to be repaid in full in November 2020. The indenture contains certain covenants that restrict the Company’s ability to, among other items, incur indebtedness, make restricted payments, incur liens and require the Company to maintain specified liquidity levels. The Company remains in compliance with the covenants. Debt issuance costs of $0.2 million were incurred and are being amortized over the life of the loan.
In January 2018, the Company entered into a $25.0 million 4.2% revolving loan agreement. On March 15, 2019, the Company entered into an amended and restated revolving loan agreement (as amended, the “revolving facility”), among other things, (a) extended the maturity date to the earlier of (i) March 15, 2022, or (ii) 91 days before the maturity of the senior notes due November 2020 or, if such senior notes are amended or replaced, 91 days before the maturity of such amendment or replacement and (b) increased the aggregate principal amount of borrowing capacity from $25.0 million to $50.0 million.
On August 8, 2019, the Company used a portion of the proceeds from the IPO to repay $18.0 million in complete satisfaction of the outstanding debt under the revolving facility. As of December 31, 2019, the revolving facility had a borrowing capacity of $50.0 million.
Interest expense was $12.8 million, $12.3 million and $12.1 million for the years ended December 31, 2019, 2018 and 2017, respectively. Amortization expense related to debt issuance cost was $0.3 million for the years ended December 31, 2019, 2018 and 2017.</t>
  </si>
  <si>
    <t>Commitments and Contingencies</t>
  </si>
  <si>
    <t>15. Commitments and Contingencies
Leases
The Company maintains various lease and sublease agreements for office space in New Jersey, New York, California, Florida, Georgia and the U.K. These lease terms expire on various dates through June 2025.
At December 31, 2019, the minimum gross rental payments and sublease income relating to these various operating leases are as follows:
Minimum
Rental
Sublease
($ in thousands)
Payments
Income
2020
$
4,243
$
631
2021
4,162
—
2022
1,080
—
2023
585
—
2024
585
—
2025
342
—
Total
$
10,997
$
631
The operating leases also include provisions for additional payments based on certain annual cost increases. Rent expense amounted to $3.3 million, $3.1 million and $3.1 million for the years ended December 31, 2019, 2018 and 2017, respectively.
The lease of the U.K. office had rent expense of $0.5 million for the years ended December 31, 2019, 2018 and 2017, and sublease income of $0.6 million and $0.1 million for the years ended December 31, 2019 and 2018, respectively. There was no sublease income for the year ended December 31, 2017. These amounts are included in discontinued operations.
Fiduciary Funds
The Company’s insurance agency subsidiary maintains separate underwriting accounts, which record all of the underlying insurance transactions of the insurance pools that it manages. These transactions primarily include collecting premiums from the insureds, collecting paid receivables from reinsurers, paying claims as losses become payable, paying reinsurance premiums to reinsurers, and remitting net account balances to member insurance companies in the pools that PSMC manages. Unremitted amounts to members of the insurance pools are held in a fiduciary capacity and interest income earned on such funds inures to the benefit of the members of the insurance pools based on their pro rata participation in the pools.
Additionally, the Company’s insurance agency subsidiary, in its contractual role as escrow agent, receives and disburses bond funds for entertainment film projects for its insureds.
A summary of the fiduciary and pools’ underwriting accounts as of December 31, 2019 and 2018, is as follows:
($ in thousands)
2019
2018
Assets held on behalf of unaffiliated pool members
$
10,522
$
11,501
Escrow bond arrangements
1,014
951
Total
$
11,536
$
12,452
The remaining two unaffiliated pool members withdrew from the pools in 1994 and 1996, respectively, and retained liability for their effective pool participation for all loss reserves, including IBNR losses and unearned premium reserves attributable to policies effective prior to their withdrawal from the pools. The Company is committed to manage this pool until expiration without further compensation.
In the event that all or any of the pool companies are unable to meet their obligations to the pools, the remaining companies would be liable for such defaulted amounts on a pro rata pool participation basis.
The Company is not aware of any uncertainties that could result in any possible defaults by either of the two unaffiliated pool members with respect to their pool obligations, which might impact liquidity or results of operations of the Company, but there can be no assurance that such events will not occur in the future.
Unfunded Investment Commitments
For the year ended December 31, 2019 the Company had $163.7 million in unfunded commitments related to limited partnerships and a fixed income security.</t>
  </si>
  <si>
    <t>Share-Based Compensation</t>
  </si>
  <si>
    <t>16. Share-Based Compensation
Share-Based Plans
2019 Equity Incentive Plan
In connection with, and prior to the completion of the IPO, the Company’s Amended and Restated 2010 Equity Incentive Plan (the “2010 Plan”) was terminated. Immediately prior to the merger, P Shares granted under the 2010 Plan prior to the IPO, were cancelled, and all outstanding RSUs granted under the 2010 Plan were converted into RSUs based on the shares of common stock of the Company under the Company’s 2019 Equity Incentive Plan (the “2019 Plan”) and otherwise continue to be governed by their existing terms prior to the IPO.
On July 24, 2019, the 2019 Plan became effective immediately prior to the effectiveness of the registration statement filed in connection with the IPO. The 2019 Plan provides for the grant of stock options, stock appreciation rights, restricted shares, RSUs, dividend equivalent rights, performance-based shares or other equity‑based or equity-related awards.
The 2019 Plan is administered by the compensation committee of the Company’s Board of Directors. Subject to the provisions of the 2019 Plan, the compensation committee determines in its discretion, the persons to whom and the times at which awards are granted, the size of awards (subject to certain limitations set forth in the compensation committee charter) and the terms and conditions of awards.
A total of 4,500,000 shares of common stock are initially authorized and reserved for issuance under the 2019 Plan, including shares underlying RSUs granted under the 2010 Plan.
The following is a summary of the post-offering compensation included in the 2019 Plan, including the number of common stock shares granted to each award mentioned below:
(i)
181,118 annual long-term incentive awards in respect of 2019, 90,559 of which are time-vesting RSUs and 90,559 of which are performance-vesting RSUs, were granted to management on July 25, 2019 in connection with the IPO. Time-vesting RSUs are subject to vesting as follows: one-third annual installments on each anniversary of grant date, subject to continued service. Performance-vesting RSUs are subject to vesting as follows: cliff vesting on the third anniversary of the grant date to the extent performance metrics are met, subject to continued service. The fair value of such awards is $2.5 million at grant date.
(ii)
1,267,912 supplemental RSU awards, 100% of which are time-vesting RSUs, was granted to management on July 25, 2019 in connection with the IPO and subject to vesting as follows: 25% vested at grant date, 25% will vest on the second anniversary of the grant date, subject to continued service and 50% will vest on the third anniversary of the grant date, subject to continued service. The fair value of the supplemental RSUs is $17.8 million.
(iii)
250,000 founders grant awards in the form of time-vesting RSUs with a fair value of $3.5 million at grant date, July 25, 2019. These awards will cliff vest on the third anniversary of the grant date.
(iv)
33,839 non-employee director RSU awards, 26,399 of which were granted on July 25, 2019 and 7,440 of which were granted on November 15, 2019, with a fair value of $0.5 million at grant date. These awards are fully vested on grant date.
(v)
668,170 RSUs initially granted under the 2010 Plan that were converted into RSUs based on shares of the Company’s common stock upon the consummation of the merger.
Stock-based compensation expense was $8.6 million, $0.9 million and $1.5 million for the years ended December 31, 2019, 2018 and 2017, respectively. The tax benefit recognized for the same was $1.8 million, $0.2 million and $0.5 million for the years ended December 31, 2019, 2018 and 2017, respectively.
Vested RSUs awaiting conversion into common stock were 906,182 for the year ended December 31, 2019, 548,292 for the year ended December 31, 2018 and 517,446 for the year ended December 31, 2017.
The Company began recognizing stock-based compensation expense relating to its 2019 Plan upon its inception and initial stock grants in July 2019. All stock-based compensation expense recognized during the year ended December 31, 2019 relates to the 2019 Plan except $0.1 million of expense relating to the 2010 Plan.
The following table summarizes RSU transactions for the 2019 Plan for the years ended December 31, 2019 and 2018:
Weighted
Number of
Average Grant Date
Shares
Fair Value Per Share
Unvested at December 31, 2017
180,647
$
11.25
Granted in 2018
13,992
18.67
Vested in 2018
(136,855)
11.30
Forfeited in 2018
(2,520)
11.09
Unvested at December 31, 2018
55,264
11.09
Granted in 2019
1,732,869
14.00
Vested in 2019
(406,081)
13.61
Forfeited in 2019
(92,656)
14.00
Unvested at December 31, 2019
1,289,396
$
14.00
As of December 31, 2019, The Company had approximately $14.5 million of total unrecognized stock-based compensation expense related to the RSUs expected to be recognized over a weighted-average period of 2.4 years.
2019 Employee Stock Purchase Plan
On July 24, 2019, the 2019 Employee Stock Purchase Plan (the “2019 ESPP”) became effective immediately prior to the effectiveness of the registration statement filed in connection with the IPO. A total of 1,000,000 shares of the Company’s common stock are reserved and available for sale under the 2019 ESPP.
The compensation committee of the Board of Directors administers the 2019 ESPP and have full authority to interpret the terms of the 2019 ESPP.
There was no expense recognized related to the 2019 ESPP for the year ended December 31, 2019.</t>
  </si>
  <si>
    <t>Retirement Plans</t>
  </si>
  <si>
    <t>17. Retirement Plans
For the benefit of its U.S.-based employees who meet certain service and age requirements, the Company offers a voluntary defined contribution 401(k) plan, a tax-qualified retirement plan subject to the Employee Retirement Income Security Act of 1974. The Company has elected to make matching contributions to eligible participants in an amount up to 100% of the first 4% of eligible compensation and 50% of the next 2% of eligible compensation contributed to the plan as deferral contributions. Expense recorded for this plan was $1.8 million, $2.1 million and $1.6 million for the years ended December 31, 2019, 2018 and 2017, respectively.</t>
  </si>
  <si>
    <t>Segment Information</t>
  </si>
  <si>
    <t>18. Segment Information
The Company has one reportable segment, Specialty Insurance segment, which primarily offers property and casualty insurance products through its customers segments that include Construction, Consumer Services, Marine and Energy, Media and Entertainment, Professional Services, Real Estate, Sports, and Transportation. The primary criteria to determine the Company’s reportable segment is based on the fact that the Company’s senior management reviews, assesses and allocates resources both on a financial and personnel basis on an entity-wide level.
The following table provides a summary of the Company’s gross written premiums by customer segments within our Specialty Insurance segment. “Other” includes gross written premiums from; (i) primary and excess workers’ compensation coverage for exited Self-Insured Groups, (ii) niches exited prior to 2018, many with a concentration in commercial auto , (iii) certain fronting arrangements in which all premium written is ceded to a third party (iv) participation in industry pools, and (v) emerging new business .
Years Ended December 31
($ in thousands)
2019
2018
2017
Customer segment
Construction
$
117,918
12.2
%
$
101,946
11.4
%
$
73,378
8.8
%
Consumer Services
133,682
13.8
107,086
12.0
94,384
11.3
Marine and Energy
94,071
9.7
82,978
9.3
79,238
9.5
Media and Entertainment
124,950
12.9
119,926
13.4
114,442
13.7
Professional Services
119,326
12.4
110,546
12.3
112,575
13.4
Real Estate
167,635
17.3
132,652
14.8
132,029
15.8
Sports
30,079
3.1
23,590
2.6
22,224
2.6
Transportation
112,191
11.6
92,169
10.3
85,079
10.2
Customer segment subtotal
899,852
93.0
770,893
86.1
713,349
85.3
Other
68,159
7.0
124,219
13.9
122,985
14.7
Specialty Insurance total
$
968,011
100.0
%
$
895,112
100.0
%
$
836,334
100.0
%
The following table provides a summary of the Company’s gross written premiums by line of business within our Specialty Insurance segment.
Years Ended December 31
($ in thousands)
2019
2018
2017
Line of business
Commercial Auto
$
205,303
21.2
%
$
151,612
16.9
%
$
124,688
14.9
%
General Liability
335,197
34.6
277,948
31.1
272,660
32.6
Workers’ Compensation
179,432
18.6
246,302
27.5
235,668
28.2
Commercial Multiple Peril
82,126
8.5
67,351
7.5
73,859
8.8
All Other Lines
165,953
17.1
151,899
17.0
129,459
15.5
Specialty Insurance total
$
968,011
100.0
%
$
895,112
100.0
%
$
836,334
100.0
%</t>
  </si>
  <si>
    <t>Earnings Per Share</t>
  </si>
  <si>
    <t>19. Earnings per Share
The following table provides a reconciliation of the numerators and denominators of basic and diluted EPS:
($ in thousands, except per share amounts)
Continuing Operations
Discontinued Operations
Income
Shares
Per Share
Loss
Shares
Per Share
2019
(Numerator)
(Denominator)
Amount
(Numerator)
(Denominator)
Amount
Basic EPS:
Net income (loss) available to common stockholders
$
45,494
41,095
$
1.11
$
(6,604)
41,095
$
(0.16)
Effect of dilutive securities:
Stock compensation plans
428
428
Diluted EPS
$
45,494
41,523
$
1.10
$
(6,604)
41,523
$
(0.16)
Continuing Operations
Discontinued Operations
Income
Shares
Per Share
Income
Shares
Per Share
2018
(Numerator)
(Denominator)
Amount
(Numerator)
(Denominator)
Amount
Basic EPS:
Net income available to common stockholders
$
53,729
38,753
$
1.39
$
814
38,753
$
0.02
Effect of dilutive securities:
Stock compensation plans
688
688
Diluted EPS
$
53,729
39,441
$
1.36
$
814
39,441
$
0.02
Continuing Operations
Discontinued Operations
Loss
Shares
Per Share
Loss
Shares
Per Share
2017
(Numerator)
(Denominator)
Amount
(Numerator)
(Denominator)
Amount
Basic EPS:
Net loss available to common stockholders
$
(6,904)
37,555
$
(0.18)
$
(37,089)
37,555
$
(0.99)
Diluted EPS
$
(6,904)
37,555
$
(0.18)
$
(37,089)
37,555
$
(0.99)</t>
  </si>
  <si>
    <t>Quarterly Financial Information</t>
  </si>
  <si>
    <t>20. Quarterly Financial Information
(unaudited, $ in thousands, except per share data)
1st Quarter
2nd Quarter
3rd Quarter
4th Quarter
Total Year
2019
Gross written premiums
$
255,838
$
235,032
$
227,196
$
249,945
$
968,011
Revenues
212,972
220,112
219,870
225,105
878,059
Net income from continuing operations
13,695
8,696
8,361
14,742
45,494
Net income
13,440
8,618
8,312
8,520
38,890
Basic earnings per share - continuing operations
0.35
0.22
0.20
0.34
1.11
Diluted earnings per share - continuing operations
0.35
0.22
0.19
0.33
1.10
Basic earnings per share
0.35
0.22
0.19
0.19
0.95
Diluted earnings per share
0.34
0.22
0.19
0.19
0.94
2018
Gross written premiums
$
249,420
$
222,555
$
201,296
$
221,841
$
895,112
Revenues
181,046
199,525
201,726
203,575
785,872
Net income from continuing operations
10,010
14,652
15,603
13,464
53,729
Net income
10,795
14,454
15,174
14,120
54,543
Basic earnings per share - continuing operations
0.26
0.38
0.40
0.35
1.39
Diluted earnings per share - continuing operations
0.25
0.37
0.40
0.34
1.36
Basic earnings per share
0.28
0.37
0.39
0.36
1.41
Diluted earnings per share
0.27
0.36
0.38
0.36
1.38</t>
  </si>
  <si>
    <t>Legal Proceedings</t>
  </si>
  <si>
    <t>21. Legal Proceedings
In the normal course of business, the Company’s insurance subsidiaries are subject to disputes, including litigation and arbitration, arising out of the ordinary course of business. The Company’s estimates of the costs of settling such matters are reflected in its reserves for losses and loss expenses, and the Company does not believe that the ultimate outcome of such matters will have a material adverse effect on its financial condition or results of operations.</t>
  </si>
  <si>
    <t>Schedule II</t>
  </si>
  <si>
    <t>Condensed Financial Information of Registrant</t>
  </si>
  <si>
    <t>ProSight Global, Inc.
Condensed Financial Information of Registrant
Balance Sheets
December 31
($ in thousands, except per share amounts)
2019
2018
Assets
Investment in subsidiaries
$
702,977
$
572,435
Cash and cash equivalents
773
522
Total cash and investments
703,750
572,957
Receivables from affiliates
6,580
12,462
Other assets
747
4,591
Total assets
$
711,077
$
590,010
Liabilities
Payables to affiliates
$
1,263
$
9,540
Notes payable
164,693
182,355
Loan payable to affiliates
—
3,173
Other liabilities
2,090
5,112
Total liabilities
168,046
200,180
Stockholders’ equity
Preferred stock, $0.01 par value; 50,000,000 shares authorized; no shares issued or outstanding
—
—
Common stock, $0.01 par value; 200,000,000 shares authorized; 43,071,186 and 38,864,289 shares issued, 43,058,266 and 38,851,369 shares outstanding in 2019 and 2018, respectively
431
389
Paid-in capital
661,761
607,260
Accumulated other comprehensive income (loss)
37,453
(22,315)
Retained deficit
(156,414)
(195,304)
Treasury shares – at cost (12,920 shares)
(200)
(200)
Total stockholders’ equity
543,031
389,830
Total liabilities and stockholders’ equity
$
711,077
$
590,010
ProSight Global, Inc.
Condensed Financial Information of Registrant
Statements of Operations
Years Ended December 31
($ in thousands)
2019
2018
2017
Revenues:
Other income
$
33
$
165
$
630
Total revenues
33
165
630
Expenses:
General and administrative expenses
714
5,325
13,461
Write-off of amounts related to sale of affiliate
—
650
10,622
Intercompany interest expense (income)
18
(27)
(29)
Interest expense
12,795
12,377
12,125
Other expense
8,164
—
—
Total expenses
21,691
18,325
36,179
Loss before federal income taxes
(21,658)
(18,160)
(35,549)
Federal income tax benefit
4,669
3,284
8,341
Net loss from continuing operations before equity in undistributed net income (losses) of subsidiaries
(16,989)
(14,876)
(27,208)
Equity in undistributed net income (losses) of subsidiaries, net of tax
55,879
69,419
(16,785)
Net income (loss)
$
38,890
$
54,543
$
(43,993)
ProSight Global, Inc.
Condensed Financial Information of Registrant
Statements of Cash Flows
Years Ended December 31
($ in thousands)
2019
2018
2017
Operating Activities:
Net income (loss)
$
38,890
$
54,543
$
(43,993)
Adjustments to reconcile net income (loss) to net cash used in operating activities:
Amortization of debt issuance costs
338
338
338
Equity in undistributed net (income) losses of subsidiaries, net of tax
(55,879)
(69,419)
16,785
Changes in:
Decrease (increase) in receivables from affiliates
5,882
(9,957)
12,924
(Decrease) increase in payables to affiliates
(8,277)
4,872
(2,121)
Increase (decrease) in other assets
3,844
(1,673)
(1,091)
(Decrease) Increase in loans to affiliates
(3,173)
—
—
Increase in other liabilities
(3,022)
(6,426)
(3,237)
Total adjustments
(60,287)
(82,265)
23,598
Net cash used in operating activities
(21,397)
(27,722)
(20,395)
Investing activities:
Net cash provided by (used in) investing activities
—
—
—
Financing activities
Proceeds from shares issued
50,878
—
32
Proceeds from capital contributions
—
—
49,968
Proceeds from notes payable
—
18,000
—
Repayment of notes payable
(18,000)
—
—
Tax withholding on stock compensation awards
(740)
—
—
Capital contributions to affiliates
(10,490)
9,747
(36,840)
Net cash provided by financing activities
21,648
27,747
13,160
Net increase (decrease) in cash and cash equivalents
251
25
(7,235)
Cash and cash equivalents at beginning of year
522
497
7,732
Cash and cash equivalents at end of year
$
773
$
522
$
497</t>
  </si>
  <si>
    <t>Schedule V</t>
  </si>
  <si>
    <t>Allowance for Uncollectible Premiums and Reinsurance Recoverables</t>
  </si>
  <si>
    <t>Schedule of allowance for uncollectible premiums and reinsurance recoverables</t>
  </si>
  <si>
    <t>ProSight Global, Inc.
Allowance for Uncollectible Premiums and Reinsurance Recoverables
Allowance on
Allowance on
Premiums
Reinsurance
($ in thousands)
Receivables
Receivables
December 31, 2016
4,699
7,046
Additions
—
—
Deductions
(502)
—
December 31, 2017
$
4,197
$
7,046
Additions
800
4,510
Deductions
(174)
(1,564)
December 31, 2018
$
4,823
$
9,992
Additions
2,108
4,581
Deductions
(1,875)
(3,702)
December 31, 2019
$
5,056
$
10,871</t>
  </si>
  <si>
    <t>Summary of Significant Accounting Policies (Policies)</t>
  </si>
  <si>
    <t>Basis of Reporting</t>
  </si>
  <si>
    <t xml:space="preserve">Basis of Reporting and Use of Estimates
The accompanying consolidated financial statements have been prepared in conformity with U.S. generally accepted accounting principles (“GAAP”).
The preparation of the consolidated financial statements in conformity with GAAP requires management to make estimates and assumptions that affect the reported financial statement balances, as well as disclosure of contingent assets and liabilities. Actual results could differ from those estimates. </t>
  </si>
  <si>
    <t>Consolidation</t>
  </si>
  <si>
    <t>Consolidation
Unless otherwise noted, the consolidated financial statements include the accounts of the Company and its subsidiaries after elimination of intercompany balances and transactions, and relate to continuing operations. Discontinued operations are reported separately.</t>
  </si>
  <si>
    <t>Investments
Investment transactions are recorded on their trade date with balances pending settlement included in the consolidated balance sheets as a receivable for investments disposed of or payable for investments securities acquired and reported within other assets or other liabilities respectively.
Realized investment gains and losses are determined on the basis of first-in, first-out.</t>
  </si>
  <si>
    <t>Fixed Income Securities</t>
  </si>
  <si>
    <t>Fixed Income Securities
Fixed income securities may include U.S. treasury securities, government agency securities, municipal debt obligations, residential mortgage backed securities (“RMBS”), commercial mortgage backed securities (“CMBS”), collateralized loan obligations (“CLO”), asset backed securities (“ABS”) and corporate debt securities.
Fixed income securities categorized as available-for-sale (“AFS”) are reported at estimated fair value and include those fixed income investments where the Company’s intent to carry such investments to maturity may be affected in future periods by changes in market interest rates, tax position or credit quality. Unrealized gains and losses, net of related deferred income taxes, on AFS securities are reflected in accumulated other comprehensive income (loss) (“AOCI”) in stockholders’ equity.
The cost of fixed income securities is adjusted for the amortization of any purchase premiums and the accretion of purchase discounts from the time of purchase of the security to its sale or maturity. This amortization of premium and accretion of discount is recorded in net investment income in the consolidated statements of operations. Any realized gains or losses resulting from the sale of securities are recognized in realized investment gains (losses), net in the consolidated statements of operations.</t>
  </si>
  <si>
    <t>Commercial Levered Loans</t>
  </si>
  <si>
    <t>Commercial Levered Loans
The Company’s investment portfolio includes commercial levered loans, which are classified as held-for-investment and are reported at amortized cost.</t>
  </si>
  <si>
    <t>Investments in Limited Partnerships and Limited Liability Companies</t>
  </si>
  <si>
    <t>Investments in Limited Partnerships and Limited Liability Companies
The Company has elected to carry investments in limited partnerships and limited liability companies at fair value. Interest income, dividend income and movements in fair value respective to cost basis are recorded as investment income. The fair values are obtained from statements of net asset value made available by the respective limited partnerships and limited liability companies.</t>
  </si>
  <si>
    <t>Short-Term Investments</t>
  </si>
  <si>
    <t>Short-Term Investments
Short-term investments, which have maturities of one year or less at acquisition, are carried at amortized cost, which approximates fair value.</t>
  </si>
  <si>
    <t>Cash and Cash Equivalents</t>
  </si>
  <si>
    <t>Cash and Cash Equivalents
Cash and cash equivalents include cash on deposit with banks and treasury bills with maturities of less than 90 days at acquisition. The Company considers all highly liquid debt instruments with maturities of three months or less at acquisition to be cash equivalents. Restricted cash consists of escrow funds, trust funds and collateral related to funds withheld.</t>
  </si>
  <si>
    <t>Other-Than-Temporary Impairments</t>
  </si>
  <si>
    <t>Other-Than-Temporary Impairments
Management reviews fixed income securities for other-than-temporary impairments (“OTTI”) based upon quantitative and qualitative criteria that include, but are not limited to, downgrades in rating agency levels for securities, the duration and extent of declines in fair value of the security below its cost or amortized cost, interest rate trends, the Company’s intent to sell or hold the security, market conditions, and the regulatory environment for the security’s issuer.
The Company may also consider cash flow models and matrix analyses in connection with its OTTI evaluation. The Company will record credit impairment in the consolidated statements of operations when the present value of cash flows expected to be collected from the debt security is less than the amortized cost basis of the security. In addition, any portion of such decline to arise from factors other than credit is recorded as a component of other comprehensive income (“OCI”).</t>
  </si>
  <si>
    <t>Fair Values of Financial Instruments</t>
  </si>
  <si>
    <t>Fair Values of Financial Instruments
For fixed income securities, quoted prices in active markets are used to determine the fair value. When such information is not available, as in the case of securities that are not publicly traded, other valuation techniques are employed. These valuation techniques may include, but are not limited to, using third-party pricing sources (dealer marks), identifying comparable securities with quoted market prices and using internally prepared valuations based on certain modeling and pricing methods. For limited partnerships and limited liability companies, the Company utilizes statements of net asset value made available by the respective limited partnerships and limited liability companies. For notes payable, the Company takes into consideration, the interest-rate environment for benchmark interest rates, credit spreads for similar securities, as well as the Company’s rating and financial performance to calculate the fair value.</t>
  </si>
  <si>
    <t>Premium Recognition</t>
  </si>
  <si>
    <t>Premium Recognition
Premiums are reflected in income on a monthly pro rata basis over the terms of the respective policies. Accordingly, unearned premium reserves are established for the portion of premiums written applicable to unexpired policies in force. The Company has provided an allowance for uncollectible premiums receivable of $5.1 million and $4.8 million as of December 31, 2019 and 2018, respectively.</t>
  </si>
  <si>
    <t>Policy Acquisition Cost Recognition</t>
  </si>
  <si>
    <t>Policy Acquisition Cost Recognition
Policy acquisition costs related to unearned premiums that vary with, and are directly related to, the production of such premiums are deferred. Furthermore, such deferred costs: (i) represent only incremental, direct costs associated with the successful acquisition of a new or renewal insurance contract; (ii) are essential to the contract transaction; (iii) would not have been incurred had the contract transaction not occurred; and (iv) are related directly to the acquisition activities involving underwriting, policy issuance and processing. Policy acquisition costs, such as brokerage commissions and premium taxes, and other expenses related to the underwriting process, including their employees’ compensation and benefits, are amortized to expense as the related premiums are earned.
Accounting guidance requires a premium deficiency analysis to be performed at the level an entity acquires, services, and measures the profitability of its insurance contracts. Currently, the Company determines the sufficiency of unearned premium net of deferred policy acquisition costs against expected levels of losses and loss adjustment expenses by line of business. The determination anticipates investment income. To the extent carried unearned premium net of deferred policy acquisition cost is viewed as deficient, the respective deferred policy acquisition cost is first reduced and, if needed, a separate deficiency reserve is established.</t>
  </si>
  <si>
    <t>Reinsurance</t>
  </si>
  <si>
    <t>Reinsurance
The Company’s insurance subsidiaries participate in various reinsurance agreements on both an assumed and ceded basis. The Company uses various types of reinsurance, including quota share, excess of loss and facultative agreements, to spread the risk of loss among several reinsurers and to limit its exposure from losses on any one occurrence. Any recoverable due from reinsurers is recorded in the period in which the related gross liability is established.
Reinsurance reinstatement premiums are incurred by the Company based upon the provisions of the reinsurance contracts. In the event of a loss, the Company may be obligated to pay additional reinstatement premiums under its excess of loss reinsurance treaties. In such instances, the respective reinstatement premium is expensed immediately.
The Company accounts for reinsurance receivables and prepaid reinsurance premiums as assets.
The Company maintains an allowance for doubtful accounts, which includes amounts in dispute, amounts due from insolvent or financially impaired companies and other balances deemed uncollectible. Management continually reviews and updates such estimates.
Profit commission revenue derived from reinsurance transactions is recognized when such amounts become earned as provided in the treaties with the respective reinsurers.</t>
  </si>
  <si>
    <t>Depreciation</t>
  </si>
  <si>
    <t>Depreciation
Property, equipment, and leasehold improvements are depreciated over their estimated useful lives, which are approximately three to seven years. Costs incurred in developing or obtaining software are capitalized and depreciated on a straight-line basis over their estimated useful lives, which are approximately three to seven years.
Capitalized software as of December 31, 2019 and 2018, had unamortized balances of $33.8 million and $35.0 million, respectively. Depreciation on capitalized software commences once the software is placed into service. The Company recorded depreciation expense of $7.0 million, $5.8 million and $5.4 million for the years ended 2019, 2018 and 2017, respectively.
Other depreciable assets, primarily leasehold improvements, as of December 31, 2019 and 2018, had unamortized balances of $3.3 million and $3.8 million, respectively. The Company recorded depreciation expense of $1.2 million and $1.5 million and $1.7 million, for the years ended 2019, 2018 and 2017, respectively.</t>
  </si>
  <si>
    <t>Income Taxes
The Company’s U.S. subsidiaries file a consolidated federal income tax return in the U.S.
The Company provides deferred income taxes on temporary differences between the financial reporting basis and the tax basis of the Company’s assets and liabilities based upon enacted tax rates. The effect of a change in tax rates is recognized in income in the period of change. The Company provides for a valuation allowance on certain deferred tax assets primarily as a result of the uncertainty that the Company can fully utilize all deferred taxes that arose from net operating losses (NOL) incurred. This uncertainty stems from issues relating to the current economic conditions and limitations on the period that such losses can be carried forward prior to expiring. To the extent the Company generates future operating income to offset these losses, it may recover some or the entire amount of the deferred income taxes associated with temporary differences.
On December 22, 2017, the Tax Cuts and Jobs Act (“Tax Reform”) was enacted which reduced the corporate tax rate from 35% to 21% effective January 1, 2018. This resulted in a re-measurement of the Company’s net deferred taxes to reflect the new rate at which the deferred items will be realized. The re-measurement of the net deferred tax asset as another income tax expense resulted in tax effects of items within AOCI, which did not reflect the current enacted tax rate. As a result, the Company elected to early adopt Accounting Standards Update 2018-02 (“ASU 2018-02”), Income Statement — Reporting Comprehensive Income at December 31, 2017, by making a one-time adjustment of $1.6 million to reclassify the stranded tax effects from accumulated other comprehensive income to retained earnings, that was associated with net unrealized gains on our investment portfolio resulting from the enactment of Tax Reform.</t>
  </si>
  <si>
    <t>Losses and Loss Adjustment Expenses</t>
  </si>
  <si>
    <t>Losses and Loss Adjustment Expenses
Losses and loss adjustment expenses are a function of the amount and type of insurance contracts the Company writes, the loss experience associated with the underlying coverage, and the expenses incurred in the handling of the losses. In general, the Company’s losses and loss adjustment expenses are affected by the frequency of claims associated with the particular types of insurance contracts, trends in the average size of losses incurred on a particular type of business, mix of business, changes in the legal or regulatory environment related to the business, trends in legal defense costs, wage inflation, and inflation in medical costs.
The reserve for loss and loss adjustment expenses includes a provision for both reported claims (case reserves) and incurred but not reported claims (“IBNR”). IBNR estimates are generally calculated by first projecting the ultimate cost of all losses that have occurred (expected losses), and then subtracting paid losses, case reserves, and loss expenses. The reserve for loss and loss adjustment expenses represents management’s best estimate of unpaid losses and loss adjustment expenses using individual case-basis valuations and statistical analysis that is not discounted, with the exception of certain workers’ compensation claims. Workers’ compensation reserves for policy years between 2007 and 2019 were discounted at discount rates between 2.85% and 5.00%, for the years ended December 31, 2019 and 2018, respectively. Carried discounted reserves on these workers’ compensation claims, net of reinsurance, were $116.9 million and $96.3 million at December 31, 2019 and 2018, respectively. The amount of discount related to workers’ compensation reserves were $47.4 million and $37.0 million at December 31, 2019 and 2018, respectively.
The Company’s loss reserve review processes use actuarial methods that may vary by line of business. The actuarial methods used include the following methods:
·
Reported Loss Development Method: a reported loss development pattern is calculated based on historical loss development data, and this pattern is then used to project the latest evaluation of cumulative reported losses for each accident year or underwriting year, as appropriate, to ultimate levels;
·
Paid Development Method: a paid loss development pattern is calculated based on historical paid loss development data, and this pattern is then used to project the latest evaluation of cumulative paid losses for each accident year or underwriting year, as appropriate, to ultimate levels;
·
Expected Loss Ratio Method: expected loss ratios are applied to premiums earned, based on actuarial pricing expectation, or historical insurance industry results when company experience is deemed not to be sufficient; and
·
Bornhuetter-Ferguson Method: the results from the Expected Loss Ratio Method are essentially blended with either the Reported Loss Development Method or the Paid Development Method.
Although considerable variability is inherent in the estimates of reserves for losses and loss adjustment expenses, management believes the reserve is adequate. The estimates are continually reviewed and adjusted as necessary as experience develops or new information becomes known. Such adjustments are included in current operations.</t>
  </si>
  <si>
    <t>Share-Based Compensation
Entities are required to measure compensation cost for awards of equity instruments to employees based on the grant-date fair value of those awards and recognize compensation expense over the service period that the awards are expected to vest. The Company records compensation costs on a straight-line basis over the vesting period of all awards except when an award requires accelerated recognition. The Company does not apply a forfeiture rate to unvested awards and accounts for forfeitures as they occur. Stock-based compensation expense related to long-term incentive awards and director restricted stock units (“RSUs”) are included in general and administrative expenses in the Company’s consolidated statements of operations. Stock-based compensation expense related to supplemental RSUs and founders grant awards are included in other expenses in the Company’s consolidated statements of operations.</t>
  </si>
  <si>
    <t>Goodwill and Net Intangible Assets</t>
  </si>
  <si>
    <t>Goodwill and Net Intangible Assets
Goodwill represents the excess of the cost of acquiring a business enterprise over the fair value of the net assets acquired. Goodwill is deemed to have an indefinite life and is not amortized, but rather tested annually, in the fourth quarter, for impairment. A quantitative goodwill impairment analysis is performed if an annual qualitative analysis indicates that it is more likely than not that the fair value of a reporting unit is less than its carrying amount.
Finite-lived intangible assets are amortized over their estimated useful lives. Indefinite-lived other intangible assets are tested for impairment annually, in the fourth quarter, or when certain triggering events require such tests.</t>
  </si>
  <si>
    <t xml:space="preserve">Earnings Per Share
Basic earnings per share of common stock is based on the weighted-average number of shares of outstanding common stock, par value $0.01 per share, of the Company (“Common Stock”) during the period, and vested RSUs. Vested RSUs awaiting conversion into common stock were 906,182 for the year ended December 31, 2019, 548,292 for the year ended December 31, 2018 and 517,446 for the year ended December 31, 2017. Diluted earnings per share of Common Stock are based on those shares used to calculate basic earnings per share of Common Stock plus the dilutive effect of unvested stock-based compensation awards. Basic and diluted earnings per share are calculated by dividing net income by the applicable weighted-average number of shares outstanding during the period. The Company did not declare any stock dividends for the years ended December 31, 2019, 2018 and 2017. </t>
  </si>
  <si>
    <t>Reclassifications</t>
  </si>
  <si>
    <t>Reclassifications
All share and per share amounts in the financial statements, related notes and schedules have been restated for all historical periods prior to and including June 30, 2019, presented to give effect to the merger and related conversion of shares, including reclassifying an amount equal to the change in value of common stock to additional paid-in capital, as well as the effectiveness of the Certificate of Incorporation.
From time to time we reallocate existing niches to new or different customer segments in order to align them more efficiently, for reasons that may include the evolution of business or customers in that niche, the establishment or discontinuance of related niches, changes in responsibilities of our management team handling the segments, among others. All historical customer segment information is presented in accordance with the current composition of our customer segments and such reallocation of premium amounts, and as a result some customer segment information may differ from amounts previously reported i n Note 18. Segments.</t>
  </si>
  <si>
    <t>Statements of Cash Flow (Tables)</t>
  </si>
  <si>
    <t>Summary of supplemental cash flow information</t>
  </si>
  <si>
    <t>December 31
($ in thousands)
2019
2018
2017
Cash paid (received) during the period for:
Interest
$
12,865
$
12,377
$
12,125
Federal income tax
(780)
135
227</t>
  </si>
  <si>
    <t>Goodwill and Intangibles (Tables)</t>
  </si>
  <si>
    <t>Schedule of goodwill and other intangible assets</t>
  </si>
  <si>
    <t>Goodwill and other intangible assets not subject to amortization are tested for impairment annually, in the fourth quarter. As of December 31, 2019, there was no impairment of goodwill or other intangible assets not subject to amortization.
($ in thousands)
Goodwill
Other Intangibles
Total
December 31, 2017
$
11,911
$
17,338
$
29,249
Amortization
—
30
30
December 31, 2018
$
11,911
$
17,308
$
29,219
Amortization
—
30
30
December 31, 2019
$
11,911
$
17,278
$
29,189
The status of the goodwill and net intangible assets is presented in the following tables:
Accumulated
($ in thousands)
Gross
Amortization
Net
Useful Life
December 31, 2019
Goodwill
$
11,911
$
—
$
11,911
Indefinite
State licenses
17,100
—
17,100
Indefinite
Other
208
(30)
178
15 years
Net balance
$
29,219
$
(30)
$
29,189
December 31, 2018
Goodwill
$
11,911
$
—
$
11,911
Indefinite
State licenses
17,100
—
17,100
Indefinite
Other
2,452
(2,244)
208
Varies up to 15 years
Net balance
$
31,463
$
(2,244)
$
29,219</t>
  </si>
  <si>
    <t>Schedule of estimated amortization of intangible assets</t>
  </si>
  <si>
    <t>($ in thousands)
2020
$
30
2021
30
2022
30
2023
30
2024
30
$
150</t>
  </si>
  <si>
    <t>Discontinued Operations (Tables)</t>
  </si>
  <si>
    <t>Summary of results of operations and carrying amounts of assets and liabilities for discontinued operations</t>
  </si>
  <si>
    <t>Years Ended December 31
($ in thousands)
2019
2018
2017
Revenues
Net earned premiums
$
611
$
1,173
$
49,233
Net investment income
142
514
2,717
Realized investment gains, net
1,267
830
14,329
Other income
—
338
—
Total revenue
2,020
2,855
66,279
Expenses
Net losses and loss adjustment expenses incurred
10,463
11,197
50,787
Policy acquisition expenses
218
401
9,544
General and administrative expenses
57
(8,401)
27,533
Interest expense
—
218
1,648
Foreign exchange gains
—
—
(4,570)
Other expense
—
—
19,105
Total expenses
10,738
3,415
104,047
Loss from discontinued operations before income taxes
(8,718)
(560)
(37,768)
Income tax benefit
(2,114)
(1,374)
(679)
Net (loss) income from discontinued operations
$
(6,604)
$
814
$
(37,089)
December 31
($ in thousands)
2019
2018
Assets
Total cash and investments
$
10,428
$
10,436
Other assets
11,156
9,283
Total assets
$
21,584
$
19,719
Liabilities
Unpaid losses and loss adjustment expenses
$
24,169
$
14,030
Other liabilities
7,409
8,226
Total liabilities
$
31,578
$
22,256</t>
  </si>
  <si>
    <t>Investments (Tables)</t>
  </si>
  <si>
    <t>Summary of the Company’s investment components</t>
  </si>
  <si>
    <t>December 31
($ in thousands)
2019
2018
Fixed income securities, AFS (fair value):
U.S. Treasury securities
$
49,985
2.3
%
$
5.0
%
Government agency securities
6,531
0.3
%
-
‐
%
Corporate debt securities
1,338,812
61.8
%
66.3
%
Municipal debt obligations
79,815
3.7
%
0.3
%
ABS
73,582
3.4
%
4.7
%
CLO
179,549
8.3
%
8.7
%
CMBS
97,526
4.5
%
3.0
%
RMBS – non-agency
71,610
3.3
%
4.4
%
RMBS – agency
143,272
6.6
%
1.7
%
Total fixed income securities, AFS
2,040,682
94.2
%
94.1
%
Short-term investments
43,873
2.0
%
2.0
%
Commercial levered loans (amortized cost)
14,069
0.7
%
0.9
%
Limited partnerships and limited liability companies (fair value)
66,660
3.1
%
3.0
%
Total investments
$
100.0
%
$
100.0
%</t>
  </si>
  <si>
    <t>Summary of gross unrealized gains and losses on AFS securities included in assets</t>
  </si>
  <si>
    <t>The gross unrealized gains and losses on AFS securities included in assets from continuing operations at December 31, 2019, are as follows:
Cost/
Gross
Gross
Amortized
Unrealized
Unrealized
Fair
($ in thousands)
Cost
Gains
Losses
Value
Fixed income securities:
U.S. Treasury securities
$
49,161
$
838
$
(14)
$
49,985
Government agency securities
6,522
23
(14)
6,531
Corporate debt securities
1,308,094
33,743
(3,025)
1,338,812
Municipal debt obligations
80,338
243
(766)
79,815
ABS
73,068
854
(340)
73,582
CLO
181,704
125
(2,280)
179,549
CMBS
95,810
1,863
(147)
97,526
RMBS - non-agency
62,343
9,458
(191)
71,610
RMBS - agency
142,363
1,256
(347)
143,272
Total fixed income securities
$
1,999,403
$
48,403
$
(7,124)
$
2,040,682
The gross unrealized gains and losses on AFS securities included in assets from continuing operations at December 31, 2018, are as follows:
Cost/
Gross
Gross
Amortized
Unrealized
Unrealized
Fair
($ in thousands)
Cost
Gains
Losses
Value
Fixed income securities:
U.S. Treasury securities
$
92,219
$
126
$
(2,017)
$
90,328
Corporate debt securities
1,231,352
1,216
(40,138)
1,192,430
Municipal debt obligations
6,238
—
(153)
6,085
ABS
82,603
1,095
(117)
83,581
CLO
161,421
160
(4,668)
156,913
CMBS
55,980
—
(2,137)
53,843
RMBS - non-agency
68,594
11,078
(121)
79,551
RMBS - agency
31,348
—
(697)
30,651
Total fixed income securities
$
1,729,755
$
13,675
$
(50,048)
$
1,693,382</t>
  </si>
  <si>
    <t>Summary of all securities in an unrealized loss position, the fair value and gross unrealized loss by asset class and by length of time those securities have been in a loss position</t>
  </si>
  <si>
    <t>The following table summarizes all securities in an unrealized loss position at December 31, 2019, the fair value and gross unrealized loss by asset class and by length of time those securities have been in a loss position:
Less Than 12 Months
Greater Than 12 Months
Total
Total
Fair
Unrealized
Fair
Unrealized
Total
Unrealized
($ in thousands)
Value
Losses
Value
Losses
Fair Value
Losses
U.S. Treasury securities
$
—
$
—
$
7,469
$
(14)
$
7,469
$
(14)
Government agency securities
3,192
(14)
—
—
3,192
(14)
Corporate debt securities
133,341
(2,509)
50,695
(516)
184,036
(3,025)
Municipal debt obligations
66,355
(766)
—
—
66,355
(766)
ABS
27,884
(175)
11,165
(165)
39,049
(340)
CLO
28,485
(338)
110,825
(1,942)
139,310
(2,280)
CMBS
18,307
(102)
6,053
(45)
24,360
(147)
RMBS - non-agency
2,173
(14)
2,418
(177)
4,591
(191)
RMBS - agency
10,450
(12)
12,367
(335)
22,817
(347)
Total
$
290,187
$
(3,930)
$
200,992
$
(3,194)
$
491,179
$
(7,124)
The following table summarizes all securities in an unrealized loss position at December 31, 2018, the fair value and gross unrealized loss by asset class and by length of time those securities have been in a loss position:
Less Than 12 Months
Greater Than 12 Months
Total
Total
Fair
Unrealized
Fair
Unrealized
Total
Unrealized
($ in thousands)
Value
Losses
Value
Losses
Fair Value
Losses
U.S. Treasury securities
$
8,263
$
(82)
$
69,727
$
(1,935)
$
77,990
$
(2,017)
Corporate debt securities
393,931
(10,241)
710,482
(29,897)
1,104,413
(40,138)
Municipal debt obligations
—
—
6,085
(153)
6,085
(153)
ABS
25,258
(61)
4,249
(56)
29,507
(117)
CLO
146,004
(4,668)
—
—
146,004
(4,668)
CMBS
—
—
53,843
(2,137)
53,843
(2,137)
RMBS - non-agency
529
(13)
2,449
(108)
2,978
(121)
RMBS - agency
27,150
(513)
3,502
(184)
30,652
(697)
Total
$
601,135
$
(15,578)
$
850,337
$
(34,470)
$
1,451,472
$
(50,048)</t>
  </si>
  <si>
    <t>Summary of amortized cost and fair value of fixed income securities</t>
  </si>
  <si>
    <t>December 31, 2019
Amortized
Fair
($ in thousands)
Cost
Value
Due in one year or less
$
99,035
$
99,326
Due after one through five years
679,649
692,219
Due after five through ten years
507,803
523,276
Due after ten years
157,628
160,322
1,444,115
1,475,143
Structured securities:
ABS
73,068
73,582
CLO
181,704
179,549
CMBS
95,810
97,526
RMBS - non-agency
62,343
71,610
RMBS - agency
142,363
143,272
Totals
$
1,999,403
$
2,040,682</t>
  </si>
  <si>
    <t>Summary of net investment income included in net income from continuing operations</t>
  </si>
  <si>
    <t>($ in thousands)
2019
2018
2017
Fixed income securities
$
66,975
$
55,765
$
33,467
Commercial levered loans
765
1,114
1,153
Net limited partnerships gains
3,101
1,081
3,240
Other
358
176
216
Total investment income
71,199
58,136
38,076
Less: investment income attributable to funds withheld liabilities
(655)
(912)
—
Less: expenses
(1,647)
(1,253)
(1,880)
Net investment income
$
68,897
$
55,971
$
36,196</t>
  </si>
  <si>
    <t>Fair Value Measurements (Tables)</t>
  </si>
  <si>
    <t>Summary of major categories of assets measured at fair value on a recurring basis</t>
  </si>
  <si>
    <t>December 31, 2019
Significant
Quoted Prices in
Other
Significant
Active Markets for
Observable
Unobservable
Identical Assets
Inputs
Inputs
($ in thousands)
(Level 1)
(Level 2)
(Level 3)
Total
Fixed income securities:
U.S. Treasury securities
$
—
$
49,985
$
—
$
49,985
Government agency securities
—
6,531
—
6,531
Corporate debt securities
—
1,189,181
149,631
1,338,812
Municipal debt obligations
—
79,815
—
79,815
ABS
—
73,582
—
73,582
CLO
—
179,549
—
179,549
CMBS
—
97,526
—
97,526
RMBS - non agency
—
71,610
—
71,610
RMBS - agency
—
143,272
—
143,272
Total fixed income securities
$
—
$
1,891,051
$
149,631
2,040,682
Investments measured at net asset value:
Limited partnerships and limited liability companies
66,660
Total assets at fair value
$
2,107,342
December 31, 2018
Significant
Quoted Prices in
Other
Significant
Active Markets for
Observable
Unobservable
Identical Assets
Inputs
Inputs
($ in thousands)
(Level 1)
(Level 2)
(Level 3)
Total
Fixed income securities:
U.S. Treasury securities
$
—
$
90,328
$
—
$
90,328
Corporate debt securities
—
1,065,933
126,497
1,192,430
Municipal debt obligations
—
6,085
—
6,085
ABS
—
83,581
—
83,581
CLO
—
156,913
—
156,913
CMBS
—
53,843
—
53,843
RMBS - non agency
—
79,551
—
79,551
RMBS - agency
—
30,651
—
30,651
Total fixed income securities
$
—
$
1,566,885
$
126,497
1,693,382
Investments measured at net asset value:
Limited partnerships and limited liability companies
53,432
Total assets at fair value
$
1,746,814</t>
  </si>
  <si>
    <t>Summary of carrying value and fair value of financial instruments that are not recognized or are not carried at fair value</t>
  </si>
  <si>
    <t>December 31, 2019
Carrying
Fair Value
($ in thousands)
Value
Total
Level 1
Level 2
Level 3
Assets
Commercial levered loans
$
14,069
$
13,950
$
—
$
—
$
13,950
Liabilities
Notes payable
165,000
167,507
—
167,507
—
Unamortized debt issuance costs
(307)
Total notes payable
$
164,693
December 31, 2018
Carrying
Fair Value
($ in thousands)
Value
Total
Level 1
Level 2
Level 3
Assets
Commercial levered loans
$
16,915
$
15,858
$
—
$
—
$
15,858
Liabilities
Notes payable
183,000
183,999
—
183,999
—
Unamortized debt issuance costs
(645)
Total notes payable
$
182,355</t>
  </si>
  <si>
    <t>Summary of the changes in the fair value of securities measured using Level 3 inputs</t>
  </si>
  <si>
    <t>Level 3
Corporate Debt
($ in thousands)
Securities
Fair value, December 31, 2017
$
—
Total net (losses) gains for the period included in:
OCI
764
Net realized loss
(9)
Purchases
9,492
Sales
—
Issuances
—
Settlements
(2,754)
Transfers into Level 3
119,004
Transfers out of Level 3
—
Fair value, December 31, 2018
126,497
Total net (losses) gains for the period included in:
OCI
3,011
Net realized loss
(5)
Purchases
23,905
Sales
—
Issuances
—
Settlements
(3,777)
Transfers into Level 3
—
Transfers out of Level 3
—
Fair value, December 31, 2019
$
149,631</t>
  </si>
  <si>
    <t>Accumulated Other Comprehensive Income (Loss) (Tables)</t>
  </si>
  <si>
    <t>Summary of the components of accumulated other comprehensive income (loss)</t>
  </si>
  <si>
    <t>($ in thousands)
Gross
Tax
Net
December 31, 2016
$
30,630
$
1,148
$
29,482
Unrealized holding gains (losses) on fixed income securities
3,517
4,874
(1,357)
Cumulative translation adjustment
6,881
—
6,881
Amounts reclassified into net loss
18,763
1,471
17,292
Other comprehensive (loss) income
(8,365)
3,403
(11,768)
Reclassification of stranded deferred taxes
—
(1,583)
1,583
December 31, 2017
22,265
2,968
19,297
Unrealized holding losses on fixed income securities
(53,582)
(10,842)
(42,740)
Amounts reclassified into net income
(1,557)
(429)
(1,128)
Other comprehensive loss
(52,025)
(10,413)
(41,612)
December 31, 2018
(29,760)
(7,445)
(22,315)
Unrealized holding gains on fixed income securities
77,920
16,277
61,643
Amounts reclassified into net income
2,037
162
1,875
Other comprehensive income
75,883
16,115
59,768
December 31, 2019
$
46,123
$
8,670
$
37,453</t>
  </si>
  <si>
    <t>Summary of reclassifications out of accumulated other comprehensive income (loss)</t>
  </si>
  <si>
    <t>Line in Consolidated
($ in thousands)
Statements of Operations
2019
2018
2017
AOCI
Unrealized gains on securities
Realized investment gains (losses), net
$
2,037
$
(1,557)
$
18,763
Income tax expense (benefit)
162
(429)
1,471
Total reclassifications
$
1,875
$
(1,128)
$
17,292</t>
  </si>
  <si>
    <t>Insurance Operations (Tables)</t>
  </si>
  <si>
    <t>Summary of effects of the termination of Quota Share Arrangements on pre-tax income</t>
  </si>
  <si>
    <t>($ in thousands)
2019
2018
2017
(Return of ceded prepaid) ceded written premium
$
(3)
$
(58,857)
$
160,779
Ceded earned premium
(3)
14,560
87,362
(Increase) reduction to net loss and loss adjustment expenses incurred
(4,746)
9,514
51,897
Reduction to policy acquisition expenses
4,743
3,955
29,560
Reduction to pre-tax income
$
—
$
1,091
$
5,905</t>
  </si>
  <si>
    <t>Summary of reinsurance ceded and assumed relating to premiums written, earned premiums and net losses and loss adjustment expenses</t>
  </si>
  <si>
    <t>($ in thousands)
2019
2018
2017
Written premiums
Direct written premiums
$
964,512
$
889,526
$
833,536
Assumed from other companies
3,499
5,586
2,798
Ceded to other companies
115,871
45,038
276,048
Net written premiums
$
852,140
$
850,074
$
560,286
Earned premiums
Direct earned premiums
$
918,718
$
844,234
$
788,862
Assumed from other companies
3,887
10,266
2,477
Ceded to other companies
114,751
123,715
181,553
Net earned premiums
$
807,854
$
730,785
$
609,786
Percent of amount assumed to net
Losses and loss adjustment expenses incurred
Direct net losses and loss adjustment expenses incurred
$
556,051
$
485,770
$
483,209
Assumed from other companies
9,298
(3,209)
720
Ceded to other companies
64,324
47,731
90,188
Net losses and loss adjustment expenses incurred
$
501,025
$
434,830
$
393,741</t>
  </si>
  <si>
    <t>Summary of unpaid losses</t>
  </si>
  <si>
    <t>($ in thousands)
2019
2018
2017
Gross reserve for unpaid losses and loss expenses, at beginning of year
$
1,396,812
$
1,258,237
$
1,166,619
Ceded reserve for unpaid losses and loss expenses, at beginning of year
185,295
201,156
176,651
Net reserve for unpaid losses and loss expenses, at beginning of year
1,211,517
1,057,081
989,968
Add:
Incurred losses and loss expenses occurring in the:
Current year
482,989
439,847
373,423
Prior years
3,154
(5,017)
20,318
Prior years attributable to adjusted premium
14,882
—
—
Total net losses and loss adjustment expenses incurred
501,025
434,830
393,741
Less:
Paid losses and loss expenses for claims occurring in the:
Current year
66,522
47,734
54,026
Prior years
318,324
232,660
272,602
Total paid losses and loss expenses for claims
384,846
280,394
326,628
Net reserve for unpaid losses and loss expenses, at end of year
1,327,696
1,211,517
1,057,081
Ceded reserve for unpaid losses and loss expenses, at end of year
193,952
185,295
201,156
Gross reserve for unpaid losses and loss expenses, at end of year
$
1,521,648
$
1,396,812
$
1,258,237</t>
  </si>
  <si>
    <t>Schedule of unpaid losses and loss adjustment expenses incurred and cumulative paid losses</t>
  </si>
  <si>
    <t>All Lines - Incurred
Unaudited
IBNR as of
Cumulative
For the Years Ended
December 31,
Claim
Accident Year
2010
2011
2012
2013
2014
2015
2016
2017
2018
2019
2019
Counts
Prior
$
15,481
2010
$
131,617
$
137,994
$
134,941
$
134,307
$
136,115
$
143,344
$
152,840
$
145,444
$
148,117
$
150,543
3,108
3,926
2011
115,644
128,879
126,752
122,773
124,543
131,081
124,798
131,385
131,360
3,772
4,419
2012
137,380
157,477
157,985
165,015
165,889
156,355
159,120
158,523
6,491
6,622
2013
210,368
222,277
232,660
251,353
243,567
237,900
249,802
16,133
13,229
2014
286,842
312,987
323,792
333,865
342,788
356,733
30,978
16,333
2015
384,269
407,279
407,427
395,751
430,942
44,665
20,869
2016
390,430
423,538
406,204
416,266
93,163
20,049
2017
354,948
361,299
339,505
127,760
18,582
2018
422,104
406,199
233,890
18,720
2019
457,973
330,679
17,591
$
3,097,846
$
906,120
All Lines – Paid
Unaudited
For the Years Ended
Accident Year
2010
2011
2012
2013
2014
2015
2016
2017
2018
2019
2010
$
11,912
$
38,723
$
72,312
$
85,754
$
102,016
$
114,140
$
125,646
$
132,525
$
137,470
$
140,927
2011
14,796
51,006
65,103
76,731
88,243
98,411
105,584
109,007
111,247
2012
16,619
48,276
73,249
98,960
119,374
130,200
136,909
139,793
2013
27,465
74,012
115,396
158,978
181,989
192,476
214,863
2014
44,738
111,919
166,907
217,986
250,928
280,933
2015
75,043
159,708
234,756
281,637
331,748
2016
78,271
150,198
204,589
266,496
2017
54,026
116,204
163,937
2018
45,012
112,889
2019
66,522
1,829,355
Incurred less paid
1,268,491
Reserves 2009 and prior
44,965
Other (1)
14,240
Total net reserve for unpaid losses and loss adjustment expenses
$
1,327,696
(1)
Other category represents unallocated loss adjustment expense (“ULAE”) reserves $45.6 million, discounting of loss reserves $(47.4) million and retroactive reinsurance agreements $12.3 million, allowance for uncollectible reinsurance $0.5 million and other $3.2 million.</t>
  </si>
  <si>
    <t>Schedule of historical average annual percentage payout of incurred claims, net of reinsurance</t>
  </si>
  <si>
    <t>The following table presents the historical average annual percentage payout of incurred claims, net of reinsurance, as of December 31, 2019:
Year 1
Year 2
Year 3
Year 4
Year 5
Year 6
Year 7
Year 8
Year 9
Year 10
14
%
19
%
15
%
13
%
10
%
7
%
7
%
3
%
3
%
2
%</t>
  </si>
  <si>
    <t>Schedule of the company's asbestos and environmental related losses</t>
  </si>
  <si>
    <t>December 31, 2019
($ in thousands)
Gross
Ceded
Net
Balance at beginning of year
$
14,262
$
9,860
$
4,402
Incurred losses and loss adjustment expense
430
66
364
Payments for losses and loss adjustment expenses
1,882
1,564
318
Balance at end of year
$
12,810
$
8,362
$
4,448
December 31, 2018
($ in thousands)
Gross
Ceded
Net
Balance at beginning of year
$
15,628
$
11,116
$
4,512
Incurred losses and loss adjustment expense
30
24
6
Payments for losses and loss adjustment expenses
1,396
1,280
116
Balance at end of year
$
14,262
$
9,860
$
4,402</t>
  </si>
  <si>
    <t>Schedule of deferred policy acquisition costs, net of reinsurance</t>
  </si>
  <si>
    <t>($ in thousands)
December 31, 2017
$
60,759
Acquisition costs deferred
204,283
Acquisition costs expensed
(171,429)
December 31, 2018
93,613
Acquisition costs deferred
189,970
Acquisition costs expensed
(184,771)
December 31, 2019
$
98,812</t>
  </si>
  <si>
    <t>Commercial Auto</t>
  </si>
  <si>
    <t>Commercial Auto-Incurred
Unaudited
IBNR as of
Cumulative
For the Years Ended
December 31,
Claim
Accident Year
2010
2011
2012
2013
2014
2015
2016
2017
2018
2019
2019
Counts
Prior
2010
$
13,046
$
17,710
$
18,011
$
17,334
$
18,717
$
18,688
$
19,046
$
19,437
$
19,280
$
19,282
$
—
874
2011
13,864
13,462
11,260
11,231
12,547
12,547
12,508
12,476
12,476
—
1,219
2012
21,101
29,959
36,319
43,031
42,028
41,479
41,572
39,231
444
1,746
2013
47,191
50,752
63,764
77,570
76,768
72,265
81,422
993
6,224
2014
74,185
95,283
105,528
112,157
113,747
113,790
843
8,231
2015
120,137
139,415
152,268
146,757
155,266
1,981
11,153
2016
114,568
124,760
119,931
124,166
6,229
9,642
2017
81,986
79,156
71,068
12,343
7,061
2018
87,993
78,777
28,210
7,146
2019
115,393
72,508
8,141
$
810,871
$
123,551
Commercial Auto – Paid
Unaudited
For the Years Ended
Accident Year
2010
2011
2012
2013
2014
2015
2016
2017
2018
2019
2010
$
3,105
$
7,866
$
12,346
$
13,723
$
17,275
$
17,829
$
18,074
$
19,098
$
19,138
$
19,162
2011
4,717
7,791
7,250
9,111
11,587
12,005
12,123
12,117
12,128
2012
6,660
15,397
25,280
33,248
39,680
40,852
41,305
38,657
2013
13,015
26,773
43,403
64,073
72,906
71,010
79,066
2014
21,692
52,048
74,431
96,385
108,102
110,883
2015
37,964
74,524
107,063
126,831
142,806
2016
39,580
63,123
83,161
102,003
2017
19,950
34,659
47,199
2018
16,709
32,698
2019
22,082
606,684
Incurred less paid
$
204,187</t>
  </si>
  <si>
    <t>The following table presents the historical average annual percentage payout of incurred claims, net of reinsurance, as of December 31, 2019:
Year 1
Year 2
Year 3
Year 4
Year 5
Year 6
Year 7
Year 8
Year 9
Year 10
23
%
22
%
19
%
17
%
12
%
1
%
6
%
(2)
%
—
%
—
%</t>
  </si>
  <si>
    <t>General Liability</t>
  </si>
  <si>
    <t>General Liability – Incurred
Unaudited
IBNR as of
Cumulative
For the Years Ended
December 31,
Claim
Accident Year
2010
2011
2012
2013
2014
2015
2016
2017
2018
2019
2019
Counts
Prior
$
7,384
2010
$
56,373
$
59,577
$
64,210
$
63,596
$
62,270
$
69,103
$
72,902
$
66,226
$
68,905
$
69,586
746
1,682
2011
45,894
58,633
61,398
60,375
63,264
67,791
62,127
66,641
64,682
1,254
1,532
2012
42,685
43,677
38,288
42,401
45,771
46,312
48,096
50,509
1,998
1,483
2013
48,466
61,785
62,618
70,459
60,613
61,796
69,565
7,755
2,608
2014
70,878
77,255
78,801
93,468
104,281
114,976
15,352
3,093
2015
80,225
80,411
78,163
80,514
93,808
21,362
3,007
2016
93,737
101,479
92,401
91,228
28,786
2,868
2017
99,845
100,306
94,554
50,712
2,921
2018
142,486
137,525
101,954
2,949
2019
153,650
139,174
2,309
$
940,083
$
376,477
General Liability – Paid
Unaudited
For the Years Ended
Accident Year
2010
2011
2012
2013
2014
2015
2016
2017
2018
2019
2010
$
1,692
$
14,901
$
34,045
$
44,087
$
50,830
$
61,716
$
66,332
$
70,235
$
74,101
$
76,201
2011
5,009
18,912
30,123
37,344
44,166
50,136
54,250
56,659
57,932
2012
945
8,844
14,751
24,257
32,585
36,521
40,754
45,509
2013
1,930
10,941
22,152
36,493
46,821
55,148
66,439
2014
5,456
14,032
28,581
41,079
53,712
73,491
2015
5,404
14,720
25,931
39,407
61,168
2016
3,547
13,873
25,223
47,333
2017
2,596
11,279
26,354
2018
2,223
15,625
2019
3,487
473,539
Incurred less paid
$
466,544</t>
  </si>
  <si>
    <t>The following table presents the historical average annual percentage payout of incurred claims, net of reinsurance, as of December 31, 2019:
Year 1
Year 2
Year 3
Year 4
Year 5
Year 6
Year 7
Year 8
Year 9
Year 10
3
%
12
%
15
%
16
%
14
%
13
%
10
%
6
%
4
%
3
%</t>
  </si>
  <si>
    <t>Workers' Compensation</t>
  </si>
  <si>
    <t>Workers’ Compensation – Incurred
Unaudited
IBNR as of
Cumulative
For the Years Ended
December 31,
Claim
Accident Year
2010
2011
2012
2013
2014
2015
2016
2017
2018
2019
2019
Counts
Prior
$
5,590
2010
$
24,965
$
23,206
$
26,970
$
23,643
$
25,751
$
25,825
$
28,260
$
28,135
$
28,597
$
30,457
2,361
78
2011
28,987
22,186
23,576
21,411
19,489
21,943
18,986
21,247
23,750
2,508
202
2012
46,503
51,724
53,038
48,983
47,373
38,501
38,835
38,919
4,017
1,770
2013
76,844
71,683
70,939
68,109
71,532
69,729
64,727
7,141
2,694
2014
88,181
81,628
83,543
74,134
69,886
67,784
12,581
2,679
2015
101,762
101,410
89,383
82,212
87,570
14,957
3,881
2016
99,292
109,623
103,382
102,716
47,500
4,358
2017
102,250
101,691
93,134
52,781
4,678
2018
116,278
118,973
77,694
5,125
2019
97,485
76,057
4,468
$
725,515
$
303,187
Workers’ Compensation – Paid
Unaudited
For the Years Ended
Accident Year
2010
2011
2012
2013
2014
2015
2016
2017
2018
2019
2010
$
—
$
180
$
1,633
$
2,907
$
4,427
$
6,165
$
7,830
$
9,706
$
10,695
$
11,908
2011
473
4,148
5,127
5,503
7,239
8,662
8,978
9,971
10,841
2012
2,381
5,481
10,598
14,634
18,468
23,694
25,495
26,237
2013
2,639
12,579
20,520
26,088
29,036
32,962
35,793
2014
4,644
14,901
24,411
35,131
39,846
42,423
2015
6,504
18,434
27,423
33,543
38,061
2016
10,891
24,557
35,385
43,171
2017
8,631
22,462
30,776
2018
9,563
29,008
2019
9,745
277,963
Incurred less paid
$
447,552</t>
  </si>
  <si>
    <t>The following table presents the historical average annual percentage payout of incurred claims, net of reinsurance, as of December 31, 2019:
Year 1
Year 2
Year 3
Year 4
Year 5
Year 6
Year 7
Year 8
Year 9
Year 10
8
%
14
%
10
%
9
%
6
%
7
%
4
%
4
%
3
%
4
%</t>
  </si>
  <si>
    <t>Commercial Multiple Peril</t>
  </si>
  <si>
    <t>Commercial Multiple Peril – Incurred
Unaudited
IBNR as of
Cumulative
For the Years Ended
December 31,
Claim
Accident Year
2010
2011
2012
2013
2014
2015
2016
2017
2018
2019
2019
Counts
Prior
2010
2011
$
—
$
—
$
11
$
7
$
6
$
6
$
2
$
2
$
—
—
2012
96
94
73
49
39
813
813
$
813
—
5
2013
968
1,065
1,051
1,442
8,226
8,250
8,198
19
54
2014
13,037
15,884
16,448
25,915
27,126
30,172
1,326
614
2015
27,876
27,542
17,952
18,345
24,144
4,825
1,015
2016
34,010
30,379
34,883
44,758
8,295
1,190
2017
37,760
44,044
44,260
8,921
1,431
2018
39,507
37,015
20,432
1,184
2019
36,895
25,835
935
$
226,257
$
69,653
Commercial Multiple Peril – Paid
Unaudited
For the Years Ended
Accident Year
2010
2011
2012
2013
2014
2015
2016
2017
2018
2019
2010
2011
$
—
$
—
$
—
$
—
$
—
$
—
$
2
$
2
$
2012
—
—
1
1
2
813
813
813
2013
43
192
312
754
8,083
8,149
8,157
2014
1,795
4,271
7,358
20,545
22,880
26,366
2015
6,879
14,751
8,949
14,293
20,676
2016
4,974
7,028
16,715
27,870
2017
7,270
19,733
27,816
2018
5,323
11,953
2019
5,940
129,593
Incurred less paid
$
96,664</t>
  </si>
  <si>
    <t>The following table presents the historical average annual percentage payout of incurred claims, net of reinsurance, as of December 31, 2019:
Year 1
Year 2
Year 3
Year 4
Year 5
Year 6
Year 7
Year 8
Year 9
Year 10
14
%
17
%
10
%
28
%
25
%
11
%
—
%
—
%
—
%
—
%</t>
  </si>
  <si>
    <t>All Other Lines</t>
  </si>
  <si>
    <t>All Other Lines – Incurred
Unaudited
IBNR as of
Cumulative
For the Years Ended
December 31,
Claim
Accident Year
2010
2011
2012
2013
2014
2015
2016
2017
2018
2019
2019
Counts
Prior
$
2,507
2010
$
37,233
$
37,501
$
25,750
$
29,735
$
29,377
$
29,727
$
32,631
$
31,647
$
31,335
$
31,218
1
1,292
2011
26,899
34,597
30,507
29,749
29,238
28,794
31,176
31,018
30,450
10
1,466
2012
26,995
32,022
30,266
30,551
30,678
29,250
29,803
29,051
32
1,618
2013
36,900
36,992
34,287
33,773
26,428
25,859
25,890
225
1,649
2014
40,562
42,938
39,473
28,192
27,749
30,011
876
1,716
2015
54,269
58,501
69,660
67,924
70,154
1,540
1,813
2016
48,824
57,296
55,607
53,398
2,353
1,991
2017
33,108
36,102
36,489
3,003
2,491
2018
35,839
33,909
5,600
2,316
2019
54,550
17,105
1,738
$
395,120
$
33,252
All Other Lines – Paid
Unaudited
For the Years Ended
Accident Year
2010
2011
2012
2013
2014
2015
2016
2017
2018
2019
2010
$
7,115
$
15,776
$
24,288
$
25,038
$
29,484
$
28,429
$
33,410
$
33,485
$
33,536
$
33,656
2011
4,597
20,155
22,603
24,773
25,251
27,608
30,231
30,259
30,344
2012
6,634
18,554
22,619
26,821
28,639
28,319
28,542
28,577
2013
9,838
23,526
29,009
31,569
25,144
25,206
25,408
2014
11,150
26,667
32,126
24,846
26,388
27,770
2015
18,292
37,279
65,390
67,563
69,037
2016
19,279
41,618
44,104
46,119
2017
15,580
28,070
31,792
2018
11,194
23,605
2019
25,268
341,576
Incurred less paid
$
53,544</t>
  </si>
  <si>
    <t>The following table presents the historical average annual percentage payout of incurred claims, net of reinsurance, as of December 31, 2019:
Year 1
Year 2
Year 3
Year 4
Year 5
Year 6
Year 7
Year 8
Year 9
Year 10
33
%
39
%
20
%
2
%
2
%
2
%
7
%
—
%
—
%
—
%</t>
  </si>
  <si>
    <t>Income Taxes (Tables)</t>
  </si>
  <si>
    <t>Schedule of components of deferred tax assets and liabilities</t>
  </si>
  <si>
    <t>December 31
($ in thousands)
2019
2018
Deferred tax assets:
Loss reserves
$
13,289
$
11,342
Loss reserves transitional adjustment
6,104
6,954
Unearned premiums
16,785
14,985
Net operating loss carry forwards – state and local
17,008
16,373
Net operating loss carry forwards – federal
357
16,771
Capital loss carry forwards – federal
1,519
2,577
Bad debt reserve
3,229
3,182
Impairments
517
556
Deferred compensation
5,659
5,613
Amortization of intangibles
695
813
Limited partnership income
2,566
—
Unrealized depreciation of investments
—
7,446
Other
3,151
2,211
Total deferred tax assets
70,879
88,823
Less: valuation allowance
(17,604)
(16,962)
Deferred tax assets, net of allowance
53,275
71,861
Deferred tax liabilities:
Deferred policy acquisition costs
20,693
19,634
Loss reserve transitional adjustment
4,578
6,085
Fair value adjustments
3,628
3,635
Unrealized appreciation of investments
8,669
—
Limited partnership income
—
422
Other
10,904
8,846
Total deferred tax liabilities
48,472
38,622
Net deferred income taxes
$
4,803
$
33,239</t>
  </si>
  <si>
    <t>Schedule of tax benefit of the U.S. federal NOLs generated by year and expiration date</t>
  </si>
  <si>
    <t>($ in thousands)
Amount
Expires
2010
$
357
2030
Total
$
357</t>
  </si>
  <si>
    <t>Schedule of change in valuation allowance account with respect to the deferred tax asset</t>
  </si>
  <si>
    <t>($ in thousands)
2019
2018
Balance, beginning of year
$
16,962
$
6,511
Change in valuation allowance
642
10,451
Balance, end of year
$
17,604
$
16,962</t>
  </si>
  <si>
    <t>Schedule of reconciliation of the beginning and ending amount of unrecognized tax benefits</t>
  </si>
  <si>
    <t>($ in thousands)
2019
2018
Balance, beginning of year
$
528
$
483
Additions for tax positions of prior years
260
45
Reductions for tax positions of prior years
(350)
—
Balance, end of year
$
438
$
528</t>
  </si>
  <si>
    <t>Summary of effective income tax rate reconciliation</t>
  </si>
  <si>
    <t>($ in thousands)
2019
2018
2017
Expected tax expense at statutory rates in taxable jurisdictions
$
12,103
$
13,896
$
11,384
Tax-exempt interest
—
(46)
(42)
State taxes
(629)
(10,746)
3,302
Valuation allowance
642
10,451
(2,819)
Effect of provision to tax return filing adjustments
42
—
671
Effect of Tax Reform
—
—
25,108
Other
(21)
(166)
629
Total income tax expense
$
12,137
$
13,389
$
38,233</t>
  </si>
  <si>
    <t>Statutory Financial Information (Tables)</t>
  </si>
  <si>
    <t>Schedule of statutory financial information</t>
  </si>
  <si>
    <t>($ in thousands)
2019
2018
2017
Combined statutory net income
$
55,681
$
33,147
$
26,303
Combined statutory surplus
$
568,777
$
473,575
$
433,946</t>
  </si>
  <si>
    <t>Commitments and Contingencies (Tables)</t>
  </si>
  <si>
    <t>Schedule of minimum gross rental payments and sublease income</t>
  </si>
  <si>
    <t>Minimum
Rental
Sublease
($ in thousands)
Payments
Income
2020
$
4,243
$
631
2021
4,162
—
2022
1,080
—
2023
585
—
2024
585
—
2025
342
—
Total
$
10,997
$
631</t>
  </si>
  <si>
    <t>Summary of the fiduciary and pools’ underwriting accounts</t>
  </si>
  <si>
    <t>($ in thousands)
2019
2018
Assets held on behalf of unaffiliated pool members
$
10,522
$
11,501
Escrow bond arrangements
1,014
951
Total
$
11,536
$
12,452</t>
  </si>
  <si>
    <t>Share-Based Compensation (Tables)</t>
  </si>
  <si>
    <t>Summary of RSU transactions</t>
  </si>
  <si>
    <t>Weighted
Number of
Average Grant Date
Shares
Fair Value Per Share
Unvested at December 31, 2017
180,647
$
11.25
Granted in 2018
13,992
18.67
Vested in 2018
(136,855)
11.30
Forfeited in 2018
(2,520)
11.09
Unvested at December 31, 2018
55,264
11.09
Granted in 2019
1,732,869
14.00
Vested in 2019
(406,081)
13.61
Forfeited in 2019
(92,656)
14.00
Unvested at December 31, 2019
1,289,396
$
14.00</t>
  </si>
  <si>
    <t>Segment Information (Tables)</t>
  </si>
  <si>
    <t>Summary of gross written premiums by customer segments</t>
  </si>
  <si>
    <t>Years Ended December 31
($ in thousands)
2019
2018
2017
Customer segment
Construction
$
117,918
12.2
%
$
101,946
11.4
%
$
73,378
8.8
%
Consumer Services
133,682
13.8
107,086
12.0
94,384
11.3
Marine and Energy
94,071
9.7
82,978
9.3
79,238
9.5
Media and Entertainment
124,950
12.9
119,926
13.4
114,442
13.7
Professional Services
119,326
12.4
110,546
12.3
112,575
13.4
Real Estate
167,635
17.3
132,652
14.8
132,029
15.8
Sports
30,079
3.1
23,590
2.6
22,224
2.6
Transportation
112,191
11.6
92,169
10.3
85,079
10.2
Customer segment subtotal
899,852
93.0
770,893
86.1
713,349
85.3
Other
68,159
7.0
124,219
13.9
122,985
14.7
Specialty Insurance total
$
968,011
100.0
%
$
895,112
100.0
%
$
836,334
100.0
%</t>
  </si>
  <si>
    <t>Summary of gross written premiums by line of business across customer segments</t>
  </si>
  <si>
    <t>Years Ended December 31
($ in thousands)
2019
2018
2017
Line of business
Commercial Auto
$
205,303
21.2
%
$
151,612
16.9
%
$
124,688
14.9
%
General Liability
335,197
34.6
277,948
31.1
272,660
32.6
Workers’ Compensation
179,432
18.6
246,302
27.5
235,668
28.2
Commercial Multiple Peril
82,126
8.5
67,351
7.5
73,859
8.8
All Other Lines
165,953
17.1
151,899
17.0
129,459
15.5
Specialty Insurance total
$
968,011
100.0
%
$
895,112
100.0
%
$
836,334
100.0
%</t>
  </si>
  <si>
    <t>Earnings Per Share (Tables)</t>
  </si>
  <si>
    <t>Summary of reconciliation of the numerators and denominators of basic and diluted EPS</t>
  </si>
  <si>
    <t>($ in thousands, except per share amounts)
Continuing Operations
Discontinued Operations
Income
Shares
Per Share
Loss
Shares
Per Share
2019
(Numerator)
(Denominator)
Amount
(Numerator)
(Denominator)
Amount
Basic EPS:
Net income (loss) available to common stockholders
$
45,494
41,095
$
1.11
$
(6,604)
41,095
$
(0.16)
Effect of dilutive securities:
Stock compensation plans
428
428
Diluted EPS
$
45,494
41,523
$
1.10
$
(6,604)
41,523
$
(0.16)
Continuing Operations
Discontinued Operations
Income
Shares
Per Share
Income
Shares
Per Share
2018
(Numerator)
(Denominator)
Amount
(Numerator)
(Denominator)
Amount
Basic EPS:
Net income available to common stockholders
$
53,729
38,753
$
1.39
$
814
38,753
$
0.02
Effect of dilutive securities:
Stock compensation plans
688
688
Diluted EPS
$
53,729
39,441
$
1.36
$
814
39,441
$
0.02
Continuing Operations
Discontinued Operations
Loss
Shares
Per Share
Loss
Shares
Per Share
2017
(Numerator)
(Denominator)
Amount
(Numerator)
(Denominator)
Amount
Basic EPS:
Net loss available to common stockholders
$
(6,904)
37,555
$
(0.18)
$
(37,089)
37,555
$
(0.99)
Diluted EPS
$
(6,904)
37,555
$
(0.18)
$
(37,089)
37,555
$
(0.99)</t>
  </si>
  <si>
    <t>Quarterly Financial Information (Tables)</t>
  </si>
  <si>
    <t>Schedule of Quarterly Financial Information</t>
  </si>
  <si>
    <t>(unaudited, $ in thousands, except per share data)
1st Quarter
2nd Quarter
3rd Quarter
4th Quarter
Total Year
2019
Gross written premiums
$
255,838
$
235,032
$
227,196
$
249,945
$
968,011
Revenues
212,972
220,112
219,870
225,105
878,059
Net income from continuing operations
13,695
8,696
8,361
14,742
45,494
Net income
13,440
8,618
8,312
8,520
38,890
Basic earnings per share - continuing operations
0.35
0.22
0.20
0.34
1.11
Diluted earnings per share - continuing operations
0.35
0.22
0.19
0.33
1.10
Basic earnings per share
0.35
0.22
0.19
0.19
0.95
Diluted earnings per share
0.34
0.22
0.19
0.19
0.94
2018
Gross written premiums
$
249,420
$
222,555
$
201,296
$
221,841
$
895,112
Revenues
181,046
199,525
201,726
203,575
785,872
Net income from continuing operations
10,010
14,652
15,603
13,464
53,729
Net income
10,795
14,454
15,174
14,120
54,543
Basic earnings per share - continuing operations
0.26
0.38
0.40
0.35
1.39
Diluted earnings per share - continuing operations
0.25
0.37
0.40
0.34
1.36
Basic earnings per share
0.28
0.37
0.39
0.36
1.41
Diluted earnings per share
0.27
0.36
0.38
0.36
1.38</t>
  </si>
  <si>
    <t>Background (Details) - shares</t>
  </si>
  <si>
    <t>Jul. 25, 2019</t>
  </si>
  <si>
    <t>Jul. 24, 2019</t>
  </si>
  <si>
    <t>Shares of the Company issued as merger consideration</t>
  </si>
  <si>
    <t>Percentage of equity interests of the Company issued as merger consideration</t>
  </si>
  <si>
    <t>100.00%</t>
  </si>
  <si>
    <t>Conversion ratio of PGHL shares to Company shares</t>
  </si>
  <si>
    <t>Background - Initial Public Offering (Details) - USD ($) $ / shares in Units, $ in Millions</t>
  </si>
  <si>
    <t>Aug. 15, 2019</t>
  </si>
  <si>
    <t>Jul. 29, 2019</t>
  </si>
  <si>
    <t>Initial Public Offering</t>
  </si>
  <si>
    <t>Shares sold by principal shareholders in offering</t>
  </si>
  <si>
    <t>Ownership percentage</t>
  </si>
  <si>
    <t>50.00%</t>
  </si>
  <si>
    <t>GS Investors | Prosight Global, Inc.</t>
  </si>
  <si>
    <t>39.50%</t>
  </si>
  <si>
    <t>40.90%</t>
  </si>
  <si>
    <t>TPG Investors | Prosight Global, Inc.</t>
  </si>
  <si>
    <t>38.00%</t>
  </si>
  <si>
    <t>39.40%</t>
  </si>
  <si>
    <t>Total shares sold</t>
  </si>
  <si>
    <t>Number of shares issued</t>
  </si>
  <si>
    <t>Price per share</t>
  </si>
  <si>
    <t>Net proceeds from the IPO</t>
  </si>
  <si>
    <t>IPO | Principal Stockholders</t>
  </si>
  <si>
    <t>Principal Stockholder Offering | Principal Stockholders</t>
  </si>
  <si>
    <t>Summary of Significant Accounting Policies (Details) - USD ($) $ / shares in Units, $ in Thousands</t>
  </si>
  <si>
    <t>Jan. 01, 2018</t>
  </si>
  <si>
    <t>Significant accounting policies</t>
  </si>
  <si>
    <t>Allowance for uncollectible premiums receivable</t>
  </si>
  <si>
    <t>Statutory U.S tax rate</t>
  </si>
  <si>
    <t>21.00%</t>
  </si>
  <si>
    <t>35.00%</t>
  </si>
  <si>
    <t>Tax Cuts and Jobs Act, Reclassification from AOCI to Retained Earnings, Tax Effect</t>
  </si>
  <si>
    <t>Carried discounted reserves on workers’ compensation claims, net of reinsurance</t>
  </si>
  <si>
    <t>Workers’ compensation reserves, discount amount</t>
  </si>
  <si>
    <t>Outstanding common stock, par value</t>
  </si>
  <si>
    <t>Vested RSUs conversion common stock</t>
  </si>
  <si>
    <t>Stock dividends declared</t>
  </si>
  <si>
    <t>ASU 2018-02</t>
  </si>
  <si>
    <t>Minimum</t>
  </si>
  <si>
    <t>Workers’ compensation reserves, discount rate (as a percent)</t>
  </si>
  <si>
    <t>2.85%</t>
  </si>
  <si>
    <t>Maximum</t>
  </si>
  <si>
    <t>5.00%</t>
  </si>
  <si>
    <t>Property, equipment, and leasehold improvements</t>
  </si>
  <si>
    <t>Unamortized balance</t>
  </si>
  <si>
    <t>Depreciation expense</t>
  </si>
  <si>
    <t>Property, equipment, and leasehold improvements | Minimum</t>
  </si>
  <si>
    <t>Estimated useful lives</t>
  </si>
  <si>
    <t>3 years</t>
  </si>
  <si>
    <t>Property, equipment, and leasehold improvements | Maximum</t>
  </si>
  <si>
    <t>7 years</t>
  </si>
  <si>
    <t>Capitalized software</t>
  </si>
  <si>
    <t>Capitalized software | Minimum</t>
  </si>
  <si>
    <t>Capitalized software | Maximum</t>
  </si>
  <si>
    <t>Recently Adopted Accounting Standards (Details) - USD ($) $ in Thousands</t>
  </si>
  <si>
    <t>Mar. 31, 2020</t>
  </si>
  <si>
    <t>Recently adopted accounting standards</t>
  </si>
  <si>
    <t>Reclassification of stranded deferred taxes from AOCI to Retained Earnings resulting from the enactment of Tax Reform</t>
  </si>
  <si>
    <t>ASU 2016-02 | Forecast</t>
  </si>
  <si>
    <t>Operating lease right-of-use asset, continuing operations</t>
  </si>
  <si>
    <t>Operating lease liability, continuing operations</t>
  </si>
  <si>
    <t>Operating lease right-of-use asset, discontinued operations</t>
  </si>
  <si>
    <t>Operating lease liability, discontinued operations</t>
  </si>
  <si>
    <t>Statements of Cash Flow (Details) - USD ($) $ in Thousands</t>
  </si>
  <si>
    <t>Supplemental cash flow information</t>
  </si>
  <si>
    <t>Interest</t>
  </si>
  <si>
    <t>Federal income tax</t>
  </si>
  <si>
    <t>Conversion of restricted stock units into shares of common stock</t>
  </si>
  <si>
    <t>Goodwill and Intangibles - Acquisition of New York Marine (Details) - USD ($) $ / shares in Units, $ in Thousands</t>
  </si>
  <si>
    <t>Nov. 23, 2010</t>
  </si>
  <si>
    <t>Business acquisition</t>
  </si>
  <si>
    <t>Goodwill</t>
  </si>
  <si>
    <t>Intangible assets remaining to be amortized</t>
  </si>
  <si>
    <t>NYMAGIC</t>
  </si>
  <si>
    <t>Outstanding common stock acquired (as a percent)</t>
  </si>
  <si>
    <t>Cash price per share</t>
  </si>
  <si>
    <t>Cash price</t>
  </si>
  <si>
    <t>Fair value of net assets acquired</t>
  </si>
  <si>
    <t>Fair value adjustments for net assets acquired</t>
  </si>
  <si>
    <t>Intangible assets acquired, not subject to amortization</t>
  </si>
  <si>
    <t>Intangible assets acquired, subject to amortization</t>
  </si>
  <si>
    <t>NYMAGIC | Minimum</t>
  </si>
  <si>
    <t>Intangible assets acquired, subject to amortization, amortization period</t>
  </si>
  <si>
    <t>2 years</t>
  </si>
  <si>
    <t>NYMAGIC | Maximum</t>
  </si>
  <si>
    <t>15 years</t>
  </si>
  <si>
    <t>Goodwill and Intangibles - Impairment of Goodwill and Other Intangible Assets (Details) - USD ($) $ in Thousands</t>
  </si>
  <si>
    <t>Impairment of goodwill</t>
  </si>
  <si>
    <t>Impairment loss on other intangibles</t>
  </si>
  <si>
    <t>Beginning balance</t>
  </si>
  <si>
    <t>Ending balance</t>
  </si>
  <si>
    <t>Other Intangibles</t>
  </si>
  <si>
    <t>Amortization</t>
  </si>
  <si>
    <t>Goodwill and Intangibles - Status of Goodwill and Intangible Assets (Details) - USD ($) $ in Thousands</t>
  </si>
  <si>
    <t>Finite Lived And Indefinite Lived Intangible Assets By Major Class [Line Items]</t>
  </si>
  <si>
    <t>Goodwill, Gross</t>
  </si>
  <si>
    <t>Finite lived Intangible assets, Accumulated Amortization</t>
  </si>
  <si>
    <t>Finite lived Intangible assets, Net</t>
  </si>
  <si>
    <t>Net balance, Gross</t>
  </si>
  <si>
    <t>Net balance, Net</t>
  </si>
  <si>
    <t>Other</t>
  </si>
  <si>
    <t>Finite lived Intangible assets, Gross</t>
  </si>
  <si>
    <t>Useful Life</t>
  </si>
  <si>
    <t>Other | Maximum</t>
  </si>
  <si>
    <t>State licenses</t>
  </si>
  <si>
    <t>Indefinite lived intangible assets, gross</t>
  </si>
  <si>
    <t>Indefinite lived Intangible assets, Net</t>
  </si>
  <si>
    <t>Goodwill and Intangibles - Estimated Amortization of Intangible Assets (Details) $ in Thousands</t>
  </si>
  <si>
    <t>Dec. 31, 2019USD ($)</t>
  </si>
  <si>
    <t>2020</t>
  </si>
  <si>
    <t>2021</t>
  </si>
  <si>
    <t>2022</t>
  </si>
  <si>
    <t>2023</t>
  </si>
  <si>
    <t>2024</t>
  </si>
  <si>
    <t>Discontinued Operations - Results of Operations (Details) - USD ($) $ in Thousands</t>
  </si>
  <si>
    <t>Income Statement, Balance Sheet and Additional Disclosures by Disposal Groups, Including Discontinued Operations [Line Items]</t>
  </si>
  <si>
    <t>Foreign currency translation gain (loss)</t>
  </si>
  <si>
    <t>Revenues</t>
  </si>
  <si>
    <t>Realized Investment gains, net</t>
  </si>
  <si>
    <t>Other Income</t>
  </si>
  <si>
    <t>Total revenue</t>
  </si>
  <si>
    <t>Expenses</t>
  </si>
  <si>
    <t>Foreign exchange gains</t>
  </si>
  <si>
    <t>Insurance Operations, U.K. | Discontinued operation</t>
  </si>
  <si>
    <t>Gain (loss) recognized</t>
  </si>
  <si>
    <t>Cash and securities deposited</t>
  </si>
  <si>
    <t>Letters of credit and securities placed</t>
  </si>
  <si>
    <t>Quota share reinsurance (as a percent)</t>
  </si>
  <si>
    <t>Aggregate Stop Loss reinsurance protection, liability</t>
  </si>
  <si>
    <t>Discontinued Operations - Consolidated Balance Sheets (Details) - USD ($) $ in Thousands</t>
  </si>
  <si>
    <t>Total cash and investments</t>
  </si>
  <si>
    <t>Investments - Gross Unrealized Gains and Losses on AFS Securities (Details) - USD ($) $ in Thousands</t>
  </si>
  <si>
    <t>Gross unrealized gains and losses on AFS securities included in assets</t>
  </si>
  <si>
    <t>Cost/Amortized Cost</t>
  </si>
  <si>
    <t>Gross Unrealized Gains</t>
  </si>
  <si>
    <t>Gross Unrealized Losses</t>
  </si>
  <si>
    <t>Fair Value</t>
  </si>
  <si>
    <t>Short-term Investments</t>
  </si>
  <si>
    <t>Commercial levered loans (amortized cost)</t>
  </si>
  <si>
    <t>Limited partnerships and limited liability companies (fair value)</t>
  </si>
  <si>
    <t>Proportion of Fixed income securities, AFS to total investments (as a percent)</t>
  </si>
  <si>
    <t>94.20%</t>
  </si>
  <si>
    <t>94.10%</t>
  </si>
  <si>
    <t>Proportion of Short-term investments to total investments (as a percent)</t>
  </si>
  <si>
    <t>2.00%</t>
  </si>
  <si>
    <t>Proportion of Commercial levered loans (amortized cost) to total investments (as a percent)</t>
  </si>
  <si>
    <t>0.70%</t>
  </si>
  <si>
    <t>0.90%</t>
  </si>
  <si>
    <t>Proportion of Limited partnerships and limited liability companies (fair value) to total investments (as a percent)</t>
  </si>
  <si>
    <t>3.10%</t>
  </si>
  <si>
    <t>3.00%</t>
  </si>
  <si>
    <t>Total investment percentage</t>
  </si>
  <si>
    <t>Fixed-income portfolios considered investment grade (as a percent)</t>
  </si>
  <si>
    <t>91.10%</t>
  </si>
  <si>
    <t>85.00%</t>
  </si>
  <si>
    <t>Fixed-income securities below investment grade, held</t>
  </si>
  <si>
    <t>U.S. Treasury securities</t>
  </si>
  <si>
    <t>2.30%</t>
  </si>
  <si>
    <t>Government agency securities</t>
  </si>
  <si>
    <t>0.30%</t>
  </si>
  <si>
    <t>Corporate debt securities</t>
  </si>
  <si>
    <t>61.80%</t>
  </si>
  <si>
    <t>66.30%</t>
  </si>
  <si>
    <t>Municipal debt obligations</t>
  </si>
  <si>
    <t>3.70%</t>
  </si>
  <si>
    <t>ABS</t>
  </si>
  <si>
    <t>3.40%</t>
  </si>
  <si>
    <t>4.70%</t>
  </si>
  <si>
    <t>CLO</t>
  </si>
  <si>
    <t>8.30%</t>
  </si>
  <si>
    <t>8.70%</t>
  </si>
  <si>
    <t>CMBS</t>
  </si>
  <si>
    <t>4.50%</t>
  </si>
  <si>
    <t>RMBS - non-agency</t>
  </si>
  <si>
    <t>3.30%</t>
  </si>
  <si>
    <t>4.40%</t>
  </si>
  <si>
    <t>RMBS - agency</t>
  </si>
  <si>
    <t>6.60%</t>
  </si>
  <si>
    <t>1.70%</t>
  </si>
  <si>
    <t>Investments - Unrealized Loss Position (Details) - USD ($) $ in Thousands</t>
  </si>
  <si>
    <t>Less Than 12 Months</t>
  </si>
  <si>
    <t>Greater Than 12 Months</t>
  </si>
  <si>
    <t>Total Fair Value</t>
  </si>
  <si>
    <t>Unrealized Losses</t>
  </si>
  <si>
    <t>Total Unrealized Losses</t>
  </si>
  <si>
    <t>Fixed income securities, unrealized loss position</t>
  </si>
  <si>
    <t>OTTI charges in realized investment (losses) gains, net</t>
  </si>
  <si>
    <t>Investments - Amortized Cost and Fair Value of Fixed Income Securities (Details) $ in Thousands</t>
  </si>
  <si>
    <t>Amortized Cost</t>
  </si>
  <si>
    <t>Due in one year or less</t>
  </si>
  <si>
    <t>Due after one through five years</t>
  </si>
  <si>
    <t>Due after five through ten years</t>
  </si>
  <si>
    <t>Due after ten years</t>
  </si>
  <si>
    <t>Amortized Cost - Structured securities</t>
  </si>
  <si>
    <t>Fair Value - Structured securities</t>
  </si>
  <si>
    <t>Investments - Limited Partnerships and Limited Liability Company Investments (Details) - USD ($) $ in Thousands</t>
  </si>
  <si>
    <t>Threshold notice period to withdraw funds</t>
  </si>
  <si>
    <t>90 days</t>
  </si>
  <si>
    <t>Minimum holding period</t>
  </si>
  <si>
    <t>1 year</t>
  </si>
  <si>
    <t>PIMCO Tactical Opportunities Fund</t>
  </si>
  <si>
    <t>Investments - Gain Loss on Investment (Details) - USD ($) $ in Millions</t>
  </si>
  <si>
    <t>Allowance for loan losses</t>
  </si>
  <si>
    <t>Proceeds from sales and redemptions in AFS securities</t>
  </si>
  <si>
    <t>Gross realized gains from sales and redemptions in AFS securities</t>
  </si>
  <si>
    <t>Gross realized losses from sales and redemptions of AFS investments</t>
  </si>
  <si>
    <t>Investments - Net Investment Income (Details) - USD ($) $ in Thousands</t>
  </si>
  <si>
    <t>Net investment income included in net income (loss)</t>
  </si>
  <si>
    <t>Gross investment income</t>
  </si>
  <si>
    <t>Less: investment income attributable to funds withheld liabilities</t>
  </si>
  <si>
    <t>Less: expenses</t>
  </si>
  <si>
    <t>Fixed income securities</t>
  </si>
  <si>
    <t>Commercial levered loans</t>
  </si>
  <si>
    <t>Net limited partnerships gains</t>
  </si>
  <si>
    <t>Investments - Other Details (Details) - USD ($) $ in Millions</t>
  </si>
  <si>
    <t>Securities required to be held with various regulatory authorities as required by law</t>
  </si>
  <si>
    <t>Fair value of assets on deposit in collateral agreements</t>
  </si>
  <si>
    <t>Carrying value of assets on deposit in collateral agreements</t>
  </si>
  <si>
    <t>Cash And Securities Deposited</t>
  </si>
  <si>
    <t>Letters Of Credit And Securities Placed</t>
  </si>
  <si>
    <t>Fair Value Measurements - Assets Measured at Fair Value on a Recurring Basis (Details) - USD ($) $ in Thousands</t>
  </si>
  <si>
    <t>Major categories of assets measured at fair value on a recurring basis</t>
  </si>
  <si>
    <t>Transfers from Level 1 to Level 2</t>
  </si>
  <si>
    <t>Transfers from Level 2 to Level 3</t>
  </si>
  <si>
    <t>Recurring</t>
  </si>
  <si>
    <t>Total fixed income securities</t>
  </si>
  <si>
    <t>Total assets at fair value</t>
  </si>
  <si>
    <t>Level 2 | Recurring</t>
  </si>
  <si>
    <t>Level 3 | Recurring</t>
  </si>
  <si>
    <t>U.S. Treasury securities | Recurring</t>
  </si>
  <si>
    <t>U.S. Treasury securities | Level 2 | Recurring</t>
  </si>
  <si>
    <t>Corporate debt securities | Recurring</t>
  </si>
  <si>
    <t>Corporate debt securities | Level 2 | Recurring</t>
  </si>
  <si>
    <t>Corporate debt securities | Level 3 | Recurring</t>
  </si>
  <si>
    <t>Government agency securities | Recurring</t>
  </si>
  <si>
    <t>Government agency securities | Level 2 | Recurring</t>
  </si>
  <si>
    <t>Municipal debt obligations | Recurring</t>
  </si>
  <si>
    <t>Municipal debt obligations | Level 2 | Recurring</t>
  </si>
  <si>
    <t>ABS | Recurring</t>
  </si>
  <si>
    <t>ABS | Level 2 | Recurring</t>
  </si>
  <si>
    <t>CLO | Recurring</t>
  </si>
  <si>
    <t>CLO | Level 2 | Recurring</t>
  </si>
  <si>
    <t>CMBS | Recurring</t>
  </si>
  <si>
    <t>CMBS | Level 2 | Recurring</t>
  </si>
  <si>
    <t>RMBS - non-agency | Recurring</t>
  </si>
  <si>
    <t>RMBS - non-agency | Level 2 | Recurring</t>
  </si>
  <si>
    <t>RMBS - agency | Recurring</t>
  </si>
  <si>
    <t>RMBS - agency | Level 2 | Recurring</t>
  </si>
  <si>
    <t>Fair Value Measurements - Carrying and Fair Value of Financial Instruments (Details) - USD ($) $ in Thousands</t>
  </si>
  <si>
    <t>Total notes payable</t>
  </si>
  <si>
    <t>Carrying Value</t>
  </si>
  <si>
    <t>Notes payable</t>
  </si>
  <si>
    <t>Unamortized debt issuance costs</t>
  </si>
  <si>
    <t>Fair value of the notes payable as a percentage of par value</t>
  </si>
  <si>
    <t>101.50%</t>
  </si>
  <si>
    <t>100.50%</t>
  </si>
  <si>
    <t>Level 2 | Fair Value</t>
  </si>
  <si>
    <t>Level 3 | Fair Value</t>
  </si>
  <si>
    <t>Fair Value Measurements - Securities Measured Using Level 3 (Details) - Corporate debt securities - Level 3 - USD ($) $ in Thousands</t>
  </si>
  <si>
    <t>Changes in fair value of securities measured using Level 3 inputs</t>
  </si>
  <si>
    <t>Fair value at beginning of period</t>
  </si>
  <si>
    <t>OCI</t>
  </si>
  <si>
    <t>Net realized loss</t>
  </si>
  <si>
    <t>Purchases</t>
  </si>
  <si>
    <t>Settlements</t>
  </si>
  <si>
    <t>Transfers into Level 3</t>
  </si>
  <si>
    <t>Fair value at end of period</t>
  </si>
  <si>
    <t>Accumulated Other Comprehensive Income (Loss) - Components of AOCI (Details) - USD ($) $ in Thousands</t>
  </si>
  <si>
    <t>AOCI Attributable to Parent, Net of Tax</t>
  </si>
  <si>
    <t>Balance at the beginning of period, gross</t>
  </si>
  <si>
    <t>Unrealized holding gains (losses) on fixed income securities, gross</t>
  </si>
  <si>
    <t>Cumulative translation adjustment, gross</t>
  </si>
  <si>
    <t>Amounts reclassified into net loss (income), gross</t>
  </si>
  <si>
    <t>Other comprehensive loss (income), gross</t>
  </si>
  <si>
    <t>Balance at the end of period, gross</t>
  </si>
  <si>
    <t>Balance at the beginning of period, tax</t>
  </si>
  <si>
    <t>Unrealized holding gains (losses) on fixed income securities, tax</t>
  </si>
  <si>
    <t>Amounts reclassified into net loss (income), tax</t>
  </si>
  <si>
    <t>Other comprehensive loss (income), tax</t>
  </si>
  <si>
    <t>Balance at the end of period, tax</t>
  </si>
  <si>
    <t>Balance at the beginning of period, net</t>
  </si>
  <si>
    <t>Unrealized holding gains (losses) on fixed income securities</t>
  </si>
  <si>
    <t>Amounts reclassified into net loss (income)</t>
  </si>
  <si>
    <t>Reclassification of stranded deferred taxes, net</t>
  </si>
  <si>
    <t>Balance at the end of period, net</t>
  </si>
  <si>
    <t>Accumulated Other Comprehensive Income (Loss) - Reclassifications Out of AOCI (Details) - USD ($) $ in Thousands</t>
  </si>
  <si>
    <t>Unrealized gains on securities, tax</t>
  </si>
  <si>
    <t>Total reclassifications</t>
  </si>
  <si>
    <t>Realized Investment Gains (Losses)</t>
  </si>
  <si>
    <t>Unrealized gains on securities</t>
  </si>
  <si>
    <t>Income Tax Benefit</t>
  </si>
  <si>
    <t>Related-Party Information (Details) - USD ($) $ in Thousands</t>
  </si>
  <si>
    <t>May 03, 2019</t>
  </si>
  <si>
    <t>Mar. 15, 2019</t>
  </si>
  <si>
    <t>Sep. 30, 2019</t>
  </si>
  <si>
    <t>Related party transactions</t>
  </si>
  <si>
    <t>Equity distribution for executive loan repayment</t>
  </si>
  <si>
    <t>Executives</t>
  </si>
  <si>
    <t>Loans payable</t>
  </si>
  <si>
    <t>Goldman Sachs Asset Management</t>
  </si>
  <si>
    <t>Investment management fees</t>
  </si>
  <si>
    <t>Former CEO</t>
  </si>
  <si>
    <t>Common shares cancelled as per terms of the separation agreement</t>
  </si>
  <si>
    <t>Other Expense | Former CEO</t>
  </si>
  <si>
    <t>Severance expense</t>
  </si>
  <si>
    <t>Insurance Operations - Reinsurance Transactions (Details) $ in Millions</t>
  </si>
  <si>
    <t>Dec. 31, 2019USD ($)item</t>
  </si>
  <si>
    <t>Dec. 31, 2018USD ($)</t>
  </si>
  <si>
    <t>Reinsurers with largest obligations, number | item</t>
  </si>
  <si>
    <t>Allowance for uncollectible reinsurance</t>
  </si>
  <si>
    <t>Aggregate reinsurers’ ceding participation (as a percent)</t>
  </si>
  <si>
    <t>26.00%</t>
  </si>
  <si>
    <t>Whole Account Quota Share Reinsurance Agreement</t>
  </si>
  <si>
    <t>Reinsurance receivable unpaid</t>
  </si>
  <si>
    <t>Minimum | Whole Account Quota Share Reinsurance Agreement</t>
  </si>
  <si>
    <t>Provisional ceding commission (as a percent)</t>
  </si>
  <si>
    <t>30.00%</t>
  </si>
  <si>
    <t>Maximum | Whole Account Quota Share Reinsurance Agreement</t>
  </si>
  <si>
    <t>30.50%</t>
  </si>
  <si>
    <t>Reinsurance receivables</t>
  </si>
  <si>
    <t>Swiss Reinsurance America Corporation | Reinsurance receivables paid, reinsurance receivables unpaid and prepaid reinsurance premiums</t>
  </si>
  <si>
    <t>Reinsurers with largest obligations (as a percent)</t>
  </si>
  <si>
    <t>31.30%</t>
  </si>
  <si>
    <t>Munich Reinsurance Company | Reinsurance receivables paid, reinsurance receivables unpaid and prepaid reinsurance premiums</t>
  </si>
  <si>
    <t>14.20%</t>
  </si>
  <si>
    <t>Harco National Insurance Company | Reinsurance receivables paid, reinsurance receivables unpaid and prepaid reinsurance premiums</t>
  </si>
  <si>
    <t>9.00%</t>
  </si>
  <si>
    <t>Insurance Operations - Quota Share Arrangements (Details) - USD ($) $ in Thousands</t>
  </si>
  <si>
    <t>Insurance activity</t>
  </si>
  <si>
    <t>Ceded earned premium</t>
  </si>
  <si>
    <t>Reduction to pre-tax income</t>
  </si>
  <si>
    <t>(Return of ceded prepaid) ceded written premium</t>
  </si>
  <si>
    <t>(Increase) reduction to net loss and loss adjustment expenses incurred</t>
  </si>
  <si>
    <t>Reduction to policy acquisition expenses</t>
  </si>
  <si>
    <t>Insurance Operations - Reinsurance Ceded and Assumed (Details) - USD ($) $ in Thousands</t>
  </si>
  <si>
    <t>Written premiums</t>
  </si>
  <si>
    <t>Direct written premiums</t>
  </si>
  <si>
    <t>Assumed from other companies</t>
  </si>
  <si>
    <t>Ceded to other companies</t>
  </si>
  <si>
    <t>Net written premiums</t>
  </si>
  <si>
    <t>Earned premiums</t>
  </si>
  <si>
    <t>Direct earned premiums</t>
  </si>
  <si>
    <t>Net premiums earned</t>
  </si>
  <si>
    <t>Percent of amount assumed to net</t>
  </si>
  <si>
    <t>0.50%</t>
  </si>
  <si>
    <t>1.40%</t>
  </si>
  <si>
    <t>0.40%</t>
  </si>
  <si>
    <t>Losses and loss adjustment expenses incurred</t>
  </si>
  <si>
    <t>Direct net losses and loss adjustment expenses incurred</t>
  </si>
  <si>
    <t>Insurance Operations - Retroactive Reinsurance Agreement (Details) - Retroactive reinsurance agreement - USD ($) $ in Millions</t>
  </si>
  <si>
    <t>Dec. 31, 2016</t>
  </si>
  <si>
    <t>Reinsurance Retention Policy [Line Items]</t>
  </si>
  <si>
    <t>Reserves</t>
  </si>
  <si>
    <t>Limit on respective paid losses</t>
  </si>
  <si>
    <t>Amount in excess of paid losses</t>
  </si>
  <si>
    <t>Retrospective rating feature, additional premium amount</t>
  </si>
  <si>
    <t>Retrospective rating feature, additional premium (as a percent)</t>
  </si>
  <si>
    <t>4.00%</t>
  </si>
  <si>
    <t>Reinsurance Recoverable Percentage</t>
  </si>
  <si>
    <t>Insurance Operations - Gross Written Premiums (Details) $ in Millions</t>
  </si>
  <si>
    <t>Dec. 31, 2017USD ($)</t>
  </si>
  <si>
    <t>Percentage of direct premiums sourced from distribution party acquired by a third party insurance carrier</t>
  </si>
  <si>
    <t>7.10%</t>
  </si>
  <si>
    <t>13.50%</t>
  </si>
  <si>
    <t>Number of distribution partners contributing the largest amounts of direct written premiums | item</t>
  </si>
  <si>
    <t>Direct premiums written by the largest distribution partners | $</t>
  </si>
  <si>
    <t>Insurance Operations - Unpaid Losses (Details) - USD ($) $ in Thousands</t>
  </si>
  <si>
    <t>Liability for Unpaid Claims and Claims Adjustment Expense [Roll Forward]</t>
  </si>
  <si>
    <t>Gross reserve for unpaid losses and loss expenses, at beginning of year</t>
  </si>
  <si>
    <t>Ceded reserve for unpaid losses and loss expenses, at beginning of year</t>
  </si>
  <si>
    <t>Net reserve for unpaid losses and loss expenses, at beginning of year</t>
  </si>
  <si>
    <t>Incurred losses and loss expenses occurring in the:</t>
  </si>
  <si>
    <t>Current year</t>
  </si>
  <si>
    <t>Prior years</t>
  </si>
  <si>
    <t>Prior years attributable to adjusted premium</t>
  </si>
  <si>
    <t>Total net losses and loss adjustment expenses incurred</t>
  </si>
  <si>
    <t>Paid losses and loss expenses for claims occurring in the:</t>
  </si>
  <si>
    <t>Total paid losses and loss expenses for claims</t>
  </si>
  <si>
    <t>Net reserves for unpaid losses and loss expenses, at end of period</t>
  </si>
  <si>
    <t>Ceded reserve for unpaid losses and loss expenses, at end of period</t>
  </si>
  <si>
    <t>Gross reserve for unpaid losses and loss expenses, at end of period</t>
  </si>
  <si>
    <t>Primary Workers Compensation line</t>
  </si>
  <si>
    <t>Excess Workers Compensation line</t>
  </si>
  <si>
    <t>Commercial Multiple Peril | Media and Entertainment</t>
  </si>
  <si>
    <t>Marine Liability</t>
  </si>
  <si>
    <t>Insurance Operations - Incurred and Paid Claims Development (Details) $ in Thousands</t>
  </si>
  <si>
    <t>Dec. 31, 2016USD ($)</t>
  </si>
  <si>
    <t>Dec. 31, 2015USD ($)</t>
  </si>
  <si>
    <t>Dec. 31, 2014USD ($)</t>
  </si>
  <si>
    <t>Dec. 31, 2013USD ($)</t>
  </si>
  <si>
    <t>Dec. 31, 2012USD ($)</t>
  </si>
  <si>
    <t>Dec. 31, 2011USD ($)</t>
  </si>
  <si>
    <t>Dec. 31, 2010USD ($)</t>
  </si>
  <si>
    <t>Claims Development [Line Items]</t>
  </si>
  <si>
    <t>Claims incurred reported</t>
  </si>
  <si>
    <t>IBNR</t>
  </si>
  <si>
    <t>Claims paid</t>
  </si>
  <si>
    <t>Incurred less paid</t>
  </si>
  <si>
    <t>Reserves 2009 and prior</t>
  </si>
  <si>
    <t>Total net reserve for unpaid losses and loss adjustment expenses</t>
  </si>
  <si>
    <t>ULAE reserves</t>
  </si>
  <si>
    <t>Discounting of loss reserves</t>
  </si>
  <si>
    <t>Retroactive reinsurance agreements</t>
  </si>
  <si>
    <t>Accident Years 2009 and Prior</t>
  </si>
  <si>
    <t>Prior Years</t>
  </si>
  <si>
    <t>Prior Years | General Liability</t>
  </si>
  <si>
    <t>Prior Years | Workers' Compensation</t>
  </si>
  <si>
    <t>Prior Years | All Other Lines</t>
  </si>
  <si>
    <t>Accident Year 2010</t>
  </si>
  <si>
    <t>Cumulative claim counts | item</t>
  </si>
  <si>
    <t>Accident Year 2010 | Commercial Auto</t>
  </si>
  <si>
    <t>Accident Year 2010 | General Liability</t>
  </si>
  <si>
    <t>Accident Year 2010 | Workers' Compensation</t>
  </si>
  <si>
    <t>Accident Year 2010 | All Other Lines</t>
  </si>
  <si>
    <t>Accident Year 2011</t>
  </si>
  <si>
    <t>Accident Year 2011 | Commercial Auto</t>
  </si>
  <si>
    <t>Accident Year 2011 | General Liability</t>
  </si>
  <si>
    <t>Accident Year 2011 | Workers' Compensation</t>
  </si>
  <si>
    <t>Accident Year 2011 | Commercial Multiple Peril</t>
  </si>
  <si>
    <t>Accident Year 2011 | All Other Lines</t>
  </si>
  <si>
    <t>Accident Year 2012</t>
  </si>
  <si>
    <t>Accident Year 2012 | Commercial Auto</t>
  </si>
  <si>
    <t>Accident Year 2012 | General Liability</t>
  </si>
  <si>
    <t>Accident Year 2012 | Workers' Compensation</t>
  </si>
  <si>
    <t>Accident Year 2012 | Commercial Multiple Peril</t>
  </si>
  <si>
    <t>Accident Year 2012 | All Other Lines</t>
  </si>
  <si>
    <t>Accident Year 2013</t>
  </si>
  <si>
    <t>Accident Year 2013 | Commercial Auto</t>
  </si>
  <si>
    <t>Accident Year 2013 | General Liability</t>
  </si>
  <si>
    <t>Accident Year 2013 | Workers' Compensation</t>
  </si>
  <si>
    <t>Accident Year 2013 | Commercial Multiple Peril</t>
  </si>
  <si>
    <t>Accident Year 2013 | All Other Lines</t>
  </si>
  <si>
    <t>Accident Year 2014</t>
  </si>
  <si>
    <t>Accident Year 2014 | Commercial Auto</t>
  </si>
  <si>
    <t>Accident Year 2014 | General Liability</t>
  </si>
  <si>
    <t>Accident Year 2014 | Workers' Compensation</t>
  </si>
  <si>
    <t>Accident Year 2014 | Commercial Multiple Peril</t>
  </si>
  <si>
    <t>Accident Year 2014 | All Other Lines</t>
  </si>
  <si>
    <t>Accident Year 2015</t>
  </si>
  <si>
    <t>Accident Year 2015 | Commercial Auto</t>
  </si>
  <si>
    <t>Accident Year 2015 | General Liability</t>
  </si>
  <si>
    <t>Accident Year 2015 | Workers' Compensation</t>
  </si>
  <si>
    <t>Accident Year 2015 | Commercial Multiple Peril</t>
  </si>
  <si>
    <t>Accident Year 2015 | All Other Lines</t>
  </si>
  <si>
    <t>Accident Year 2016</t>
  </si>
  <si>
    <t>Accident Year 2016 | Commercial Auto</t>
  </si>
  <si>
    <t>Accident Year 2016 | General Liability</t>
  </si>
  <si>
    <t>Accident Year 2016 | Workers' Compensation</t>
  </si>
  <si>
    <t>Accident Year 2016 | Commercial Multiple Peril</t>
  </si>
  <si>
    <t>Accident Year 2016 | All Other Lines</t>
  </si>
  <si>
    <t>Accident Year 2017</t>
  </si>
  <si>
    <t>Accident Year 2017 | Commercial Auto</t>
  </si>
  <si>
    <t>Accident Year 2017 | General Liability</t>
  </si>
  <si>
    <t>Accident Year 2017 | Workers' Compensation</t>
  </si>
  <si>
    <t>Accident Year 2017 | Commercial Multiple Peril</t>
  </si>
  <si>
    <t>Accident Year 2017 | All Other Lines</t>
  </si>
  <si>
    <t>Accident Year 2018</t>
  </si>
  <si>
    <t>Accident Year 2018 | Commercial Auto</t>
  </si>
  <si>
    <t>Accident Year 2018 | General Liability</t>
  </si>
  <si>
    <t>Accident Year 2018 | Workers' Compensation</t>
  </si>
  <si>
    <t>Accident Year 2018 | Commercial Multiple Peril</t>
  </si>
  <si>
    <t>Accident Year 2018 | All Other Lines</t>
  </si>
  <si>
    <t>Accident Year 2019</t>
  </si>
  <si>
    <t>Accident Year 2019 | Commercial Auto</t>
  </si>
  <si>
    <t>Accident Year 2019 | General Liability</t>
  </si>
  <si>
    <t>Accident Year 2019 | Workers' Compensation</t>
  </si>
  <si>
    <t>Accident Year 2019 | Commercial Multiple Peril</t>
  </si>
  <si>
    <t>Accident Year 2019 | All Other Lines</t>
  </si>
  <si>
    <t>Insurance Operations - Historical Average Annual Percentage Payout of Incurred Claims, Net of Reinsurance (Details)</t>
  </si>
  <si>
    <t>Short-duration Insurance Contracts, Historical Claims Duration [Line Items]</t>
  </si>
  <si>
    <t>Year 1</t>
  </si>
  <si>
    <t>14.00%</t>
  </si>
  <si>
    <t>Year 2</t>
  </si>
  <si>
    <t>19.00%</t>
  </si>
  <si>
    <t>Year 3</t>
  </si>
  <si>
    <t>15.00%</t>
  </si>
  <si>
    <t>Year 4</t>
  </si>
  <si>
    <t>13.00%</t>
  </si>
  <si>
    <t>Year 5</t>
  </si>
  <si>
    <t>10.00%</t>
  </si>
  <si>
    <t>Year 6</t>
  </si>
  <si>
    <t>7.00%</t>
  </si>
  <si>
    <t>Year 7</t>
  </si>
  <si>
    <t>Year 8</t>
  </si>
  <si>
    <t>Year 9</t>
  </si>
  <si>
    <t>Year 10</t>
  </si>
  <si>
    <t>23.00%</t>
  </si>
  <si>
    <t>22.00%</t>
  </si>
  <si>
    <t>17.00%</t>
  </si>
  <si>
    <t>12.00%</t>
  </si>
  <si>
    <t>1.00%</t>
  </si>
  <si>
    <t>6.00%</t>
  </si>
  <si>
    <t>16.00%</t>
  </si>
  <si>
    <t>8.00%</t>
  </si>
  <si>
    <t>28.00%</t>
  </si>
  <si>
    <t>25.00%</t>
  </si>
  <si>
    <t>11.00%</t>
  </si>
  <si>
    <t>33.00%</t>
  </si>
  <si>
    <t>39.00%</t>
  </si>
  <si>
    <t>20.00%</t>
  </si>
  <si>
    <t>Insurance Operations - Insurance Pool (Details) - Information pertaining to reinsurance for umbrella casualty insurance and ocean marine liability insurance.</t>
  </si>
  <si>
    <t>Net retention per occurrence after applicable reinsurance</t>
  </si>
  <si>
    <t>Effective pool participation (as a percent)</t>
  </si>
  <si>
    <t>59.00%</t>
  </si>
  <si>
    <t>Insurance Operations - Asbestos and Environmental Related Losses and Salvage and Subrogation (Details) - USD ($) $ in Thousands</t>
  </si>
  <si>
    <t>Gross</t>
  </si>
  <si>
    <t>Balance at beginning of year</t>
  </si>
  <si>
    <t>Incurred losses and loss adjustment expense</t>
  </si>
  <si>
    <t>Payments for losses and loss adjustment expenses</t>
  </si>
  <si>
    <t>Balance at end of year</t>
  </si>
  <si>
    <t>Ceded</t>
  </si>
  <si>
    <t>Net</t>
  </si>
  <si>
    <t>Salvage and Subrogation</t>
  </si>
  <si>
    <t>Estimated salvage and subrogation recoverable</t>
  </si>
  <si>
    <t>Liability Related To Assumed Asbestos And Environmental Reserves On Retroactive Basis From Prior Members Of Pool [Member]</t>
  </si>
  <si>
    <t>Insurance Operations - Deferred Policy Acquisition Costs (Details) - USD ($) $ in Thousands</t>
  </si>
  <si>
    <t>Movement Analysis of Deferred Policy Acquisition Costs [Roll Forward]</t>
  </si>
  <si>
    <t>Acquisition costs deferred</t>
  </si>
  <si>
    <t>Acquisition costs expensed</t>
  </si>
  <si>
    <t>Income Taxes - Components of Deferred Tax Assets and Liabilities (Details) - USD ($) $ in Thousands</t>
  </si>
  <si>
    <t>Deferred tax assets:</t>
  </si>
  <si>
    <t>Loss reserves</t>
  </si>
  <si>
    <t>Loss reserves transitional adjustment</t>
  </si>
  <si>
    <t>Unearned premiums</t>
  </si>
  <si>
    <t>Net operating loss carry forwards – state and local</t>
  </si>
  <si>
    <t>Net operating loss carry forwards – federal</t>
  </si>
  <si>
    <t>Capital loss carry forwards – federal</t>
  </si>
  <si>
    <t>Bad debt reserve</t>
  </si>
  <si>
    <t>Impairments</t>
  </si>
  <si>
    <t>Deferred compensation</t>
  </si>
  <si>
    <t>Amortization of intangibles</t>
  </si>
  <si>
    <t>Limited partnership income</t>
  </si>
  <si>
    <t>Unrealized depreciation of investments</t>
  </si>
  <si>
    <t>Total deferred tax assets</t>
  </si>
  <si>
    <t>Less valuation allowance</t>
  </si>
  <si>
    <t>Deferred tax assets, net of allowance</t>
  </si>
  <si>
    <t>Deferred tax liabilities:</t>
  </si>
  <si>
    <t>Loss reserve transitional adjustment</t>
  </si>
  <si>
    <t>Fair value adjustments</t>
  </si>
  <si>
    <t>Unrealized appreciation of investments</t>
  </si>
  <si>
    <t>Total deferred tax liabilities</t>
  </si>
  <si>
    <t>Income Taxes - Tax Reform (Details) - USD ($) $ in Thousands</t>
  </si>
  <si>
    <t>Charge to income resulting from revaluation of deferred tax assets and liabilities due to Tax Reform</t>
  </si>
  <si>
    <t>Deferred tax asset due to Tax Reform</t>
  </si>
  <si>
    <t>Period over which transitional deferred tax liability related to tax reform will be amortized</t>
  </si>
  <si>
    <t>8 years</t>
  </si>
  <si>
    <t>Deferred tax liability due to Tax Reform</t>
  </si>
  <si>
    <t>Income Taxes - Net Operating Loss Carryforwards (Details) - USD ($) $ in Thousands</t>
  </si>
  <si>
    <t>Net operating loss carryforwards</t>
  </si>
  <si>
    <t>Realized capital loss carryforward</t>
  </si>
  <si>
    <t>U.S.</t>
  </si>
  <si>
    <t>Net Operating Losses carried forward</t>
  </si>
  <si>
    <t>Tax benefit related to net operating losses</t>
  </si>
  <si>
    <t>U.S. | 2010</t>
  </si>
  <si>
    <t>Net Operating Loss expiration</t>
  </si>
  <si>
    <t>Dec. 31,
		2030</t>
  </si>
  <si>
    <t>State and Local</t>
  </si>
  <si>
    <t>Income Taxes - Change in Valuation Allowance Account (Details) - USD ($) $ in Thousands</t>
  </si>
  <si>
    <t>Reconciliation Of Deferred Tax Assets, Valuation Allowance [Roll Forward]</t>
  </si>
  <si>
    <t>Balance, beginning of year</t>
  </si>
  <si>
    <t>Change in valuation allowance</t>
  </si>
  <si>
    <t>Balance, end of year</t>
  </si>
  <si>
    <t>Valuation allowance for uncertain deferred tax assets attributable to U.S. federal and state NOLs</t>
  </si>
  <si>
    <t>Income Taxes - Unrecognized Tax Benefits (Details) - USD ($) $ in Thousands</t>
  </si>
  <si>
    <t>Reconciliation of Unrecognized Tax Benefits, Excluding Amounts Pertaining to Examined Tax Returns [Roll Forward]</t>
  </si>
  <si>
    <t>Additions for tax positions of prior years</t>
  </si>
  <si>
    <t>Reductions for tax positions of prior years</t>
  </si>
  <si>
    <t>Decrease in tax position</t>
  </si>
  <si>
    <t>Favorable tax positions that impact the effective tax rate</t>
  </si>
  <si>
    <t>Income Taxes - Reconciliation of Income Tax Expense (Benefit) (Details) - USD ($) $ in Thousands</t>
  </si>
  <si>
    <t>Expected tax expense at statutory rates in taxable jurisdictions</t>
  </si>
  <si>
    <t>Tax-exempt interest</t>
  </si>
  <si>
    <t>State taxes</t>
  </si>
  <si>
    <t>Valuation allowance</t>
  </si>
  <si>
    <t>Effect of provision to tax return filing adjustments</t>
  </si>
  <si>
    <t>Effect of Tax Reform</t>
  </si>
  <si>
    <t>Income Taxes - Additional Information (Details) - USD ($) $ / shares in Units, $ in Thousands</t>
  </si>
  <si>
    <t>Income Tax Disclosure [Line Items]</t>
  </si>
  <si>
    <t>Effective income tax rate</t>
  </si>
  <si>
    <t>Statutory income tax rate</t>
  </si>
  <si>
    <t>Income taxes paid or (refund received)</t>
  </si>
  <si>
    <t>Income tax recoverable included in other assets</t>
  </si>
  <si>
    <t>Ownership Changes Among Shareholders</t>
  </si>
  <si>
    <t>Percentage Of Outstanding Common Stock Retained</t>
  </si>
  <si>
    <t>77.50%</t>
  </si>
  <si>
    <t>80.30%</t>
  </si>
  <si>
    <t>Shares Sold By Principal Stockholders In Offering</t>
  </si>
  <si>
    <t>NYMAGIC, Inc</t>
  </si>
  <si>
    <t>Annual limit on utilization of Net Operating Losses due to Section 382</t>
  </si>
  <si>
    <t>Statutory Financial Information (Details) - USD ($) $ in Thousands</t>
  </si>
  <si>
    <t>Maximum dividend that can be paid without the prior approval from the New York State Department of Financial Services</t>
  </si>
  <si>
    <t>Combined statutory net income</t>
  </si>
  <si>
    <t>Combined statutory surplus</t>
  </si>
  <si>
    <t>Debt (Details) - USD ($) $ in Thousands</t>
  </si>
  <si>
    <t>Aug. 08, 2019</t>
  </si>
  <si>
    <t>Jan. 31, 2015</t>
  </si>
  <si>
    <t>Nov. 30, 2013</t>
  </si>
  <si>
    <t>Mar. 14, 2019</t>
  </si>
  <si>
    <t>Jan. 31, 2018</t>
  </si>
  <si>
    <t>Number of days before the maturity of the senior notes due November 2020 that the credit facility matures</t>
  </si>
  <si>
    <t>91 days</t>
  </si>
  <si>
    <t>Number of days before the maturity of the senior notes due November 2020, as amended or replaced, that the credit facility matures</t>
  </si>
  <si>
    <t>Repayment of outstanding debt</t>
  </si>
  <si>
    <t>Available borrowing capacity</t>
  </si>
  <si>
    <t>Amortization of debt issuance costs</t>
  </si>
  <si>
    <t>Revolving facility</t>
  </si>
  <si>
    <t>Face amount of the debt</t>
  </si>
  <si>
    <t>Interest rate (as a percent)</t>
  </si>
  <si>
    <t>4.20%</t>
  </si>
  <si>
    <t>Maximum borrowing capacity</t>
  </si>
  <si>
    <t>7.5% Senior Unsecured Notes due November 2020</t>
  </si>
  <si>
    <t>7.50%</t>
  </si>
  <si>
    <t>Debt issuance costs incurred</t>
  </si>
  <si>
    <t>6.5% Senior Notes due November 2020</t>
  </si>
  <si>
    <t>6.50%</t>
  </si>
  <si>
    <t>Commitments and Contingencies (Details) $ in Thousands</t>
  </si>
  <si>
    <t>Minimum Rental Payments</t>
  </si>
  <si>
    <t>2025</t>
  </si>
  <si>
    <t>Sublease income</t>
  </si>
  <si>
    <t>Commitments and Contingencies - Rent Expense (Details) - USD ($) $ in Thousands</t>
  </si>
  <si>
    <t>Other commitments</t>
  </si>
  <si>
    <t>Rent expense</t>
  </si>
  <si>
    <t>Lease liability assumed</t>
  </si>
  <si>
    <t>Discontinued operations | UK Office Lease</t>
  </si>
  <si>
    <t>Commitments and Contingencies - Fiduciary Funds (Details) $ in Thousands</t>
  </si>
  <si>
    <t>Fiduciary and pools’ underwriting accounts</t>
  </si>
  <si>
    <t>Assets held on behalf of unaffiliated pool members</t>
  </si>
  <si>
    <t>Escrow bond arrangements</t>
  </si>
  <si>
    <t>Unfunded commitments related to a limited partnership and a fixed income security</t>
  </si>
  <si>
    <t>Number of unaffiliated pool members | item</t>
  </si>
  <si>
    <t>Share-Based Compensation - 2019 Equity Incentive Plan (Details) - USD ($) $ in Millions</t>
  </si>
  <si>
    <t>Nov. 15, 2019</t>
  </si>
  <si>
    <t>Share-based Compensation</t>
  </si>
  <si>
    <t>Share-based compensation expense</t>
  </si>
  <si>
    <t>Tax benefit, recognized on share based compensation expense</t>
  </si>
  <si>
    <t>Restricted stock units</t>
  </si>
  <si>
    <t>Restricted stock unit awards granted</t>
  </si>
  <si>
    <t>Share-based Compensation Arrangement by Share-based Payment Award, Non-Option Equity Instruments, Subject to Conversion, Number</t>
  </si>
  <si>
    <t>2019 Equity Incentive Plan</t>
  </si>
  <si>
    <t>Number of common stock authorized</t>
  </si>
  <si>
    <t>Number of common shares reserved for issuance</t>
  </si>
  <si>
    <t>2019 Equity Incentive Plan | Long-term Equity Incentive Plan Awards (RSUs)</t>
  </si>
  <si>
    <t>Grant date fair value</t>
  </si>
  <si>
    <t>2019 Equity Incentive Plan | LTIP Time Vesting RSUs</t>
  </si>
  <si>
    <t>2019 Equity Incentive Plan | LTIP Time Vesting RSUs | At One Year</t>
  </si>
  <si>
    <t>Vesting percentage</t>
  </si>
  <si>
    <t>33.33%</t>
  </si>
  <si>
    <t>2019 Equity Incentive Plan | LTIP Time Vesting RSUs | At Two Years</t>
  </si>
  <si>
    <t>2019 Equity Incentive Plan | LTIP Time Vesting RSUs | At Three Years</t>
  </si>
  <si>
    <t>2019 Equity Incentive Plan | LTIP Performance Vesting RSUs</t>
  </si>
  <si>
    <t>Cliff vesting period</t>
  </si>
  <si>
    <t>2019 Equity Incentive Plan | Supplemental RSUs</t>
  </si>
  <si>
    <t>Percentage of time-vesting awards</t>
  </si>
  <si>
    <t>2019 Equity Incentive Plan | Supplemental RSUs | At Grant Date</t>
  </si>
  <si>
    <t>2019 Equity Incentive Plan | Supplemental RSUs | At Two Years</t>
  </si>
  <si>
    <t>2019 Equity Incentive Plan | Supplemental RSUs | At Three Years</t>
  </si>
  <si>
    <t>2019 Equity Incentive Plan | Founders Grant RSUs</t>
  </si>
  <si>
    <t>2019 Equity Incentive Plan | Director RSUs</t>
  </si>
  <si>
    <t>2010 Equity Incentive Plan</t>
  </si>
  <si>
    <t>2010 Equity Incentive Plan | Restricted stock units</t>
  </si>
  <si>
    <t>Number of RSUs converted into RSUs based on common stock upon merger</t>
  </si>
  <si>
    <t>Share-Based Compensation - 2019 Plan Restricted Stock Activity (Details) - USD ($) $ / shares in Units, $ in Millions</t>
  </si>
  <si>
    <t>Unrecognized Share-based Compensation</t>
  </si>
  <si>
    <t>Unrecognized stock-based compensation expense</t>
  </si>
  <si>
    <t>Expected weighted average recognition period</t>
  </si>
  <si>
    <t>2 years 4 months 24 days</t>
  </si>
  <si>
    <t>Restricted Stock Units</t>
  </si>
  <si>
    <t>Unvested outstanding at beginning of period</t>
  </si>
  <si>
    <t>Granted</t>
  </si>
  <si>
    <t>Vested</t>
  </si>
  <si>
    <t>Forfeited</t>
  </si>
  <si>
    <t>Unvested outstanding at end of period</t>
  </si>
  <si>
    <t>Weighted Average Grant Date Fair Value</t>
  </si>
  <si>
    <t>Non vested outstanding at beginning of period</t>
  </si>
  <si>
    <t>Non vested outstanding at end of period</t>
  </si>
  <si>
    <t>Share-Based Compensation - 2019 Employee Stock Purchase Plan (Details) - USD ($) $ in Thousands</t>
  </si>
  <si>
    <t>Employee stock purchase plan</t>
  </si>
  <si>
    <t>Expense recognized related to plan</t>
  </si>
  <si>
    <t>ESPP</t>
  </si>
  <si>
    <t>Number of common shares reserved for sale</t>
  </si>
  <si>
    <t>Retirement Plans (Details) - USD ($) $ in Millions</t>
  </si>
  <si>
    <t>401(K) Plan</t>
  </si>
  <si>
    <t>Plan expense</t>
  </si>
  <si>
    <t>Eligible Compensation, 4%</t>
  </si>
  <si>
    <t>Matching contribution, percent</t>
  </si>
  <si>
    <t>Eligible compensation, percent</t>
  </si>
  <si>
    <t>Eligible Compensation, 2%</t>
  </si>
  <si>
    <t>Segment Information (Details) $ in Thousands</t>
  </si>
  <si>
    <t>3 Months Ended</t>
  </si>
  <si>
    <t>Sep. 30, 2019USD ($)</t>
  </si>
  <si>
    <t>Jun. 30, 2019USD ($)</t>
  </si>
  <si>
    <t>Mar. 31, 2019USD ($)</t>
  </si>
  <si>
    <t>Sep. 30, 2018USD ($)</t>
  </si>
  <si>
    <t>Jun. 30, 2018USD ($)</t>
  </si>
  <si>
    <t>Mar. 31, 2018USD ($)</t>
  </si>
  <si>
    <t>Dec. 31, 2019USD ($)segment</t>
  </si>
  <si>
    <t>Segment information</t>
  </si>
  <si>
    <t>Number of reportable segments | segment</t>
  </si>
  <si>
    <t>Summary of the Company’s gross written premium by customer segments within our Specialty Insurance segment</t>
  </si>
  <si>
    <t>Gross written premiums, percent</t>
  </si>
  <si>
    <t>21.20%</t>
  </si>
  <si>
    <t>16.90%</t>
  </si>
  <si>
    <t>14.90%</t>
  </si>
  <si>
    <t>34.60%</t>
  </si>
  <si>
    <t>31.10%</t>
  </si>
  <si>
    <t>32.60%</t>
  </si>
  <si>
    <t>18.60%</t>
  </si>
  <si>
    <t>27.50%</t>
  </si>
  <si>
    <t>28.20%</t>
  </si>
  <si>
    <t>8.50%</t>
  </si>
  <si>
    <t>8.80%</t>
  </si>
  <si>
    <t>17.10%</t>
  </si>
  <si>
    <t>15.50%</t>
  </si>
  <si>
    <t>Customer Segment</t>
  </si>
  <si>
    <t>93.00%</t>
  </si>
  <si>
    <t>86.10%</t>
  </si>
  <si>
    <t>85.30%</t>
  </si>
  <si>
    <t>Construction</t>
  </si>
  <si>
    <t>12.20%</t>
  </si>
  <si>
    <t>11.40%</t>
  </si>
  <si>
    <t>Consumer Services</t>
  </si>
  <si>
    <t>13.80%</t>
  </si>
  <si>
    <t>11.30%</t>
  </si>
  <si>
    <t>Marine and Energy</t>
  </si>
  <si>
    <t>9.70%</t>
  </si>
  <si>
    <t>9.30%</t>
  </si>
  <si>
    <t>9.50%</t>
  </si>
  <si>
    <t>Media and Entertainment</t>
  </si>
  <si>
    <t>12.90%</t>
  </si>
  <si>
    <t>13.40%</t>
  </si>
  <si>
    <t>13.70%</t>
  </si>
  <si>
    <t>Professional Services</t>
  </si>
  <si>
    <t>12.40%</t>
  </si>
  <si>
    <t>12.30%</t>
  </si>
  <si>
    <t>Real Estate</t>
  </si>
  <si>
    <t>17.30%</t>
  </si>
  <si>
    <t>14.80%</t>
  </si>
  <si>
    <t>15.80%</t>
  </si>
  <si>
    <t>Sports</t>
  </si>
  <si>
    <t>2.60%</t>
  </si>
  <si>
    <t>Transportation</t>
  </si>
  <si>
    <t>11.60%</t>
  </si>
  <si>
    <t>10.30%</t>
  </si>
  <si>
    <t>10.20%</t>
  </si>
  <si>
    <t>13.90%</t>
  </si>
  <si>
    <t>14.70%</t>
  </si>
  <si>
    <t>Earnings Per Share (Details) - USD ($) $ / shares in Units, shares in Thousands, $ in Thousands</t>
  </si>
  <si>
    <t>Mar. 31, 2019</t>
  </si>
  <si>
    <t>Sep. 30, 2018</t>
  </si>
  <si>
    <t>Jun. 30, 2018</t>
  </si>
  <si>
    <t>Mar. 31, 2018</t>
  </si>
  <si>
    <t>Basic EPS- Income:</t>
  </si>
  <si>
    <t>Net income (loss) available to common stockholders, continuing operations</t>
  </si>
  <si>
    <t>Net income (loss) available to common stockholders, discontinued operations</t>
  </si>
  <si>
    <t>Basic EPS - Shares:</t>
  </si>
  <si>
    <t>Shares outstanding, basic (in shares)</t>
  </si>
  <si>
    <t>Basic EPS - Per Share Amount:</t>
  </si>
  <si>
    <t>Net Income available to common stockholders, discontinued operations (in dollars per share)</t>
  </si>
  <si>
    <t>Effect of dilutive securities - Shares:</t>
  </si>
  <si>
    <t>Stock compensation plans (in shares)</t>
  </si>
  <si>
    <t>Diluted EPS - Income</t>
  </si>
  <si>
    <t>Diluted EPS, continuing operations</t>
  </si>
  <si>
    <t>Diluted EPS, discontinued operations</t>
  </si>
  <si>
    <t>Diluted EPS - Shares</t>
  </si>
  <si>
    <t>Shares outstanding, diluted (in shares)</t>
  </si>
  <si>
    <t>Diluted EPS - Per Share Amount</t>
  </si>
  <si>
    <t>Diluted earnings per share - continuing operations (in dollars per share)</t>
  </si>
  <si>
    <t>Diluted EPS, discontinued operations (in dollars per share)</t>
  </si>
  <si>
    <t>Quarterly Financial Information (Details) - USD ($) $ / shares in Units, $ in Thousands</t>
  </si>
  <si>
    <t>Basic earnings per share - continuing operations (in dollars per share)</t>
  </si>
  <si>
    <t>Basic earnings per share (in dollars per share)</t>
  </si>
  <si>
    <t>Diluted earnings per share (in dollars per share)</t>
  </si>
  <si>
    <t>Schedule II - Balance Sheets (Details) - USD ($) $ / shares in Units, $ in Thousands</t>
  </si>
  <si>
    <t>Treasury shares – at cost (12,920 shares)</t>
  </si>
  <si>
    <t>Parent Company | Reportable Legal Entities</t>
  </si>
  <si>
    <t>Investment in subsidiaries</t>
  </si>
  <si>
    <t>Receivables from affiliates</t>
  </si>
  <si>
    <t>Payables to affiliates</t>
  </si>
  <si>
    <t>Loan payable to affiliates</t>
  </si>
  <si>
    <t>Schedule II - Statements of Operations (Details) - USD ($) $ in Thousands</t>
  </si>
  <si>
    <t>Revenues:</t>
  </si>
  <si>
    <t>Loss before federal income taxes</t>
  </si>
  <si>
    <t>Federal income tax benefit</t>
  </si>
  <si>
    <t>Net loss from continuing operations before equity in undistributed net income (losses) of subsidiaries</t>
  </si>
  <si>
    <t>Write-off of amounts related to sale of affiliate</t>
  </si>
  <si>
    <t>Intercompany interest expense (income)</t>
  </si>
  <si>
    <t>Equity in undistributed net income (losses) of subsidiaries, net of tax</t>
  </si>
  <si>
    <t>Schedule II - Statements of Cash Flows (Details) - USD ($) $ in Thousands</t>
  </si>
  <si>
    <t>Operating Activities:</t>
  </si>
  <si>
    <t>Adjustments to reconcile net income (loss) to net cash used in operating activities:</t>
  </si>
  <si>
    <t>Increase (decrease) in other assets</t>
  </si>
  <si>
    <t>Increase in other liabilities</t>
  </si>
  <si>
    <t>Investing activities:</t>
  </si>
  <si>
    <t>Proceeds from capital contributions</t>
  </si>
  <si>
    <t>Equity in undistributed net losses of subsidiaries, net of tax</t>
  </si>
  <si>
    <t>Decrease (increase) in receivables from affiliates</t>
  </si>
  <si>
    <t>(Decrease) increase in payables to affiliates</t>
  </si>
  <si>
    <t>(Decrease) increase in loans to affiliates</t>
  </si>
  <si>
    <t>Capital contributions to affiliates</t>
  </si>
  <si>
    <t>Net increase (decrease) in cash and cash equivalents</t>
  </si>
  <si>
    <t>Schedule V - Allowance for Uncollectible Premiums and Reinsurance Recoverables (Details) - USD ($) $ in Thousands</t>
  </si>
  <si>
    <t>Allowance on Premiums Receivables</t>
  </si>
  <si>
    <t>Additions</t>
  </si>
  <si>
    <t>Deductions</t>
  </si>
  <si>
    <t>Allowance on Reinsurance Receivab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1</v>
      </c>
    </row>
    <row r="16" spans="1:4">
      <c r="A16" s="4" t="s">
        <v>26</v>
      </c>
      <c r="D16" s="5" t="n">
        <v>0</v>
      </c>
    </row>
    <row r="17" spans="1:4">
      <c r="A17" s="4" t="s">
        <v>27</v>
      </c>
      <c r="C17" s="6" t="n">
        <v>43058266</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1077</v>
      </c>
      <c r="J1" s="2" t="s">
        <v>1</v>
      </c>
    </row>
    <row r="2" spans="1:12">
      <c r="B2" s="2" t="s">
        <v>2</v>
      </c>
      <c r="C2" s="2" t="s">
        <v>683</v>
      </c>
      <c r="D2" s="2" t="s">
        <v>4</v>
      </c>
      <c r="E2" s="2" t="s">
        <v>1136</v>
      </c>
      <c r="F2" s="2" t="s">
        <v>38</v>
      </c>
      <c r="G2" s="2" t="s">
        <v>1137</v>
      </c>
      <c r="H2" s="2" t="s">
        <v>1138</v>
      </c>
      <c r="I2" s="2" t="s">
        <v>1139</v>
      </c>
      <c r="J2" s="2" t="s">
        <v>2</v>
      </c>
      <c r="K2" s="2" t="s">
        <v>38</v>
      </c>
      <c r="L2" s="2" t="s">
        <v>94</v>
      </c>
    </row>
    <row r="3" spans="1:12">
      <c r="A3" s="3" t="s">
        <v>1140</v>
      </c>
    </row>
    <row r="4" spans="1:12">
      <c r="A4" s="4" t="s">
        <v>1141</v>
      </c>
      <c r="J4" s="5" t="n">
        <v>45494</v>
      </c>
      <c r="K4" s="5" t="n">
        <v>53729</v>
      </c>
      <c r="L4" s="5" t="n">
        <v>-6904</v>
      </c>
    </row>
    <row r="5" spans="1:12">
      <c r="A5" s="4" t="s">
        <v>1142</v>
      </c>
      <c r="J5" s="5" t="n">
        <v>-6604</v>
      </c>
      <c r="K5" s="5" t="n">
        <v>814</v>
      </c>
      <c r="L5" s="5" t="n">
        <v>-37089</v>
      </c>
    </row>
    <row r="6" spans="1:12">
      <c r="A6" s="3" t="s">
        <v>1143</v>
      </c>
    </row>
    <row r="7" spans="1:12">
      <c r="A7" s="4" t="s">
        <v>1144</v>
      </c>
      <c r="J7" s="6" t="n">
        <v>41095</v>
      </c>
      <c r="K7" s="6" t="n">
        <v>38753</v>
      </c>
      <c r="L7" s="6" t="n">
        <v>37555</v>
      </c>
    </row>
    <row r="8" spans="1:12">
      <c r="A8" s="3" t="s">
        <v>1145</v>
      </c>
    </row>
    <row r="9" spans="1:12">
      <c r="A9" s="4" t="s">
        <v>121</v>
      </c>
      <c r="B9" s="7" t="n">
        <v>0.34</v>
      </c>
      <c r="C9" s="7" t="n">
        <v>0.2</v>
      </c>
      <c r="D9" s="7" t="n">
        <v>0.22</v>
      </c>
      <c r="E9" s="7" t="n">
        <v>0.35</v>
      </c>
      <c r="F9" s="7" t="n">
        <v>0.35</v>
      </c>
      <c r="G9" s="7" t="n">
        <v>0.4</v>
      </c>
      <c r="H9" s="7" t="n">
        <v>0.38</v>
      </c>
      <c r="I9" s="7" t="n">
        <v>0.26</v>
      </c>
      <c r="J9" s="7" t="n">
        <v>1.11</v>
      </c>
      <c r="K9" s="7" t="n">
        <v>1.39</v>
      </c>
      <c r="L9" s="7" t="n">
        <v>-0.18</v>
      </c>
    </row>
    <row r="10" spans="1:12">
      <c r="A10" s="4" t="s">
        <v>1146</v>
      </c>
      <c r="J10" s="7" t="n">
        <v>-0.16</v>
      </c>
      <c r="K10" s="7" t="n">
        <v>0.02</v>
      </c>
      <c r="L10" s="7" t="n">
        <v>-0.99</v>
      </c>
    </row>
    <row r="11" spans="1:12">
      <c r="A11" s="3" t="s">
        <v>1147</v>
      </c>
    </row>
    <row r="12" spans="1:12">
      <c r="A12" s="4" t="s">
        <v>1148</v>
      </c>
      <c r="J12" s="6" t="n">
        <v>428</v>
      </c>
      <c r="K12" s="6" t="n">
        <v>688</v>
      </c>
    </row>
    <row r="13" spans="1:12">
      <c r="A13" s="3" t="s">
        <v>1149</v>
      </c>
    </row>
    <row r="14" spans="1:12">
      <c r="A14" s="4" t="s">
        <v>1150</v>
      </c>
      <c r="J14" s="5" t="n">
        <v>45494</v>
      </c>
      <c r="K14" s="5" t="n">
        <v>53729</v>
      </c>
      <c r="L14" s="5" t="n">
        <v>-6904</v>
      </c>
    </row>
    <row r="15" spans="1:12">
      <c r="A15" s="4" t="s">
        <v>1151</v>
      </c>
      <c r="J15" s="5" t="n">
        <v>-6604</v>
      </c>
      <c r="K15" s="5" t="n">
        <v>814</v>
      </c>
      <c r="L15" s="5" t="n">
        <v>-37089</v>
      </c>
    </row>
    <row r="16" spans="1:12">
      <c r="A16" s="3" t="s">
        <v>1152</v>
      </c>
    </row>
    <row r="17" spans="1:12">
      <c r="A17" s="4" t="s">
        <v>1153</v>
      </c>
      <c r="J17" s="6" t="n">
        <v>41523</v>
      </c>
      <c r="K17" s="6" t="n">
        <v>39441</v>
      </c>
      <c r="L17" s="6" t="n">
        <v>37555</v>
      </c>
    </row>
    <row r="18" spans="1:12">
      <c r="A18" s="3" t="s">
        <v>1154</v>
      </c>
    </row>
    <row r="19" spans="1:12">
      <c r="A19" s="4" t="s">
        <v>1155</v>
      </c>
      <c r="B19" s="7" t="n">
        <v>0.33</v>
      </c>
      <c r="C19" s="7" t="n">
        <v>0.19</v>
      </c>
      <c r="D19" s="7" t="n">
        <v>0.22</v>
      </c>
      <c r="E19" s="7" t="n">
        <v>0.35</v>
      </c>
      <c r="F19" s="7" t="n">
        <v>0.34</v>
      </c>
      <c r="G19" s="7" t="n">
        <v>0.4</v>
      </c>
      <c r="H19" s="7" t="n">
        <v>0.37</v>
      </c>
      <c r="I19" s="7" t="n">
        <v>0.25</v>
      </c>
      <c r="J19" s="7" t="n">
        <v>1.1</v>
      </c>
      <c r="K19" s="7" t="n">
        <v>1.36</v>
      </c>
      <c r="L19" s="7" t="n">
        <v>-0.18</v>
      </c>
    </row>
    <row r="20" spans="1:12">
      <c r="A20" s="4" t="s">
        <v>1156</v>
      </c>
      <c r="J20" s="7" t="n">
        <v>-0.16</v>
      </c>
      <c r="K20" s="7" t="n">
        <v>0.02</v>
      </c>
      <c r="L20" s="7" t="n">
        <v>-0.9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7</v>
      </c>
      <c r="B1" s="2" t="s">
        <v>1077</v>
      </c>
      <c r="J1" s="2" t="s">
        <v>1</v>
      </c>
    </row>
    <row r="2" spans="1:12">
      <c r="B2" s="2" t="s">
        <v>2</v>
      </c>
      <c r="C2" s="2" t="s">
        <v>683</v>
      </c>
      <c r="D2" s="2" t="s">
        <v>4</v>
      </c>
      <c r="E2" s="2" t="s">
        <v>1136</v>
      </c>
      <c r="F2" s="2" t="s">
        <v>38</v>
      </c>
      <c r="G2" s="2" t="s">
        <v>1137</v>
      </c>
      <c r="H2" s="2" t="s">
        <v>1138</v>
      </c>
      <c r="I2" s="2" t="s">
        <v>1139</v>
      </c>
      <c r="J2" s="2" t="s">
        <v>2</v>
      </c>
      <c r="K2" s="2" t="s">
        <v>38</v>
      </c>
      <c r="L2" s="2" t="s">
        <v>94</v>
      </c>
    </row>
    <row r="3" spans="1:12">
      <c r="A3" s="3" t="s">
        <v>242</v>
      </c>
    </row>
    <row r="4" spans="1:12">
      <c r="A4" s="4" t="s">
        <v>96</v>
      </c>
      <c r="B4" s="5" t="n">
        <v>249945</v>
      </c>
      <c r="C4" s="5" t="n">
        <v>227196</v>
      </c>
      <c r="D4" s="5" t="n">
        <v>235032</v>
      </c>
      <c r="E4" s="5" t="n">
        <v>255838</v>
      </c>
      <c r="F4" s="5" t="n">
        <v>221841</v>
      </c>
      <c r="G4" s="5" t="n">
        <v>201296</v>
      </c>
      <c r="H4" s="5" t="n">
        <v>222555</v>
      </c>
      <c r="I4" s="5" t="n">
        <v>249420</v>
      </c>
      <c r="J4" s="5" t="n">
        <v>968011</v>
      </c>
      <c r="K4" s="5" t="n">
        <v>895112</v>
      </c>
      <c r="L4" s="5" t="n">
        <v>836334</v>
      </c>
    </row>
    <row r="5" spans="1:12">
      <c r="A5" s="4" t="s">
        <v>506</v>
      </c>
      <c r="B5" s="6" t="n">
        <v>225105</v>
      </c>
      <c r="C5" s="6" t="n">
        <v>219870</v>
      </c>
      <c r="D5" s="6" t="n">
        <v>220112</v>
      </c>
      <c r="E5" s="6" t="n">
        <v>212972</v>
      </c>
      <c r="F5" s="6" t="n">
        <v>203575</v>
      </c>
      <c r="G5" s="6" t="n">
        <v>201726</v>
      </c>
      <c r="H5" s="6" t="n">
        <v>199525</v>
      </c>
      <c r="I5" s="6" t="n">
        <v>181046</v>
      </c>
      <c r="J5" s="6" t="n">
        <v>878059</v>
      </c>
      <c r="K5" s="6" t="n">
        <v>785872</v>
      </c>
      <c r="L5" s="6" t="n">
        <v>651039</v>
      </c>
    </row>
    <row r="6" spans="1:12">
      <c r="A6" s="4" t="s">
        <v>121</v>
      </c>
      <c r="B6" s="6" t="n">
        <v>14742</v>
      </c>
      <c r="C6" s="6" t="n">
        <v>8361</v>
      </c>
      <c r="D6" s="6" t="n">
        <v>8696</v>
      </c>
      <c r="E6" s="6" t="n">
        <v>13695</v>
      </c>
      <c r="F6" s="6" t="n">
        <v>13464</v>
      </c>
      <c r="G6" s="6" t="n">
        <v>15603</v>
      </c>
      <c r="H6" s="6" t="n">
        <v>14652</v>
      </c>
      <c r="I6" s="6" t="n">
        <v>10010</v>
      </c>
      <c r="J6" s="6" t="n">
        <v>45494</v>
      </c>
      <c r="K6" s="6" t="n">
        <v>53729</v>
      </c>
      <c r="L6" s="6" t="n">
        <v>-6904</v>
      </c>
    </row>
    <row r="7" spans="1:12">
      <c r="A7" s="4" t="s">
        <v>119</v>
      </c>
      <c r="B7" s="5" t="n">
        <v>8520</v>
      </c>
      <c r="C7" s="5" t="n">
        <v>8312</v>
      </c>
      <c r="D7" s="5" t="n">
        <v>8618</v>
      </c>
      <c r="E7" s="5" t="n">
        <v>13440</v>
      </c>
      <c r="F7" s="5" t="n">
        <v>14120</v>
      </c>
      <c r="G7" s="5" t="n">
        <v>15174</v>
      </c>
      <c r="H7" s="5" t="n">
        <v>14454</v>
      </c>
      <c r="I7" s="5" t="n">
        <v>10795</v>
      </c>
      <c r="J7" s="5" t="n">
        <v>38890</v>
      </c>
      <c r="K7" s="5" t="n">
        <v>54543</v>
      </c>
      <c r="L7" s="5" t="n">
        <v>-43993</v>
      </c>
    </row>
    <row r="8" spans="1:12">
      <c r="A8" s="4" t="s">
        <v>1158</v>
      </c>
      <c r="B8" s="7" t="n">
        <v>0.34</v>
      </c>
      <c r="C8" s="7" t="n">
        <v>0.2</v>
      </c>
      <c r="D8" s="7" t="n">
        <v>0.22</v>
      </c>
      <c r="E8" s="7" t="n">
        <v>0.35</v>
      </c>
      <c r="F8" s="7" t="n">
        <v>0.35</v>
      </c>
      <c r="G8" s="7" t="n">
        <v>0.4</v>
      </c>
      <c r="H8" s="7" t="n">
        <v>0.38</v>
      </c>
      <c r="I8" s="7" t="n">
        <v>0.26</v>
      </c>
      <c r="J8" s="7" t="n">
        <v>1.11</v>
      </c>
      <c r="K8" s="7" t="n">
        <v>1.39</v>
      </c>
      <c r="L8" s="7" t="n">
        <v>-0.18</v>
      </c>
    </row>
    <row r="9" spans="1:12">
      <c r="A9" s="4" t="s">
        <v>1155</v>
      </c>
      <c r="B9" s="8" t="n">
        <v>0.33</v>
      </c>
      <c r="C9" s="8" t="n">
        <v>0.19</v>
      </c>
      <c r="D9" s="8" t="n">
        <v>0.22</v>
      </c>
      <c r="E9" s="8" t="n">
        <v>0.35</v>
      </c>
      <c r="F9" s="8" t="n">
        <v>0.34</v>
      </c>
      <c r="G9" s="8" t="n">
        <v>0.4</v>
      </c>
      <c r="H9" s="8" t="n">
        <v>0.37</v>
      </c>
      <c r="I9" s="8" t="n">
        <v>0.25</v>
      </c>
      <c r="J9" s="8" t="n">
        <v>1.1</v>
      </c>
      <c r="K9" s="8" t="n">
        <v>1.36</v>
      </c>
      <c r="L9" s="8" t="n">
        <v>-0.18</v>
      </c>
    </row>
    <row r="10" spans="1:12">
      <c r="A10" s="4" t="s">
        <v>1159</v>
      </c>
      <c r="B10" s="8" t="n">
        <v>0.19</v>
      </c>
      <c r="C10" s="8" t="n">
        <v>0.19</v>
      </c>
      <c r="D10" s="8" t="n">
        <v>0.22</v>
      </c>
      <c r="E10" s="8" t="n">
        <v>0.35</v>
      </c>
      <c r="F10" s="8" t="n">
        <v>0.36</v>
      </c>
      <c r="G10" s="8" t="n">
        <v>0.39</v>
      </c>
      <c r="H10" s="8" t="n">
        <v>0.37</v>
      </c>
      <c r="I10" s="8" t="n">
        <v>0.28</v>
      </c>
      <c r="J10" s="8" t="n">
        <v>0.95</v>
      </c>
      <c r="K10" s="8" t="n">
        <v>1.41</v>
      </c>
      <c r="L10" s="8" t="n">
        <v>-1.17</v>
      </c>
    </row>
    <row r="11" spans="1:12">
      <c r="A11" s="4" t="s">
        <v>1160</v>
      </c>
      <c r="B11" s="7" t="n">
        <v>0.19</v>
      </c>
      <c r="C11" s="7" t="n">
        <v>0.19</v>
      </c>
      <c r="D11" s="7" t="n">
        <v>0.22</v>
      </c>
      <c r="E11" s="7" t="n">
        <v>0.34</v>
      </c>
      <c r="F11" s="7" t="n">
        <v>0.36</v>
      </c>
      <c r="G11" s="7" t="n">
        <v>0.38</v>
      </c>
      <c r="H11" s="7" t="n">
        <v>0.36</v>
      </c>
      <c r="I11" s="7" t="n">
        <v>0.27</v>
      </c>
      <c r="J11" s="7" t="n">
        <v>0.9399999999999999</v>
      </c>
      <c r="K11" s="7" t="n">
        <v>1.38</v>
      </c>
      <c r="L11" s="7" t="n">
        <v>-1.1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1</v>
      </c>
      <c r="B1" s="2" t="s">
        <v>2</v>
      </c>
      <c r="C1" s="2" t="s">
        <v>389</v>
      </c>
      <c r="D1" s="2" t="s">
        <v>38</v>
      </c>
      <c r="E1" s="2" t="s">
        <v>94</v>
      </c>
      <c r="F1" s="2" t="s">
        <v>739</v>
      </c>
    </row>
    <row r="2" spans="1:6">
      <c r="A2" s="3" t="s">
        <v>39</v>
      </c>
    </row>
    <row r="3" spans="1:6">
      <c r="A3" s="4" t="s">
        <v>45</v>
      </c>
      <c r="B3" s="5" t="n">
        <v>17284</v>
      </c>
      <c r="D3" s="5" t="n">
        <v>22279</v>
      </c>
    </row>
    <row r="4" spans="1:6">
      <c r="A4" s="4" t="s">
        <v>57</v>
      </c>
      <c r="B4" s="6" t="n">
        <v>29537</v>
      </c>
      <c r="D4" s="6" t="n">
        <v>57653</v>
      </c>
    </row>
    <row r="5" spans="1:6">
      <c r="A5" s="4" t="s">
        <v>59</v>
      </c>
      <c r="B5" s="6" t="n">
        <v>2877234</v>
      </c>
      <c r="D5" s="6" t="n">
        <v>2577106</v>
      </c>
    </row>
    <row r="6" spans="1:6">
      <c r="A6" s="3" t="s">
        <v>60</v>
      </c>
    </row>
    <row r="7" spans="1:6">
      <c r="A7" s="4" t="s">
        <v>640</v>
      </c>
      <c r="B7" s="6" t="n">
        <v>164693</v>
      </c>
      <c r="D7" s="6" t="n">
        <v>182355</v>
      </c>
    </row>
    <row r="8" spans="1:6">
      <c r="A8" s="4" t="s">
        <v>66</v>
      </c>
      <c r="B8" s="6" t="n">
        <v>56438</v>
      </c>
      <c r="D8" s="6" t="n">
        <v>73474</v>
      </c>
    </row>
    <row r="9" spans="1:6">
      <c r="A9" s="4" t="s">
        <v>68</v>
      </c>
      <c r="B9" s="6" t="n">
        <v>2334203</v>
      </c>
      <c r="D9" s="6" t="n">
        <v>2187276</v>
      </c>
    </row>
    <row r="10" spans="1:6">
      <c r="A10" s="3" t="s">
        <v>69</v>
      </c>
    </row>
    <row r="11" spans="1:6">
      <c r="A11" s="4" t="s">
        <v>70</v>
      </c>
      <c r="B11" s="4" t="s">
        <v>71</v>
      </c>
      <c r="D11" s="4" t="s">
        <v>71</v>
      </c>
    </row>
    <row r="12" spans="1:6">
      <c r="A12" s="4" t="s">
        <v>72</v>
      </c>
      <c r="B12" s="6" t="n">
        <v>431</v>
      </c>
      <c r="D12" s="6" t="n">
        <v>389</v>
      </c>
    </row>
    <row r="13" spans="1:6">
      <c r="A13" s="4" t="s">
        <v>138</v>
      </c>
      <c r="B13" s="6" t="n">
        <v>661761</v>
      </c>
      <c r="D13" s="6" t="n">
        <v>607260</v>
      </c>
    </row>
    <row r="14" spans="1:6">
      <c r="A14" s="4" t="s">
        <v>74</v>
      </c>
      <c r="B14" s="6" t="n">
        <v>37453</v>
      </c>
      <c r="D14" s="6" t="n">
        <v>-22315</v>
      </c>
      <c r="E14" s="5" t="n">
        <v>19297</v>
      </c>
      <c r="F14" s="5" t="n">
        <v>29482</v>
      </c>
    </row>
    <row r="15" spans="1:6">
      <c r="A15" s="4" t="s">
        <v>75</v>
      </c>
      <c r="B15" s="6" t="n">
        <v>-156414</v>
      </c>
      <c r="D15" s="6" t="n">
        <v>-195304</v>
      </c>
    </row>
    <row r="16" spans="1:6">
      <c r="A16" s="4" t="s">
        <v>1162</v>
      </c>
      <c r="B16" s="6" t="n">
        <v>-200</v>
      </c>
      <c r="D16" s="6" t="n">
        <v>-200</v>
      </c>
    </row>
    <row r="17" spans="1:6">
      <c r="A17" s="4" t="s">
        <v>77</v>
      </c>
      <c r="B17" s="6" t="n">
        <v>543031</v>
      </c>
      <c r="D17" s="6" t="n">
        <v>389830</v>
      </c>
      <c r="E17" s="5" t="n">
        <v>375983</v>
      </c>
      <c r="F17" s="5" t="n">
        <v>380655</v>
      </c>
    </row>
    <row r="18" spans="1:6">
      <c r="A18" s="4" t="s">
        <v>78</v>
      </c>
      <c r="B18" s="5" t="n">
        <v>2877234</v>
      </c>
      <c r="D18" s="5" t="n">
        <v>2577106</v>
      </c>
    </row>
    <row r="19" spans="1:6">
      <c r="A19" s="4" t="s">
        <v>84</v>
      </c>
      <c r="B19" s="7" t="n">
        <v>0.01</v>
      </c>
      <c r="D19" s="7" t="n">
        <v>0.01</v>
      </c>
    </row>
    <row r="20" spans="1:6">
      <c r="A20" s="4" t="s">
        <v>85</v>
      </c>
      <c r="B20" s="6" t="n">
        <v>50000000</v>
      </c>
      <c r="C20" s="6" t="n">
        <v>50000000</v>
      </c>
      <c r="D20" s="6" t="n">
        <v>50000000</v>
      </c>
    </row>
    <row r="21" spans="1:6">
      <c r="A21" s="4" t="s">
        <v>86</v>
      </c>
      <c r="B21" s="6" t="n">
        <v>0</v>
      </c>
      <c r="D21" s="6" t="n">
        <v>0</v>
      </c>
    </row>
    <row r="22" spans="1:6">
      <c r="A22" s="4" t="s">
        <v>87</v>
      </c>
      <c r="B22" s="6" t="n">
        <v>0</v>
      </c>
      <c r="D22" s="6" t="n">
        <v>0</v>
      </c>
    </row>
    <row r="23" spans="1:6">
      <c r="A23" s="4" t="s">
        <v>88</v>
      </c>
      <c r="B23" s="7" t="n">
        <v>0.01</v>
      </c>
      <c r="D23" s="7" t="n">
        <v>0.01</v>
      </c>
    </row>
    <row r="24" spans="1:6">
      <c r="A24" s="4" t="s">
        <v>89</v>
      </c>
      <c r="B24" s="6" t="n">
        <v>200000000</v>
      </c>
      <c r="C24" s="6" t="n">
        <v>200000000</v>
      </c>
      <c r="D24" s="6" t="n">
        <v>200000000</v>
      </c>
    </row>
    <row r="25" spans="1:6">
      <c r="A25" s="4" t="s">
        <v>90</v>
      </c>
      <c r="B25" s="6" t="n">
        <v>43071186</v>
      </c>
      <c r="D25" s="6" t="n">
        <v>38864289</v>
      </c>
    </row>
    <row r="26" spans="1:6">
      <c r="A26" s="4" t="s">
        <v>91</v>
      </c>
      <c r="B26" s="6" t="n">
        <v>43058266</v>
      </c>
      <c r="D26" s="6" t="n">
        <v>38851369</v>
      </c>
    </row>
    <row r="27" spans="1:6">
      <c r="A27" s="4" t="s">
        <v>92</v>
      </c>
      <c r="B27" s="6" t="n">
        <v>12920</v>
      </c>
      <c r="D27" s="6" t="n">
        <v>12920</v>
      </c>
    </row>
    <row r="28" spans="1:6">
      <c r="A28" s="4" t="s">
        <v>1163</v>
      </c>
    </row>
    <row r="29" spans="1:6">
      <c r="A29" s="3" t="s">
        <v>39</v>
      </c>
    </row>
    <row r="30" spans="1:6">
      <c r="A30" s="4" t="s">
        <v>1164</v>
      </c>
      <c r="B30" s="5" t="n">
        <v>702977</v>
      </c>
      <c r="D30" s="5" t="n">
        <v>572435</v>
      </c>
    </row>
    <row r="31" spans="1:6">
      <c r="A31" s="4" t="s">
        <v>45</v>
      </c>
      <c r="B31" s="6" t="n">
        <v>773</v>
      </c>
      <c r="D31" s="6" t="n">
        <v>522</v>
      </c>
    </row>
    <row r="32" spans="1:6">
      <c r="A32" s="4" t="s">
        <v>519</v>
      </c>
      <c r="B32" s="6" t="n">
        <v>703750</v>
      </c>
      <c r="D32" s="6" t="n">
        <v>572957</v>
      </c>
    </row>
    <row r="33" spans="1:6">
      <c r="A33" s="4" t="s">
        <v>1165</v>
      </c>
      <c r="B33" s="6" t="n">
        <v>6580</v>
      </c>
      <c r="D33" s="6" t="n">
        <v>12462</v>
      </c>
    </row>
    <row r="34" spans="1:6">
      <c r="A34" s="4" t="s">
        <v>57</v>
      </c>
      <c r="B34" s="6" t="n">
        <v>747</v>
      </c>
      <c r="D34" s="6" t="n">
        <v>4591</v>
      </c>
    </row>
    <row r="35" spans="1:6">
      <c r="A35" s="4" t="s">
        <v>59</v>
      </c>
      <c r="B35" s="6" t="n">
        <v>711077</v>
      </c>
      <c r="D35" s="6" t="n">
        <v>590010</v>
      </c>
    </row>
    <row r="36" spans="1:6">
      <c r="A36" s="3" t="s">
        <v>60</v>
      </c>
    </row>
    <row r="37" spans="1:6">
      <c r="A37" s="4" t="s">
        <v>1166</v>
      </c>
      <c r="B37" s="6" t="n">
        <v>1263</v>
      </c>
      <c r="D37" s="6" t="n">
        <v>9540</v>
      </c>
    </row>
    <row r="38" spans="1:6">
      <c r="A38" s="4" t="s">
        <v>640</v>
      </c>
      <c r="B38" s="6" t="n">
        <v>164693</v>
      </c>
      <c r="D38" s="6" t="n">
        <v>182355</v>
      </c>
    </row>
    <row r="39" spans="1:6">
      <c r="A39" s="4" t="s">
        <v>1167</v>
      </c>
      <c r="D39" s="6" t="n">
        <v>3173</v>
      </c>
    </row>
    <row r="40" spans="1:6">
      <c r="A40" s="4" t="s">
        <v>66</v>
      </c>
      <c r="B40" s="6" t="n">
        <v>2090</v>
      </c>
      <c r="D40" s="6" t="n">
        <v>5112</v>
      </c>
    </row>
    <row r="41" spans="1:6">
      <c r="A41" s="4" t="s">
        <v>68</v>
      </c>
      <c r="B41" s="6" t="n">
        <v>168046</v>
      </c>
      <c r="D41" s="6" t="n">
        <v>200180</v>
      </c>
    </row>
    <row r="42" spans="1:6">
      <c r="A42" s="3" t="s">
        <v>69</v>
      </c>
    </row>
    <row r="43" spans="1:6">
      <c r="A43" s="4" t="s">
        <v>70</v>
      </c>
      <c r="B43" s="4" t="s">
        <v>71</v>
      </c>
      <c r="D43" s="4" t="s">
        <v>71</v>
      </c>
    </row>
    <row r="44" spans="1:6">
      <c r="A44" s="4" t="s">
        <v>72</v>
      </c>
      <c r="B44" s="6" t="n">
        <v>431</v>
      </c>
      <c r="D44" s="6" t="n">
        <v>389</v>
      </c>
    </row>
    <row r="45" spans="1:6">
      <c r="A45" s="4" t="s">
        <v>138</v>
      </c>
      <c r="B45" s="6" t="n">
        <v>661761</v>
      </c>
      <c r="D45" s="6" t="n">
        <v>607260</v>
      </c>
    </row>
    <row r="46" spans="1:6">
      <c r="A46" s="4" t="s">
        <v>74</v>
      </c>
      <c r="B46" s="6" t="n">
        <v>37453</v>
      </c>
      <c r="D46" s="6" t="n">
        <v>-22315</v>
      </c>
    </row>
    <row r="47" spans="1:6">
      <c r="A47" s="4" t="s">
        <v>75</v>
      </c>
      <c r="B47" s="6" t="n">
        <v>-156414</v>
      </c>
      <c r="D47" s="6" t="n">
        <v>-195304</v>
      </c>
    </row>
    <row r="48" spans="1:6">
      <c r="A48" s="4" t="s">
        <v>1162</v>
      </c>
      <c r="B48" s="6" t="n">
        <v>-200</v>
      </c>
      <c r="D48" s="6" t="n">
        <v>-200</v>
      </c>
    </row>
    <row r="49" spans="1:6">
      <c r="A49" s="4" t="s">
        <v>77</v>
      </c>
      <c r="B49" s="6" t="n">
        <v>543031</v>
      </c>
      <c r="D49" s="6" t="n">
        <v>389830</v>
      </c>
    </row>
    <row r="50" spans="1:6">
      <c r="A50" s="4" t="s">
        <v>78</v>
      </c>
      <c r="B50" s="5" t="n">
        <v>711077</v>
      </c>
      <c r="D50" s="5" t="n">
        <v>590010</v>
      </c>
    </row>
    <row r="51" spans="1:6">
      <c r="A51" s="4" t="s">
        <v>84</v>
      </c>
      <c r="B51" s="7" t="n">
        <v>0.01</v>
      </c>
      <c r="D51" s="7" t="n">
        <v>0.01</v>
      </c>
    </row>
    <row r="52" spans="1:6">
      <c r="A52" s="4" t="s">
        <v>85</v>
      </c>
      <c r="B52" s="6" t="n">
        <v>50000000</v>
      </c>
      <c r="D52" s="6" t="n">
        <v>50000000</v>
      </c>
    </row>
    <row r="53" spans="1:6">
      <c r="A53" s="4" t="s">
        <v>86</v>
      </c>
      <c r="B53" s="6" t="n">
        <v>0</v>
      </c>
      <c r="D53" s="6" t="n">
        <v>0</v>
      </c>
    </row>
    <row r="54" spans="1:6">
      <c r="A54" s="4" t="s">
        <v>87</v>
      </c>
      <c r="B54" s="6" t="n">
        <v>0</v>
      </c>
      <c r="D54" s="6" t="n">
        <v>0</v>
      </c>
    </row>
    <row r="55" spans="1:6">
      <c r="A55" s="4" t="s">
        <v>88</v>
      </c>
      <c r="B55" s="7" t="n">
        <v>0.01</v>
      </c>
      <c r="D55" s="7" t="n">
        <v>0.01</v>
      </c>
    </row>
    <row r="56" spans="1:6">
      <c r="A56" s="4" t="s">
        <v>89</v>
      </c>
      <c r="B56" s="6" t="n">
        <v>200000000</v>
      </c>
      <c r="D56" s="6" t="n">
        <v>200000000</v>
      </c>
    </row>
    <row r="57" spans="1:6">
      <c r="A57" s="4" t="s">
        <v>90</v>
      </c>
      <c r="B57" s="6" t="n">
        <v>43071186</v>
      </c>
      <c r="D57" s="6" t="n">
        <v>38864289</v>
      </c>
    </row>
    <row r="58" spans="1:6">
      <c r="A58" s="4" t="s">
        <v>91</v>
      </c>
      <c r="B58" s="6" t="n">
        <v>43058266</v>
      </c>
      <c r="D58" s="6" t="n">
        <v>38851369</v>
      </c>
    </row>
    <row r="59" spans="1:6">
      <c r="A59" s="4" t="s">
        <v>92</v>
      </c>
      <c r="B59" s="6" t="n">
        <v>12920</v>
      </c>
      <c r="D59" s="6" t="n">
        <v>129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1077</v>
      </c>
      <c r="J1" s="2" t="s">
        <v>1</v>
      </c>
    </row>
    <row r="2" spans="1:12">
      <c r="B2" s="2" t="s">
        <v>2</v>
      </c>
      <c r="C2" s="2" t="s">
        <v>683</v>
      </c>
      <c r="D2" s="2" t="s">
        <v>4</v>
      </c>
      <c r="E2" s="2" t="s">
        <v>1136</v>
      </c>
      <c r="F2" s="2" t="s">
        <v>38</v>
      </c>
      <c r="G2" s="2" t="s">
        <v>1137</v>
      </c>
      <c r="H2" s="2" t="s">
        <v>1138</v>
      </c>
      <c r="I2" s="2" t="s">
        <v>1139</v>
      </c>
      <c r="J2" s="2" t="s">
        <v>2</v>
      </c>
      <c r="K2" s="2" t="s">
        <v>38</v>
      </c>
      <c r="L2" s="2" t="s">
        <v>94</v>
      </c>
    </row>
    <row r="3" spans="1:12">
      <c r="A3" s="3" t="s">
        <v>1169</v>
      </c>
    </row>
    <row r="4" spans="1:12">
      <c r="A4" s="4" t="s">
        <v>100</v>
      </c>
      <c r="J4" s="5" t="n">
        <v>538</v>
      </c>
      <c r="K4" s="5" t="n">
        <v>673</v>
      </c>
      <c r="L4" s="5" t="n">
        <v>853</v>
      </c>
    </row>
    <row r="5" spans="1:12">
      <c r="A5" s="4" t="s">
        <v>101</v>
      </c>
      <c r="B5" s="5" t="n">
        <v>225105</v>
      </c>
      <c r="C5" s="5" t="n">
        <v>219870</v>
      </c>
      <c r="D5" s="5" t="n">
        <v>220112</v>
      </c>
      <c r="E5" s="5" t="n">
        <v>212972</v>
      </c>
      <c r="F5" s="5" t="n">
        <v>203575</v>
      </c>
      <c r="G5" s="5" t="n">
        <v>201726</v>
      </c>
      <c r="H5" s="5" t="n">
        <v>199525</v>
      </c>
      <c r="I5" s="5" t="n">
        <v>181046</v>
      </c>
      <c r="J5" s="6" t="n">
        <v>878059</v>
      </c>
      <c r="K5" s="6" t="n">
        <v>785872</v>
      </c>
      <c r="L5" s="6" t="n">
        <v>651039</v>
      </c>
    </row>
    <row r="6" spans="1:12">
      <c r="A6" s="3" t="s">
        <v>102</v>
      </c>
    </row>
    <row r="7" spans="1:12">
      <c r="A7" s="4" t="s">
        <v>105</v>
      </c>
      <c r="J7" s="6" t="n">
        <v>105686</v>
      </c>
      <c r="K7" s="6" t="n">
        <v>100118</v>
      </c>
      <c r="L7" s="6" t="n">
        <v>87821</v>
      </c>
    </row>
    <row r="8" spans="1:12">
      <c r="A8" s="4" t="s">
        <v>106</v>
      </c>
      <c r="J8" s="6" t="n">
        <v>12795</v>
      </c>
      <c r="K8" s="6" t="n">
        <v>12377</v>
      </c>
      <c r="L8" s="6" t="n">
        <v>12125</v>
      </c>
    </row>
    <row r="9" spans="1:12">
      <c r="A9" s="4" t="s">
        <v>107</v>
      </c>
      <c r="J9" s="6" t="n">
        <v>16151</v>
      </c>
    </row>
    <row r="10" spans="1:12">
      <c r="A10" s="4" t="s">
        <v>108</v>
      </c>
      <c r="J10" s="6" t="n">
        <v>820428</v>
      </c>
      <c r="K10" s="6" t="n">
        <v>718754</v>
      </c>
      <c r="L10" s="6" t="n">
        <v>619710</v>
      </c>
    </row>
    <row r="11" spans="1:12">
      <c r="A11" s="4" t="s">
        <v>1170</v>
      </c>
      <c r="J11" s="6" t="n">
        <v>57631</v>
      </c>
      <c r="K11" s="6" t="n">
        <v>67118</v>
      </c>
      <c r="L11" s="6" t="n">
        <v>31329</v>
      </c>
    </row>
    <row r="12" spans="1:12">
      <c r="A12" s="4" t="s">
        <v>1171</v>
      </c>
      <c r="J12" s="6" t="n">
        <v>12137</v>
      </c>
      <c r="K12" s="6" t="n">
        <v>13389</v>
      </c>
      <c r="L12" s="6" t="n">
        <v>38233</v>
      </c>
    </row>
    <row r="13" spans="1:12">
      <c r="A13" s="4" t="s">
        <v>1172</v>
      </c>
      <c r="B13" s="6" t="n">
        <v>14742</v>
      </c>
      <c r="C13" s="6" t="n">
        <v>8361</v>
      </c>
      <c r="D13" s="6" t="n">
        <v>8696</v>
      </c>
      <c r="E13" s="6" t="n">
        <v>13695</v>
      </c>
      <c r="F13" s="6" t="n">
        <v>13464</v>
      </c>
      <c r="G13" s="6" t="n">
        <v>15603</v>
      </c>
      <c r="H13" s="6" t="n">
        <v>14652</v>
      </c>
      <c r="I13" s="6" t="n">
        <v>10010</v>
      </c>
      <c r="J13" s="6" t="n">
        <v>45494</v>
      </c>
      <c r="K13" s="6" t="n">
        <v>53729</v>
      </c>
      <c r="L13" s="6" t="n">
        <v>-6904</v>
      </c>
    </row>
    <row r="14" spans="1:12">
      <c r="A14" s="4" t="s">
        <v>119</v>
      </c>
      <c r="B14" s="5" t="n">
        <v>8520</v>
      </c>
      <c r="C14" s="5" t="n">
        <v>8312</v>
      </c>
      <c r="D14" s="5" t="n">
        <v>8618</v>
      </c>
      <c r="E14" s="5" t="n">
        <v>13440</v>
      </c>
      <c r="F14" s="5" t="n">
        <v>14120</v>
      </c>
      <c r="G14" s="5" t="n">
        <v>15174</v>
      </c>
      <c r="H14" s="5" t="n">
        <v>14454</v>
      </c>
      <c r="I14" s="5" t="n">
        <v>10795</v>
      </c>
      <c r="J14" s="6" t="n">
        <v>38890</v>
      </c>
      <c r="K14" s="6" t="n">
        <v>54543</v>
      </c>
      <c r="L14" s="6" t="n">
        <v>-43993</v>
      </c>
    </row>
    <row r="15" spans="1:12">
      <c r="A15" s="4" t="s">
        <v>1163</v>
      </c>
    </row>
    <row r="16" spans="1:12">
      <c r="A16" s="3" t="s">
        <v>1169</v>
      </c>
    </row>
    <row r="17" spans="1:12">
      <c r="A17" s="4" t="s">
        <v>100</v>
      </c>
      <c r="J17" s="6" t="n">
        <v>33</v>
      </c>
      <c r="K17" s="6" t="n">
        <v>165</v>
      </c>
      <c r="L17" s="6" t="n">
        <v>630</v>
      </c>
    </row>
    <row r="18" spans="1:12">
      <c r="A18" s="4" t="s">
        <v>101</v>
      </c>
      <c r="J18" s="6" t="n">
        <v>33</v>
      </c>
      <c r="K18" s="6" t="n">
        <v>165</v>
      </c>
      <c r="L18" s="6" t="n">
        <v>630</v>
      </c>
    </row>
    <row r="19" spans="1:12">
      <c r="A19" s="3" t="s">
        <v>102</v>
      </c>
    </row>
    <row r="20" spans="1:12">
      <c r="A20" s="4" t="s">
        <v>105</v>
      </c>
      <c r="J20" s="6" t="n">
        <v>714</v>
      </c>
      <c r="K20" s="6" t="n">
        <v>5325</v>
      </c>
      <c r="L20" s="6" t="n">
        <v>13461</v>
      </c>
    </row>
    <row r="21" spans="1:12">
      <c r="A21" s="4" t="s">
        <v>1173</v>
      </c>
      <c r="K21" s="6" t="n">
        <v>650</v>
      </c>
      <c r="L21" s="6" t="n">
        <v>10622</v>
      </c>
    </row>
    <row r="22" spans="1:12">
      <c r="A22" s="4" t="s">
        <v>1174</v>
      </c>
      <c r="J22" s="6" t="n">
        <v>18</v>
      </c>
      <c r="K22" s="6" t="n">
        <v>-27</v>
      </c>
      <c r="L22" s="6" t="n">
        <v>-29</v>
      </c>
    </row>
    <row r="23" spans="1:12">
      <c r="A23" s="4" t="s">
        <v>106</v>
      </c>
      <c r="J23" s="6" t="n">
        <v>12795</v>
      </c>
      <c r="K23" s="6" t="n">
        <v>12377</v>
      </c>
      <c r="L23" s="6" t="n">
        <v>12125</v>
      </c>
    </row>
    <row r="24" spans="1:12">
      <c r="A24" s="4" t="s">
        <v>107</v>
      </c>
      <c r="J24" s="6" t="n">
        <v>8164</v>
      </c>
    </row>
    <row r="25" spans="1:12">
      <c r="A25" s="4" t="s">
        <v>108</v>
      </c>
      <c r="J25" s="6" t="n">
        <v>21691</v>
      </c>
      <c r="K25" s="6" t="n">
        <v>18325</v>
      </c>
      <c r="L25" s="6" t="n">
        <v>36179</v>
      </c>
    </row>
    <row r="26" spans="1:12">
      <c r="A26" s="4" t="s">
        <v>1170</v>
      </c>
      <c r="J26" s="6" t="n">
        <v>-21658</v>
      </c>
      <c r="K26" s="6" t="n">
        <v>-18160</v>
      </c>
      <c r="L26" s="6" t="n">
        <v>-35549</v>
      </c>
    </row>
    <row r="27" spans="1:12">
      <c r="A27" s="4" t="s">
        <v>1171</v>
      </c>
      <c r="J27" s="6" t="n">
        <v>4669</v>
      </c>
      <c r="K27" s="6" t="n">
        <v>3284</v>
      </c>
      <c r="L27" s="6" t="n">
        <v>8341</v>
      </c>
    </row>
    <row r="28" spans="1:12">
      <c r="A28" s="4" t="s">
        <v>1172</v>
      </c>
      <c r="J28" s="6" t="n">
        <v>-16989</v>
      </c>
      <c r="K28" s="6" t="n">
        <v>-14876</v>
      </c>
      <c r="L28" s="6" t="n">
        <v>-27208</v>
      </c>
    </row>
    <row r="29" spans="1:12">
      <c r="A29" s="4" t="s">
        <v>1175</v>
      </c>
      <c r="J29" s="6" t="n">
        <v>55879</v>
      </c>
      <c r="K29" s="6" t="n">
        <v>69419</v>
      </c>
      <c r="L29" s="6" t="n">
        <v>-16785</v>
      </c>
    </row>
    <row r="30" spans="1:12">
      <c r="A30" s="4" t="s">
        <v>119</v>
      </c>
      <c r="J30" s="5" t="n">
        <v>38890</v>
      </c>
      <c r="K30" s="5" t="n">
        <v>54543</v>
      </c>
      <c r="L30" s="5" t="n">
        <v>-4399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8</v>
      </c>
      <c r="D2" s="2" t="s">
        <v>94</v>
      </c>
    </row>
    <row r="3" spans="1:4">
      <c r="A3" s="3" t="s">
        <v>1177</v>
      </c>
    </row>
    <row r="4" spans="1:4">
      <c r="A4" s="4" t="s">
        <v>119</v>
      </c>
      <c r="B4" s="5" t="n">
        <v>38890</v>
      </c>
      <c r="C4" s="5" t="n">
        <v>54543</v>
      </c>
      <c r="D4" s="5" t="n">
        <v>-43993</v>
      </c>
    </row>
    <row r="5" spans="1:4">
      <c r="A5" s="3" t="s">
        <v>1178</v>
      </c>
    </row>
    <row r="6" spans="1:4">
      <c r="A6" s="4" t="s">
        <v>993</v>
      </c>
      <c r="B6" s="6" t="n">
        <v>300</v>
      </c>
      <c r="C6" s="6" t="n">
        <v>300</v>
      </c>
      <c r="D6" s="6" t="n">
        <v>300</v>
      </c>
    </row>
    <row r="7" spans="1:4">
      <c r="A7" s="3" t="s">
        <v>170</v>
      </c>
    </row>
    <row r="8" spans="1:4">
      <c r="A8" s="4" t="s">
        <v>1179</v>
      </c>
      <c r="B8" s="6" t="n">
        <v>23938</v>
      </c>
      <c r="C8" s="6" t="n">
        <v>-15092</v>
      </c>
      <c r="D8" s="6" t="n">
        <v>-8992</v>
      </c>
    </row>
    <row r="9" spans="1:4">
      <c r="A9" s="4" t="s">
        <v>1180</v>
      </c>
      <c r="B9" s="6" t="n">
        <v>-17036</v>
      </c>
      <c r="C9" s="6" t="n">
        <v>-2377</v>
      </c>
      <c r="D9" s="6" t="n">
        <v>48463</v>
      </c>
    </row>
    <row r="10" spans="1:4">
      <c r="A10" s="4" t="s">
        <v>174</v>
      </c>
      <c r="B10" s="6" t="n">
        <v>208161</v>
      </c>
      <c r="C10" s="6" t="n">
        <v>178863</v>
      </c>
      <c r="D10" s="6" t="n">
        <v>179170</v>
      </c>
    </row>
    <row r="11" spans="1:4">
      <c r="A11" s="4" t="s">
        <v>175</v>
      </c>
      <c r="B11" s="6" t="n">
        <v>253655</v>
      </c>
      <c r="C11" s="6" t="n">
        <v>232592</v>
      </c>
      <c r="D11" s="6" t="n">
        <v>172266</v>
      </c>
    </row>
    <row r="12" spans="1:4">
      <c r="A12" s="3" t="s">
        <v>1181</v>
      </c>
    </row>
    <row r="13" spans="1:4">
      <c r="A13" s="4" t="s">
        <v>191</v>
      </c>
      <c r="B13" s="6" t="n">
        <v>-288616</v>
      </c>
      <c r="C13" s="6" t="n">
        <v>-297952</v>
      </c>
      <c r="D13" s="6" t="n">
        <v>-160473</v>
      </c>
    </row>
    <row r="14" spans="1:4">
      <c r="A14" s="3" t="s">
        <v>192</v>
      </c>
    </row>
    <row r="15" spans="1:4">
      <c r="A15" s="4" t="s">
        <v>196</v>
      </c>
      <c r="B15" s="6" t="n">
        <v>50878</v>
      </c>
      <c r="D15" s="6" t="n">
        <v>32</v>
      </c>
    </row>
    <row r="16" spans="1:4">
      <c r="A16" s="4" t="s">
        <v>1182</v>
      </c>
      <c r="D16" s="6" t="n">
        <v>49968</v>
      </c>
    </row>
    <row r="17" spans="1:4">
      <c r="A17" s="4" t="s">
        <v>193</v>
      </c>
      <c r="C17" s="6" t="n">
        <v>18000</v>
      </c>
    </row>
    <row r="18" spans="1:4">
      <c r="A18" s="4" t="s">
        <v>194</v>
      </c>
      <c r="B18" s="6" t="n">
        <v>-18000</v>
      </c>
    </row>
    <row r="19" spans="1:4">
      <c r="A19" s="4" t="s">
        <v>195</v>
      </c>
      <c r="B19" s="6" t="n">
        <v>-740</v>
      </c>
    </row>
    <row r="20" spans="1:4">
      <c r="A20" s="4" t="s">
        <v>197</v>
      </c>
      <c r="B20" s="6" t="n">
        <v>32138</v>
      </c>
      <c r="C20" s="6" t="n">
        <v>18000</v>
      </c>
      <c r="D20" s="6" t="n">
        <v>50000</v>
      </c>
    </row>
    <row r="21" spans="1:4">
      <c r="A21" s="4" t="s">
        <v>199</v>
      </c>
      <c r="B21" s="6" t="n">
        <v>29900</v>
      </c>
      <c r="C21" s="6" t="n">
        <v>77872</v>
      </c>
      <c r="D21" s="6" t="n">
        <v>75211</v>
      </c>
    </row>
    <row r="22" spans="1:4">
      <c r="A22" s="4" t="s">
        <v>202</v>
      </c>
      <c r="B22" s="6" t="n">
        <v>27497</v>
      </c>
      <c r="C22" s="6" t="n">
        <v>29900</v>
      </c>
      <c r="D22" s="6" t="n">
        <v>77872</v>
      </c>
    </row>
    <row r="23" spans="1:4">
      <c r="A23" s="4" t="s">
        <v>1163</v>
      </c>
    </row>
    <row r="24" spans="1:4">
      <c r="A24" s="3" t="s">
        <v>1177</v>
      </c>
    </row>
    <row r="25" spans="1:4">
      <c r="A25" s="4" t="s">
        <v>119</v>
      </c>
      <c r="B25" s="6" t="n">
        <v>38890</v>
      </c>
      <c r="C25" s="6" t="n">
        <v>54543</v>
      </c>
      <c r="D25" s="6" t="n">
        <v>-43993</v>
      </c>
    </row>
    <row r="26" spans="1:4">
      <c r="A26" s="3" t="s">
        <v>1178</v>
      </c>
    </row>
    <row r="27" spans="1:4">
      <c r="A27" s="4" t="s">
        <v>993</v>
      </c>
      <c r="B27" s="6" t="n">
        <v>338</v>
      </c>
      <c r="C27" s="6" t="n">
        <v>338</v>
      </c>
      <c r="D27" s="6" t="n">
        <v>338</v>
      </c>
    </row>
    <row r="28" spans="1:4">
      <c r="A28" s="4" t="s">
        <v>1183</v>
      </c>
      <c r="B28" s="6" t="n">
        <v>-55879</v>
      </c>
      <c r="C28" s="6" t="n">
        <v>-69419</v>
      </c>
      <c r="D28" s="6" t="n">
        <v>16785</v>
      </c>
    </row>
    <row r="29" spans="1:4">
      <c r="A29" s="3" t="s">
        <v>170</v>
      </c>
    </row>
    <row r="30" spans="1:4">
      <c r="A30" s="4" t="s">
        <v>1184</v>
      </c>
      <c r="B30" s="6" t="n">
        <v>5882</v>
      </c>
      <c r="C30" s="6" t="n">
        <v>-9957</v>
      </c>
      <c r="D30" s="6" t="n">
        <v>12924</v>
      </c>
    </row>
    <row r="31" spans="1:4">
      <c r="A31" s="4" t="s">
        <v>1185</v>
      </c>
      <c r="B31" s="6" t="n">
        <v>-8277</v>
      </c>
      <c r="C31" s="6" t="n">
        <v>4872</v>
      </c>
      <c r="D31" s="6" t="n">
        <v>-2121</v>
      </c>
    </row>
    <row r="32" spans="1:4">
      <c r="A32" s="4" t="s">
        <v>1179</v>
      </c>
      <c r="B32" s="6" t="n">
        <v>3844</v>
      </c>
      <c r="C32" s="6" t="n">
        <v>-1673</v>
      </c>
      <c r="D32" s="6" t="n">
        <v>-1091</v>
      </c>
    </row>
    <row r="33" spans="1:4">
      <c r="A33" s="4" t="s">
        <v>1186</v>
      </c>
      <c r="B33" s="6" t="n">
        <v>-3173</v>
      </c>
    </row>
    <row r="34" spans="1:4">
      <c r="A34" s="4" t="s">
        <v>1180</v>
      </c>
      <c r="B34" s="6" t="n">
        <v>-3022</v>
      </c>
      <c r="C34" s="6" t="n">
        <v>-6426</v>
      </c>
      <c r="D34" s="6" t="n">
        <v>-3237</v>
      </c>
    </row>
    <row r="35" spans="1:4">
      <c r="A35" s="4" t="s">
        <v>174</v>
      </c>
      <c r="B35" s="6" t="n">
        <v>-60287</v>
      </c>
      <c r="C35" s="6" t="n">
        <v>-82265</v>
      </c>
      <c r="D35" s="6" t="n">
        <v>23598</v>
      </c>
    </row>
    <row r="36" spans="1:4">
      <c r="A36" s="4" t="s">
        <v>175</v>
      </c>
      <c r="B36" s="6" t="n">
        <v>-21397</v>
      </c>
      <c r="C36" s="6" t="n">
        <v>-27722</v>
      </c>
      <c r="D36" s="6" t="n">
        <v>-20395</v>
      </c>
    </row>
    <row r="37" spans="1:4">
      <c r="A37" s="3" t="s">
        <v>192</v>
      </c>
    </row>
    <row r="38" spans="1:4">
      <c r="A38" s="4" t="s">
        <v>196</v>
      </c>
      <c r="B38" s="6" t="n">
        <v>50878</v>
      </c>
      <c r="D38" s="6" t="n">
        <v>32</v>
      </c>
    </row>
    <row r="39" spans="1:4">
      <c r="A39" s="4" t="s">
        <v>1182</v>
      </c>
      <c r="D39" s="6" t="n">
        <v>49968</v>
      </c>
    </row>
    <row r="40" spans="1:4">
      <c r="A40" s="4" t="s">
        <v>193</v>
      </c>
      <c r="C40" s="6" t="n">
        <v>18000</v>
      </c>
    </row>
    <row r="41" spans="1:4">
      <c r="A41" s="4" t="s">
        <v>194</v>
      </c>
      <c r="B41" s="6" t="n">
        <v>-18000</v>
      </c>
    </row>
    <row r="42" spans="1:4">
      <c r="A42" s="4" t="s">
        <v>195</v>
      </c>
      <c r="B42" s="6" t="n">
        <v>-740</v>
      </c>
    </row>
    <row r="43" spans="1:4">
      <c r="A43" s="4" t="s">
        <v>1187</v>
      </c>
      <c r="B43" s="6" t="n">
        <v>-10490</v>
      </c>
      <c r="C43" s="6" t="n">
        <v>9747</v>
      </c>
      <c r="D43" s="6" t="n">
        <v>-36840</v>
      </c>
    </row>
    <row r="44" spans="1:4">
      <c r="A44" s="4" t="s">
        <v>197</v>
      </c>
      <c r="B44" s="6" t="n">
        <v>21648</v>
      </c>
      <c r="C44" s="6" t="n">
        <v>27747</v>
      </c>
      <c r="D44" s="6" t="n">
        <v>13160</v>
      </c>
    </row>
    <row r="45" spans="1:4">
      <c r="A45" s="4" t="s">
        <v>1188</v>
      </c>
      <c r="B45" s="6" t="n">
        <v>251</v>
      </c>
      <c r="C45" s="6" t="n">
        <v>25</v>
      </c>
      <c r="D45" s="6" t="n">
        <v>-7235</v>
      </c>
    </row>
    <row r="46" spans="1:4">
      <c r="A46" s="4" t="s">
        <v>199</v>
      </c>
      <c r="B46" s="6" t="n">
        <v>522</v>
      </c>
      <c r="C46" s="6" t="n">
        <v>497</v>
      </c>
      <c r="D46" s="6" t="n">
        <v>7732</v>
      </c>
    </row>
    <row r="47" spans="1:4">
      <c r="A47" s="4" t="s">
        <v>202</v>
      </c>
      <c r="B47" s="5" t="n">
        <v>773</v>
      </c>
      <c r="C47" s="5" t="n">
        <v>522</v>
      </c>
      <c r="D47" s="5" t="n">
        <v>49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8</v>
      </c>
      <c r="D2" s="2" t="s">
        <v>94</v>
      </c>
    </row>
    <row r="3" spans="1:4">
      <c r="A3" s="4" t="s">
        <v>1190</v>
      </c>
    </row>
    <row r="4" spans="1:4">
      <c r="A4" s="3" t="s">
        <v>250</v>
      </c>
    </row>
    <row r="5" spans="1:4">
      <c r="A5" s="4" t="s">
        <v>478</v>
      </c>
      <c r="B5" s="5" t="n">
        <v>4823</v>
      </c>
      <c r="C5" s="5" t="n">
        <v>4197</v>
      </c>
      <c r="D5" s="5" t="n">
        <v>4699</v>
      </c>
    </row>
    <row r="6" spans="1:4">
      <c r="A6" s="4" t="s">
        <v>1191</v>
      </c>
      <c r="B6" s="6" t="n">
        <v>2108</v>
      </c>
      <c r="C6" s="6" t="n">
        <v>800</v>
      </c>
    </row>
    <row r="7" spans="1:4">
      <c r="A7" s="4" t="s">
        <v>1192</v>
      </c>
      <c r="B7" s="6" t="n">
        <v>-1875</v>
      </c>
      <c r="C7" s="6" t="n">
        <v>-174</v>
      </c>
      <c r="D7" s="6" t="n">
        <v>-502</v>
      </c>
    </row>
    <row r="8" spans="1:4">
      <c r="A8" s="4" t="s">
        <v>479</v>
      </c>
      <c r="B8" s="6" t="n">
        <v>5056</v>
      </c>
      <c r="C8" s="6" t="n">
        <v>4823</v>
      </c>
      <c r="D8" s="6" t="n">
        <v>4197</v>
      </c>
    </row>
    <row r="9" spans="1:4">
      <c r="A9" s="4" t="s">
        <v>1193</v>
      </c>
    </row>
    <row r="10" spans="1:4">
      <c r="A10" s="3" t="s">
        <v>250</v>
      </c>
    </row>
    <row r="11" spans="1:4">
      <c r="A11" s="4" t="s">
        <v>478</v>
      </c>
      <c r="B11" s="6" t="n">
        <v>9992</v>
      </c>
      <c r="C11" s="6" t="n">
        <v>7046</v>
      </c>
      <c r="D11" s="6" t="n">
        <v>7046</v>
      </c>
    </row>
    <row r="12" spans="1:4">
      <c r="A12" s="4" t="s">
        <v>1191</v>
      </c>
      <c r="B12" s="6" t="n">
        <v>4581</v>
      </c>
      <c r="C12" s="6" t="n">
        <v>4510</v>
      </c>
    </row>
    <row r="13" spans="1:4">
      <c r="A13" s="4" t="s">
        <v>1192</v>
      </c>
      <c r="B13" s="6" t="n">
        <v>-3702</v>
      </c>
      <c r="C13" s="6" t="n">
        <v>-1564</v>
      </c>
    </row>
    <row r="14" spans="1:4">
      <c r="A14" s="4" t="s">
        <v>479</v>
      </c>
      <c r="B14" s="5" t="n">
        <v>10871</v>
      </c>
      <c r="C14" s="5" t="n">
        <v>9992</v>
      </c>
      <c r="D14" s="5" t="n">
        <v>704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040682</v>
      </c>
      <c r="C3" s="5" t="n">
        <v>1693382</v>
      </c>
    </row>
    <row r="4" spans="1:3">
      <c r="A4" s="4" t="s">
        <v>41</v>
      </c>
      <c r="B4" s="6" t="n">
        <v>14069</v>
      </c>
      <c r="C4" s="6" t="n">
        <v>16915</v>
      </c>
    </row>
    <row r="5" spans="1:3">
      <c r="A5" s="4" t="s">
        <v>42</v>
      </c>
      <c r="B5" s="6" t="n">
        <v>66660</v>
      </c>
      <c r="C5" s="6" t="n">
        <v>53432</v>
      </c>
    </row>
    <row r="6" spans="1:3">
      <c r="A6" s="4" t="s">
        <v>43</v>
      </c>
      <c r="B6" s="6" t="n">
        <v>43873</v>
      </c>
      <c r="C6" s="6" t="n">
        <v>36661</v>
      </c>
    </row>
    <row r="7" spans="1:3">
      <c r="A7" s="4" t="s">
        <v>44</v>
      </c>
      <c r="B7" s="6" t="n">
        <v>2165284</v>
      </c>
      <c r="C7" s="6" t="n">
        <v>1800390</v>
      </c>
    </row>
    <row r="8" spans="1:3">
      <c r="A8" s="4" t="s">
        <v>45</v>
      </c>
      <c r="B8" s="6" t="n">
        <v>17284</v>
      </c>
      <c r="C8" s="6" t="n">
        <v>22279</v>
      </c>
    </row>
    <row r="9" spans="1:3">
      <c r="A9" s="4" t="s">
        <v>46</v>
      </c>
      <c r="B9" s="6" t="n">
        <v>10213</v>
      </c>
      <c r="C9" s="6" t="n">
        <v>7621</v>
      </c>
    </row>
    <row r="10" spans="1:3">
      <c r="A10" s="4" t="s">
        <v>47</v>
      </c>
      <c r="B10" s="6" t="n">
        <v>13610</v>
      </c>
      <c r="C10" s="6" t="n">
        <v>12279</v>
      </c>
    </row>
    <row r="11" spans="1:3">
      <c r="A11" s="4" t="s">
        <v>48</v>
      </c>
      <c r="B11" s="6" t="n">
        <v>190004</v>
      </c>
      <c r="C11" s="6" t="n">
        <v>200347</v>
      </c>
    </row>
    <row r="12" spans="1:3">
      <c r="A12" s="4" t="s">
        <v>49</v>
      </c>
      <c r="B12" s="6" t="n">
        <v>3481</v>
      </c>
      <c r="C12" s="6" t="n">
        <v>12428</v>
      </c>
    </row>
    <row r="13" spans="1:3">
      <c r="A13" s="4" t="s">
        <v>50</v>
      </c>
      <c r="B13" s="6" t="n">
        <v>193952</v>
      </c>
      <c r="C13" s="6" t="n">
        <v>185295</v>
      </c>
    </row>
    <row r="14" spans="1:3">
      <c r="A14" s="4" t="s">
        <v>51</v>
      </c>
      <c r="B14" s="6" t="n">
        <v>98812</v>
      </c>
      <c r="C14" s="6" t="n">
        <v>93613</v>
      </c>
    </row>
    <row r="15" spans="1:3">
      <c r="A15" s="4" t="s">
        <v>52</v>
      </c>
      <c r="B15" s="6" t="n">
        <v>42861</v>
      </c>
      <c r="C15" s="6" t="n">
        <v>44626</v>
      </c>
    </row>
    <row r="16" spans="1:3">
      <c r="A16" s="4" t="s">
        <v>53</v>
      </c>
      <c r="B16" s="6" t="n">
        <v>4803</v>
      </c>
      <c r="C16" s="6" t="n">
        <v>33239</v>
      </c>
    </row>
    <row r="17" spans="1:3">
      <c r="A17" s="4" t="s">
        <v>54</v>
      </c>
      <c r="B17" s="6" t="n">
        <v>29189</v>
      </c>
      <c r="C17" s="6" t="n">
        <v>29219</v>
      </c>
    </row>
    <row r="18" spans="1:3">
      <c r="A18" s="4" t="s">
        <v>55</v>
      </c>
      <c r="B18" s="6" t="n">
        <v>37167</v>
      </c>
      <c r="C18" s="6" t="n">
        <v>39001</v>
      </c>
    </row>
    <row r="19" spans="1:3">
      <c r="A19" s="4" t="s">
        <v>56</v>
      </c>
      <c r="B19" s="6" t="n">
        <v>19453</v>
      </c>
      <c r="C19" s="6" t="n">
        <v>19397</v>
      </c>
    </row>
    <row r="20" spans="1:3">
      <c r="A20" s="4" t="s">
        <v>57</v>
      </c>
      <c r="B20" s="6" t="n">
        <v>29537</v>
      </c>
      <c r="C20" s="6" t="n">
        <v>57653</v>
      </c>
    </row>
    <row r="21" spans="1:3">
      <c r="A21" s="4" t="s">
        <v>58</v>
      </c>
      <c r="B21" s="6" t="n">
        <v>21584</v>
      </c>
      <c r="C21" s="6" t="n">
        <v>19719</v>
      </c>
    </row>
    <row r="22" spans="1:3">
      <c r="A22" s="4" t="s">
        <v>59</v>
      </c>
      <c r="B22" s="6" t="n">
        <v>2877234</v>
      </c>
      <c r="C22" s="6" t="n">
        <v>2577106</v>
      </c>
    </row>
    <row r="23" spans="1:3">
      <c r="A23" s="3" t="s">
        <v>60</v>
      </c>
    </row>
    <row r="24" spans="1:3">
      <c r="A24" s="4" t="s">
        <v>61</v>
      </c>
      <c r="B24" s="6" t="n">
        <v>1521648</v>
      </c>
      <c r="C24" s="6" t="n">
        <v>1396812</v>
      </c>
    </row>
    <row r="25" spans="1:3">
      <c r="A25" s="4" t="s">
        <v>62</v>
      </c>
      <c r="B25" s="6" t="n">
        <v>483223</v>
      </c>
      <c r="C25" s="6" t="n">
        <v>435933</v>
      </c>
    </row>
    <row r="26" spans="1:3">
      <c r="A26" s="4" t="s">
        <v>63</v>
      </c>
      <c r="B26" s="6" t="n">
        <v>17768</v>
      </c>
      <c r="C26" s="6" t="n">
        <v>13281</v>
      </c>
    </row>
    <row r="27" spans="1:3">
      <c r="A27" s="4" t="s">
        <v>64</v>
      </c>
      <c r="B27" s="6" t="n">
        <v>164693</v>
      </c>
      <c r="C27" s="6" t="n">
        <v>182355</v>
      </c>
    </row>
    <row r="28" spans="1:3">
      <c r="A28" s="4" t="s">
        <v>65</v>
      </c>
      <c r="B28" s="6" t="n">
        <v>58855</v>
      </c>
      <c r="C28" s="6" t="n">
        <v>63165</v>
      </c>
    </row>
    <row r="29" spans="1:3">
      <c r="A29" s="4" t="s">
        <v>66</v>
      </c>
      <c r="B29" s="6" t="n">
        <v>56438</v>
      </c>
      <c r="C29" s="6" t="n">
        <v>73474</v>
      </c>
    </row>
    <row r="30" spans="1:3">
      <c r="A30" s="4" t="s">
        <v>67</v>
      </c>
      <c r="B30" s="6" t="n">
        <v>31578</v>
      </c>
      <c r="C30" s="6" t="n">
        <v>22256</v>
      </c>
    </row>
    <row r="31" spans="1:3">
      <c r="A31" s="4" t="s">
        <v>68</v>
      </c>
      <c r="B31" s="6" t="n">
        <v>2334203</v>
      </c>
      <c r="C31" s="6" t="n">
        <v>2187276</v>
      </c>
    </row>
    <row r="32" spans="1:3">
      <c r="A32" s="3" t="s">
        <v>69</v>
      </c>
    </row>
    <row r="33" spans="1:3">
      <c r="A33" s="4" t="s">
        <v>70</v>
      </c>
      <c r="B33" s="4" t="s">
        <v>71</v>
      </c>
      <c r="C33" s="4" t="s">
        <v>71</v>
      </c>
    </row>
    <row r="34" spans="1:3">
      <c r="A34" s="4" t="s">
        <v>72</v>
      </c>
      <c r="B34" s="6" t="n">
        <v>431</v>
      </c>
      <c r="C34" s="6" t="n">
        <v>389</v>
      </c>
    </row>
    <row r="35" spans="1:3">
      <c r="A35" s="4" t="s">
        <v>73</v>
      </c>
      <c r="B35" s="6" t="n">
        <v>661761</v>
      </c>
      <c r="C35" s="6" t="n">
        <v>607260</v>
      </c>
    </row>
    <row r="36" spans="1:3">
      <c r="A36" s="4" t="s">
        <v>74</v>
      </c>
      <c r="B36" s="6" t="n">
        <v>37453</v>
      </c>
      <c r="C36" s="6" t="n">
        <v>-22315</v>
      </c>
    </row>
    <row r="37" spans="1:3">
      <c r="A37" s="4" t="s">
        <v>75</v>
      </c>
      <c r="B37" s="6" t="n">
        <v>-156414</v>
      </c>
      <c r="C37" s="6" t="n">
        <v>-195304</v>
      </c>
    </row>
    <row r="38" spans="1:3">
      <c r="A38" s="4" t="s">
        <v>76</v>
      </c>
      <c r="B38" s="6" t="n">
        <v>-200</v>
      </c>
      <c r="C38" s="6" t="n">
        <v>-200</v>
      </c>
    </row>
    <row r="39" spans="1:3">
      <c r="A39" s="4" t="s">
        <v>77</v>
      </c>
      <c r="B39" s="6" t="n">
        <v>543031</v>
      </c>
      <c r="C39" s="6" t="n">
        <v>389830</v>
      </c>
    </row>
    <row r="40" spans="1:3">
      <c r="A40" s="4" t="s">
        <v>78</v>
      </c>
      <c r="B40" s="5" t="n">
        <v>2877234</v>
      </c>
      <c r="C40" s="5" t="n">
        <v>2577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8</v>
      </c>
    </row>
    <row r="2" spans="1:3">
      <c r="A2" s="3" t="s">
        <v>80</v>
      </c>
    </row>
    <row r="3" spans="1:3">
      <c r="A3" s="4" t="s">
        <v>81</v>
      </c>
      <c r="B3" s="5" t="n">
        <v>1999403</v>
      </c>
      <c r="C3" s="5" t="n">
        <v>1729755</v>
      </c>
    </row>
    <row r="4" spans="1:3">
      <c r="A4" s="4" t="s">
        <v>82</v>
      </c>
      <c r="B4" s="6" t="n">
        <v>13950</v>
      </c>
      <c r="C4" s="6" t="n">
        <v>15858</v>
      </c>
    </row>
    <row r="5" spans="1:3">
      <c r="A5" s="4" t="s">
        <v>83</v>
      </c>
      <c r="B5" s="5" t="n">
        <v>62226</v>
      </c>
      <c r="C5" s="5" t="n">
        <v>51903</v>
      </c>
    </row>
    <row r="6" spans="1:3">
      <c r="A6" s="4" t="s">
        <v>84</v>
      </c>
      <c r="B6" s="7" t="n">
        <v>0.01</v>
      </c>
      <c r="C6" s="7" t="n">
        <v>0.01</v>
      </c>
    </row>
    <row r="7" spans="1:3">
      <c r="A7" s="4" t="s">
        <v>85</v>
      </c>
      <c r="B7" s="6" t="n">
        <v>50000000</v>
      </c>
      <c r="C7" s="6" t="n">
        <v>50000000</v>
      </c>
    </row>
    <row r="8" spans="1:3">
      <c r="A8" s="4" t="s">
        <v>86</v>
      </c>
      <c r="B8" s="6" t="n">
        <v>0</v>
      </c>
      <c r="C8" s="6" t="n">
        <v>0</v>
      </c>
    </row>
    <row r="9" spans="1:3">
      <c r="A9" s="4" t="s">
        <v>87</v>
      </c>
      <c r="B9" s="6" t="n">
        <v>0</v>
      </c>
      <c r="C9" s="6" t="n">
        <v>0</v>
      </c>
    </row>
    <row r="10" spans="1:3">
      <c r="A10" s="4" t="s">
        <v>88</v>
      </c>
      <c r="B10" s="7" t="n">
        <v>0.01</v>
      </c>
      <c r="C10" s="7" t="n">
        <v>0.01</v>
      </c>
    </row>
    <row r="11" spans="1:3">
      <c r="A11" s="4" t="s">
        <v>89</v>
      </c>
      <c r="B11" s="6" t="n">
        <v>200000000</v>
      </c>
      <c r="C11" s="6" t="n">
        <v>200000000</v>
      </c>
    </row>
    <row r="12" spans="1:3">
      <c r="A12" s="4" t="s">
        <v>90</v>
      </c>
      <c r="B12" s="6" t="n">
        <v>43071186</v>
      </c>
      <c r="C12" s="6" t="n">
        <v>38864289</v>
      </c>
    </row>
    <row r="13" spans="1:3">
      <c r="A13" s="4" t="s">
        <v>91</v>
      </c>
      <c r="B13" s="6" t="n">
        <v>43058266</v>
      </c>
      <c r="C13" s="6" t="n">
        <v>38851369</v>
      </c>
    </row>
    <row r="14" spans="1:3">
      <c r="A14" s="4" t="s">
        <v>92</v>
      </c>
      <c r="B14" s="6" t="n">
        <v>12920</v>
      </c>
      <c r="C14" s="6" t="n">
        <v>12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row r="6" spans="1:2">
      <c r="A6" s="4" t="s">
        <v>216</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26</v>
      </c>
      <c r="B18" s="4" t="s">
        <v>281</v>
      </c>
    </row>
    <row r="19" spans="1:2">
      <c r="A19" s="4" t="s">
        <v>282</v>
      </c>
      <c r="B19" s="4" t="s">
        <v>283</v>
      </c>
    </row>
    <row r="20" spans="1:2">
      <c r="A20" s="4" t="s">
        <v>234</v>
      </c>
      <c r="B20" s="4" t="s">
        <v>284</v>
      </c>
    </row>
    <row r="21" spans="1:2">
      <c r="A21" s="4" t="s">
        <v>285</v>
      </c>
      <c r="B21" s="4" t="s">
        <v>286</v>
      </c>
    </row>
    <row r="22" spans="1:2">
      <c r="A22" s="4" t="s">
        <v>240</v>
      </c>
      <c r="B22" s="4" t="s">
        <v>287</v>
      </c>
    </row>
    <row r="23" spans="1:2">
      <c r="A23" s="4" t="s">
        <v>288</v>
      </c>
      <c r="B23"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10</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1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4</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3</v>
      </c>
      <c r="B1" s="2" t="s">
        <v>1</v>
      </c>
    </row>
    <row r="2" spans="1:4">
      <c r="B2" s="2" t="s">
        <v>2</v>
      </c>
      <c r="C2" s="2" t="s">
        <v>38</v>
      </c>
      <c r="D2" s="2" t="s">
        <v>94</v>
      </c>
    </row>
    <row r="3" spans="1:4">
      <c r="A3" s="3" t="s">
        <v>95</v>
      </c>
    </row>
    <row r="4" spans="1:4">
      <c r="A4" s="4" t="s">
        <v>96</v>
      </c>
      <c r="B4" s="5" t="n">
        <v>968011</v>
      </c>
      <c r="C4" s="5" t="n">
        <v>895112</v>
      </c>
      <c r="D4" s="5" t="n">
        <v>836334</v>
      </c>
    </row>
    <row r="5" spans="1:4">
      <c r="A5" s="4" t="s">
        <v>97</v>
      </c>
      <c r="B5" s="6" t="n">
        <v>807854</v>
      </c>
      <c r="C5" s="6" t="n">
        <v>730785</v>
      </c>
      <c r="D5" s="6" t="n">
        <v>609786</v>
      </c>
    </row>
    <row r="6" spans="1:4">
      <c r="A6" s="4" t="s">
        <v>98</v>
      </c>
      <c r="B6" s="6" t="n">
        <v>68897</v>
      </c>
      <c r="C6" s="6" t="n">
        <v>55971</v>
      </c>
      <c r="D6" s="6" t="n">
        <v>36196</v>
      </c>
    </row>
    <row r="7" spans="1:4">
      <c r="A7" s="4" t="s">
        <v>99</v>
      </c>
      <c r="B7" s="6" t="n">
        <v>770</v>
      </c>
      <c r="C7" s="6" t="n">
        <v>-1557</v>
      </c>
      <c r="D7" s="6" t="n">
        <v>4204</v>
      </c>
    </row>
    <row r="8" spans="1:4">
      <c r="A8" s="4" t="s">
        <v>100</v>
      </c>
      <c r="B8" s="6" t="n">
        <v>538</v>
      </c>
      <c r="C8" s="6" t="n">
        <v>673</v>
      </c>
      <c r="D8" s="6" t="n">
        <v>853</v>
      </c>
    </row>
    <row r="9" spans="1:4">
      <c r="A9" s="4" t="s">
        <v>101</v>
      </c>
      <c r="B9" s="6" t="n">
        <v>878059</v>
      </c>
      <c r="C9" s="6" t="n">
        <v>785872</v>
      </c>
      <c r="D9" s="6" t="n">
        <v>651039</v>
      </c>
    </row>
    <row r="10" spans="1:4">
      <c r="A10" s="3" t="s">
        <v>102</v>
      </c>
    </row>
    <row r="11" spans="1:4">
      <c r="A11" s="4" t="s">
        <v>103</v>
      </c>
      <c r="B11" s="6" t="n">
        <v>501025</v>
      </c>
      <c r="C11" s="6" t="n">
        <v>434830</v>
      </c>
      <c r="D11" s="6" t="n">
        <v>393741</v>
      </c>
    </row>
    <row r="12" spans="1:4">
      <c r="A12" s="4" t="s">
        <v>104</v>
      </c>
      <c r="B12" s="6" t="n">
        <v>184771</v>
      </c>
      <c r="C12" s="6" t="n">
        <v>171429</v>
      </c>
      <c r="D12" s="6" t="n">
        <v>126023</v>
      </c>
    </row>
    <row r="13" spans="1:4">
      <c r="A13" s="4" t="s">
        <v>105</v>
      </c>
      <c r="B13" s="6" t="n">
        <v>105686</v>
      </c>
      <c r="C13" s="6" t="n">
        <v>100118</v>
      </c>
      <c r="D13" s="6" t="n">
        <v>87821</v>
      </c>
    </row>
    <row r="14" spans="1:4">
      <c r="A14" s="4" t="s">
        <v>106</v>
      </c>
      <c r="B14" s="6" t="n">
        <v>12795</v>
      </c>
      <c r="C14" s="6" t="n">
        <v>12377</v>
      </c>
      <c r="D14" s="6" t="n">
        <v>12125</v>
      </c>
    </row>
    <row r="15" spans="1:4">
      <c r="A15" s="4" t="s">
        <v>107</v>
      </c>
      <c r="B15" s="6" t="n">
        <v>16151</v>
      </c>
    </row>
    <row r="16" spans="1:4">
      <c r="A16" s="4" t="s">
        <v>108</v>
      </c>
      <c r="B16" s="6" t="n">
        <v>820428</v>
      </c>
      <c r="C16" s="6" t="n">
        <v>718754</v>
      </c>
      <c r="D16" s="6" t="n">
        <v>619710</v>
      </c>
    </row>
    <row r="17" spans="1:4">
      <c r="A17" s="4" t="s">
        <v>109</v>
      </c>
      <c r="B17" s="6" t="n">
        <v>57631</v>
      </c>
      <c r="C17" s="6" t="n">
        <v>67118</v>
      </c>
      <c r="D17" s="6" t="n">
        <v>31329</v>
      </c>
    </row>
    <row r="18" spans="1:4">
      <c r="A18" s="3" t="s">
        <v>110</v>
      </c>
    </row>
    <row r="19" spans="1:4">
      <c r="A19" s="4" t="s">
        <v>111</v>
      </c>
      <c r="B19" s="6" t="n">
        <v>-185</v>
      </c>
      <c r="C19" s="6" t="n">
        <v>-853</v>
      </c>
      <c r="D19" s="6" t="n">
        <v>864</v>
      </c>
    </row>
    <row r="20" spans="1:4">
      <c r="A20" s="4" t="s">
        <v>112</v>
      </c>
      <c r="B20" s="6" t="n">
        <v>12322</v>
      </c>
      <c r="C20" s="6" t="n">
        <v>14242</v>
      </c>
      <c r="D20" s="6" t="n">
        <v>37369</v>
      </c>
    </row>
    <row r="21" spans="1:4">
      <c r="A21" s="4" t="s">
        <v>113</v>
      </c>
      <c r="B21" s="6" t="n">
        <v>12137</v>
      </c>
      <c r="C21" s="6" t="n">
        <v>13389</v>
      </c>
      <c r="D21" s="6" t="n">
        <v>38233</v>
      </c>
    </row>
    <row r="22" spans="1:4">
      <c r="A22" s="4" t="s">
        <v>114</v>
      </c>
      <c r="B22" s="6" t="n">
        <v>45494</v>
      </c>
      <c r="C22" s="6" t="n">
        <v>53729</v>
      </c>
      <c r="D22" s="6" t="n">
        <v>-6904</v>
      </c>
    </row>
    <row r="23" spans="1:4">
      <c r="A23" s="3" t="s">
        <v>115</v>
      </c>
    </row>
    <row r="24" spans="1:4">
      <c r="A24" s="4" t="s">
        <v>116</v>
      </c>
      <c r="B24" s="6" t="n">
        <v>-8718</v>
      </c>
      <c r="C24" s="6" t="n">
        <v>-560</v>
      </c>
      <c r="D24" s="6" t="n">
        <v>-37768</v>
      </c>
    </row>
    <row r="25" spans="1:4">
      <c r="A25" s="4" t="s">
        <v>117</v>
      </c>
      <c r="B25" s="6" t="n">
        <v>-2114</v>
      </c>
      <c r="C25" s="6" t="n">
        <v>-1374</v>
      </c>
      <c r="D25" s="6" t="n">
        <v>-679</v>
      </c>
    </row>
    <row r="26" spans="1:4">
      <c r="A26" s="4" t="s">
        <v>118</v>
      </c>
      <c r="B26" s="6" t="n">
        <v>-6604</v>
      </c>
      <c r="C26" s="6" t="n">
        <v>814</v>
      </c>
      <c r="D26" s="6" t="n">
        <v>-37089</v>
      </c>
    </row>
    <row r="27" spans="1:4">
      <c r="A27" s="4" t="s">
        <v>119</v>
      </c>
      <c r="B27" s="5" t="n">
        <v>38890</v>
      </c>
      <c r="C27" s="5" t="n">
        <v>54543</v>
      </c>
      <c r="D27" s="5" t="n">
        <v>-43993</v>
      </c>
    </row>
    <row r="28" spans="1:4">
      <c r="A28" s="3" t="s">
        <v>120</v>
      </c>
    </row>
    <row r="29" spans="1:4">
      <c r="A29" s="4" t="s">
        <v>121</v>
      </c>
      <c r="B29" s="7" t="n">
        <v>1.11</v>
      </c>
      <c r="C29" s="7" t="n">
        <v>1.39</v>
      </c>
      <c r="D29" s="7" t="n">
        <v>-0.18</v>
      </c>
    </row>
    <row r="30" spans="1:4">
      <c r="A30" s="4" t="s">
        <v>119</v>
      </c>
      <c r="B30" s="8" t="n">
        <v>0.95</v>
      </c>
      <c r="C30" s="8" t="n">
        <v>1.41</v>
      </c>
      <c r="D30" s="8" t="n">
        <v>-1.17</v>
      </c>
    </row>
    <row r="31" spans="1:4">
      <c r="A31" s="3" t="s">
        <v>122</v>
      </c>
    </row>
    <row r="32" spans="1:4">
      <c r="A32" s="4" t="s">
        <v>121</v>
      </c>
      <c r="B32" s="8" t="n">
        <v>1.1</v>
      </c>
      <c r="C32" s="8" t="n">
        <v>1.36</v>
      </c>
      <c r="D32" s="8" t="n">
        <v>-0.18</v>
      </c>
    </row>
    <row r="33" spans="1:4">
      <c r="A33" s="4" t="s">
        <v>119</v>
      </c>
      <c r="B33" s="7" t="n">
        <v>0.9399999999999999</v>
      </c>
      <c r="C33" s="7" t="n">
        <v>1.38</v>
      </c>
      <c r="D33" s="7" t="n">
        <v>-1.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c r="B3" s="4"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row>
    <row r="11" spans="1:2">
      <c r="A11" s="4" t="s">
        <v>331</v>
      </c>
      <c r="B11" s="4" t="s">
        <v>340</v>
      </c>
    </row>
    <row r="12" spans="1:2">
      <c r="A12" s="4" t="s">
        <v>333</v>
      </c>
      <c r="B12" s="4" t="s">
        <v>341</v>
      </c>
    </row>
    <row r="13" spans="1:2">
      <c r="A13" s="4" t="s">
        <v>342</v>
      </c>
    </row>
    <row r="14" spans="1:2">
      <c r="A14" s="4" t="s">
        <v>331</v>
      </c>
      <c r="B14" s="4" t="s">
        <v>343</v>
      </c>
    </row>
    <row r="15" spans="1:2">
      <c r="A15" s="4" t="s">
        <v>333</v>
      </c>
      <c r="B15" s="4" t="s">
        <v>344</v>
      </c>
    </row>
    <row r="16" spans="1:2">
      <c r="A16" s="4" t="s">
        <v>345</v>
      </c>
    </row>
    <row r="17" spans="1:2">
      <c r="A17" s="4" t="s">
        <v>331</v>
      </c>
      <c r="B17" s="4" t="s">
        <v>346</v>
      </c>
    </row>
    <row r="18" spans="1:2">
      <c r="A18" s="4" t="s">
        <v>333</v>
      </c>
      <c r="B18" s="4" t="s">
        <v>347</v>
      </c>
    </row>
    <row r="19" spans="1:2">
      <c r="A19" s="4" t="s">
        <v>348</v>
      </c>
    </row>
    <row r="20" spans="1:2">
      <c r="A20" s="4" t="s">
        <v>331</v>
      </c>
      <c r="B20" s="4" t="s">
        <v>349</v>
      </c>
    </row>
    <row r="21" spans="1:2">
      <c r="A21" s="4" t="s">
        <v>333</v>
      </c>
      <c r="B21" s="4" t="s">
        <v>350</v>
      </c>
    </row>
    <row r="22" spans="1:2">
      <c r="A22" s="4" t="s">
        <v>351</v>
      </c>
    </row>
    <row r="23" spans="1:2">
      <c r="A23" s="4" t="s">
        <v>331</v>
      </c>
      <c r="B23" s="4" t="s">
        <v>352</v>
      </c>
    </row>
    <row r="24" spans="1:2">
      <c r="A24" s="4" t="s">
        <v>333</v>
      </c>
      <c r="B2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6</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3" t="s">
        <v>228</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v>
      </c>
    </row>
    <row r="3" spans="1:2">
      <c r="A3" s="3" t="s">
        <v>23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3</v>
      </c>
      <c r="B1" s="2" t="s">
        <v>1</v>
      </c>
    </row>
    <row r="2" spans="1:2">
      <c r="B2" s="2" t="s">
        <v>2</v>
      </c>
    </row>
    <row r="3" spans="1:2">
      <c r="A3" s="3" t="s">
        <v>234</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6</v>
      </c>
      <c r="B1" s="2" t="s">
        <v>1</v>
      </c>
    </row>
    <row r="2" spans="1:2">
      <c r="B2" s="2" t="s">
        <v>2</v>
      </c>
    </row>
    <row r="3" spans="1:2">
      <c r="A3" s="3" t="s">
        <v>23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0</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2</v>
      </c>
    </row>
    <row r="3" spans="1:2">
      <c r="A3" s="3" t="s">
        <v>242</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87</v>
      </c>
      <c r="B1" s="2" t="s">
        <v>388</v>
      </c>
      <c r="C1" s="2" t="s">
        <v>2</v>
      </c>
      <c r="D1" s="2" t="s">
        <v>389</v>
      </c>
      <c r="E1" s="2" t="s">
        <v>38</v>
      </c>
    </row>
    <row r="2" spans="1:5">
      <c r="A2" s="3" t="s">
        <v>203</v>
      </c>
    </row>
    <row r="3" spans="1:5">
      <c r="A3" s="4" t="s">
        <v>390</v>
      </c>
      <c r="B3" s="6" t="n">
        <v>38851369</v>
      </c>
    </row>
    <row r="4" spans="1:5">
      <c r="A4" s="4" t="s">
        <v>391</v>
      </c>
      <c r="B4" s="4" t="s">
        <v>392</v>
      </c>
    </row>
    <row r="5" spans="1:5">
      <c r="A5" s="4" t="s">
        <v>393</v>
      </c>
      <c r="B5" s="8" t="n">
        <v>6.46</v>
      </c>
    </row>
    <row r="6" spans="1:5">
      <c r="A6" s="4" t="s">
        <v>89</v>
      </c>
      <c r="C6" s="6" t="n">
        <v>200000000</v>
      </c>
      <c r="D6" s="6" t="n">
        <v>200000000</v>
      </c>
      <c r="E6" s="6" t="n">
        <v>200000000</v>
      </c>
    </row>
    <row r="7" spans="1:5">
      <c r="A7" s="4" t="s">
        <v>85</v>
      </c>
      <c r="C7" s="6" t="n">
        <v>50000000</v>
      </c>
      <c r="D7" s="6" t="n">
        <v>50000000</v>
      </c>
      <c r="E7" s="6" t="n">
        <v>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395</v>
      </c>
      <c r="C1" s="2" t="s">
        <v>396</v>
      </c>
      <c r="D1" s="2" t="s">
        <v>2</v>
      </c>
    </row>
    <row r="2" spans="1:4">
      <c r="A2" s="3" t="s">
        <v>397</v>
      </c>
    </row>
    <row r="3" spans="1:4">
      <c r="A3" s="4" t="s">
        <v>398</v>
      </c>
      <c r="B3" s="6" t="n">
        <v>1178570</v>
      </c>
    </row>
    <row r="4" spans="1:4">
      <c r="A4" s="4" t="s">
        <v>399</v>
      </c>
      <c r="D4" s="4" t="s">
        <v>400</v>
      </c>
    </row>
    <row r="5" spans="1:4">
      <c r="A5" s="4" t="s">
        <v>401</v>
      </c>
    </row>
    <row r="6" spans="1:4">
      <c r="A6" s="3" t="s">
        <v>397</v>
      </c>
    </row>
    <row r="7" spans="1:4">
      <c r="A7" s="4" t="s">
        <v>399</v>
      </c>
      <c r="B7" s="4" t="s">
        <v>402</v>
      </c>
      <c r="C7" s="4" t="s">
        <v>403</v>
      </c>
    </row>
    <row r="8" spans="1:4">
      <c r="A8" s="4" t="s">
        <v>404</v>
      </c>
    </row>
    <row r="9" spans="1:4">
      <c r="A9" s="3" t="s">
        <v>397</v>
      </c>
    </row>
    <row r="10" spans="1:4">
      <c r="A10" s="4" t="s">
        <v>399</v>
      </c>
      <c r="B10" s="4" t="s">
        <v>405</v>
      </c>
      <c r="C10" s="4" t="s">
        <v>406</v>
      </c>
    </row>
    <row r="11" spans="1:4">
      <c r="A11" s="4" t="s">
        <v>141</v>
      </c>
    </row>
    <row r="12" spans="1:4">
      <c r="A12" s="3" t="s">
        <v>397</v>
      </c>
    </row>
    <row r="13" spans="1:4">
      <c r="A13" s="4" t="s">
        <v>407</v>
      </c>
      <c r="C13" s="6" t="n">
        <v>7857145</v>
      </c>
    </row>
    <row r="14" spans="1:4">
      <c r="A14" s="4" t="s">
        <v>408</v>
      </c>
      <c r="C14" s="6" t="n">
        <v>4285715</v>
      </c>
    </row>
    <row r="15" spans="1:4">
      <c r="A15" s="4" t="s">
        <v>409</v>
      </c>
      <c r="C15" s="5" t="n">
        <v>14</v>
      </c>
    </row>
    <row r="16" spans="1:4">
      <c r="A16" s="4" t="s">
        <v>410</v>
      </c>
      <c r="C16" s="9" t="n">
        <v>50.8</v>
      </c>
    </row>
    <row r="17" spans="1:4">
      <c r="A17" s="4" t="s">
        <v>411</v>
      </c>
    </row>
    <row r="18" spans="1:4">
      <c r="A18" s="3" t="s">
        <v>397</v>
      </c>
    </row>
    <row r="19" spans="1:4">
      <c r="A19" s="4" t="s">
        <v>398</v>
      </c>
      <c r="C19" s="6" t="n">
        <v>3571430</v>
      </c>
    </row>
    <row r="20" spans="1:4">
      <c r="A20" s="4" t="s">
        <v>412</v>
      </c>
    </row>
    <row r="21" spans="1:4">
      <c r="A21" s="3" t="s">
        <v>397</v>
      </c>
    </row>
    <row r="22" spans="1:4">
      <c r="A22" s="4" t="s">
        <v>398</v>
      </c>
      <c r="B22" s="6" t="n">
        <v>1178570</v>
      </c>
    </row>
    <row r="23" spans="1:4">
      <c r="A23" s="4" t="s">
        <v>409</v>
      </c>
      <c r="B23" s="5"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8</v>
      </c>
      <c r="D2" s="2" t="s">
        <v>94</v>
      </c>
    </row>
    <row r="3" spans="1:4">
      <c r="A3" s="3" t="s">
        <v>124</v>
      </c>
    </row>
    <row r="4" spans="1:4">
      <c r="A4" s="4" t="s">
        <v>119</v>
      </c>
      <c r="B4" s="5" t="n">
        <v>38890</v>
      </c>
      <c r="C4" s="5" t="n">
        <v>54543</v>
      </c>
      <c r="D4" s="5" t="n">
        <v>-43993</v>
      </c>
    </row>
    <row r="5" spans="1:4">
      <c r="A5" s="3" t="s">
        <v>125</v>
      </c>
    </row>
    <row r="6" spans="1:4">
      <c r="A6" s="4" t="s">
        <v>126</v>
      </c>
      <c r="B6" s="6" t="n">
        <v>61643</v>
      </c>
      <c r="C6" s="6" t="n">
        <v>-42740</v>
      </c>
      <c r="D6" s="6" t="n">
        <v>-1357</v>
      </c>
    </row>
    <row r="7" spans="1:4">
      <c r="A7" s="4" t="s">
        <v>127</v>
      </c>
      <c r="D7" s="6" t="n">
        <v>6881</v>
      </c>
    </row>
    <row r="8" spans="1:4">
      <c r="A8" s="4" t="s">
        <v>128</v>
      </c>
      <c r="B8" s="6" t="n">
        <v>1875</v>
      </c>
      <c r="C8" s="6" t="n">
        <v>-1128</v>
      </c>
      <c r="D8" s="6" t="n">
        <v>17292</v>
      </c>
    </row>
    <row r="9" spans="1:4">
      <c r="A9" s="4" t="s">
        <v>129</v>
      </c>
      <c r="B9" s="6" t="n">
        <v>59768</v>
      </c>
      <c r="C9" s="6" t="n">
        <v>-41612</v>
      </c>
      <c r="D9" s="6" t="n">
        <v>-11768</v>
      </c>
    </row>
    <row r="10" spans="1:4">
      <c r="A10" s="4" t="s">
        <v>130</v>
      </c>
      <c r="B10" s="5" t="n">
        <v>98658</v>
      </c>
      <c r="C10" s="5" t="n">
        <v>12931</v>
      </c>
      <c r="D10" s="5" t="n">
        <v>-557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414</v>
      </c>
      <c r="C1" s="2" t="s">
        <v>2</v>
      </c>
      <c r="D1" s="2" t="s">
        <v>38</v>
      </c>
      <c r="E1" s="2" t="s">
        <v>94</v>
      </c>
    </row>
    <row r="2" spans="1:5">
      <c r="A2" s="3" t="s">
        <v>415</v>
      </c>
    </row>
    <row r="3" spans="1:5">
      <c r="A3" s="4" t="s">
        <v>416</v>
      </c>
      <c r="C3" s="5" t="n">
        <v>5100</v>
      </c>
      <c r="D3" s="5" t="n">
        <v>4800</v>
      </c>
    </row>
    <row r="4" spans="1:5">
      <c r="A4" s="4" t="s">
        <v>417</v>
      </c>
      <c r="B4" s="4" t="s">
        <v>418</v>
      </c>
      <c r="E4" s="4" t="s">
        <v>419</v>
      </c>
    </row>
    <row r="5" spans="1:5">
      <c r="A5" s="4" t="s">
        <v>420</v>
      </c>
      <c r="E5" s="5" t="n">
        <v>-1583</v>
      </c>
    </row>
    <row r="6" spans="1:5">
      <c r="A6" s="4" t="s">
        <v>421</v>
      </c>
      <c r="C6" s="6" t="n">
        <v>116900</v>
      </c>
      <c r="D6" s="6" t="n">
        <v>96300</v>
      </c>
    </row>
    <row r="7" spans="1:5">
      <c r="A7" s="4" t="s">
        <v>422</v>
      </c>
      <c r="C7" s="5" t="n">
        <v>47400</v>
      </c>
      <c r="D7" s="5" t="n">
        <v>37000</v>
      </c>
    </row>
    <row r="8" spans="1:5">
      <c r="A8" s="4" t="s">
        <v>423</v>
      </c>
      <c r="C8" s="7" t="n">
        <v>0.01</v>
      </c>
      <c r="D8" s="7" t="n">
        <v>0.01</v>
      </c>
    </row>
    <row r="9" spans="1:5">
      <c r="A9" s="4" t="s">
        <v>424</v>
      </c>
      <c r="C9" s="6" t="n">
        <v>906182</v>
      </c>
      <c r="D9" s="6" t="n">
        <v>548292</v>
      </c>
      <c r="E9" s="6" t="n">
        <v>517446</v>
      </c>
    </row>
    <row r="10" spans="1:5">
      <c r="A10" s="4" t="s">
        <v>425</v>
      </c>
      <c r="C10" s="5" t="n">
        <v>0</v>
      </c>
      <c r="D10" s="5" t="n">
        <v>0</v>
      </c>
      <c r="E10" s="5" t="n">
        <v>0</v>
      </c>
    </row>
    <row r="11" spans="1:5">
      <c r="A11" s="4" t="s">
        <v>426</v>
      </c>
    </row>
    <row r="12" spans="1:5">
      <c r="A12" s="3" t="s">
        <v>415</v>
      </c>
    </row>
    <row r="13" spans="1:5">
      <c r="A13" s="4" t="s">
        <v>420</v>
      </c>
      <c r="B13" s="5" t="n">
        <v>1600</v>
      </c>
    </row>
    <row r="14" spans="1:5">
      <c r="A14" s="4" t="s">
        <v>427</v>
      </c>
    </row>
    <row r="15" spans="1:5">
      <c r="A15" s="3" t="s">
        <v>415</v>
      </c>
    </row>
    <row r="16" spans="1:5">
      <c r="A16" s="4" t="s">
        <v>428</v>
      </c>
      <c r="C16" s="4" t="s">
        <v>429</v>
      </c>
      <c r="D16" s="4" t="s">
        <v>429</v>
      </c>
    </row>
    <row r="17" spans="1:5">
      <c r="A17" s="4" t="s">
        <v>430</v>
      </c>
    </row>
    <row r="18" spans="1:5">
      <c r="A18" s="3" t="s">
        <v>415</v>
      </c>
    </row>
    <row r="19" spans="1:5">
      <c r="A19" s="4" t="s">
        <v>428</v>
      </c>
      <c r="C19" s="4" t="s">
        <v>431</v>
      </c>
      <c r="D19" s="4" t="s">
        <v>431</v>
      </c>
    </row>
    <row r="20" spans="1:5">
      <c r="A20" s="4" t="s">
        <v>432</v>
      </c>
    </row>
    <row r="21" spans="1:5">
      <c r="A21" s="3" t="s">
        <v>415</v>
      </c>
    </row>
    <row r="22" spans="1:5">
      <c r="A22" s="4" t="s">
        <v>433</v>
      </c>
      <c r="C22" s="5" t="n">
        <v>3300</v>
      </c>
      <c r="D22" s="5" t="n">
        <v>3800</v>
      </c>
    </row>
    <row r="23" spans="1:5">
      <c r="A23" s="4" t="s">
        <v>434</v>
      </c>
      <c r="C23" s="5" t="n">
        <v>1200</v>
      </c>
      <c r="D23" s="6" t="n">
        <v>1500</v>
      </c>
      <c r="E23" s="5" t="n">
        <v>1700</v>
      </c>
    </row>
    <row r="24" spans="1:5">
      <c r="A24" s="4" t="s">
        <v>435</v>
      </c>
    </row>
    <row r="25" spans="1:5">
      <c r="A25" s="3" t="s">
        <v>415</v>
      </c>
    </row>
    <row r="26" spans="1:5">
      <c r="A26" s="4" t="s">
        <v>436</v>
      </c>
      <c r="C26" s="4" t="s">
        <v>437</v>
      </c>
    </row>
    <row r="27" spans="1:5">
      <c r="A27" s="4" t="s">
        <v>438</v>
      </c>
    </row>
    <row r="28" spans="1:5">
      <c r="A28" s="3" t="s">
        <v>415</v>
      </c>
    </row>
    <row r="29" spans="1:5">
      <c r="A29" s="4" t="s">
        <v>436</v>
      </c>
      <c r="C29" s="4" t="s">
        <v>439</v>
      </c>
    </row>
    <row r="30" spans="1:5">
      <c r="A30" s="4" t="s">
        <v>440</v>
      </c>
    </row>
    <row r="31" spans="1:5">
      <c r="A31" s="3" t="s">
        <v>415</v>
      </c>
    </row>
    <row r="32" spans="1:5">
      <c r="A32" s="4" t="s">
        <v>433</v>
      </c>
      <c r="C32" s="5" t="n">
        <v>33800</v>
      </c>
      <c r="D32" s="6" t="n">
        <v>35000</v>
      </c>
    </row>
    <row r="33" spans="1:5">
      <c r="A33" s="4" t="s">
        <v>434</v>
      </c>
      <c r="C33" s="5" t="n">
        <v>7000</v>
      </c>
      <c r="D33" s="5" t="n">
        <v>5800</v>
      </c>
      <c r="E33" s="5" t="n">
        <v>5400</v>
      </c>
    </row>
    <row r="34" spans="1:5">
      <c r="A34" s="4" t="s">
        <v>441</v>
      </c>
    </row>
    <row r="35" spans="1:5">
      <c r="A35" s="3" t="s">
        <v>415</v>
      </c>
    </row>
    <row r="36" spans="1:5">
      <c r="A36" s="4" t="s">
        <v>436</v>
      </c>
      <c r="C36" s="4" t="s">
        <v>437</v>
      </c>
    </row>
    <row r="37" spans="1:5">
      <c r="A37" s="4" t="s">
        <v>442</v>
      </c>
    </row>
    <row r="38" spans="1:5">
      <c r="A38" s="3" t="s">
        <v>415</v>
      </c>
    </row>
    <row r="39" spans="1:5">
      <c r="A39" s="4" t="s">
        <v>436</v>
      </c>
      <c r="C39" s="4" t="s">
        <v>4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414</v>
      </c>
      <c r="C1" s="2" t="s">
        <v>94</v>
      </c>
      <c r="D1" s="2" t="s">
        <v>444</v>
      </c>
    </row>
    <row r="2" spans="1:4">
      <c r="A2" s="3" t="s">
        <v>445</v>
      </c>
    </row>
    <row r="3" spans="1:4">
      <c r="A3" s="4" t="s">
        <v>446</v>
      </c>
      <c r="C3" s="5" t="n">
        <v>1583</v>
      </c>
    </row>
    <row r="4" spans="1:4">
      <c r="A4" s="4" t="s">
        <v>426</v>
      </c>
    </row>
    <row r="5" spans="1:4">
      <c r="A5" s="3" t="s">
        <v>445</v>
      </c>
    </row>
    <row r="6" spans="1:4">
      <c r="A6" s="4" t="s">
        <v>446</v>
      </c>
      <c r="B6" s="5" t="n">
        <v>-1600</v>
      </c>
    </row>
    <row r="7" spans="1:4">
      <c r="A7" s="4" t="s">
        <v>447</v>
      </c>
    </row>
    <row r="8" spans="1:4">
      <c r="A8" s="3" t="s">
        <v>445</v>
      </c>
    </row>
    <row r="9" spans="1:4">
      <c r="A9" s="4" t="s">
        <v>448</v>
      </c>
      <c r="D9" s="5" t="n">
        <v>6800</v>
      </c>
    </row>
    <row r="10" spans="1:4">
      <c r="A10" s="4" t="s">
        <v>449</v>
      </c>
      <c r="D10" s="6" t="n">
        <v>6800</v>
      </c>
    </row>
    <row r="11" spans="1:4">
      <c r="A11" s="4" t="s">
        <v>450</v>
      </c>
      <c r="D11" s="6" t="n">
        <v>2600</v>
      </c>
    </row>
    <row r="12" spans="1:4">
      <c r="A12" s="4" t="s">
        <v>451</v>
      </c>
      <c r="D12" s="5" t="n">
        <v>2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52</v>
      </c>
      <c r="B1" s="2" t="s">
        <v>1</v>
      </c>
    </row>
    <row r="2" spans="1:4">
      <c r="B2" s="2" t="s">
        <v>2</v>
      </c>
      <c r="C2" s="2" t="s">
        <v>38</v>
      </c>
      <c r="D2" s="2" t="s">
        <v>94</v>
      </c>
    </row>
    <row r="3" spans="1:4">
      <c r="A3" s="3" t="s">
        <v>453</v>
      </c>
    </row>
    <row r="4" spans="1:4">
      <c r="A4" s="4" t="s">
        <v>454</v>
      </c>
      <c r="B4" s="5" t="n">
        <v>12865</v>
      </c>
      <c r="C4" s="5" t="n">
        <v>12377</v>
      </c>
      <c r="D4" s="5" t="n">
        <v>12125</v>
      </c>
    </row>
    <row r="5" spans="1:4">
      <c r="A5" s="4" t="s">
        <v>455</v>
      </c>
      <c r="B5" s="5" t="n">
        <v>-780</v>
      </c>
      <c r="C5" s="5" t="n">
        <v>135</v>
      </c>
      <c r="D5" s="5" t="n">
        <v>227</v>
      </c>
    </row>
    <row r="6" spans="1:4">
      <c r="A6" s="4" t="s">
        <v>456</v>
      </c>
      <c r="B6" s="6" t="n">
        <v>591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458</v>
      </c>
      <c r="C1" s="2" t="s">
        <v>2</v>
      </c>
      <c r="D1" s="2" t="s">
        <v>38</v>
      </c>
      <c r="E1" s="2" t="s">
        <v>94</v>
      </c>
    </row>
    <row r="2" spans="1:5">
      <c r="A2" s="3" t="s">
        <v>459</v>
      </c>
    </row>
    <row r="3" spans="1:5">
      <c r="A3" s="4" t="s">
        <v>460</v>
      </c>
      <c r="C3" s="5" t="n">
        <v>11911</v>
      </c>
      <c r="D3" s="5" t="n">
        <v>11911</v>
      </c>
      <c r="E3" s="5" t="n">
        <v>11911</v>
      </c>
    </row>
    <row r="4" spans="1:5">
      <c r="A4" s="4" t="s">
        <v>461</v>
      </c>
      <c r="C4" s="5" t="n">
        <v>150</v>
      </c>
    </row>
    <row r="5" spans="1:5">
      <c r="A5" s="4" t="s">
        <v>462</v>
      </c>
    </row>
    <row r="6" spans="1:5">
      <c r="A6" s="3" t="s">
        <v>459</v>
      </c>
    </row>
    <row r="7" spans="1:5">
      <c r="A7" s="4" t="s">
        <v>463</v>
      </c>
      <c r="B7" s="4" t="s">
        <v>392</v>
      </c>
    </row>
    <row r="8" spans="1:5">
      <c r="A8" s="4" t="s">
        <v>464</v>
      </c>
      <c r="B8" s="7" t="n">
        <v>25.75</v>
      </c>
    </row>
    <row r="9" spans="1:5">
      <c r="A9" s="4" t="s">
        <v>465</v>
      </c>
      <c r="B9" s="5" t="n">
        <v>231900</v>
      </c>
    </row>
    <row r="10" spans="1:5">
      <c r="A10" s="4" t="s">
        <v>466</v>
      </c>
      <c r="B10" s="6" t="n">
        <v>220000</v>
      </c>
    </row>
    <row r="11" spans="1:5">
      <c r="A11" s="4" t="s">
        <v>467</v>
      </c>
      <c r="B11" s="6" t="n">
        <v>9500</v>
      </c>
    </row>
    <row r="12" spans="1:5">
      <c r="A12" s="4" t="s">
        <v>460</v>
      </c>
      <c r="B12" s="6" t="n">
        <v>11900</v>
      </c>
    </row>
    <row r="13" spans="1:5">
      <c r="A13" s="4" t="s">
        <v>468</v>
      </c>
      <c r="B13" s="6" t="n">
        <v>17100</v>
      </c>
    </row>
    <row r="14" spans="1:5">
      <c r="A14" s="4" t="s">
        <v>469</v>
      </c>
      <c r="B14" s="6" t="n">
        <v>13600</v>
      </c>
    </row>
    <row r="15" spans="1:5">
      <c r="A15" s="4" t="s">
        <v>461</v>
      </c>
      <c r="B15" s="5" t="n">
        <v>200</v>
      </c>
    </row>
    <row r="16" spans="1:5">
      <c r="A16" s="4" t="s">
        <v>470</v>
      </c>
    </row>
    <row r="17" spans="1:5">
      <c r="A17" s="3" t="s">
        <v>459</v>
      </c>
    </row>
    <row r="18" spans="1:5">
      <c r="A18" s="4" t="s">
        <v>471</v>
      </c>
      <c r="B18" s="4" t="s">
        <v>472</v>
      </c>
    </row>
    <row r="19" spans="1:5">
      <c r="A19" s="4" t="s">
        <v>473</v>
      </c>
    </row>
    <row r="20" spans="1:5">
      <c r="A20" s="3" t="s">
        <v>459</v>
      </c>
    </row>
    <row r="21" spans="1:5">
      <c r="A21" s="4" t="s">
        <v>471</v>
      </c>
      <c r="B21" s="4" t="s">
        <v>4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8</v>
      </c>
    </row>
    <row r="3" spans="1:3">
      <c r="A3" s="3" t="s">
        <v>212</v>
      </c>
    </row>
    <row r="4" spans="1:3">
      <c r="A4" s="4" t="s">
        <v>476</v>
      </c>
      <c r="B4" s="5" t="n">
        <v>0</v>
      </c>
    </row>
    <row r="5" spans="1:3">
      <c r="A5" s="4" t="s">
        <v>477</v>
      </c>
      <c r="B5" s="6" t="n">
        <v>0</v>
      </c>
    </row>
    <row r="6" spans="1:3">
      <c r="A6" s="3" t="s">
        <v>460</v>
      </c>
    </row>
    <row r="7" spans="1:3">
      <c r="A7" s="4" t="s">
        <v>478</v>
      </c>
      <c r="B7" s="6" t="n">
        <v>11911</v>
      </c>
      <c r="C7" s="5" t="n">
        <v>11911</v>
      </c>
    </row>
    <row r="8" spans="1:3">
      <c r="A8" s="4" t="s">
        <v>479</v>
      </c>
      <c r="B8" s="6" t="n">
        <v>11911</v>
      </c>
      <c r="C8" s="6" t="n">
        <v>11911</v>
      </c>
    </row>
    <row r="9" spans="1:3">
      <c r="A9" s="3" t="s">
        <v>480</v>
      </c>
    </row>
    <row r="10" spans="1:3">
      <c r="A10" s="4" t="s">
        <v>478</v>
      </c>
      <c r="B10" s="6" t="n">
        <v>17308</v>
      </c>
      <c r="C10" s="6" t="n">
        <v>17338</v>
      </c>
    </row>
    <row r="11" spans="1:3">
      <c r="A11" s="4" t="s">
        <v>481</v>
      </c>
      <c r="B11" s="6" t="n">
        <v>30</v>
      </c>
      <c r="C11" s="6" t="n">
        <v>30</v>
      </c>
    </row>
    <row r="12" spans="1:3">
      <c r="A12" s="4" t="s">
        <v>479</v>
      </c>
      <c r="B12" s="6" t="n">
        <v>17278</v>
      </c>
      <c r="C12" s="6" t="n">
        <v>17308</v>
      </c>
    </row>
    <row r="13" spans="1:3">
      <c r="A13" s="3" t="s">
        <v>142</v>
      </c>
    </row>
    <row r="14" spans="1:3">
      <c r="A14" s="4" t="s">
        <v>478</v>
      </c>
      <c r="B14" s="6" t="n">
        <v>29219</v>
      </c>
      <c r="C14" s="6" t="n">
        <v>29249</v>
      </c>
    </row>
    <row r="15" spans="1:3">
      <c r="A15" s="4" t="s">
        <v>481</v>
      </c>
      <c r="B15" s="6" t="n">
        <v>30</v>
      </c>
      <c r="C15" s="6" t="n">
        <v>30</v>
      </c>
    </row>
    <row r="16" spans="1:3">
      <c r="A16" s="4" t="s">
        <v>479</v>
      </c>
      <c r="B16" s="5" t="n">
        <v>29189</v>
      </c>
      <c r="C16" s="5" t="n">
        <v>292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8</v>
      </c>
      <c r="D2" s="2" t="s">
        <v>94</v>
      </c>
    </row>
    <row r="3" spans="1:4">
      <c r="A3" s="3" t="s">
        <v>483</v>
      </c>
    </row>
    <row r="4" spans="1:4">
      <c r="A4" s="4" t="s">
        <v>484</v>
      </c>
      <c r="B4" s="5" t="n">
        <v>11911</v>
      </c>
      <c r="C4" s="5" t="n">
        <v>11911</v>
      </c>
    </row>
    <row r="5" spans="1:4">
      <c r="A5" s="4" t="s">
        <v>460</v>
      </c>
      <c r="B5" s="6" t="n">
        <v>11911</v>
      </c>
      <c r="C5" s="6" t="n">
        <v>11911</v>
      </c>
      <c r="D5" s="5" t="n">
        <v>11911</v>
      </c>
    </row>
    <row r="6" spans="1:4">
      <c r="A6" s="4" t="s">
        <v>485</v>
      </c>
      <c r="B6" s="6" t="n">
        <v>-30</v>
      </c>
      <c r="C6" s="6" t="n">
        <v>-2244</v>
      </c>
    </row>
    <row r="7" spans="1:4">
      <c r="A7" s="4" t="s">
        <v>486</v>
      </c>
      <c r="B7" s="6" t="n">
        <v>150</v>
      </c>
    </row>
    <row r="8" spans="1:4">
      <c r="A8" s="4" t="s">
        <v>487</v>
      </c>
      <c r="B8" s="6" t="n">
        <v>29219</v>
      </c>
      <c r="C8" s="6" t="n">
        <v>31463</v>
      </c>
    </row>
    <row r="9" spans="1:4">
      <c r="A9" s="4" t="s">
        <v>488</v>
      </c>
      <c r="B9" s="6" t="n">
        <v>29189</v>
      </c>
      <c r="C9" s="6" t="n">
        <v>29219</v>
      </c>
      <c r="D9" s="5" t="n">
        <v>29249</v>
      </c>
    </row>
    <row r="10" spans="1:4">
      <c r="A10" s="4" t="s">
        <v>489</v>
      </c>
    </row>
    <row r="11" spans="1:4">
      <c r="A11" s="3" t="s">
        <v>483</v>
      </c>
    </row>
    <row r="12" spans="1:4">
      <c r="A12" s="4" t="s">
        <v>490</v>
      </c>
      <c r="B12" s="6" t="n">
        <v>208</v>
      </c>
      <c r="C12" s="6" t="n">
        <v>2452</v>
      </c>
    </row>
    <row r="13" spans="1:4">
      <c r="A13" s="4" t="s">
        <v>485</v>
      </c>
      <c r="B13" s="6" t="n">
        <v>-30</v>
      </c>
      <c r="C13" s="6" t="n">
        <v>-2244</v>
      </c>
    </row>
    <row r="14" spans="1:4">
      <c r="A14" s="4" t="s">
        <v>486</v>
      </c>
      <c r="B14" s="5" t="n">
        <v>178</v>
      </c>
      <c r="C14" s="5" t="n">
        <v>208</v>
      </c>
    </row>
    <row r="15" spans="1:4">
      <c r="A15" s="4" t="s">
        <v>491</v>
      </c>
      <c r="B15" s="4" t="s">
        <v>474</v>
      </c>
    </row>
    <row r="16" spans="1:4">
      <c r="A16" s="4" t="s">
        <v>492</v>
      </c>
    </row>
    <row r="17" spans="1:4">
      <c r="A17" s="3" t="s">
        <v>483</v>
      </c>
    </row>
    <row r="18" spans="1:4">
      <c r="A18" s="4" t="s">
        <v>491</v>
      </c>
      <c r="C18" s="4" t="s">
        <v>474</v>
      </c>
    </row>
    <row r="19" spans="1:4">
      <c r="A19" s="4" t="s">
        <v>493</v>
      </c>
    </row>
    <row r="20" spans="1:4">
      <c r="A20" s="3" t="s">
        <v>483</v>
      </c>
    </row>
    <row r="21" spans="1:4">
      <c r="A21" s="4" t="s">
        <v>494</v>
      </c>
      <c r="B21" s="5" t="n">
        <v>17100</v>
      </c>
      <c r="C21" s="5" t="n">
        <v>17100</v>
      </c>
    </row>
    <row r="22" spans="1:4">
      <c r="A22" s="4" t="s">
        <v>495</v>
      </c>
      <c r="B22" s="5" t="n">
        <v>17100</v>
      </c>
      <c r="C22" s="5" t="n">
        <v>17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3" t="s">
        <v>212</v>
      </c>
    </row>
    <row r="3" spans="1:2">
      <c r="A3" s="4" t="s">
        <v>498</v>
      </c>
      <c r="B3" s="5" t="n">
        <v>30</v>
      </c>
    </row>
    <row r="4" spans="1:2">
      <c r="A4" s="4" t="s">
        <v>499</v>
      </c>
      <c r="B4" s="6" t="n">
        <v>30</v>
      </c>
    </row>
    <row r="5" spans="1:2">
      <c r="A5" s="4" t="s">
        <v>500</v>
      </c>
      <c r="B5" s="6" t="n">
        <v>30</v>
      </c>
    </row>
    <row r="6" spans="1:2">
      <c r="A6" s="4" t="s">
        <v>501</v>
      </c>
      <c r="B6" s="6" t="n">
        <v>30</v>
      </c>
    </row>
    <row r="7" spans="1:2">
      <c r="A7" s="4" t="s">
        <v>502</v>
      </c>
      <c r="B7" s="6" t="n">
        <v>30</v>
      </c>
    </row>
    <row r="8" spans="1:2">
      <c r="A8" s="4" t="s">
        <v>142</v>
      </c>
      <c r="B8" s="5" t="n">
        <v>1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8</v>
      </c>
      <c r="D2" s="2" t="s">
        <v>94</v>
      </c>
    </row>
    <row r="3" spans="1:4">
      <c r="A3" s="3" t="s">
        <v>504</v>
      </c>
    </row>
    <row r="4" spans="1:4">
      <c r="A4" s="4" t="s">
        <v>505</v>
      </c>
      <c r="D4" s="5" t="n">
        <v>4570</v>
      </c>
    </row>
    <row r="5" spans="1:4">
      <c r="A5" s="3" t="s">
        <v>506</v>
      </c>
    </row>
    <row r="6" spans="1:4">
      <c r="A6" s="4" t="s">
        <v>97</v>
      </c>
      <c r="B6" s="5" t="n">
        <v>611</v>
      </c>
      <c r="C6" s="5" t="n">
        <v>1173</v>
      </c>
      <c r="D6" s="6" t="n">
        <v>49233</v>
      </c>
    </row>
    <row r="7" spans="1:4">
      <c r="A7" s="4" t="s">
        <v>98</v>
      </c>
      <c r="B7" s="6" t="n">
        <v>142</v>
      </c>
      <c r="C7" s="6" t="n">
        <v>514</v>
      </c>
      <c r="D7" s="6" t="n">
        <v>2717</v>
      </c>
    </row>
    <row r="8" spans="1:4">
      <c r="A8" s="4" t="s">
        <v>507</v>
      </c>
      <c r="B8" s="6" t="n">
        <v>1267</v>
      </c>
      <c r="C8" s="6" t="n">
        <v>830</v>
      </c>
      <c r="D8" s="6" t="n">
        <v>14329</v>
      </c>
    </row>
    <row r="9" spans="1:4">
      <c r="A9" s="4" t="s">
        <v>508</v>
      </c>
      <c r="C9" s="6" t="n">
        <v>338</v>
      </c>
    </row>
    <row r="10" spans="1:4">
      <c r="A10" s="4" t="s">
        <v>509</v>
      </c>
      <c r="B10" s="6" t="n">
        <v>2020</v>
      </c>
      <c r="C10" s="6" t="n">
        <v>2855</v>
      </c>
      <c r="D10" s="6" t="n">
        <v>66279</v>
      </c>
    </row>
    <row r="11" spans="1:4">
      <c r="A11" s="3" t="s">
        <v>510</v>
      </c>
    </row>
    <row r="12" spans="1:4">
      <c r="A12" s="4" t="s">
        <v>103</v>
      </c>
      <c r="B12" s="6" t="n">
        <v>10463</v>
      </c>
      <c r="C12" s="6" t="n">
        <v>11197</v>
      </c>
      <c r="D12" s="6" t="n">
        <v>50787</v>
      </c>
    </row>
    <row r="13" spans="1:4">
      <c r="A13" s="4" t="s">
        <v>104</v>
      </c>
      <c r="B13" s="6" t="n">
        <v>218</v>
      </c>
      <c r="C13" s="6" t="n">
        <v>401</v>
      </c>
      <c r="D13" s="6" t="n">
        <v>9544</v>
      </c>
    </row>
    <row r="14" spans="1:4">
      <c r="A14" s="4" t="s">
        <v>105</v>
      </c>
      <c r="B14" s="6" t="n">
        <v>57</v>
      </c>
      <c r="C14" s="6" t="n">
        <v>-8401</v>
      </c>
      <c r="D14" s="6" t="n">
        <v>27533</v>
      </c>
    </row>
    <row r="15" spans="1:4">
      <c r="A15" s="4" t="s">
        <v>106</v>
      </c>
      <c r="C15" s="6" t="n">
        <v>218</v>
      </c>
      <c r="D15" s="6" t="n">
        <v>1648</v>
      </c>
    </row>
    <row r="16" spans="1:4">
      <c r="A16" s="4" t="s">
        <v>511</v>
      </c>
      <c r="D16" s="6" t="n">
        <v>-4570</v>
      </c>
    </row>
    <row r="17" spans="1:4">
      <c r="A17" s="4" t="s">
        <v>107</v>
      </c>
      <c r="D17" s="6" t="n">
        <v>19105</v>
      </c>
    </row>
    <row r="18" spans="1:4">
      <c r="A18" s="4" t="s">
        <v>108</v>
      </c>
      <c r="B18" s="6" t="n">
        <v>10738</v>
      </c>
      <c r="C18" s="6" t="n">
        <v>3415</v>
      </c>
      <c r="D18" s="6" t="n">
        <v>104047</v>
      </c>
    </row>
    <row r="19" spans="1:4">
      <c r="A19" s="4" t="s">
        <v>116</v>
      </c>
      <c r="B19" s="6" t="n">
        <v>-8718</v>
      </c>
      <c r="C19" s="6" t="n">
        <v>-560</v>
      </c>
      <c r="D19" s="6" t="n">
        <v>-37768</v>
      </c>
    </row>
    <row r="20" spans="1:4">
      <c r="A20" s="4" t="s">
        <v>117</v>
      </c>
      <c r="B20" s="6" t="n">
        <v>-2114</v>
      </c>
      <c r="C20" s="6" t="n">
        <v>-1374</v>
      </c>
      <c r="D20" s="6" t="n">
        <v>-679</v>
      </c>
    </row>
    <row r="21" spans="1:4">
      <c r="A21" s="4" t="s">
        <v>162</v>
      </c>
      <c r="B21" s="6" t="n">
        <v>-6604</v>
      </c>
      <c r="C21" s="6" t="n">
        <v>814</v>
      </c>
      <c r="D21" s="5" t="n">
        <v>-37089</v>
      </c>
    </row>
    <row r="22" spans="1:4">
      <c r="A22" s="4" t="s">
        <v>512</v>
      </c>
    </row>
    <row r="23" spans="1:4">
      <c r="A23" s="3" t="s">
        <v>504</v>
      </c>
    </row>
    <row r="24" spans="1:4">
      <c r="A24" s="4" t="s">
        <v>513</v>
      </c>
      <c r="B24" s="6" t="n">
        <v>0</v>
      </c>
    </row>
    <row r="25" spans="1:4">
      <c r="A25" s="4" t="s">
        <v>514</v>
      </c>
      <c r="B25" s="6" t="n">
        <v>10400</v>
      </c>
    </row>
    <row r="26" spans="1:4">
      <c r="A26" s="4" t="s">
        <v>515</v>
      </c>
      <c r="B26" s="5" t="n">
        <v>23200</v>
      </c>
    </row>
    <row r="27" spans="1:4">
      <c r="A27" s="4" t="s">
        <v>516</v>
      </c>
      <c r="B27" s="4" t="s">
        <v>392</v>
      </c>
    </row>
    <row r="28" spans="1:4">
      <c r="A28" s="4" t="s">
        <v>517</v>
      </c>
      <c r="B28" s="5" t="n">
        <v>24000</v>
      </c>
      <c r="C28" s="5" t="n">
        <v>13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8</v>
      </c>
    </row>
    <row r="2" spans="1:3">
      <c r="A2" s="3" t="s">
        <v>39</v>
      </c>
    </row>
    <row r="3" spans="1:3">
      <c r="A3" s="4" t="s">
        <v>59</v>
      </c>
      <c r="B3" s="5" t="n">
        <v>21584</v>
      </c>
      <c r="C3" s="5" t="n">
        <v>19719</v>
      </c>
    </row>
    <row r="4" spans="1:3">
      <c r="A4" s="3" t="s">
        <v>60</v>
      </c>
    </row>
    <row r="5" spans="1:3">
      <c r="A5" s="4" t="s">
        <v>68</v>
      </c>
      <c r="B5" s="6" t="n">
        <v>31578</v>
      </c>
      <c r="C5" s="6" t="n">
        <v>22256</v>
      </c>
    </row>
    <row r="6" spans="1:3">
      <c r="A6" s="4" t="s">
        <v>512</v>
      </c>
    </row>
    <row r="7" spans="1:3">
      <c r="A7" s="3" t="s">
        <v>39</v>
      </c>
    </row>
    <row r="8" spans="1:3">
      <c r="A8" s="4" t="s">
        <v>519</v>
      </c>
      <c r="B8" s="6" t="n">
        <v>10428</v>
      </c>
      <c r="C8" s="6" t="n">
        <v>10436</v>
      </c>
    </row>
    <row r="9" spans="1:3">
      <c r="A9" s="4" t="s">
        <v>57</v>
      </c>
      <c r="B9" s="6" t="n">
        <v>11156</v>
      </c>
      <c r="C9" s="6" t="n">
        <v>9283</v>
      </c>
    </row>
    <row r="10" spans="1:3">
      <c r="A10" s="4" t="s">
        <v>59</v>
      </c>
      <c r="B10" s="6" t="n">
        <v>21584</v>
      </c>
      <c r="C10" s="6" t="n">
        <v>19719</v>
      </c>
    </row>
    <row r="11" spans="1:3">
      <c r="A11" s="3" t="s">
        <v>60</v>
      </c>
    </row>
    <row r="12" spans="1:3">
      <c r="A12" s="4" t="s">
        <v>173</v>
      </c>
      <c r="B12" s="6" t="n">
        <v>24169</v>
      </c>
      <c r="C12" s="6" t="n">
        <v>14030</v>
      </c>
    </row>
    <row r="13" spans="1:3">
      <c r="A13" s="4" t="s">
        <v>66</v>
      </c>
      <c r="B13" s="6" t="n">
        <v>7409</v>
      </c>
      <c r="C13" s="6" t="n">
        <v>8226</v>
      </c>
    </row>
    <row r="14" spans="1:3">
      <c r="A14" s="4" t="s">
        <v>68</v>
      </c>
      <c r="B14" s="5" t="n">
        <v>31578</v>
      </c>
      <c r="C14" s="5" t="n">
        <v>222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8</v>
      </c>
    </row>
    <row r="2" spans="1:3">
      <c r="A2" s="3" t="s">
        <v>521</v>
      </c>
    </row>
    <row r="3" spans="1:3">
      <c r="A3" s="4" t="s">
        <v>522</v>
      </c>
      <c r="B3" s="5" t="n">
        <v>1999403</v>
      </c>
      <c r="C3" s="5" t="n">
        <v>1729755</v>
      </c>
    </row>
    <row r="4" spans="1:3">
      <c r="A4" s="4" t="s">
        <v>523</v>
      </c>
      <c r="B4" s="6" t="n">
        <v>48403</v>
      </c>
      <c r="C4" s="6" t="n">
        <v>13675</v>
      </c>
    </row>
    <row r="5" spans="1:3">
      <c r="A5" s="4" t="s">
        <v>524</v>
      </c>
      <c r="B5" s="6" t="n">
        <v>-7124</v>
      </c>
      <c r="C5" s="6" t="n">
        <v>-50048</v>
      </c>
    </row>
    <row r="6" spans="1:3">
      <c r="A6" s="4" t="s">
        <v>525</v>
      </c>
      <c r="B6" s="6" t="n">
        <v>2040682</v>
      </c>
      <c r="C6" s="6" t="n">
        <v>1693382</v>
      </c>
    </row>
    <row r="7" spans="1:3">
      <c r="A7" s="4" t="s">
        <v>526</v>
      </c>
      <c r="B7" s="6" t="n">
        <v>43873</v>
      </c>
      <c r="C7" s="6" t="n">
        <v>36661</v>
      </c>
    </row>
    <row r="8" spans="1:3">
      <c r="A8" s="4" t="s">
        <v>527</v>
      </c>
      <c r="B8" s="6" t="n">
        <v>14069</v>
      </c>
      <c r="C8" s="6" t="n">
        <v>16915</v>
      </c>
    </row>
    <row r="9" spans="1:3">
      <c r="A9" s="4" t="s">
        <v>528</v>
      </c>
      <c r="B9" s="6" t="n">
        <v>66660</v>
      </c>
      <c r="C9" s="6" t="n">
        <v>53432</v>
      </c>
    </row>
    <row r="10" spans="1:3">
      <c r="A10" s="4" t="s">
        <v>44</v>
      </c>
      <c r="B10" s="5" t="n">
        <v>2165284</v>
      </c>
      <c r="C10" s="5" t="n">
        <v>1800390</v>
      </c>
    </row>
    <row r="11" spans="1:3">
      <c r="A11" s="4" t="s">
        <v>529</v>
      </c>
      <c r="B11" s="4" t="s">
        <v>530</v>
      </c>
      <c r="C11" s="4" t="s">
        <v>531</v>
      </c>
    </row>
    <row r="12" spans="1:3">
      <c r="A12" s="4" t="s">
        <v>532</v>
      </c>
      <c r="B12" s="4" t="s">
        <v>533</v>
      </c>
      <c r="C12" s="4" t="s">
        <v>533</v>
      </c>
    </row>
    <row r="13" spans="1:3">
      <c r="A13" s="4" t="s">
        <v>534</v>
      </c>
      <c r="B13" s="4" t="s">
        <v>535</v>
      </c>
      <c r="C13" s="4" t="s">
        <v>536</v>
      </c>
    </row>
    <row r="14" spans="1:3">
      <c r="A14" s="4" t="s">
        <v>537</v>
      </c>
      <c r="B14" s="4" t="s">
        <v>538</v>
      </c>
      <c r="C14" s="4" t="s">
        <v>539</v>
      </c>
    </row>
    <row r="15" spans="1:3">
      <c r="A15" s="4" t="s">
        <v>540</v>
      </c>
      <c r="B15" s="4" t="s">
        <v>392</v>
      </c>
      <c r="C15" s="4" t="s">
        <v>392</v>
      </c>
    </row>
    <row r="16" spans="1:3">
      <c r="A16" s="4" t="s">
        <v>541</v>
      </c>
      <c r="B16" s="4" t="s">
        <v>542</v>
      </c>
      <c r="C16" s="4" t="s">
        <v>543</v>
      </c>
    </row>
    <row r="17" spans="1:3">
      <c r="A17" s="4" t="s">
        <v>544</v>
      </c>
      <c r="B17" s="5" t="n">
        <v>181000</v>
      </c>
      <c r="C17" s="5" t="n">
        <v>259300</v>
      </c>
    </row>
    <row r="18" spans="1:3">
      <c r="A18" s="4" t="s">
        <v>545</v>
      </c>
    </row>
    <row r="19" spans="1:3">
      <c r="A19" s="3" t="s">
        <v>521</v>
      </c>
    </row>
    <row r="20" spans="1:3">
      <c r="A20" s="4" t="s">
        <v>522</v>
      </c>
      <c r="B20" s="6" t="n">
        <v>49161</v>
      </c>
      <c r="C20" s="6" t="n">
        <v>92219</v>
      </c>
    </row>
    <row r="21" spans="1:3">
      <c r="A21" s="4" t="s">
        <v>523</v>
      </c>
      <c r="B21" s="6" t="n">
        <v>838</v>
      </c>
      <c r="C21" s="6" t="n">
        <v>126</v>
      </c>
    </row>
    <row r="22" spans="1:3">
      <c r="A22" s="4" t="s">
        <v>524</v>
      </c>
      <c r="B22" s="6" t="n">
        <v>-14</v>
      </c>
      <c r="C22" s="6" t="n">
        <v>-2017</v>
      </c>
    </row>
    <row r="23" spans="1:3">
      <c r="A23" s="4" t="s">
        <v>525</v>
      </c>
      <c r="B23" s="5" t="n">
        <v>49985</v>
      </c>
      <c r="C23" s="5" t="n">
        <v>90328</v>
      </c>
    </row>
    <row r="24" spans="1:3">
      <c r="A24" s="4" t="s">
        <v>529</v>
      </c>
      <c r="B24" s="4" t="s">
        <v>546</v>
      </c>
      <c r="C24" s="4" t="s">
        <v>431</v>
      </c>
    </row>
    <row r="25" spans="1:3">
      <c r="A25" s="4" t="s">
        <v>547</v>
      </c>
    </row>
    <row r="26" spans="1:3">
      <c r="A26" s="3" t="s">
        <v>521</v>
      </c>
    </row>
    <row r="27" spans="1:3">
      <c r="A27" s="4" t="s">
        <v>522</v>
      </c>
      <c r="B27" s="5" t="n">
        <v>6522</v>
      </c>
    </row>
    <row r="28" spans="1:3">
      <c r="A28" s="4" t="s">
        <v>523</v>
      </c>
      <c r="B28" s="6" t="n">
        <v>23</v>
      </c>
    </row>
    <row r="29" spans="1:3">
      <c r="A29" s="4" t="s">
        <v>524</v>
      </c>
      <c r="B29" s="6" t="n">
        <v>-14</v>
      </c>
    </row>
    <row r="30" spans="1:3">
      <c r="A30" s="4" t="s">
        <v>525</v>
      </c>
      <c r="B30" s="5" t="n">
        <v>6531</v>
      </c>
    </row>
    <row r="31" spans="1:3">
      <c r="A31" s="4" t="s">
        <v>529</v>
      </c>
      <c r="B31" s="4" t="s">
        <v>548</v>
      </c>
    </row>
    <row r="32" spans="1:3">
      <c r="A32" s="4" t="s">
        <v>549</v>
      </c>
    </row>
    <row r="33" spans="1:3">
      <c r="A33" s="3" t="s">
        <v>521</v>
      </c>
    </row>
    <row r="34" spans="1:3">
      <c r="A34" s="4" t="s">
        <v>522</v>
      </c>
      <c r="B34" s="5" t="n">
        <v>1308094</v>
      </c>
      <c r="C34" s="5" t="n">
        <v>1231352</v>
      </c>
    </row>
    <row r="35" spans="1:3">
      <c r="A35" s="4" t="s">
        <v>523</v>
      </c>
      <c r="B35" s="6" t="n">
        <v>33743</v>
      </c>
      <c r="C35" s="6" t="n">
        <v>1216</v>
      </c>
    </row>
    <row r="36" spans="1:3">
      <c r="A36" s="4" t="s">
        <v>524</v>
      </c>
      <c r="B36" s="6" t="n">
        <v>-3025</v>
      </c>
      <c r="C36" s="6" t="n">
        <v>-40138</v>
      </c>
    </row>
    <row r="37" spans="1:3">
      <c r="A37" s="4" t="s">
        <v>525</v>
      </c>
      <c r="B37" s="5" t="n">
        <v>1338812</v>
      </c>
      <c r="C37" s="5" t="n">
        <v>1192430</v>
      </c>
    </row>
    <row r="38" spans="1:3">
      <c r="A38" s="4" t="s">
        <v>529</v>
      </c>
      <c r="B38" s="4" t="s">
        <v>550</v>
      </c>
      <c r="C38" s="4" t="s">
        <v>551</v>
      </c>
    </row>
    <row r="39" spans="1:3">
      <c r="A39" s="4" t="s">
        <v>552</v>
      </c>
    </row>
    <row r="40" spans="1:3">
      <c r="A40" s="3" t="s">
        <v>521</v>
      </c>
    </row>
    <row r="41" spans="1:3">
      <c r="A41" s="4" t="s">
        <v>522</v>
      </c>
      <c r="B41" s="5" t="n">
        <v>80338</v>
      </c>
      <c r="C41" s="5" t="n">
        <v>6238</v>
      </c>
    </row>
    <row r="42" spans="1:3">
      <c r="A42" s="4" t="s">
        <v>523</v>
      </c>
      <c r="B42" s="6" t="n">
        <v>243</v>
      </c>
    </row>
    <row r="43" spans="1:3">
      <c r="A43" s="4" t="s">
        <v>524</v>
      </c>
      <c r="B43" s="6" t="n">
        <v>-766</v>
      </c>
      <c r="C43" s="6" t="n">
        <v>-153</v>
      </c>
    </row>
    <row r="44" spans="1:3">
      <c r="A44" s="4" t="s">
        <v>525</v>
      </c>
      <c r="B44" s="5" t="n">
        <v>79815</v>
      </c>
      <c r="C44" s="5" t="n">
        <v>6085</v>
      </c>
    </row>
    <row r="45" spans="1:3">
      <c r="A45" s="4" t="s">
        <v>529</v>
      </c>
      <c r="B45" s="4" t="s">
        <v>553</v>
      </c>
      <c r="C45" s="4" t="s">
        <v>548</v>
      </c>
    </row>
    <row r="46" spans="1:3">
      <c r="A46" s="4" t="s">
        <v>554</v>
      </c>
    </row>
    <row r="47" spans="1:3">
      <c r="A47" s="3" t="s">
        <v>521</v>
      </c>
    </row>
    <row r="48" spans="1:3">
      <c r="A48" s="4" t="s">
        <v>522</v>
      </c>
      <c r="B48" s="5" t="n">
        <v>73068</v>
      </c>
      <c r="C48" s="5" t="n">
        <v>82603</v>
      </c>
    </row>
    <row r="49" spans="1:3">
      <c r="A49" s="4" t="s">
        <v>523</v>
      </c>
      <c r="B49" s="6" t="n">
        <v>854</v>
      </c>
      <c r="C49" s="6" t="n">
        <v>1095</v>
      </c>
    </row>
    <row r="50" spans="1:3">
      <c r="A50" s="4" t="s">
        <v>524</v>
      </c>
      <c r="B50" s="6" t="n">
        <v>-340</v>
      </c>
      <c r="C50" s="6" t="n">
        <v>-117</v>
      </c>
    </row>
    <row r="51" spans="1:3">
      <c r="A51" s="4" t="s">
        <v>525</v>
      </c>
      <c r="B51" s="5" t="n">
        <v>73582</v>
      </c>
      <c r="C51" s="5" t="n">
        <v>83581</v>
      </c>
    </row>
    <row r="52" spans="1:3">
      <c r="A52" s="4" t="s">
        <v>529</v>
      </c>
      <c r="B52" s="4" t="s">
        <v>555</v>
      </c>
      <c r="C52" s="4" t="s">
        <v>556</v>
      </c>
    </row>
    <row r="53" spans="1:3">
      <c r="A53" s="4" t="s">
        <v>557</v>
      </c>
    </row>
    <row r="54" spans="1:3">
      <c r="A54" s="3" t="s">
        <v>521</v>
      </c>
    </row>
    <row r="55" spans="1:3">
      <c r="A55" s="4" t="s">
        <v>522</v>
      </c>
      <c r="B55" s="5" t="n">
        <v>181704</v>
      </c>
      <c r="C55" s="5" t="n">
        <v>161421</v>
      </c>
    </row>
    <row r="56" spans="1:3">
      <c r="A56" s="4" t="s">
        <v>523</v>
      </c>
      <c r="B56" s="6" t="n">
        <v>125</v>
      </c>
      <c r="C56" s="6" t="n">
        <v>160</v>
      </c>
    </row>
    <row r="57" spans="1:3">
      <c r="A57" s="4" t="s">
        <v>524</v>
      </c>
      <c r="B57" s="6" t="n">
        <v>-2280</v>
      </c>
      <c r="C57" s="6" t="n">
        <v>-4668</v>
      </c>
    </row>
    <row r="58" spans="1:3">
      <c r="A58" s="4" t="s">
        <v>525</v>
      </c>
      <c r="B58" s="5" t="n">
        <v>179549</v>
      </c>
      <c r="C58" s="5" t="n">
        <v>156913</v>
      </c>
    </row>
    <row r="59" spans="1:3">
      <c r="A59" s="4" t="s">
        <v>529</v>
      </c>
      <c r="B59" s="4" t="s">
        <v>558</v>
      </c>
      <c r="C59" s="4" t="s">
        <v>559</v>
      </c>
    </row>
    <row r="60" spans="1:3">
      <c r="A60" s="4" t="s">
        <v>560</v>
      </c>
    </row>
    <row r="61" spans="1:3">
      <c r="A61" s="3" t="s">
        <v>521</v>
      </c>
    </row>
    <row r="62" spans="1:3">
      <c r="A62" s="4" t="s">
        <v>522</v>
      </c>
      <c r="B62" s="5" t="n">
        <v>95810</v>
      </c>
      <c r="C62" s="5" t="n">
        <v>55980</v>
      </c>
    </row>
    <row r="63" spans="1:3">
      <c r="A63" s="4" t="s">
        <v>523</v>
      </c>
      <c r="B63" s="6" t="n">
        <v>1863</v>
      </c>
    </row>
    <row r="64" spans="1:3">
      <c r="A64" s="4" t="s">
        <v>524</v>
      </c>
      <c r="B64" s="6" t="n">
        <v>-147</v>
      </c>
      <c r="C64" s="6" t="n">
        <v>-2137</v>
      </c>
    </row>
    <row r="65" spans="1:3">
      <c r="A65" s="4" t="s">
        <v>525</v>
      </c>
      <c r="B65" s="5" t="n">
        <v>97526</v>
      </c>
      <c r="C65" s="5" t="n">
        <v>53843</v>
      </c>
    </row>
    <row r="66" spans="1:3">
      <c r="A66" s="4" t="s">
        <v>529</v>
      </c>
      <c r="B66" s="4" t="s">
        <v>561</v>
      </c>
      <c r="C66" s="4" t="s">
        <v>539</v>
      </c>
    </row>
    <row r="67" spans="1:3">
      <c r="A67" s="4" t="s">
        <v>562</v>
      </c>
    </row>
    <row r="68" spans="1:3">
      <c r="A68" s="3" t="s">
        <v>521</v>
      </c>
    </row>
    <row r="69" spans="1:3">
      <c r="A69" s="4" t="s">
        <v>522</v>
      </c>
      <c r="B69" s="5" t="n">
        <v>62343</v>
      </c>
      <c r="C69" s="5" t="n">
        <v>68594</v>
      </c>
    </row>
    <row r="70" spans="1:3">
      <c r="A70" s="4" t="s">
        <v>523</v>
      </c>
      <c r="B70" s="6" t="n">
        <v>9458</v>
      </c>
      <c r="C70" s="6" t="n">
        <v>11078</v>
      </c>
    </row>
    <row r="71" spans="1:3">
      <c r="A71" s="4" t="s">
        <v>524</v>
      </c>
      <c r="B71" s="6" t="n">
        <v>-191</v>
      </c>
      <c r="C71" s="6" t="n">
        <v>-121</v>
      </c>
    </row>
    <row r="72" spans="1:3">
      <c r="A72" s="4" t="s">
        <v>525</v>
      </c>
      <c r="B72" s="5" t="n">
        <v>71610</v>
      </c>
      <c r="C72" s="5" t="n">
        <v>79551</v>
      </c>
    </row>
    <row r="73" spans="1:3">
      <c r="A73" s="4" t="s">
        <v>529</v>
      </c>
      <c r="B73" s="4" t="s">
        <v>563</v>
      </c>
      <c r="C73" s="4" t="s">
        <v>564</v>
      </c>
    </row>
    <row r="74" spans="1:3">
      <c r="A74" s="4" t="s">
        <v>565</v>
      </c>
    </row>
    <row r="75" spans="1:3">
      <c r="A75" s="3" t="s">
        <v>521</v>
      </c>
    </row>
    <row r="76" spans="1:3">
      <c r="A76" s="4" t="s">
        <v>522</v>
      </c>
      <c r="B76" s="5" t="n">
        <v>142363</v>
      </c>
      <c r="C76" s="5" t="n">
        <v>31348</v>
      </c>
    </row>
    <row r="77" spans="1:3">
      <c r="A77" s="4" t="s">
        <v>523</v>
      </c>
      <c r="B77" s="6" t="n">
        <v>1256</v>
      </c>
    </row>
    <row r="78" spans="1:3">
      <c r="A78" s="4" t="s">
        <v>524</v>
      </c>
      <c r="B78" s="6" t="n">
        <v>-347</v>
      </c>
      <c r="C78" s="6" t="n">
        <v>-697</v>
      </c>
    </row>
    <row r="79" spans="1:3">
      <c r="A79" s="4" t="s">
        <v>525</v>
      </c>
      <c r="B79" s="5" t="n">
        <v>143272</v>
      </c>
      <c r="C79" s="5" t="n">
        <v>30651</v>
      </c>
    </row>
    <row r="80" spans="1:3">
      <c r="A80" s="4" t="s">
        <v>529</v>
      </c>
      <c r="B80" s="4" t="s">
        <v>566</v>
      </c>
      <c r="C80" s="4" t="s">
        <v>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8</v>
      </c>
      <c r="D2" s="2" t="s">
        <v>94</v>
      </c>
    </row>
    <row r="3" spans="1:4">
      <c r="A3" s="3" t="s">
        <v>124</v>
      </c>
    </row>
    <row r="4" spans="1:4">
      <c r="A4" s="4" t="s">
        <v>132</v>
      </c>
      <c r="B4" s="5" t="n">
        <v>16277</v>
      </c>
      <c r="C4" s="5" t="n">
        <v>-10842</v>
      </c>
      <c r="D4" s="5" t="n">
        <v>1442</v>
      </c>
    </row>
    <row r="5" spans="1:4">
      <c r="A5" s="4" t="s">
        <v>133</v>
      </c>
      <c r="B5" s="5" t="n">
        <v>162</v>
      </c>
      <c r="C5" s="5" t="n">
        <v>-429</v>
      </c>
      <c r="D5" s="5" t="n">
        <v>14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8</v>
      </c>
      <c r="B1" s="2" t="s">
        <v>1</v>
      </c>
    </row>
    <row r="2" spans="1:3">
      <c r="B2" s="2" t="s">
        <v>2</v>
      </c>
      <c r="C2" s="2" t="s">
        <v>38</v>
      </c>
    </row>
    <row r="3" spans="1:3">
      <c r="A3" s="3" t="s">
        <v>525</v>
      </c>
    </row>
    <row r="4" spans="1:3">
      <c r="A4" s="4" t="s">
        <v>569</v>
      </c>
      <c r="B4" s="5" t="n">
        <v>290187</v>
      </c>
      <c r="C4" s="5" t="n">
        <v>601135</v>
      </c>
    </row>
    <row r="5" spans="1:3">
      <c r="A5" s="4" t="s">
        <v>570</v>
      </c>
      <c r="B5" s="6" t="n">
        <v>200992</v>
      </c>
      <c r="C5" s="6" t="n">
        <v>850337</v>
      </c>
    </row>
    <row r="6" spans="1:3">
      <c r="A6" s="4" t="s">
        <v>571</v>
      </c>
      <c r="B6" s="6" t="n">
        <v>491179</v>
      </c>
      <c r="C6" s="6" t="n">
        <v>1451472</v>
      </c>
    </row>
    <row r="7" spans="1:3">
      <c r="A7" s="3" t="s">
        <v>572</v>
      </c>
    </row>
    <row r="8" spans="1:3">
      <c r="A8" s="4" t="s">
        <v>569</v>
      </c>
      <c r="B8" s="6" t="n">
        <v>-3930</v>
      </c>
      <c r="C8" s="6" t="n">
        <v>-15578</v>
      </c>
    </row>
    <row r="9" spans="1:3">
      <c r="A9" s="4" t="s">
        <v>570</v>
      </c>
      <c r="B9" s="6" t="n">
        <v>-3194</v>
      </c>
      <c r="C9" s="6" t="n">
        <v>-34470</v>
      </c>
    </row>
    <row r="10" spans="1:3">
      <c r="A10" s="4" t="s">
        <v>573</v>
      </c>
      <c r="B10" s="5" t="n">
        <v>-7124</v>
      </c>
      <c r="C10" s="5" t="n">
        <v>-50048</v>
      </c>
    </row>
    <row r="11" spans="1:3">
      <c r="A11" s="4" t="s">
        <v>574</v>
      </c>
      <c r="B11" s="6" t="n">
        <v>313</v>
      </c>
      <c r="C11" s="6" t="n">
        <v>708</v>
      </c>
    </row>
    <row r="12" spans="1:3">
      <c r="A12" s="4" t="s">
        <v>575</v>
      </c>
      <c r="B12" s="5" t="n">
        <v>0</v>
      </c>
      <c r="C12" s="5" t="n">
        <v>1500</v>
      </c>
    </row>
    <row r="13" spans="1:3">
      <c r="A13" s="4" t="s">
        <v>545</v>
      </c>
    </row>
    <row r="14" spans="1:3">
      <c r="A14" s="3" t="s">
        <v>525</v>
      </c>
    </row>
    <row r="15" spans="1:3">
      <c r="A15" s="4" t="s">
        <v>569</v>
      </c>
      <c r="C15" s="6" t="n">
        <v>8263</v>
      </c>
    </row>
    <row r="16" spans="1:3">
      <c r="A16" s="4" t="s">
        <v>570</v>
      </c>
      <c r="B16" s="6" t="n">
        <v>7469</v>
      </c>
      <c r="C16" s="6" t="n">
        <v>69727</v>
      </c>
    </row>
    <row r="17" spans="1:3">
      <c r="A17" s="4" t="s">
        <v>571</v>
      </c>
      <c r="B17" s="6" t="n">
        <v>7469</v>
      </c>
      <c r="C17" s="6" t="n">
        <v>77990</v>
      </c>
    </row>
    <row r="18" spans="1:3">
      <c r="A18" s="3" t="s">
        <v>572</v>
      </c>
    </row>
    <row r="19" spans="1:3">
      <c r="A19" s="4" t="s">
        <v>569</v>
      </c>
      <c r="C19" s="6" t="n">
        <v>-82</v>
      </c>
    </row>
    <row r="20" spans="1:3">
      <c r="A20" s="4" t="s">
        <v>570</v>
      </c>
      <c r="B20" s="6" t="n">
        <v>-14</v>
      </c>
      <c r="C20" s="6" t="n">
        <v>-1935</v>
      </c>
    </row>
    <row r="21" spans="1:3">
      <c r="A21" s="4" t="s">
        <v>573</v>
      </c>
      <c r="B21" s="6" t="n">
        <v>-14</v>
      </c>
      <c r="C21" s="6" t="n">
        <v>-2017</v>
      </c>
    </row>
    <row r="22" spans="1:3">
      <c r="A22" s="4" t="s">
        <v>547</v>
      </c>
    </row>
    <row r="23" spans="1:3">
      <c r="A23" s="3" t="s">
        <v>525</v>
      </c>
    </row>
    <row r="24" spans="1:3">
      <c r="A24" s="4" t="s">
        <v>569</v>
      </c>
      <c r="B24" s="6" t="n">
        <v>3192</v>
      </c>
    </row>
    <row r="25" spans="1:3">
      <c r="A25" s="4" t="s">
        <v>571</v>
      </c>
      <c r="B25" s="6" t="n">
        <v>3192</v>
      </c>
    </row>
    <row r="26" spans="1:3">
      <c r="A26" s="3" t="s">
        <v>572</v>
      </c>
    </row>
    <row r="27" spans="1:3">
      <c r="A27" s="4" t="s">
        <v>569</v>
      </c>
      <c r="B27" s="6" t="n">
        <v>-14</v>
      </c>
    </row>
    <row r="28" spans="1:3">
      <c r="A28" s="4" t="s">
        <v>573</v>
      </c>
      <c r="B28" s="6" t="n">
        <v>-14</v>
      </c>
    </row>
    <row r="29" spans="1:3">
      <c r="A29" s="4" t="s">
        <v>549</v>
      </c>
    </row>
    <row r="30" spans="1:3">
      <c r="A30" s="3" t="s">
        <v>525</v>
      </c>
    </row>
    <row r="31" spans="1:3">
      <c r="A31" s="4" t="s">
        <v>569</v>
      </c>
      <c r="B31" s="6" t="n">
        <v>133341</v>
      </c>
      <c r="C31" s="6" t="n">
        <v>393931</v>
      </c>
    </row>
    <row r="32" spans="1:3">
      <c r="A32" s="4" t="s">
        <v>570</v>
      </c>
      <c r="B32" s="6" t="n">
        <v>50695</v>
      </c>
      <c r="C32" s="6" t="n">
        <v>710482</v>
      </c>
    </row>
    <row r="33" spans="1:3">
      <c r="A33" s="4" t="s">
        <v>571</v>
      </c>
      <c r="B33" s="6" t="n">
        <v>184036</v>
      </c>
      <c r="C33" s="6" t="n">
        <v>1104413</v>
      </c>
    </row>
    <row r="34" spans="1:3">
      <c r="A34" s="3" t="s">
        <v>572</v>
      </c>
    </row>
    <row r="35" spans="1:3">
      <c r="A35" s="4" t="s">
        <v>569</v>
      </c>
      <c r="B35" s="6" t="n">
        <v>-2509</v>
      </c>
      <c r="C35" s="6" t="n">
        <v>-10241</v>
      </c>
    </row>
    <row r="36" spans="1:3">
      <c r="A36" s="4" t="s">
        <v>570</v>
      </c>
      <c r="B36" s="6" t="n">
        <v>-516</v>
      </c>
      <c r="C36" s="6" t="n">
        <v>-29897</v>
      </c>
    </row>
    <row r="37" spans="1:3">
      <c r="A37" s="4" t="s">
        <v>573</v>
      </c>
      <c r="B37" s="6" t="n">
        <v>-3025</v>
      </c>
      <c r="C37" s="6" t="n">
        <v>-40138</v>
      </c>
    </row>
    <row r="38" spans="1:3">
      <c r="A38" s="4" t="s">
        <v>552</v>
      </c>
    </row>
    <row r="39" spans="1:3">
      <c r="A39" s="3" t="s">
        <v>525</v>
      </c>
    </row>
    <row r="40" spans="1:3">
      <c r="A40" s="4" t="s">
        <v>569</v>
      </c>
      <c r="B40" s="6" t="n">
        <v>66355</v>
      </c>
    </row>
    <row r="41" spans="1:3">
      <c r="A41" s="4" t="s">
        <v>570</v>
      </c>
      <c r="C41" s="6" t="n">
        <v>6085</v>
      </c>
    </row>
    <row r="42" spans="1:3">
      <c r="A42" s="4" t="s">
        <v>571</v>
      </c>
      <c r="B42" s="6" t="n">
        <v>66355</v>
      </c>
      <c r="C42" s="6" t="n">
        <v>6085</v>
      </c>
    </row>
    <row r="43" spans="1:3">
      <c r="A43" s="3" t="s">
        <v>572</v>
      </c>
    </row>
    <row r="44" spans="1:3">
      <c r="A44" s="4" t="s">
        <v>569</v>
      </c>
      <c r="B44" s="6" t="n">
        <v>-766</v>
      </c>
    </row>
    <row r="45" spans="1:3">
      <c r="A45" s="4" t="s">
        <v>570</v>
      </c>
      <c r="C45" s="6" t="n">
        <v>-153</v>
      </c>
    </row>
    <row r="46" spans="1:3">
      <c r="A46" s="4" t="s">
        <v>573</v>
      </c>
      <c r="B46" s="6" t="n">
        <v>-766</v>
      </c>
      <c r="C46" s="6" t="n">
        <v>-153</v>
      </c>
    </row>
    <row r="47" spans="1:3">
      <c r="A47" s="4" t="s">
        <v>554</v>
      </c>
    </row>
    <row r="48" spans="1:3">
      <c r="A48" s="3" t="s">
        <v>525</v>
      </c>
    </row>
    <row r="49" spans="1:3">
      <c r="A49" s="4" t="s">
        <v>569</v>
      </c>
      <c r="B49" s="6" t="n">
        <v>27884</v>
      </c>
      <c r="C49" s="6" t="n">
        <v>25258</v>
      </c>
    </row>
    <row r="50" spans="1:3">
      <c r="A50" s="4" t="s">
        <v>570</v>
      </c>
      <c r="B50" s="6" t="n">
        <v>11165</v>
      </c>
      <c r="C50" s="6" t="n">
        <v>4249</v>
      </c>
    </row>
    <row r="51" spans="1:3">
      <c r="A51" s="4" t="s">
        <v>571</v>
      </c>
      <c r="B51" s="6" t="n">
        <v>39049</v>
      </c>
      <c r="C51" s="6" t="n">
        <v>29507</v>
      </c>
    </row>
    <row r="52" spans="1:3">
      <c r="A52" s="3" t="s">
        <v>572</v>
      </c>
    </row>
    <row r="53" spans="1:3">
      <c r="A53" s="4" t="s">
        <v>569</v>
      </c>
      <c r="B53" s="6" t="n">
        <v>-175</v>
      </c>
      <c r="C53" s="6" t="n">
        <v>-61</v>
      </c>
    </row>
    <row r="54" spans="1:3">
      <c r="A54" s="4" t="s">
        <v>570</v>
      </c>
      <c r="B54" s="6" t="n">
        <v>-165</v>
      </c>
      <c r="C54" s="6" t="n">
        <v>-56</v>
      </c>
    </row>
    <row r="55" spans="1:3">
      <c r="A55" s="4" t="s">
        <v>573</v>
      </c>
      <c r="B55" s="6" t="n">
        <v>-340</v>
      </c>
      <c r="C55" s="6" t="n">
        <v>-117</v>
      </c>
    </row>
    <row r="56" spans="1:3">
      <c r="A56" s="4" t="s">
        <v>557</v>
      </c>
    </row>
    <row r="57" spans="1:3">
      <c r="A57" s="3" t="s">
        <v>525</v>
      </c>
    </row>
    <row r="58" spans="1:3">
      <c r="A58" s="4" t="s">
        <v>569</v>
      </c>
      <c r="B58" s="6" t="n">
        <v>28485</v>
      </c>
      <c r="C58" s="6" t="n">
        <v>146004</v>
      </c>
    </row>
    <row r="59" spans="1:3">
      <c r="A59" s="4" t="s">
        <v>570</v>
      </c>
      <c r="B59" s="6" t="n">
        <v>110825</v>
      </c>
    </row>
    <row r="60" spans="1:3">
      <c r="A60" s="4" t="s">
        <v>571</v>
      </c>
      <c r="B60" s="6" t="n">
        <v>139310</v>
      </c>
      <c r="C60" s="6" t="n">
        <v>146004</v>
      </c>
    </row>
    <row r="61" spans="1:3">
      <c r="A61" s="3" t="s">
        <v>572</v>
      </c>
    </row>
    <row r="62" spans="1:3">
      <c r="A62" s="4" t="s">
        <v>569</v>
      </c>
      <c r="B62" s="6" t="n">
        <v>-338</v>
      </c>
      <c r="C62" s="6" t="n">
        <v>-4668</v>
      </c>
    </row>
    <row r="63" spans="1:3">
      <c r="A63" s="4" t="s">
        <v>570</v>
      </c>
      <c r="B63" s="6" t="n">
        <v>-1942</v>
      </c>
    </row>
    <row r="64" spans="1:3">
      <c r="A64" s="4" t="s">
        <v>573</v>
      </c>
      <c r="B64" s="6" t="n">
        <v>-2280</v>
      </c>
      <c r="C64" s="6" t="n">
        <v>-4668</v>
      </c>
    </row>
    <row r="65" spans="1:3">
      <c r="A65" s="4" t="s">
        <v>560</v>
      </c>
    </row>
    <row r="66" spans="1:3">
      <c r="A66" s="3" t="s">
        <v>525</v>
      </c>
    </row>
    <row r="67" spans="1:3">
      <c r="A67" s="4" t="s">
        <v>569</v>
      </c>
      <c r="B67" s="6" t="n">
        <v>18307</v>
      </c>
    </row>
    <row r="68" spans="1:3">
      <c r="A68" s="4" t="s">
        <v>570</v>
      </c>
      <c r="B68" s="6" t="n">
        <v>6053</v>
      </c>
      <c r="C68" s="6" t="n">
        <v>53843</v>
      </c>
    </row>
    <row r="69" spans="1:3">
      <c r="A69" s="4" t="s">
        <v>571</v>
      </c>
      <c r="B69" s="6" t="n">
        <v>24360</v>
      </c>
      <c r="C69" s="6" t="n">
        <v>53843</v>
      </c>
    </row>
    <row r="70" spans="1:3">
      <c r="A70" s="3" t="s">
        <v>572</v>
      </c>
    </row>
    <row r="71" spans="1:3">
      <c r="A71" s="4" t="s">
        <v>569</v>
      </c>
      <c r="B71" s="6" t="n">
        <v>-102</v>
      </c>
    </row>
    <row r="72" spans="1:3">
      <c r="A72" s="4" t="s">
        <v>570</v>
      </c>
      <c r="B72" s="6" t="n">
        <v>-45</v>
      </c>
      <c r="C72" s="6" t="n">
        <v>-2137</v>
      </c>
    </row>
    <row r="73" spans="1:3">
      <c r="A73" s="4" t="s">
        <v>573</v>
      </c>
      <c r="B73" s="6" t="n">
        <v>-147</v>
      </c>
      <c r="C73" s="6" t="n">
        <v>-2137</v>
      </c>
    </row>
    <row r="74" spans="1:3">
      <c r="A74" s="4" t="s">
        <v>562</v>
      </c>
    </row>
    <row r="75" spans="1:3">
      <c r="A75" s="3" t="s">
        <v>525</v>
      </c>
    </row>
    <row r="76" spans="1:3">
      <c r="A76" s="4" t="s">
        <v>569</v>
      </c>
      <c r="B76" s="6" t="n">
        <v>2173</v>
      </c>
      <c r="C76" s="6" t="n">
        <v>529</v>
      </c>
    </row>
    <row r="77" spans="1:3">
      <c r="A77" s="4" t="s">
        <v>570</v>
      </c>
      <c r="B77" s="6" t="n">
        <v>2418</v>
      </c>
      <c r="C77" s="6" t="n">
        <v>2449</v>
      </c>
    </row>
    <row r="78" spans="1:3">
      <c r="A78" s="4" t="s">
        <v>571</v>
      </c>
      <c r="B78" s="6" t="n">
        <v>4591</v>
      </c>
      <c r="C78" s="6" t="n">
        <v>2978</v>
      </c>
    </row>
    <row r="79" spans="1:3">
      <c r="A79" s="3" t="s">
        <v>572</v>
      </c>
    </row>
    <row r="80" spans="1:3">
      <c r="A80" s="4" t="s">
        <v>569</v>
      </c>
      <c r="B80" s="6" t="n">
        <v>-14</v>
      </c>
      <c r="C80" s="6" t="n">
        <v>-13</v>
      </c>
    </row>
    <row r="81" spans="1:3">
      <c r="A81" s="4" t="s">
        <v>570</v>
      </c>
      <c r="B81" s="6" t="n">
        <v>-177</v>
      </c>
      <c r="C81" s="6" t="n">
        <v>-108</v>
      </c>
    </row>
    <row r="82" spans="1:3">
      <c r="A82" s="4" t="s">
        <v>573</v>
      </c>
      <c r="B82" s="6" t="n">
        <v>-191</v>
      </c>
      <c r="C82" s="6" t="n">
        <v>-121</v>
      </c>
    </row>
    <row r="83" spans="1:3">
      <c r="A83" s="4" t="s">
        <v>565</v>
      </c>
    </row>
    <row r="84" spans="1:3">
      <c r="A84" s="3" t="s">
        <v>525</v>
      </c>
    </row>
    <row r="85" spans="1:3">
      <c r="A85" s="4" t="s">
        <v>569</v>
      </c>
      <c r="B85" s="6" t="n">
        <v>10450</v>
      </c>
      <c r="C85" s="6" t="n">
        <v>27150</v>
      </c>
    </row>
    <row r="86" spans="1:3">
      <c r="A86" s="4" t="s">
        <v>570</v>
      </c>
      <c r="B86" s="6" t="n">
        <v>12367</v>
      </c>
      <c r="C86" s="6" t="n">
        <v>3502</v>
      </c>
    </row>
    <row r="87" spans="1:3">
      <c r="A87" s="4" t="s">
        <v>571</v>
      </c>
      <c r="B87" s="6" t="n">
        <v>22817</v>
      </c>
      <c r="C87" s="6" t="n">
        <v>30652</v>
      </c>
    </row>
    <row r="88" spans="1:3">
      <c r="A88" s="3" t="s">
        <v>572</v>
      </c>
    </row>
    <row r="89" spans="1:3">
      <c r="A89" s="4" t="s">
        <v>569</v>
      </c>
      <c r="B89" s="6" t="n">
        <v>-12</v>
      </c>
      <c r="C89" s="6" t="n">
        <v>-513</v>
      </c>
    </row>
    <row r="90" spans="1:3">
      <c r="A90" s="4" t="s">
        <v>570</v>
      </c>
      <c r="B90" s="6" t="n">
        <v>-335</v>
      </c>
      <c r="C90" s="6" t="n">
        <v>-184</v>
      </c>
    </row>
    <row r="91" spans="1:3">
      <c r="A91" s="4" t="s">
        <v>573</v>
      </c>
      <c r="B91" s="5" t="n">
        <v>-347</v>
      </c>
      <c r="C91" s="5" t="n">
        <v>-6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497</v>
      </c>
    </row>
    <row r="2" spans="1:2">
      <c r="A2" s="3" t="s">
        <v>577</v>
      </c>
    </row>
    <row r="3" spans="1:2">
      <c r="A3" s="4" t="s">
        <v>578</v>
      </c>
      <c r="B3" s="5" t="n">
        <v>99035</v>
      </c>
    </row>
    <row r="4" spans="1:2">
      <c r="A4" s="4" t="s">
        <v>579</v>
      </c>
      <c r="B4" s="6" t="n">
        <v>679649</v>
      </c>
    </row>
    <row r="5" spans="1:2">
      <c r="A5" s="4" t="s">
        <v>580</v>
      </c>
      <c r="B5" s="6" t="n">
        <v>507803</v>
      </c>
    </row>
    <row r="6" spans="1:2">
      <c r="A6" s="4" t="s">
        <v>581</v>
      </c>
      <c r="B6" s="6" t="n">
        <v>157628</v>
      </c>
    </row>
    <row r="7" spans="1:2">
      <c r="A7" s="4" t="s">
        <v>577</v>
      </c>
      <c r="B7" s="6" t="n">
        <v>1444115</v>
      </c>
    </row>
    <row r="8" spans="1:2">
      <c r="A8" s="3" t="s">
        <v>525</v>
      </c>
    </row>
    <row r="9" spans="1:2">
      <c r="A9" s="4" t="s">
        <v>578</v>
      </c>
      <c r="B9" s="6" t="n">
        <v>99326</v>
      </c>
    </row>
    <row r="10" spans="1:2">
      <c r="A10" s="4" t="s">
        <v>579</v>
      </c>
      <c r="B10" s="6" t="n">
        <v>692219</v>
      </c>
    </row>
    <row r="11" spans="1:2">
      <c r="A11" s="4" t="s">
        <v>580</v>
      </c>
      <c r="B11" s="6" t="n">
        <v>523276</v>
      </c>
    </row>
    <row r="12" spans="1:2">
      <c r="A12" s="4" t="s">
        <v>581</v>
      </c>
      <c r="B12" s="6" t="n">
        <v>160322</v>
      </c>
    </row>
    <row r="13" spans="1:2">
      <c r="A13" s="4" t="s">
        <v>525</v>
      </c>
      <c r="B13" s="6" t="n">
        <v>1475143</v>
      </c>
    </row>
    <row r="14" spans="1:2">
      <c r="A14" s="4" t="s">
        <v>582</v>
      </c>
      <c r="B14" s="6" t="n">
        <v>1999403</v>
      </c>
    </row>
    <row r="15" spans="1:2">
      <c r="A15" s="4" t="s">
        <v>583</v>
      </c>
      <c r="B15" s="6" t="n">
        <v>2040682</v>
      </c>
    </row>
    <row r="16" spans="1:2">
      <c r="A16" s="4" t="s">
        <v>554</v>
      </c>
    </row>
    <row r="17" spans="1:2">
      <c r="A17" s="3" t="s">
        <v>525</v>
      </c>
    </row>
    <row r="18" spans="1:2">
      <c r="A18" s="4" t="s">
        <v>582</v>
      </c>
      <c r="B18" s="6" t="n">
        <v>73068</v>
      </c>
    </row>
    <row r="19" spans="1:2">
      <c r="A19" s="4" t="s">
        <v>583</v>
      </c>
      <c r="B19" s="6" t="n">
        <v>73582</v>
      </c>
    </row>
    <row r="20" spans="1:2">
      <c r="A20" s="4" t="s">
        <v>557</v>
      </c>
    </row>
    <row r="21" spans="1:2">
      <c r="A21" s="3" t="s">
        <v>525</v>
      </c>
    </row>
    <row r="22" spans="1:2">
      <c r="A22" s="4" t="s">
        <v>582</v>
      </c>
      <c r="B22" s="6" t="n">
        <v>181704</v>
      </c>
    </row>
    <row r="23" spans="1:2">
      <c r="A23" s="4" t="s">
        <v>583</v>
      </c>
      <c r="B23" s="6" t="n">
        <v>179549</v>
      </c>
    </row>
    <row r="24" spans="1:2">
      <c r="A24" s="4" t="s">
        <v>560</v>
      </c>
    </row>
    <row r="25" spans="1:2">
      <c r="A25" s="3" t="s">
        <v>525</v>
      </c>
    </row>
    <row r="26" spans="1:2">
      <c r="A26" s="4" t="s">
        <v>582</v>
      </c>
      <c r="B26" s="6" t="n">
        <v>95810</v>
      </c>
    </row>
    <row r="27" spans="1:2">
      <c r="A27" s="4" t="s">
        <v>583</v>
      </c>
      <c r="B27" s="6" t="n">
        <v>97526</v>
      </c>
    </row>
    <row r="28" spans="1:2">
      <c r="A28" s="4" t="s">
        <v>562</v>
      </c>
    </row>
    <row r="29" spans="1:2">
      <c r="A29" s="3" t="s">
        <v>525</v>
      </c>
    </row>
    <row r="30" spans="1:2">
      <c r="A30" s="4" t="s">
        <v>582</v>
      </c>
      <c r="B30" s="6" t="n">
        <v>62343</v>
      </c>
    </row>
    <row r="31" spans="1:2">
      <c r="A31" s="4" t="s">
        <v>583</v>
      </c>
      <c r="B31" s="6" t="n">
        <v>71610</v>
      </c>
    </row>
    <row r="32" spans="1:2">
      <c r="A32" s="4" t="s">
        <v>565</v>
      </c>
    </row>
    <row r="33" spans="1:2">
      <c r="A33" s="3" t="s">
        <v>525</v>
      </c>
    </row>
    <row r="34" spans="1:2">
      <c r="A34" s="4" t="s">
        <v>582</v>
      </c>
      <c r="B34" s="6" t="n">
        <v>142363</v>
      </c>
    </row>
    <row r="35" spans="1:2">
      <c r="A35" s="4" t="s">
        <v>583</v>
      </c>
      <c r="B35" s="5" t="n">
        <v>1432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8</v>
      </c>
    </row>
    <row r="3" spans="1:3">
      <c r="A3" s="3" t="s">
        <v>216</v>
      </c>
    </row>
    <row r="4" spans="1:3">
      <c r="A4" s="4" t="s">
        <v>528</v>
      </c>
      <c r="B4" s="5" t="n">
        <v>66660</v>
      </c>
      <c r="C4" s="5" t="n">
        <v>53432</v>
      </c>
    </row>
    <row r="5" spans="1:3">
      <c r="A5" s="4" t="s">
        <v>585</v>
      </c>
      <c r="B5" s="4" t="s">
        <v>586</v>
      </c>
    </row>
    <row r="6" spans="1:3">
      <c r="A6" s="4" t="s">
        <v>587</v>
      </c>
      <c r="B6" s="4" t="s">
        <v>588</v>
      </c>
    </row>
    <row r="7" spans="1:3">
      <c r="A7" s="4" t="s">
        <v>589</v>
      </c>
    </row>
    <row r="8" spans="1:3">
      <c r="A8" s="3" t="s">
        <v>216</v>
      </c>
    </row>
    <row r="9" spans="1:3">
      <c r="A9" s="4" t="s">
        <v>528</v>
      </c>
      <c r="B9" s="5" t="n">
        <v>366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0</v>
      </c>
      <c r="B1" s="2" t="s">
        <v>1</v>
      </c>
    </row>
    <row r="2" spans="1:4">
      <c r="B2" s="2" t="s">
        <v>2</v>
      </c>
      <c r="C2" s="2" t="s">
        <v>38</v>
      </c>
      <c r="D2" s="2" t="s">
        <v>94</v>
      </c>
    </row>
    <row r="3" spans="1:4">
      <c r="A3" s="3" t="s">
        <v>216</v>
      </c>
    </row>
    <row r="4" spans="1:4">
      <c r="A4" s="4" t="s">
        <v>591</v>
      </c>
      <c r="B4" s="5" t="n">
        <v>0</v>
      </c>
      <c r="C4" s="5" t="n">
        <v>0</v>
      </c>
    </row>
    <row r="5" spans="1:4">
      <c r="A5" s="4" t="s">
        <v>592</v>
      </c>
      <c r="B5" s="10" t="n">
        <v>302.9</v>
      </c>
      <c r="C5" s="10" t="n">
        <v>255.2</v>
      </c>
      <c r="D5" s="5" t="n">
        <v>977</v>
      </c>
    </row>
    <row r="6" spans="1:4">
      <c r="A6" s="4" t="s">
        <v>593</v>
      </c>
      <c r="B6" s="10" t="n">
        <v>1.4</v>
      </c>
      <c r="C6" s="10" t="n">
        <v>0.6</v>
      </c>
      <c r="D6" s="10" t="n">
        <v>5.8</v>
      </c>
    </row>
    <row r="7" spans="1:4">
      <c r="A7" s="4" t="s">
        <v>594</v>
      </c>
      <c r="B7" s="9" t="n">
        <v>0.7</v>
      </c>
      <c r="C7" s="9" t="n">
        <v>2.2</v>
      </c>
      <c r="D7" s="9" t="n">
        <v>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5</v>
      </c>
      <c r="B1" s="2" t="s">
        <v>1</v>
      </c>
    </row>
    <row r="2" spans="1:4">
      <c r="B2" s="2" t="s">
        <v>2</v>
      </c>
      <c r="C2" s="2" t="s">
        <v>38</v>
      </c>
      <c r="D2" s="2" t="s">
        <v>94</v>
      </c>
    </row>
    <row r="3" spans="1:4">
      <c r="A3" s="3" t="s">
        <v>596</v>
      </c>
    </row>
    <row r="4" spans="1:4">
      <c r="A4" s="4" t="s">
        <v>597</v>
      </c>
      <c r="B4" s="5" t="n">
        <v>71199</v>
      </c>
      <c r="C4" s="5" t="n">
        <v>58136</v>
      </c>
      <c r="D4" s="5" t="n">
        <v>38076</v>
      </c>
    </row>
    <row r="5" spans="1:4">
      <c r="A5" s="4" t="s">
        <v>598</v>
      </c>
      <c r="B5" s="6" t="n">
        <v>-655</v>
      </c>
      <c r="C5" s="6" t="n">
        <v>-912</v>
      </c>
    </row>
    <row r="6" spans="1:4">
      <c r="A6" s="4" t="s">
        <v>599</v>
      </c>
      <c r="B6" s="6" t="n">
        <v>-1647</v>
      </c>
      <c r="C6" s="6" t="n">
        <v>-1253</v>
      </c>
      <c r="D6" s="6" t="n">
        <v>-1880</v>
      </c>
    </row>
    <row r="7" spans="1:4">
      <c r="A7" s="4" t="s">
        <v>98</v>
      </c>
      <c r="B7" s="6" t="n">
        <v>68897</v>
      </c>
      <c r="C7" s="6" t="n">
        <v>55971</v>
      </c>
      <c r="D7" s="6" t="n">
        <v>36196</v>
      </c>
    </row>
    <row r="8" spans="1:4">
      <c r="A8" s="4" t="s">
        <v>600</v>
      </c>
    </row>
    <row r="9" spans="1:4">
      <c r="A9" s="3" t="s">
        <v>596</v>
      </c>
    </row>
    <row r="10" spans="1:4">
      <c r="A10" s="4" t="s">
        <v>597</v>
      </c>
      <c r="B10" s="6" t="n">
        <v>66975</v>
      </c>
      <c r="C10" s="6" t="n">
        <v>55765</v>
      </c>
      <c r="D10" s="6" t="n">
        <v>33467</v>
      </c>
    </row>
    <row r="11" spans="1:4">
      <c r="A11" s="4" t="s">
        <v>601</v>
      </c>
    </row>
    <row r="12" spans="1:4">
      <c r="A12" s="3" t="s">
        <v>596</v>
      </c>
    </row>
    <row r="13" spans="1:4">
      <c r="A13" s="4" t="s">
        <v>597</v>
      </c>
      <c r="B13" s="6" t="n">
        <v>765</v>
      </c>
      <c r="C13" s="6" t="n">
        <v>1114</v>
      </c>
      <c r="D13" s="6" t="n">
        <v>1153</v>
      </c>
    </row>
    <row r="14" spans="1:4">
      <c r="A14" s="4" t="s">
        <v>602</v>
      </c>
    </row>
    <row r="15" spans="1:4">
      <c r="A15" s="3" t="s">
        <v>596</v>
      </c>
    </row>
    <row r="16" spans="1:4">
      <c r="A16" s="4" t="s">
        <v>597</v>
      </c>
      <c r="B16" s="6" t="n">
        <v>3101</v>
      </c>
      <c r="C16" s="6" t="n">
        <v>1081</v>
      </c>
      <c r="D16" s="6" t="n">
        <v>3240</v>
      </c>
    </row>
    <row r="17" spans="1:4">
      <c r="A17" s="4" t="s">
        <v>489</v>
      </c>
    </row>
    <row r="18" spans="1:4">
      <c r="A18" s="3" t="s">
        <v>596</v>
      </c>
    </row>
    <row r="19" spans="1:4">
      <c r="A19" s="4" t="s">
        <v>597</v>
      </c>
      <c r="B19" s="5" t="n">
        <v>358</v>
      </c>
      <c r="C19" s="5" t="n">
        <v>176</v>
      </c>
      <c r="D19" s="5" t="n">
        <v>2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8</v>
      </c>
    </row>
    <row r="2" spans="1:3">
      <c r="A2" s="4" t="s">
        <v>604</v>
      </c>
      <c r="B2" s="9" t="n">
        <v>210.8</v>
      </c>
      <c r="C2" s="9" t="n">
        <v>188.6</v>
      </c>
    </row>
    <row r="3" spans="1:3">
      <c r="A3" s="4" t="s">
        <v>605</v>
      </c>
      <c r="B3" s="10" t="n">
        <v>367.1</v>
      </c>
      <c r="C3" s="10" t="n">
        <v>358.5</v>
      </c>
    </row>
    <row r="4" spans="1:3">
      <c r="A4" s="4" t="s">
        <v>606</v>
      </c>
      <c r="B4" s="6" t="n">
        <v>352</v>
      </c>
      <c r="C4" s="5" t="n">
        <v>368</v>
      </c>
    </row>
    <row r="5" spans="1:3">
      <c r="A5" s="4" t="s">
        <v>512</v>
      </c>
    </row>
    <row r="6" spans="1:3">
      <c r="A6" s="4" t="s">
        <v>607</v>
      </c>
      <c r="B6" s="10" t="n">
        <v>10.4</v>
      </c>
    </row>
    <row r="7" spans="1:3">
      <c r="A7" s="4" t="s">
        <v>608</v>
      </c>
      <c r="B7" s="9" t="n">
        <v>2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8</v>
      </c>
    </row>
    <row r="2" spans="1:3">
      <c r="A2" s="3" t="s">
        <v>610</v>
      </c>
    </row>
    <row r="3" spans="1:3">
      <c r="A3" s="4" t="s">
        <v>528</v>
      </c>
      <c r="B3" s="5" t="n">
        <v>66660</v>
      </c>
      <c r="C3" s="5" t="n">
        <v>53432</v>
      </c>
    </row>
    <row r="4" spans="1:3">
      <c r="A4" s="4" t="s">
        <v>611</v>
      </c>
      <c r="B4" s="6" t="n">
        <v>0</v>
      </c>
      <c r="C4" s="6" t="n">
        <v>0</v>
      </c>
    </row>
    <row r="5" spans="1:3">
      <c r="A5" s="4" t="s">
        <v>612</v>
      </c>
      <c r="C5" s="6" t="n">
        <v>126500</v>
      </c>
    </row>
    <row r="6" spans="1:3">
      <c r="A6" s="4" t="s">
        <v>613</v>
      </c>
    </row>
    <row r="7" spans="1:3">
      <c r="A7" s="3" t="s">
        <v>610</v>
      </c>
    </row>
    <row r="8" spans="1:3">
      <c r="A8" s="4" t="s">
        <v>614</v>
      </c>
      <c r="B8" s="6" t="n">
        <v>2040682</v>
      </c>
      <c r="C8" s="6" t="n">
        <v>1693382</v>
      </c>
    </row>
    <row r="9" spans="1:3">
      <c r="A9" s="4" t="s">
        <v>528</v>
      </c>
      <c r="B9" s="6" t="n">
        <v>66660</v>
      </c>
      <c r="C9" s="6" t="n">
        <v>53432</v>
      </c>
    </row>
    <row r="10" spans="1:3">
      <c r="A10" s="4" t="s">
        <v>615</v>
      </c>
      <c r="B10" s="6" t="n">
        <v>2107342</v>
      </c>
      <c r="C10" s="6" t="n">
        <v>1746814</v>
      </c>
    </row>
    <row r="11" spans="1:3">
      <c r="A11" s="4" t="s">
        <v>616</v>
      </c>
    </row>
    <row r="12" spans="1:3">
      <c r="A12" s="3" t="s">
        <v>610</v>
      </c>
    </row>
    <row r="13" spans="1:3">
      <c r="A13" s="4" t="s">
        <v>614</v>
      </c>
      <c r="B13" s="6" t="n">
        <v>1891051</v>
      </c>
      <c r="C13" s="6" t="n">
        <v>1566885</v>
      </c>
    </row>
    <row r="14" spans="1:3">
      <c r="A14" s="4" t="s">
        <v>617</v>
      </c>
    </row>
    <row r="15" spans="1:3">
      <c r="A15" s="3" t="s">
        <v>610</v>
      </c>
    </row>
    <row r="16" spans="1:3">
      <c r="A16" s="4" t="s">
        <v>614</v>
      </c>
      <c r="B16" s="6" t="n">
        <v>149631</v>
      </c>
      <c r="C16" s="6" t="n">
        <v>126497</v>
      </c>
    </row>
    <row r="17" spans="1:3">
      <c r="A17" s="4" t="s">
        <v>618</v>
      </c>
    </row>
    <row r="18" spans="1:3">
      <c r="A18" s="3" t="s">
        <v>610</v>
      </c>
    </row>
    <row r="19" spans="1:3">
      <c r="A19" s="4" t="s">
        <v>614</v>
      </c>
      <c r="B19" s="6" t="n">
        <v>49985</v>
      </c>
      <c r="C19" s="6" t="n">
        <v>90328</v>
      </c>
    </row>
    <row r="20" spans="1:3">
      <c r="A20" s="4" t="s">
        <v>619</v>
      </c>
    </row>
    <row r="21" spans="1:3">
      <c r="A21" s="3" t="s">
        <v>610</v>
      </c>
    </row>
    <row r="22" spans="1:3">
      <c r="A22" s="4" t="s">
        <v>614</v>
      </c>
      <c r="B22" s="6" t="n">
        <v>49985</v>
      </c>
      <c r="C22" s="6" t="n">
        <v>90328</v>
      </c>
    </row>
    <row r="23" spans="1:3">
      <c r="A23" s="4" t="s">
        <v>620</v>
      </c>
    </row>
    <row r="24" spans="1:3">
      <c r="A24" s="3" t="s">
        <v>610</v>
      </c>
    </row>
    <row r="25" spans="1:3">
      <c r="A25" s="4" t="s">
        <v>614</v>
      </c>
      <c r="B25" s="6" t="n">
        <v>1338812</v>
      </c>
      <c r="C25" s="6" t="n">
        <v>1192430</v>
      </c>
    </row>
    <row r="26" spans="1:3">
      <c r="A26" s="4" t="s">
        <v>621</v>
      </c>
    </row>
    <row r="27" spans="1:3">
      <c r="A27" s="3" t="s">
        <v>610</v>
      </c>
    </row>
    <row r="28" spans="1:3">
      <c r="A28" s="4" t="s">
        <v>614</v>
      </c>
      <c r="B28" s="6" t="n">
        <v>1189181</v>
      </c>
      <c r="C28" s="6" t="n">
        <v>1065933</v>
      </c>
    </row>
    <row r="29" spans="1:3">
      <c r="A29" s="4" t="s">
        <v>622</v>
      </c>
    </row>
    <row r="30" spans="1:3">
      <c r="A30" s="3" t="s">
        <v>610</v>
      </c>
    </row>
    <row r="31" spans="1:3">
      <c r="A31" s="4" t="s">
        <v>614</v>
      </c>
      <c r="B31" s="6" t="n">
        <v>149631</v>
      </c>
      <c r="C31" s="6" t="n">
        <v>126497</v>
      </c>
    </row>
    <row r="32" spans="1:3">
      <c r="A32" s="4" t="s">
        <v>623</v>
      </c>
    </row>
    <row r="33" spans="1:3">
      <c r="A33" s="3" t="s">
        <v>610</v>
      </c>
    </row>
    <row r="34" spans="1:3">
      <c r="A34" s="4" t="s">
        <v>614</v>
      </c>
      <c r="B34" s="6" t="n">
        <v>6531</v>
      </c>
    </row>
    <row r="35" spans="1:3">
      <c r="A35" s="4" t="s">
        <v>624</v>
      </c>
    </row>
    <row r="36" spans="1:3">
      <c r="A36" s="3" t="s">
        <v>610</v>
      </c>
    </row>
    <row r="37" spans="1:3">
      <c r="A37" s="4" t="s">
        <v>614</v>
      </c>
      <c r="B37" s="6" t="n">
        <v>6531</v>
      </c>
    </row>
    <row r="38" spans="1:3">
      <c r="A38" s="4" t="s">
        <v>625</v>
      </c>
    </row>
    <row r="39" spans="1:3">
      <c r="A39" s="3" t="s">
        <v>610</v>
      </c>
    </row>
    <row r="40" spans="1:3">
      <c r="A40" s="4" t="s">
        <v>614</v>
      </c>
      <c r="B40" s="6" t="n">
        <v>79815</v>
      </c>
      <c r="C40" s="6" t="n">
        <v>6085</v>
      </c>
    </row>
    <row r="41" spans="1:3">
      <c r="A41" s="4" t="s">
        <v>626</v>
      </c>
    </row>
    <row r="42" spans="1:3">
      <c r="A42" s="3" t="s">
        <v>610</v>
      </c>
    </row>
    <row r="43" spans="1:3">
      <c r="A43" s="4" t="s">
        <v>614</v>
      </c>
      <c r="B43" s="6" t="n">
        <v>79815</v>
      </c>
      <c r="C43" s="6" t="n">
        <v>6085</v>
      </c>
    </row>
    <row r="44" spans="1:3">
      <c r="A44" s="4" t="s">
        <v>627</v>
      </c>
    </row>
    <row r="45" spans="1:3">
      <c r="A45" s="3" t="s">
        <v>610</v>
      </c>
    </row>
    <row r="46" spans="1:3">
      <c r="A46" s="4" t="s">
        <v>614</v>
      </c>
      <c r="B46" s="6" t="n">
        <v>73582</v>
      </c>
      <c r="C46" s="6" t="n">
        <v>83581</v>
      </c>
    </row>
    <row r="47" spans="1:3">
      <c r="A47" s="4" t="s">
        <v>628</v>
      </c>
    </row>
    <row r="48" spans="1:3">
      <c r="A48" s="3" t="s">
        <v>610</v>
      </c>
    </row>
    <row r="49" spans="1:3">
      <c r="A49" s="4" t="s">
        <v>614</v>
      </c>
      <c r="B49" s="6" t="n">
        <v>73582</v>
      </c>
      <c r="C49" s="6" t="n">
        <v>83581</v>
      </c>
    </row>
    <row r="50" spans="1:3">
      <c r="A50" s="4" t="s">
        <v>629</v>
      </c>
    </row>
    <row r="51" spans="1:3">
      <c r="A51" s="3" t="s">
        <v>610</v>
      </c>
    </row>
    <row r="52" spans="1:3">
      <c r="A52" s="4" t="s">
        <v>614</v>
      </c>
      <c r="B52" s="6" t="n">
        <v>179549</v>
      </c>
      <c r="C52" s="6" t="n">
        <v>156913</v>
      </c>
    </row>
    <row r="53" spans="1:3">
      <c r="A53" s="4" t="s">
        <v>630</v>
      </c>
    </row>
    <row r="54" spans="1:3">
      <c r="A54" s="3" t="s">
        <v>610</v>
      </c>
    </row>
    <row r="55" spans="1:3">
      <c r="A55" s="4" t="s">
        <v>614</v>
      </c>
      <c r="B55" s="6" t="n">
        <v>179549</v>
      </c>
      <c r="C55" s="6" t="n">
        <v>156913</v>
      </c>
    </row>
    <row r="56" spans="1:3">
      <c r="A56" s="4" t="s">
        <v>631</v>
      </c>
    </row>
    <row r="57" spans="1:3">
      <c r="A57" s="3" t="s">
        <v>610</v>
      </c>
    </row>
    <row r="58" spans="1:3">
      <c r="A58" s="4" t="s">
        <v>614</v>
      </c>
      <c r="B58" s="6" t="n">
        <v>97526</v>
      </c>
      <c r="C58" s="6" t="n">
        <v>53843</v>
      </c>
    </row>
    <row r="59" spans="1:3">
      <c r="A59" s="4" t="s">
        <v>632</v>
      </c>
    </row>
    <row r="60" spans="1:3">
      <c r="A60" s="3" t="s">
        <v>610</v>
      </c>
    </row>
    <row r="61" spans="1:3">
      <c r="A61" s="4" t="s">
        <v>614</v>
      </c>
      <c r="B61" s="6" t="n">
        <v>97526</v>
      </c>
      <c r="C61" s="6" t="n">
        <v>53843</v>
      </c>
    </row>
    <row r="62" spans="1:3">
      <c r="A62" s="4" t="s">
        <v>633</v>
      </c>
    </row>
    <row r="63" spans="1:3">
      <c r="A63" s="3" t="s">
        <v>610</v>
      </c>
    </row>
    <row r="64" spans="1:3">
      <c r="A64" s="4" t="s">
        <v>614</v>
      </c>
      <c r="B64" s="6" t="n">
        <v>71610</v>
      </c>
      <c r="C64" s="6" t="n">
        <v>79551</v>
      </c>
    </row>
    <row r="65" spans="1:3">
      <c r="A65" s="4" t="s">
        <v>634</v>
      </c>
    </row>
    <row r="66" spans="1:3">
      <c r="A66" s="3" t="s">
        <v>610</v>
      </c>
    </row>
    <row r="67" spans="1:3">
      <c r="A67" s="4" t="s">
        <v>614</v>
      </c>
      <c r="B67" s="6" t="n">
        <v>71610</v>
      </c>
      <c r="C67" s="6" t="n">
        <v>79551</v>
      </c>
    </row>
    <row r="68" spans="1:3">
      <c r="A68" s="4" t="s">
        <v>635</v>
      </c>
    </row>
    <row r="69" spans="1:3">
      <c r="A69" s="3" t="s">
        <v>610</v>
      </c>
    </row>
    <row r="70" spans="1:3">
      <c r="A70" s="4" t="s">
        <v>614</v>
      </c>
      <c r="B70" s="6" t="n">
        <v>143272</v>
      </c>
      <c r="C70" s="6" t="n">
        <v>30651</v>
      </c>
    </row>
    <row r="71" spans="1:3">
      <c r="A71" s="4" t="s">
        <v>636</v>
      </c>
    </row>
    <row r="72" spans="1:3">
      <c r="A72" s="3" t="s">
        <v>610</v>
      </c>
    </row>
    <row r="73" spans="1:3">
      <c r="A73" s="4" t="s">
        <v>614</v>
      </c>
      <c r="B73" s="5" t="n">
        <v>143272</v>
      </c>
      <c r="C73" s="5" t="n">
        <v>306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8</v>
      </c>
    </row>
    <row r="2" spans="1:3">
      <c r="A2" s="3" t="s">
        <v>60</v>
      </c>
    </row>
    <row r="3" spans="1:3">
      <c r="A3" s="4" t="s">
        <v>638</v>
      </c>
      <c r="B3" s="5" t="n">
        <v>164693</v>
      </c>
      <c r="C3" s="5" t="n">
        <v>182355</v>
      </c>
    </row>
    <row r="4" spans="1:3">
      <c r="A4" s="4" t="s">
        <v>639</v>
      </c>
    </row>
    <row r="5" spans="1:3">
      <c r="A5" s="3" t="s">
        <v>39</v>
      </c>
    </row>
    <row r="6" spans="1:3">
      <c r="A6" s="4" t="s">
        <v>601</v>
      </c>
      <c r="B6" s="6" t="n">
        <v>14069</v>
      </c>
      <c r="C6" s="6" t="n">
        <v>16915</v>
      </c>
    </row>
    <row r="7" spans="1:3">
      <c r="A7" s="3" t="s">
        <v>60</v>
      </c>
    </row>
    <row r="8" spans="1:3">
      <c r="A8" s="4" t="s">
        <v>640</v>
      </c>
      <c r="B8" s="6" t="n">
        <v>165000</v>
      </c>
      <c r="C8" s="6" t="n">
        <v>183000</v>
      </c>
    </row>
    <row r="9" spans="1:3">
      <c r="A9" s="4" t="s">
        <v>641</v>
      </c>
      <c r="B9" s="6" t="n">
        <v>-307</v>
      </c>
      <c r="C9" s="6" t="n">
        <v>-645</v>
      </c>
    </row>
    <row r="10" spans="1:3">
      <c r="A10" s="4" t="s">
        <v>638</v>
      </c>
      <c r="B10" s="6" t="n">
        <v>164693</v>
      </c>
      <c r="C10" s="6" t="n">
        <v>182355</v>
      </c>
    </row>
    <row r="11" spans="1:3">
      <c r="A11" s="4" t="s">
        <v>525</v>
      </c>
    </row>
    <row r="12" spans="1:3">
      <c r="A12" s="3" t="s">
        <v>39</v>
      </c>
    </row>
    <row r="13" spans="1:3">
      <c r="A13" s="4" t="s">
        <v>601</v>
      </c>
      <c r="B13" s="6" t="n">
        <v>13950</v>
      </c>
      <c r="C13" s="6" t="n">
        <v>15858</v>
      </c>
    </row>
    <row r="14" spans="1:3">
      <c r="A14" s="3" t="s">
        <v>60</v>
      </c>
    </row>
    <row r="15" spans="1:3">
      <c r="A15" s="4" t="s">
        <v>640</v>
      </c>
      <c r="B15" s="5" t="n">
        <v>167507</v>
      </c>
      <c r="C15" s="5" t="n">
        <v>183999</v>
      </c>
    </row>
    <row r="16" spans="1:3">
      <c r="A16" s="4" t="s">
        <v>642</v>
      </c>
      <c r="B16" s="4" t="s">
        <v>643</v>
      </c>
      <c r="C16" s="4" t="s">
        <v>644</v>
      </c>
    </row>
    <row r="17" spans="1:3">
      <c r="A17" s="4" t="s">
        <v>645</v>
      </c>
    </row>
    <row r="18" spans="1:3">
      <c r="A18" s="3" t="s">
        <v>60</v>
      </c>
    </row>
    <row r="19" spans="1:3">
      <c r="A19" s="4" t="s">
        <v>640</v>
      </c>
      <c r="B19" s="5" t="n">
        <v>167507</v>
      </c>
      <c r="C19" s="5" t="n">
        <v>183999</v>
      </c>
    </row>
    <row r="20" spans="1:3">
      <c r="A20" s="4" t="s">
        <v>646</v>
      </c>
    </row>
    <row r="21" spans="1:3">
      <c r="A21" s="3" t="s">
        <v>39</v>
      </c>
    </row>
    <row r="22" spans="1:3">
      <c r="A22" s="4" t="s">
        <v>601</v>
      </c>
      <c r="B22" s="5" t="n">
        <v>13950</v>
      </c>
      <c r="C22" s="5" t="n">
        <v>158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8</v>
      </c>
    </row>
    <row r="3" spans="1:3">
      <c r="A3" s="3" t="s">
        <v>648</v>
      </c>
    </row>
    <row r="4" spans="1:3">
      <c r="A4" s="4" t="s">
        <v>649</v>
      </c>
      <c r="B4" s="5" t="n">
        <v>126497</v>
      </c>
    </row>
    <row r="5" spans="1:3">
      <c r="A5" s="4" t="s">
        <v>650</v>
      </c>
      <c r="B5" s="6" t="n">
        <v>3011</v>
      </c>
      <c r="C5" s="5" t="n">
        <v>764</v>
      </c>
    </row>
    <row r="6" spans="1:3">
      <c r="A6" s="4" t="s">
        <v>651</v>
      </c>
      <c r="B6" s="6" t="n">
        <v>-5</v>
      </c>
      <c r="C6" s="6" t="n">
        <v>-9</v>
      </c>
    </row>
    <row r="7" spans="1:3">
      <c r="A7" s="4" t="s">
        <v>652</v>
      </c>
      <c r="B7" s="6" t="n">
        <v>23905</v>
      </c>
      <c r="C7" s="6" t="n">
        <v>9492</v>
      </c>
    </row>
    <row r="8" spans="1:3">
      <c r="A8" s="4" t="s">
        <v>653</v>
      </c>
      <c r="B8" s="6" t="n">
        <v>-3777</v>
      </c>
      <c r="C8" s="6" t="n">
        <v>-2754</v>
      </c>
    </row>
    <row r="9" spans="1:3">
      <c r="A9" s="4" t="s">
        <v>654</v>
      </c>
      <c r="C9" s="6" t="n">
        <v>119004</v>
      </c>
    </row>
    <row r="10" spans="1:3">
      <c r="A10" s="4" t="s">
        <v>655</v>
      </c>
      <c r="B10" s="5" t="n">
        <v>149631</v>
      </c>
      <c r="C10" s="5" t="n">
        <v>12649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8</v>
      </c>
      <c r="D2" s="2" t="s">
        <v>94</v>
      </c>
    </row>
    <row r="3" spans="1:4">
      <c r="A3" s="3" t="s">
        <v>657</v>
      </c>
    </row>
    <row r="4" spans="1:4">
      <c r="A4" s="4" t="s">
        <v>658</v>
      </c>
      <c r="B4" s="5" t="n">
        <v>-29760</v>
      </c>
      <c r="C4" s="5" t="n">
        <v>22265</v>
      </c>
      <c r="D4" s="5" t="n">
        <v>30630</v>
      </c>
    </row>
    <row r="5" spans="1:4">
      <c r="A5" s="4" t="s">
        <v>659</v>
      </c>
      <c r="B5" s="6" t="n">
        <v>77920</v>
      </c>
      <c r="C5" s="6" t="n">
        <v>-53582</v>
      </c>
      <c r="D5" s="6" t="n">
        <v>3517</v>
      </c>
    </row>
    <row r="6" spans="1:4">
      <c r="A6" s="4" t="s">
        <v>660</v>
      </c>
      <c r="D6" s="6" t="n">
        <v>6881</v>
      </c>
    </row>
    <row r="7" spans="1:4">
      <c r="A7" s="4" t="s">
        <v>661</v>
      </c>
      <c r="B7" s="6" t="n">
        <v>2037</v>
      </c>
      <c r="C7" s="6" t="n">
        <v>-1557</v>
      </c>
      <c r="D7" s="6" t="n">
        <v>18763</v>
      </c>
    </row>
    <row r="8" spans="1:4">
      <c r="A8" s="4" t="s">
        <v>662</v>
      </c>
      <c r="B8" s="6" t="n">
        <v>75883</v>
      </c>
      <c r="C8" s="6" t="n">
        <v>-52025</v>
      </c>
      <c r="D8" s="6" t="n">
        <v>-8365</v>
      </c>
    </row>
    <row r="9" spans="1:4">
      <c r="A9" s="4" t="s">
        <v>663</v>
      </c>
      <c r="B9" s="6" t="n">
        <v>46123</v>
      </c>
      <c r="C9" s="6" t="n">
        <v>-29760</v>
      </c>
      <c r="D9" s="6" t="n">
        <v>22265</v>
      </c>
    </row>
    <row r="10" spans="1:4">
      <c r="A10" s="4" t="s">
        <v>664</v>
      </c>
      <c r="B10" s="6" t="n">
        <v>-7445</v>
      </c>
      <c r="C10" s="6" t="n">
        <v>2968</v>
      </c>
      <c r="D10" s="6" t="n">
        <v>1148</v>
      </c>
    </row>
    <row r="11" spans="1:4">
      <c r="A11" s="4" t="s">
        <v>665</v>
      </c>
      <c r="B11" s="6" t="n">
        <v>16277</v>
      </c>
      <c r="C11" s="6" t="n">
        <v>-10842</v>
      </c>
      <c r="D11" s="6" t="n">
        <v>4874</v>
      </c>
    </row>
    <row r="12" spans="1:4">
      <c r="A12" s="4" t="s">
        <v>666</v>
      </c>
      <c r="B12" s="6" t="n">
        <v>162</v>
      </c>
      <c r="C12" s="6" t="n">
        <v>-429</v>
      </c>
      <c r="D12" s="6" t="n">
        <v>1471</v>
      </c>
    </row>
    <row r="13" spans="1:4">
      <c r="A13" s="4" t="s">
        <v>667</v>
      </c>
      <c r="B13" s="6" t="n">
        <v>16115</v>
      </c>
      <c r="C13" s="6" t="n">
        <v>-10413</v>
      </c>
      <c r="D13" s="6" t="n">
        <v>3403</v>
      </c>
    </row>
    <row r="14" spans="1:4">
      <c r="A14" s="4" t="s">
        <v>150</v>
      </c>
      <c r="D14" s="6" t="n">
        <v>-1583</v>
      </c>
    </row>
    <row r="15" spans="1:4">
      <c r="A15" s="4" t="s">
        <v>668</v>
      </c>
      <c r="B15" s="6" t="n">
        <v>8670</v>
      </c>
      <c r="C15" s="6" t="n">
        <v>-7445</v>
      </c>
      <c r="D15" s="6" t="n">
        <v>2968</v>
      </c>
    </row>
    <row r="16" spans="1:4">
      <c r="A16" s="4" t="s">
        <v>669</v>
      </c>
      <c r="B16" s="6" t="n">
        <v>-22315</v>
      </c>
      <c r="C16" s="6" t="n">
        <v>19297</v>
      </c>
      <c r="D16" s="6" t="n">
        <v>29482</v>
      </c>
    </row>
    <row r="17" spans="1:4">
      <c r="A17" s="4" t="s">
        <v>670</v>
      </c>
      <c r="B17" s="6" t="n">
        <v>61643</v>
      </c>
      <c r="C17" s="6" t="n">
        <v>-42740</v>
      </c>
      <c r="D17" s="6" t="n">
        <v>-1357</v>
      </c>
    </row>
    <row r="18" spans="1:4">
      <c r="A18" s="4" t="s">
        <v>127</v>
      </c>
      <c r="D18" s="6" t="n">
        <v>6881</v>
      </c>
    </row>
    <row r="19" spans="1:4">
      <c r="A19" s="4" t="s">
        <v>671</v>
      </c>
      <c r="B19" s="6" t="n">
        <v>1875</v>
      </c>
      <c r="C19" s="6" t="n">
        <v>-1128</v>
      </c>
      <c r="D19" s="6" t="n">
        <v>17292</v>
      </c>
    </row>
    <row r="20" spans="1:4">
      <c r="A20" s="4" t="s">
        <v>129</v>
      </c>
      <c r="B20" s="6" t="n">
        <v>59768</v>
      </c>
      <c r="C20" s="6" t="n">
        <v>-41612</v>
      </c>
      <c r="D20" s="6" t="n">
        <v>-11768</v>
      </c>
    </row>
    <row r="21" spans="1:4">
      <c r="A21" s="4" t="s">
        <v>672</v>
      </c>
      <c r="D21" s="6" t="n">
        <v>1583</v>
      </c>
    </row>
    <row r="22" spans="1:4">
      <c r="A22" s="4" t="s">
        <v>673</v>
      </c>
      <c r="B22" s="5" t="n">
        <v>37453</v>
      </c>
      <c r="C22" s="5" t="n">
        <v>-22315</v>
      </c>
      <c r="D22" s="5" t="n">
        <v>192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9"/>
    <col customWidth="1" max="5" min="5" width="16"/>
    <col customWidth="1" max="6" min="6" width="46"/>
    <col customWidth="1" max="7" min="7" width="17"/>
    <col customWidth="1" max="8" min="8" width="16"/>
    <col customWidth="1" max="9" min="9" width="10"/>
    <col customWidth="1" max="10" min="10" width="11"/>
  </cols>
  <sheetData>
    <row r="1" spans="1:10">
      <c r="A1" s="1" t="s">
        <v>134</v>
      </c>
      <c r="B1" s="2" t="s">
        <v>135</v>
      </c>
      <c r="C1" s="2" t="s">
        <v>136</v>
      </c>
      <c r="D1" s="2" t="s">
        <v>137</v>
      </c>
      <c r="E1" s="2" t="s">
        <v>138</v>
      </c>
      <c r="F1" s="2" t="s">
        <v>139</v>
      </c>
      <c r="G1" s="2" t="s">
        <v>75</v>
      </c>
      <c r="H1" s="2" t="s">
        <v>140</v>
      </c>
      <c r="I1" s="2" t="s">
        <v>141</v>
      </c>
      <c r="J1" s="2" t="s">
        <v>142</v>
      </c>
    </row>
    <row r="2" spans="1:10">
      <c r="A2" s="4" t="s">
        <v>143</v>
      </c>
      <c r="C2" s="5" t="n">
        <v>355</v>
      </c>
      <c r="E2" s="5" t="n">
        <v>555289</v>
      </c>
      <c r="F2" s="5" t="n">
        <v>29482</v>
      </c>
      <c r="G2" s="5" t="n">
        <v>-204271</v>
      </c>
      <c r="H2" s="5" t="n">
        <v>-200</v>
      </c>
      <c r="J2" s="5" t="n">
        <v>380655</v>
      </c>
    </row>
    <row r="3" spans="1:10">
      <c r="A3" s="3" t="s">
        <v>144</v>
      </c>
    </row>
    <row r="4" spans="1:10">
      <c r="A4" s="4" t="s">
        <v>145</v>
      </c>
      <c r="C4" s="6" t="n">
        <v>32</v>
      </c>
      <c r="J4" s="6" t="n">
        <v>32</v>
      </c>
    </row>
    <row r="5" spans="1:10">
      <c r="A5" s="4" t="s">
        <v>146</v>
      </c>
      <c r="E5" s="6" t="n">
        <v>1089</v>
      </c>
      <c r="J5" s="6" t="n">
        <v>1089</v>
      </c>
    </row>
    <row r="6" spans="1:10">
      <c r="A6" s="4" t="s">
        <v>147</v>
      </c>
      <c r="E6" s="6" t="n">
        <v>49968</v>
      </c>
      <c r="J6" s="6" t="n">
        <v>49968</v>
      </c>
    </row>
    <row r="7" spans="1:10">
      <c r="A7" s="4" t="s">
        <v>148</v>
      </c>
      <c r="F7" s="6" t="n">
        <v>-18649</v>
      </c>
      <c r="J7" s="6" t="n">
        <v>-18649</v>
      </c>
    </row>
    <row r="8" spans="1:10">
      <c r="A8" s="4" t="s">
        <v>149</v>
      </c>
      <c r="F8" s="6" t="n">
        <v>6881</v>
      </c>
      <c r="J8" s="6" t="n">
        <v>6881</v>
      </c>
    </row>
    <row r="9" spans="1:10">
      <c r="A9" s="4" t="s">
        <v>150</v>
      </c>
      <c r="F9" s="6" t="n">
        <v>1583</v>
      </c>
      <c r="G9" s="6" t="n">
        <v>-1583</v>
      </c>
      <c r="J9" s="6" t="n">
        <v>-1583</v>
      </c>
    </row>
    <row r="10" spans="1:10">
      <c r="A10" s="4" t="s">
        <v>119</v>
      </c>
      <c r="G10" s="6" t="n">
        <v>-43993</v>
      </c>
      <c r="J10" s="6" t="n">
        <v>-43993</v>
      </c>
    </row>
    <row r="11" spans="1:10">
      <c r="A11" s="4" t="s">
        <v>151</v>
      </c>
      <c r="C11" s="6" t="n">
        <v>387</v>
      </c>
      <c r="E11" s="6" t="n">
        <v>606346</v>
      </c>
      <c r="F11" s="6" t="n">
        <v>19297</v>
      </c>
      <c r="G11" s="6" t="n">
        <v>-249847</v>
      </c>
      <c r="H11" s="6" t="n">
        <v>-200</v>
      </c>
      <c r="J11" s="6" t="n">
        <v>375983</v>
      </c>
    </row>
    <row r="12" spans="1:10">
      <c r="A12" s="3" t="s">
        <v>144</v>
      </c>
    </row>
    <row r="13" spans="1:10">
      <c r="A13" s="4" t="s">
        <v>145</v>
      </c>
      <c r="C13" s="6" t="n">
        <v>2</v>
      </c>
      <c r="E13" s="6" t="n">
        <v>-2</v>
      </c>
    </row>
    <row r="14" spans="1:10">
      <c r="A14" s="4" t="s">
        <v>146</v>
      </c>
      <c r="E14" s="6" t="n">
        <v>916</v>
      </c>
      <c r="J14" s="6" t="n">
        <v>916</v>
      </c>
    </row>
    <row r="15" spans="1:10">
      <c r="A15" s="4" t="s">
        <v>148</v>
      </c>
      <c r="F15" s="6" t="n">
        <v>-41612</v>
      </c>
      <c r="J15" s="6" t="n">
        <v>-41612</v>
      </c>
    </row>
    <row r="16" spans="1:10">
      <c r="A16" s="4" t="s">
        <v>119</v>
      </c>
      <c r="G16" s="6" t="n">
        <v>54543</v>
      </c>
      <c r="J16" s="6" t="n">
        <v>54543</v>
      </c>
    </row>
    <row r="17" spans="1:10">
      <c r="A17" s="4" t="s">
        <v>152</v>
      </c>
      <c r="C17" s="6" t="n">
        <v>389</v>
      </c>
      <c r="E17" s="6" t="n">
        <v>607260</v>
      </c>
      <c r="F17" s="6" t="n">
        <v>-22315</v>
      </c>
      <c r="G17" s="6" t="n">
        <v>-195304</v>
      </c>
      <c r="H17" s="6" t="n">
        <v>-200</v>
      </c>
      <c r="J17" s="6" t="n">
        <v>389830</v>
      </c>
    </row>
    <row r="18" spans="1:10">
      <c r="A18" s="3" t="s">
        <v>144</v>
      </c>
    </row>
    <row r="19" spans="1:10">
      <c r="A19" s="4" t="s">
        <v>145</v>
      </c>
      <c r="B19" s="5" t="n">
        <v>42</v>
      </c>
      <c r="D19" s="5" t="n">
        <v>50836</v>
      </c>
      <c r="I19" s="5" t="n">
        <v>50878</v>
      </c>
    </row>
    <row r="20" spans="1:10">
      <c r="A20" s="4" t="s">
        <v>146</v>
      </c>
      <c r="C20" s="6" t="n">
        <v>1</v>
      </c>
      <c r="E20" s="6" t="n">
        <v>8578</v>
      </c>
      <c r="J20" s="6" t="n">
        <v>8579</v>
      </c>
    </row>
    <row r="21" spans="1:10">
      <c r="A21" s="4" t="s">
        <v>153</v>
      </c>
      <c r="C21" s="6" t="n">
        <v>-1</v>
      </c>
      <c r="E21" s="6" t="n">
        <v>1</v>
      </c>
    </row>
    <row r="22" spans="1:10">
      <c r="A22" s="4" t="s">
        <v>154</v>
      </c>
      <c r="E22" s="6" t="n">
        <v>-740</v>
      </c>
      <c r="J22" s="6" t="n">
        <v>-740</v>
      </c>
    </row>
    <row r="23" spans="1:10">
      <c r="A23" s="4" t="s">
        <v>148</v>
      </c>
      <c r="F23" s="6" t="n">
        <v>59768</v>
      </c>
      <c r="J23" s="6" t="n">
        <v>59768</v>
      </c>
    </row>
    <row r="24" spans="1:10">
      <c r="A24" s="4" t="s">
        <v>155</v>
      </c>
      <c r="E24" s="6" t="n">
        <v>-4174</v>
      </c>
      <c r="J24" s="6" t="n">
        <v>-4174</v>
      </c>
    </row>
    <row r="25" spans="1:10">
      <c r="A25" s="4" t="s">
        <v>119</v>
      </c>
      <c r="G25" s="6" t="n">
        <v>38890</v>
      </c>
      <c r="J25" s="6" t="n">
        <v>38890</v>
      </c>
    </row>
    <row r="26" spans="1:10">
      <c r="A26" s="4" t="s">
        <v>156</v>
      </c>
      <c r="C26" s="5" t="n">
        <v>431</v>
      </c>
      <c r="E26" s="5" t="n">
        <v>661761</v>
      </c>
      <c r="F26" s="5" t="n">
        <v>37453</v>
      </c>
      <c r="G26" s="5" t="n">
        <v>-156414</v>
      </c>
      <c r="H26" s="5" t="n">
        <v>-200</v>
      </c>
      <c r="J26" s="5" t="n">
        <v>5430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8</v>
      </c>
      <c r="D2" s="2" t="s">
        <v>94</v>
      </c>
    </row>
    <row r="3" spans="1:4">
      <c r="A3" s="4" t="s">
        <v>675</v>
      </c>
      <c r="B3" s="5" t="n">
        <v>162</v>
      </c>
      <c r="C3" s="5" t="n">
        <v>-429</v>
      </c>
      <c r="D3" s="5" t="n">
        <v>1471</v>
      </c>
    </row>
    <row r="4" spans="1:4">
      <c r="A4" s="4" t="s">
        <v>676</v>
      </c>
      <c r="B4" s="6" t="n">
        <v>1875</v>
      </c>
      <c r="C4" s="6" t="n">
        <v>-1128</v>
      </c>
      <c r="D4" s="6" t="n">
        <v>17292</v>
      </c>
    </row>
    <row r="5" spans="1:4">
      <c r="A5" s="4" t="s">
        <v>677</v>
      </c>
    </row>
    <row r="6" spans="1:4">
      <c r="A6" s="4" t="s">
        <v>678</v>
      </c>
      <c r="B6" s="6" t="n">
        <v>2037</v>
      </c>
      <c r="C6" s="6" t="n">
        <v>-1557</v>
      </c>
      <c r="D6" s="6" t="n">
        <v>18763</v>
      </c>
    </row>
    <row r="7" spans="1:4">
      <c r="A7" s="4" t="s">
        <v>679</v>
      </c>
    </row>
    <row r="8" spans="1:4">
      <c r="A8" s="4" t="s">
        <v>675</v>
      </c>
      <c r="B8" s="5" t="n">
        <v>162</v>
      </c>
      <c r="C8" s="5" t="n">
        <v>-429</v>
      </c>
      <c r="D8" s="5" t="n">
        <v>14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14"/>
    <col customWidth="1" max="7" min="7" width="14"/>
  </cols>
  <sheetData>
    <row r="1" spans="1:7">
      <c r="A1" s="1" t="s">
        <v>680</v>
      </c>
      <c r="B1" s="2" t="s">
        <v>681</v>
      </c>
      <c r="C1" s="2" t="s">
        <v>682</v>
      </c>
      <c r="D1" s="2" t="s">
        <v>683</v>
      </c>
      <c r="E1" s="2" t="s">
        <v>2</v>
      </c>
      <c r="F1" s="2" t="s">
        <v>38</v>
      </c>
      <c r="G1" s="2" t="s">
        <v>94</v>
      </c>
    </row>
    <row r="2" spans="1:7">
      <c r="A2" s="3" t="s">
        <v>684</v>
      </c>
    </row>
    <row r="3" spans="1:7">
      <c r="A3" s="4" t="s">
        <v>685</v>
      </c>
      <c r="E3" s="5" t="n">
        <v>4174</v>
      </c>
    </row>
    <row r="4" spans="1:7">
      <c r="A4" s="4" t="s">
        <v>686</v>
      </c>
    </row>
    <row r="5" spans="1:7">
      <c r="A5" s="3" t="s">
        <v>684</v>
      </c>
    </row>
    <row r="6" spans="1:7">
      <c r="A6" s="4" t="s">
        <v>687</v>
      </c>
      <c r="F6" s="5" t="n">
        <v>4200</v>
      </c>
    </row>
    <row r="7" spans="1:7">
      <c r="A7" s="4" t="s">
        <v>688</v>
      </c>
    </row>
    <row r="8" spans="1:7">
      <c r="A8" s="3" t="s">
        <v>684</v>
      </c>
    </row>
    <row r="9" spans="1:7">
      <c r="A9" s="4" t="s">
        <v>689</v>
      </c>
      <c r="E9" s="6" t="n">
        <v>1300</v>
      </c>
      <c r="F9" s="5" t="n">
        <v>1100</v>
      </c>
      <c r="G9" s="5" t="n">
        <v>1700</v>
      </c>
    </row>
    <row r="10" spans="1:7">
      <c r="A10" s="4" t="s">
        <v>690</v>
      </c>
    </row>
    <row r="11" spans="1:7">
      <c r="A11" s="3" t="s">
        <v>684</v>
      </c>
    </row>
    <row r="12" spans="1:7">
      <c r="A12" s="4" t="s">
        <v>691</v>
      </c>
      <c r="B12" s="6" t="n">
        <v>137987</v>
      </c>
    </row>
    <row r="13" spans="1:7">
      <c r="A13" s="4" t="s">
        <v>692</v>
      </c>
    </row>
    <row r="14" spans="1:7">
      <c r="A14" s="3" t="s">
        <v>684</v>
      </c>
    </row>
    <row r="15" spans="1:7">
      <c r="A15" s="4" t="s">
        <v>693</v>
      </c>
      <c r="D15" s="5" t="n">
        <v>8000</v>
      </c>
    </row>
    <row r="16" spans="1:7">
      <c r="A16" s="4" t="s">
        <v>138</v>
      </c>
    </row>
    <row r="17" spans="1:7">
      <c r="A17" s="3" t="s">
        <v>684</v>
      </c>
    </row>
    <row r="18" spans="1:7">
      <c r="A18" s="4" t="s">
        <v>685</v>
      </c>
      <c r="C18" s="5" t="n">
        <v>4200</v>
      </c>
      <c r="E18" s="5" t="n">
        <v>41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94</v>
      </c>
      <c r="B1" s="2" t="s">
        <v>1</v>
      </c>
    </row>
    <row r="2" spans="1:3">
      <c r="B2" s="2" t="s">
        <v>695</v>
      </c>
      <c r="C2" s="2" t="s">
        <v>696</v>
      </c>
    </row>
    <row r="3" spans="1:3">
      <c r="A3" s="3" t="s">
        <v>277</v>
      </c>
    </row>
    <row r="4" spans="1:3">
      <c r="A4" s="4" t="s">
        <v>697</v>
      </c>
      <c r="B4" s="6" t="n">
        <v>3</v>
      </c>
    </row>
    <row r="5" spans="1:3">
      <c r="A5" s="4" t="s">
        <v>698</v>
      </c>
      <c r="B5" s="9" t="n">
        <v>0.5</v>
      </c>
    </row>
    <row r="6" spans="1:3">
      <c r="A6" s="4" t="s">
        <v>699</v>
      </c>
      <c r="B6" s="4" t="s">
        <v>700</v>
      </c>
    </row>
    <row r="7" spans="1:3">
      <c r="A7" s="4" t="s">
        <v>701</v>
      </c>
    </row>
    <row r="8" spans="1:3">
      <c r="A8" s="3" t="s">
        <v>277</v>
      </c>
    </row>
    <row r="9" spans="1:3">
      <c r="A9" s="4" t="s">
        <v>702</v>
      </c>
      <c r="B9" s="9" t="n">
        <v>33.1</v>
      </c>
      <c r="C9" s="9" t="n">
        <v>43.7</v>
      </c>
    </row>
    <row r="10" spans="1:3">
      <c r="A10" s="4" t="s">
        <v>703</v>
      </c>
    </row>
    <row r="11" spans="1:3">
      <c r="A11" s="3" t="s">
        <v>277</v>
      </c>
    </row>
    <row r="12" spans="1:3">
      <c r="A12" s="4" t="s">
        <v>704</v>
      </c>
      <c r="B12" s="4" t="s">
        <v>705</v>
      </c>
    </row>
    <row r="13" spans="1:3">
      <c r="A13" s="4" t="s">
        <v>706</v>
      </c>
    </row>
    <row r="14" spans="1:3">
      <c r="A14" s="3" t="s">
        <v>277</v>
      </c>
    </row>
    <row r="15" spans="1:3">
      <c r="A15" s="4" t="s">
        <v>704</v>
      </c>
      <c r="B15" s="4" t="s">
        <v>707</v>
      </c>
    </row>
    <row r="16" spans="1:3">
      <c r="A16" s="4" t="s">
        <v>708</v>
      </c>
    </row>
    <row r="17" spans="1:3">
      <c r="A17" s="3" t="s">
        <v>277</v>
      </c>
    </row>
    <row r="18" spans="1:3">
      <c r="A18" s="4" t="s">
        <v>698</v>
      </c>
      <c r="B18" s="9" t="n">
        <v>10.9</v>
      </c>
      <c r="C18" s="5" t="n">
        <v>10</v>
      </c>
    </row>
    <row r="19" spans="1:3">
      <c r="A19" s="4" t="s">
        <v>709</v>
      </c>
    </row>
    <row r="20" spans="1:3">
      <c r="A20" s="3" t="s">
        <v>277</v>
      </c>
    </row>
    <row r="21" spans="1:3">
      <c r="A21" s="4" t="s">
        <v>710</v>
      </c>
      <c r="B21" s="4" t="s">
        <v>711</v>
      </c>
    </row>
    <row r="22" spans="1:3">
      <c r="A22" s="4" t="s">
        <v>712</v>
      </c>
    </row>
    <row r="23" spans="1:3">
      <c r="A23" s="3" t="s">
        <v>277</v>
      </c>
    </row>
    <row r="24" spans="1:3">
      <c r="A24" s="4" t="s">
        <v>710</v>
      </c>
      <c r="B24" s="4" t="s">
        <v>713</v>
      </c>
    </row>
    <row r="25" spans="1:3">
      <c r="A25" s="4" t="s">
        <v>714</v>
      </c>
    </row>
    <row r="26" spans="1:3">
      <c r="A26" s="3" t="s">
        <v>277</v>
      </c>
    </row>
    <row r="27" spans="1:3">
      <c r="A27" s="4" t="s">
        <v>710</v>
      </c>
      <c r="B27" s="4" t="s">
        <v>7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8</v>
      </c>
      <c r="D2" s="2" t="s">
        <v>94</v>
      </c>
    </row>
    <row r="3" spans="1:4">
      <c r="A3" s="3" t="s">
        <v>717</v>
      </c>
    </row>
    <row r="4" spans="1:4">
      <c r="A4" s="4" t="s">
        <v>718</v>
      </c>
      <c r="B4" s="5" t="n">
        <v>114751</v>
      </c>
      <c r="C4" s="5" t="n">
        <v>123715</v>
      </c>
      <c r="D4" s="5" t="n">
        <v>181553</v>
      </c>
    </row>
    <row r="5" spans="1:4">
      <c r="A5" s="4" t="s">
        <v>719</v>
      </c>
      <c r="B5" s="6" t="n">
        <v>-57631</v>
      </c>
      <c r="C5" s="6" t="n">
        <v>-67118</v>
      </c>
      <c r="D5" s="6" t="n">
        <v>-31329</v>
      </c>
    </row>
    <row r="6" spans="1:4">
      <c r="A6" s="4" t="s">
        <v>701</v>
      </c>
    </row>
    <row r="7" spans="1:4">
      <c r="A7" s="3" t="s">
        <v>717</v>
      </c>
    </row>
    <row r="8" spans="1:4">
      <c r="A8" s="4" t="s">
        <v>720</v>
      </c>
      <c r="B8" s="6" t="n">
        <v>-3</v>
      </c>
      <c r="C8" s="6" t="n">
        <v>-58857</v>
      </c>
      <c r="D8" s="6" t="n">
        <v>160779</v>
      </c>
    </row>
    <row r="9" spans="1:4">
      <c r="A9" s="4" t="s">
        <v>718</v>
      </c>
      <c r="C9" s="6" t="n">
        <v>14560</v>
      </c>
      <c r="D9" s="6" t="n">
        <v>87362</v>
      </c>
    </row>
    <row r="10" spans="1:4">
      <c r="A10" s="4" t="s">
        <v>718</v>
      </c>
      <c r="B10" s="6" t="n">
        <v>-3</v>
      </c>
    </row>
    <row r="11" spans="1:4">
      <c r="A11" s="4" t="s">
        <v>721</v>
      </c>
      <c r="B11" s="6" t="n">
        <v>-4746</v>
      </c>
      <c r="C11" s="6" t="n">
        <v>9514</v>
      </c>
      <c r="D11" s="6" t="n">
        <v>51897</v>
      </c>
    </row>
    <row r="12" spans="1:4">
      <c r="A12" s="4" t="s">
        <v>722</v>
      </c>
      <c r="B12" s="5" t="n">
        <v>4743</v>
      </c>
      <c r="C12" s="6" t="n">
        <v>3955</v>
      </c>
      <c r="D12" s="6" t="n">
        <v>29560</v>
      </c>
    </row>
    <row r="13" spans="1:4">
      <c r="A13" s="4" t="s">
        <v>719</v>
      </c>
      <c r="C13" s="5" t="n">
        <v>1091</v>
      </c>
      <c r="D13" s="5" t="n">
        <v>59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8</v>
      </c>
      <c r="D2" s="2" t="s">
        <v>94</v>
      </c>
    </row>
    <row r="3" spans="1:4">
      <c r="A3" s="3" t="s">
        <v>724</v>
      </c>
    </row>
    <row r="4" spans="1:4">
      <c r="A4" s="4" t="s">
        <v>725</v>
      </c>
      <c r="B4" s="5" t="n">
        <v>964512</v>
      </c>
      <c r="C4" s="5" t="n">
        <v>889526</v>
      </c>
      <c r="D4" s="5" t="n">
        <v>833536</v>
      </c>
    </row>
    <row r="5" spans="1:4">
      <c r="A5" s="4" t="s">
        <v>726</v>
      </c>
      <c r="B5" s="6" t="n">
        <v>3499</v>
      </c>
      <c r="C5" s="6" t="n">
        <v>5586</v>
      </c>
      <c r="D5" s="6" t="n">
        <v>2798</v>
      </c>
    </row>
    <row r="6" spans="1:4">
      <c r="A6" s="4" t="s">
        <v>727</v>
      </c>
      <c r="B6" s="6" t="n">
        <v>115871</v>
      </c>
      <c r="C6" s="6" t="n">
        <v>45038</v>
      </c>
      <c r="D6" s="6" t="n">
        <v>276048</v>
      </c>
    </row>
    <row r="7" spans="1:4">
      <c r="A7" s="4" t="s">
        <v>728</v>
      </c>
      <c r="B7" s="6" t="n">
        <v>852140</v>
      </c>
      <c r="C7" s="6" t="n">
        <v>850074</v>
      </c>
      <c r="D7" s="6" t="n">
        <v>560286</v>
      </c>
    </row>
    <row r="8" spans="1:4">
      <c r="A8" s="3" t="s">
        <v>729</v>
      </c>
    </row>
    <row r="9" spans="1:4">
      <c r="A9" s="4" t="s">
        <v>730</v>
      </c>
      <c r="B9" s="6" t="n">
        <v>918718</v>
      </c>
      <c r="C9" s="6" t="n">
        <v>844234</v>
      </c>
      <c r="D9" s="6" t="n">
        <v>788862</v>
      </c>
    </row>
    <row r="10" spans="1:4">
      <c r="A10" s="4" t="s">
        <v>726</v>
      </c>
      <c r="B10" s="6" t="n">
        <v>3887</v>
      </c>
      <c r="C10" s="6" t="n">
        <v>10266</v>
      </c>
      <c r="D10" s="6" t="n">
        <v>2477</v>
      </c>
    </row>
    <row r="11" spans="1:4">
      <c r="A11" s="4" t="s">
        <v>727</v>
      </c>
      <c r="B11" s="6" t="n">
        <v>114751</v>
      </c>
      <c r="C11" s="6" t="n">
        <v>123715</v>
      </c>
      <c r="D11" s="6" t="n">
        <v>181553</v>
      </c>
    </row>
    <row r="12" spans="1:4">
      <c r="A12" s="4" t="s">
        <v>731</v>
      </c>
      <c r="B12" s="5" t="n">
        <v>807854</v>
      </c>
      <c r="C12" s="5" t="n">
        <v>730785</v>
      </c>
      <c r="D12" s="5" t="n">
        <v>609786</v>
      </c>
    </row>
    <row r="13" spans="1:4">
      <c r="A13" s="4" t="s">
        <v>732</v>
      </c>
      <c r="B13" s="4" t="s">
        <v>733</v>
      </c>
      <c r="C13" s="4" t="s">
        <v>734</v>
      </c>
      <c r="D13" s="4" t="s">
        <v>735</v>
      </c>
    </row>
    <row r="14" spans="1:4">
      <c r="A14" s="3" t="s">
        <v>736</v>
      </c>
    </row>
    <row r="15" spans="1:4">
      <c r="A15" s="4" t="s">
        <v>737</v>
      </c>
      <c r="B15" s="5" t="n">
        <v>556051</v>
      </c>
      <c r="C15" s="5" t="n">
        <v>485770</v>
      </c>
      <c r="D15" s="5" t="n">
        <v>483209</v>
      </c>
    </row>
    <row r="16" spans="1:4">
      <c r="A16" s="4" t="s">
        <v>726</v>
      </c>
      <c r="B16" s="6" t="n">
        <v>9298</v>
      </c>
      <c r="C16" s="6" t="n">
        <v>-3209</v>
      </c>
      <c r="D16" s="6" t="n">
        <v>720</v>
      </c>
    </row>
    <row r="17" spans="1:4">
      <c r="A17" s="4" t="s">
        <v>727</v>
      </c>
      <c r="B17" s="6" t="n">
        <v>64324</v>
      </c>
      <c r="C17" s="6" t="n">
        <v>47731</v>
      </c>
      <c r="D17" s="6" t="n">
        <v>90188</v>
      </c>
    </row>
    <row r="18" spans="1:4">
      <c r="A18" s="4" t="s">
        <v>103</v>
      </c>
      <c r="B18" s="5" t="n">
        <v>501025</v>
      </c>
      <c r="C18" s="5" t="n">
        <v>434830</v>
      </c>
      <c r="D18" s="5" t="n">
        <v>3937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38</v>
      </c>
      <c r="C2" s="2" t="s">
        <v>94</v>
      </c>
      <c r="D2" s="2" t="s">
        <v>739</v>
      </c>
    </row>
    <row r="3" spans="1:4">
      <c r="A3" s="3" t="s">
        <v>740</v>
      </c>
    </row>
    <row r="4" spans="1:4">
      <c r="A4" s="4" t="s">
        <v>741</v>
      </c>
      <c r="B4" s="9" t="n">
        <v>107.8</v>
      </c>
      <c r="C4" s="9" t="n">
        <v>96.5</v>
      </c>
      <c r="D4" s="9" t="n">
        <v>306.4</v>
      </c>
    </row>
    <row r="5" spans="1:4">
      <c r="A5" s="4" t="s">
        <v>742</v>
      </c>
      <c r="B5" s="6" t="n">
        <v>40</v>
      </c>
      <c r="C5" s="6" t="n">
        <v>35</v>
      </c>
      <c r="D5" s="6" t="n">
        <v>100</v>
      </c>
    </row>
    <row r="6" spans="1:4">
      <c r="A6" s="4" t="s">
        <v>743</v>
      </c>
      <c r="B6" s="10" t="n">
        <v>119.3</v>
      </c>
      <c r="C6" s="10" t="n">
        <v>106.5</v>
      </c>
      <c r="D6" s="6" t="n">
        <v>315</v>
      </c>
    </row>
    <row r="7" spans="1:4">
      <c r="A7" s="4" t="s">
        <v>744</v>
      </c>
      <c r="B7" s="5" t="n">
        <v>21</v>
      </c>
      <c r="C7" s="5" t="n">
        <v>18</v>
      </c>
      <c r="D7" s="9" t="n">
        <v>47.6</v>
      </c>
    </row>
    <row r="8" spans="1:4">
      <c r="A8" s="4" t="s">
        <v>745</v>
      </c>
      <c r="B8" s="4" t="s">
        <v>746</v>
      </c>
      <c r="C8" s="4" t="s">
        <v>746</v>
      </c>
      <c r="D8" s="4" t="s">
        <v>539</v>
      </c>
    </row>
    <row r="9" spans="1:4">
      <c r="A9" s="4" t="s">
        <v>747</v>
      </c>
      <c r="B9" s="4" t="s">
        <v>392</v>
      </c>
      <c r="C9" s="4" t="s">
        <v>392</v>
      </c>
      <c r="D9" s="4" t="s">
        <v>3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48</v>
      </c>
      <c r="B1" s="2" t="s">
        <v>1</v>
      </c>
    </row>
    <row r="2" spans="1:4">
      <c r="B2" s="2" t="s">
        <v>695</v>
      </c>
      <c r="C2" s="2" t="s">
        <v>696</v>
      </c>
      <c r="D2" s="2" t="s">
        <v>749</v>
      </c>
    </row>
    <row r="3" spans="1:4">
      <c r="A3" s="3" t="s">
        <v>224</v>
      </c>
    </row>
    <row r="4" spans="1:4">
      <c r="A4" s="4" t="s">
        <v>750</v>
      </c>
      <c r="B4" s="4" t="s">
        <v>751</v>
      </c>
      <c r="C4" s="4" t="s">
        <v>752</v>
      </c>
    </row>
    <row r="5" spans="1:4">
      <c r="A5" s="4" t="s">
        <v>753</v>
      </c>
      <c r="B5" s="6" t="n">
        <v>3</v>
      </c>
    </row>
    <row r="6" spans="1:4">
      <c r="A6" s="4" t="s">
        <v>754</v>
      </c>
      <c r="B6" s="9" t="n">
        <v>267.8</v>
      </c>
      <c r="C6" s="9" t="n">
        <v>240.7</v>
      </c>
      <c r="D6" s="5" t="n">
        <v>2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5</v>
      </c>
      <c r="B1" s="2" t="s">
        <v>1</v>
      </c>
    </row>
    <row r="2" spans="1:4">
      <c r="B2" s="2" t="s">
        <v>2</v>
      </c>
      <c r="C2" s="2" t="s">
        <v>38</v>
      </c>
      <c r="D2" s="2" t="s">
        <v>94</v>
      </c>
    </row>
    <row r="3" spans="1:4">
      <c r="A3" s="3" t="s">
        <v>756</v>
      </c>
    </row>
    <row r="4" spans="1:4">
      <c r="A4" s="4" t="s">
        <v>757</v>
      </c>
      <c r="B4" s="5" t="n">
        <v>1396812</v>
      </c>
      <c r="C4" s="5" t="n">
        <v>1258237</v>
      </c>
      <c r="D4" s="5" t="n">
        <v>1166619</v>
      </c>
    </row>
    <row r="5" spans="1:4">
      <c r="A5" s="4" t="s">
        <v>758</v>
      </c>
      <c r="B5" s="6" t="n">
        <v>185295</v>
      </c>
      <c r="C5" s="6" t="n">
        <v>201156</v>
      </c>
      <c r="D5" s="6" t="n">
        <v>176651</v>
      </c>
    </row>
    <row r="6" spans="1:4">
      <c r="A6" s="4" t="s">
        <v>759</v>
      </c>
      <c r="B6" s="6" t="n">
        <v>1211517</v>
      </c>
      <c r="C6" s="6" t="n">
        <v>1057081</v>
      </c>
      <c r="D6" s="6" t="n">
        <v>989968</v>
      </c>
    </row>
    <row r="7" spans="1:4">
      <c r="A7" s="3" t="s">
        <v>760</v>
      </c>
    </row>
    <row r="8" spans="1:4">
      <c r="A8" s="4" t="s">
        <v>761</v>
      </c>
      <c r="B8" s="6" t="n">
        <v>482989</v>
      </c>
      <c r="C8" s="6" t="n">
        <v>439847</v>
      </c>
      <c r="D8" s="6" t="n">
        <v>373423</v>
      </c>
    </row>
    <row r="9" spans="1:4">
      <c r="A9" s="4" t="s">
        <v>762</v>
      </c>
      <c r="B9" s="6" t="n">
        <v>3154</v>
      </c>
      <c r="C9" s="6" t="n">
        <v>-5017</v>
      </c>
      <c r="D9" s="6" t="n">
        <v>20318</v>
      </c>
    </row>
    <row r="10" spans="1:4">
      <c r="A10" s="4" t="s">
        <v>763</v>
      </c>
      <c r="B10" s="6" t="n">
        <v>14882</v>
      </c>
    </row>
    <row r="11" spans="1:4">
      <c r="A11" s="4" t="s">
        <v>764</v>
      </c>
      <c r="B11" s="6" t="n">
        <v>501025</v>
      </c>
      <c r="C11" s="6" t="n">
        <v>434830</v>
      </c>
      <c r="D11" s="6" t="n">
        <v>393741</v>
      </c>
    </row>
    <row r="12" spans="1:4">
      <c r="A12" s="3" t="s">
        <v>765</v>
      </c>
    </row>
    <row r="13" spans="1:4">
      <c r="A13" s="4" t="s">
        <v>761</v>
      </c>
      <c r="B13" s="6" t="n">
        <v>66522</v>
      </c>
      <c r="C13" s="6" t="n">
        <v>47734</v>
      </c>
      <c r="D13" s="6" t="n">
        <v>54026</v>
      </c>
    </row>
    <row r="14" spans="1:4">
      <c r="A14" s="4" t="s">
        <v>762</v>
      </c>
      <c r="B14" s="6" t="n">
        <v>318324</v>
      </c>
      <c r="C14" s="6" t="n">
        <v>232660</v>
      </c>
      <c r="D14" s="6" t="n">
        <v>272602</v>
      </c>
    </row>
    <row r="15" spans="1:4">
      <c r="A15" s="4" t="s">
        <v>766</v>
      </c>
      <c r="B15" s="6" t="n">
        <v>384846</v>
      </c>
      <c r="C15" s="6" t="n">
        <v>280394</v>
      </c>
      <c r="D15" s="6" t="n">
        <v>326628</v>
      </c>
    </row>
    <row r="16" spans="1:4">
      <c r="A16" s="4" t="s">
        <v>767</v>
      </c>
      <c r="B16" s="6" t="n">
        <v>1327696</v>
      </c>
      <c r="C16" s="6" t="n">
        <v>1211517</v>
      </c>
      <c r="D16" s="6" t="n">
        <v>1057081</v>
      </c>
    </row>
    <row r="17" spans="1:4">
      <c r="A17" s="4" t="s">
        <v>768</v>
      </c>
      <c r="B17" s="6" t="n">
        <v>193952</v>
      </c>
      <c r="C17" s="6" t="n">
        <v>185295</v>
      </c>
      <c r="D17" s="6" t="n">
        <v>201156</v>
      </c>
    </row>
    <row r="18" spans="1:4">
      <c r="A18" s="4" t="s">
        <v>769</v>
      </c>
      <c r="B18" s="6" t="n">
        <v>1521648</v>
      </c>
      <c r="C18" s="6" t="n">
        <v>1396812</v>
      </c>
      <c r="D18" s="6" t="n">
        <v>1258237</v>
      </c>
    </row>
    <row r="19" spans="1:4">
      <c r="A19" s="4" t="s">
        <v>339</v>
      </c>
    </row>
    <row r="20" spans="1:4">
      <c r="A20" s="3" t="s">
        <v>760</v>
      </c>
    </row>
    <row r="21" spans="1:4">
      <c r="A21" s="4" t="s">
        <v>762</v>
      </c>
      <c r="C21" s="6" t="n">
        <v>-15600</v>
      </c>
      <c r="D21" s="6" t="n">
        <v>33200</v>
      </c>
    </row>
    <row r="22" spans="1:4">
      <c r="A22" s="4" t="s">
        <v>342</v>
      </c>
    </row>
    <row r="23" spans="1:4">
      <c r="A23" s="3" t="s">
        <v>760</v>
      </c>
    </row>
    <row r="24" spans="1:4">
      <c r="A24" s="4" t="s">
        <v>762</v>
      </c>
      <c r="B24" s="6" t="n">
        <v>11300</v>
      </c>
      <c r="C24" s="6" t="n">
        <v>16500</v>
      </c>
    </row>
    <row r="25" spans="1:4">
      <c r="A25" s="4" t="s">
        <v>345</v>
      </c>
    </row>
    <row r="26" spans="1:4">
      <c r="A26" s="3" t="s">
        <v>760</v>
      </c>
    </row>
    <row r="27" spans="1:4">
      <c r="A27" s="4" t="s">
        <v>762</v>
      </c>
      <c r="B27" s="6" t="n">
        <v>-22800</v>
      </c>
      <c r="C27" s="6" t="n">
        <v>-14400</v>
      </c>
      <c r="D27" s="5" t="n">
        <v>-12400</v>
      </c>
    </row>
    <row r="28" spans="1:4">
      <c r="A28" s="4" t="s">
        <v>770</v>
      </c>
    </row>
    <row r="29" spans="1:4">
      <c r="A29" s="3" t="s">
        <v>760</v>
      </c>
    </row>
    <row r="30" spans="1:4">
      <c r="A30" s="4" t="s">
        <v>762</v>
      </c>
      <c r="C30" s="6" t="n">
        <v>6200</v>
      </c>
    </row>
    <row r="31" spans="1:4">
      <c r="A31" s="4" t="s">
        <v>771</v>
      </c>
    </row>
    <row r="32" spans="1:4">
      <c r="A32" s="3" t="s">
        <v>760</v>
      </c>
    </row>
    <row r="33" spans="1:4">
      <c r="A33" s="4" t="s">
        <v>762</v>
      </c>
      <c r="C33" s="6" t="n">
        <v>8200</v>
      </c>
    </row>
    <row r="34" spans="1:4">
      <c r="A34" s="4" t="s">
        <v>348</v>
      </c>
    </row>
    <row r="35" spans="1:4">
      <c r="A35" s="3" t="s">
        <v>760</v>
      </c>
    </row>
    <row r="36" spans="1:4">
      <c r="A36" s="4" t="s">
        <v>762</v>
      </c>
      <c r="B36" s="5" t="n">
        <v>16400</v>
      </c>
      <c r="C36" s="6" t="n">
        <v>12200</v>
      </c>
    </row>
    <row r="37" spans="1:4">
      <c r="A37" s="4" t="s">
        <v>772</v>
      </c>
    </row>
    <row r="38" spans="1:4">
      <c r="A38" s="3" t="s">
        <v>760</v>
      </c>
    </row>
    <row r="39" spans="1:4">
      <c r="A39" s="4" t="s">
        <v>762</v>
      </c>
      <c r="C39" s="6" t="n">
        <v>12200</v>
      </c>
    </row>
    <row r="40" spans="1:4">
      <c r="A40" s="4" t="s">
        <v>773</v>
      </c>
    </row>
    <row r="41" spans="1:4">
      <c r="A41" s="3" t="s">
        <v>760</v>
      </c>
    </row>
    <row r="42" spans="1:4">
      <c r="A42" s="4" t="s">
        <v>762</v>
      </c>
      <c r="C42" s="5" t="n">
        <v>-4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4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74</v>
      </c>
      <c r="B1" s="2" t="s">
        <v>1</v>
      </c>
    </row>
    <row r="2" spans="1:11">
      <c r="B2" s="2" t="s">
        <v>695</v>
      </c>
      <c r="C2" s="2" t="s">
        <v>696</v>
      </c>
      <c r="D2" s="2" t="s">
        <v>749</v>
      </c>
      <c r="E2" s="2" t="s">
        <v>775</v>
      </c>
      <c r="F2" s="2" t="s">
        <v>776</v>
      </c>
      <c r="G2" s="2" t="s">
        <v>777</v>
      </c>
      <c r="H2" s="2" t="s">
        <v>778</v>
      </c>
      <c r="I2" s="2" t="s">
        <v>779</v>
      </c>
      <c r="J2" s="2" t="s">
        <v>780</v>
      </c>
      <c r="K2" s="2" t="s">
        <v>781</v>
      </c>
    </row>
    <row r="3" spans="1:11">
      <c r="A3" s="3" t="s">
        <v>782</v>
      </c>
    </row>
    <row r="4" spans="1:11">
      <c r="A4" s="4" t="s">
        <v>783</v>
      </c>
      <c r="B4" s="5" t="n">
        <v>3097846</v>
      </c>
    </row>
    <row r="5" spans="1:11">
      <c r="A5" s="4" t="s">
        <v>784</v>
      </c>
      <c r="B5" s="6" t="n">
        <v>906120</v>
      </c>
    </row>
    <row r="6" spans="1:11">
      <c r="A6" s="4" t="s">
        <v>785</v>
      </c>
      <c r="B6" s="6" t="n">
        <v>1829355</v>
      </c>
    </row>
    <row r="7" spans="1:11">
      <c r="A7" s="4" t="s">
        <v>786</v>
      </c>
      <c r="B7" s="6" t="n">
        <v>1268491</v>
      </c>
    </row>
    <row r="8" spans="1:11">
      <c r="A8" s="4" t="s">
        <v>787</v>
      </c>
      <c r="B8" s="6" t="n">
        <v>3154</v>
      </c>
      <c r="C8" s="5" t="n">
        <v>-5017</v>
      </c>
      <c r="D8" s="5" t="n">
        <v>20318</v>
      </c>
    </row>
    <row r="9" spans="1:11">
      <c r="A9" s="4" t="s">
        <v>489</v>
      </c>
      <c r="B9" s="6" t="n">
        <v>14240</v>
      </c>
    </row>
    <row r="10" spans="1:11">
      <c r="A10" s="4" t="s">
        <v>788</v>
      </c>
      <c r="B10" s="6" t="n">
        <v>1327696</v>
      </c>
      <c r="C10" s="6" t="n">
        <v>1211517</v>
      </c>
      <c r="D10" s="6" t="n">
        <v>1057081</v>
      </c>
      <c r="E10" s="5" t="n">
        <v>989968</v>
      </c>
    </row>
    <row r="11" spans="1:11">
      <c r="A11" s="4" t="s">
        <v>789</v>
      </c>
      <c r="B11" s="6" t="n">
        <v>45600</v>
      </c>
    </row>
    <row r="12" spans="1:11">
      <c r="A12" s="4" t="s">
        <v>790</v>
      </c>
      <c r="B12" s="6" t="n">
        <v>-47400</v>
      </c>
    </row>
    <row r="13" spans="1:11">
      <c r="A13" s="4" t="s">
        <v>791</v>
      </c>
      <c r="B13" s="6" t="n">
        <v>12300</v>
      </c>
    </row>
    <row r="14" spans="1:11">
      <c r="A14" s="4" t="s">
        <v>698</v>
      </c>
      <c r="B14" s="6" t="n">
        <v>500</v>
      </c>
    </row>
    <row r="15" spans="1:11">
      <c r="A15" s="4" t="s">
        <v>489</v>
      </c>
      <c r="B15" s="6" t="n">
        <v>3200</v>
      </c>
    </row>
    <row r="16" spans="1:11">
      <c r="A16" s="4" t="s">
        <v>339</v>
      </c>
    </row>
    <row r="17" spans="1:11">
      <c r="A17" s="3" t="s">
        <v>782</v>
      </c>
    </row>
    <row r="18" spans="1:11">
      <c r="A18" s="4" t="s">
        <v>783</v>
      </c>
      <c r="B18" s="6" t="n">
        <v>810871</v>
      </c>
    </row>
    <row r="19" spans="1:11">
      <c r="A19" s="4" t="s">
        <v>784</v>
      </c>
      <c r="B19" s="6" t="n">
        <v>123551</v>
      </c>
    </row>
    <row r="20" spans="1:11">
      <c r="A20" s="4" t="s">
        <v>785</v>
      </c>
      <c r="B20" s="6" t="n">
        <v>606684</v>
      </c>
    </row>
    <row r="21" spans="1:11">
      <c r="A21" s="4" t="s">
        <v>786</v>
      </c>
      <c r="B21" s="6" t="n">
        <v>204187</v>
      </c>
    </row>
    <row r="22" spans="1:11">
      <c r="A22" s="4" t="s">
        <v>787</v>
      </c>
      <c r="C22" s="6" t="n">
        <v>-15600</v>
      </c>
      <c r="D22" s="6" t="n">
        <v>33200</v>
      </c>
    </row>
    <row r="23" spans="1:11">
      <c r="A23" s="4" t="s">
        <v>342</v>
      </c>
    </row>
    <row r="24" spans="1:11">
      <c r="A24" s="3" t="s">
        <v>782</v>
      </c>
    </row>
    <row r="25" spans="1:11">
      <c r="A25" s="4" t="s">
        <v>783</v>
      </c>
      <c r="B25" s="6" t="n">
        <v>940083</v>
      </c>
    </row>
    <row r="26" spans="1:11">
      <c r="A26" s="4" t="s">
        <v>784</v>
      </c>
      <c r="B26" s="6" t="n">
        <v>376477</v>
      </c>
    </row>
    <row r="27" spans="1:11">
      <c r="A27" s="4" t="s">
        <v>785</v>
      </c>
      <c r="B27" s="6" t="n">
        <v>473539</v>
      </c>
    </row>
    <row r="28" spans="1:11">
      <c r="A28" s="4" t="s">
        <v>786</v>
      </c>
      <c r="B28" s="6" t="n">
        <v>466544</v>
      </c>
    </row>
    <row r="29" spans="1:11">
      <c r="A29" s="4" t="s">
        <v>787</v>
      </c>
      <c r="B29" s="6" t="n">
        <v>11300</v>
      </c>
      <c r="C29" s="6" t="n">
        <v>16500</v>
      </c>
    </row>
    <row r="30" spans="1:11">
      <c r="A30" s="4" t="s">
        <v>345</v>
      </c>
    </row>
    <row r="31" spans="1:11">
      <c r="A31" s="3" t="s">
        <v>782</v>
      </c>
    </row>
    <row r="32" spans="1:11">
      <c r="A32" s="4" t="s">
        <v>783</v>
      </c>
      <c r="B32" s="6" t="n">
        <v>725515</v>
      </c>
    </row>
    <row r="33" spans="1:11">
      <c r="A33" s="4" t="s">
        <v>784</v>
      </c>
      <c r="B33" s="6" t="n">
        <v>303187</v>
      </c>
    </row>
    <row r="34" spans="1:11">
      <c r="A34" s="4" t="s">
        <v>785</v>
      </c>
      <c r="B34" s="6" t="n">
        <v>277963</v>
      </c>
    </row>
    <row r="35" spans="1:11">
      <c r="A35" s="4" t="s">
        <v>786</v>
      </c>
      <c r="B35" s="6" t="n">
        <v>447552</v>
      </c>
    </row>
    <row r="36" spans="1:11">
      <c r="A36" s="4" t="s">
        <v>787</v>
      </c>
      <c r="B36" s="6" t="n">
        <v>-22800</v>
      </c>
      <c r="C36" s="6" t="n">
        <v>-14400</v>
      </c>
      <c r="D36" s="6" t="n">
        <v>-12400</v>
      </c>
    </row>
    <row r="37" spans="1:11">
      <c r="A37" s="4" t="s">
        <v>348</v>
      </c>
    </row>
    <row r="38" spans="1:11">
      <c r="A38" s="3" t="s">
        <v>782</v>
      </c>
    </row>
    <row r="39" spans="1:11">
      <c r="A39" s="4" t="s">
        <v>783</v>
      </c>
      <c r="B39" s="6" t="n">
        <v>226257</v>
      </c>
    </row>
    <row r="40" spans="1:11">
      <c r="A40" s="4" t="s">
        <v>784</v>
      </c>
      <c r="B40" s="6" t="n">
        <v>69653</v>
      </c>
    </row>
    <row r="41" spans="1:11">
      <c r="A41" s="4" t="s">
        <v>785</v>
      </c>
      <c r="B41" s="6" t="n">
        <v>129593</v>
      </c>
    </row>
    <row r="42" spans="1:11">
      <c r="A42" s="4" t="s">
        <v>786</v>
      </c>
      <c r="B42" s="6" t="n">
        <v>96664</v>
      </c>
    </row>
    <row r="43" spans="1:11">
      <c r="A43" s="4" t="s">
        <v>787</v>
      </c>
      <c r="B43" s="6" t="n">
        <v>16400</v>
      </c>
      <c r="C43" s="6" t="n">
        <v>12200</v>
      </c>
    </row>
    <row r="44" spans="1:11">
      <c r="A44" s="4" t="s">
        <v>351</v>
      </c>
    </row>
    <row r="45" spans="1:11">
      <c r="A45" s="3" t="s">
        <v>782</v>
      </c>
    </row>
    <row r="46" spans="1:11">
      <c r="A46" s="4" t="s">
        <v>783</v>
      </c>
      <c r="B46" s="6" t="n">
        <v>395120</v>
      </c>
    </row>
    <row r="47" spans="1:11">
      <c r="A47" s="4" t="s">
        <v>784</v>
      </c>
      <c r="B47" s="6" t="n">
        <v>33252</v>
      </c>
    </row>
    <row r="48" spans="1:11">
      <c r="A48" s="4" t="s">
        <v>785</v>
      </c>
      <c r="B48" s="6" t="n">
        <v>341576</v>
      </c>
    </row>
    <row r="49" spans="1:11">
      <c r="A49" s="4" t="s">
        <v>786</v>
      </c>
      <c r="B49" s="6" t="n">
        <v>53544</v>
      </c>
    </row>
    <row r="50" spans="1:11">
      <c r="A50" s="4" t="s">
        <v>792</v>
      </c>
    </row>
    <row r="51" spans="1:11">
      <c r="A51" s="3" t="s">
        <v>782</v>
      </c>
    </row>
    <row r="52" spans="1:11">
      <c r="A52" s="4" t="s">
        <v>787</v>
      </c>
      <c r="B52" s="6" t="n">
        <v>44965</v>
      </c>
    </row>
    <row r="53" spans="1:11">
      <c r="A53" s="4" t="s">
        <v>793</v>
      </c>
    </row>
    <row r="54" spans="1:11">
      <c r="A54" s="3" t="s">
        <v>782</v>
      </c>
    </row>
    <row r="55" spans="1:11">
      <c r="A55" s="4" t="s">
        <v>784</v>
      </c>
      <c r="B55" s="6" t="n">
        <v>15481</v>
      </c>
    </row>
    <row r="56" spans="1:11">
      <c r="A56" s="4" t="s">
        <v>794</v>
      </c>
    </row>
    <row r="57" spans="1:11">
      <c r="A57" s="3" t="s">
        <v>782</v>
      </c>
    </row>
    <row r="58" spans="1:11">
      <c r="A58" s="4" t="s">
        <v>784</v>
      </c>
      <c r="B58" s="6" t="n">
        <v>7384</v>
      </c>
    </row>
    <row r="59" spans="1:11">
      <c r="A59" s="4" t="s">
        <v>795</v>
      </c>
    </row>
    <row r="60" spans="1:11">
      <c r="A60" s="3" t="s">
        <v>782</v>
      </c>
    </row>
    <row r="61" spans="1:11">
      <c r="A61" s="4" t="s">
        <v>784</v>
      </c>
      <c r="B61" s="6" t="n">
        <v>5590</v>
      </c>
    </row>
    <row r="62" spans="1:11">
      <c r="A62" s="4" t="s">
        <v>796</v>
      </c>
    </row>
    <row r="63" spans="1:11">
      <c r="A63" s="3" t="s">
        <v>782</v>
      </c>
    </row>
    <row r="64" spans="1:11">
      <c r="A64" s="4" t="s">
        <v>784</v>
      </c>
      <c r="B64" s="6" t="n">
        <v>2507</v>
      </c>
    </row>
    <row r="65" spans="1:11">
      <c r="A65" s="4" t="s">
        <v>797</v>
      </c>
    </row>
    <row r="66" spans="1:11">
      <c r="A66" s="3" t="s">
        <v>782</v>
      </c>
    </row>
    <row r="67" spans="1:11">
      <c r="A67" s="4" t="s">
        <v>783</v>
      </c>
      <c r="B67" s="6" t="n">
        <v>150543</v>
      </c>
      <c r="C67" s="6" t="n">
        <v>148117</v>
      </c>
      <c r="D67" s="6" t="n">
        <v>145444</v>
      </c>
      <c r="E67" s="6" t="n">
        <v>152840</v>
      </c>
      <c r="F67" s="5" t="n">
        <v>143344</v>
      </c>
      <c r="G67" s="5" t="n">
        <v>136115</v>
      </c>
      <c r="H67" s="5" t="n">
        <v>134307</v>
      </c>
      <c r="I67" s="5" t="n">
        <v>134941</v>
      </c>
      <c r="J67" s="5" t="n">
        <v>137994</v>
      </c>
      <c r="K67" s="5" t="n">
        <v>131617</v>
      </c>
    </row>
    <row r="68" spans="1:11">
      <c r="A68" s="4" t="s">
        <v>784</v>
      </c>
      <c r="B68" s="5" t="n">
        <v>3108</v>
      </c>
    </row>
    <row r="69" spans="1:11">
      <c r="A69" s="4" t="s">
        <v>798</v>
      </c>
      <c r="B69" s="6" t="n">
        <v>3926</v>
      </c>
    </row>
    <row r="70" spans="1:11">
      <c r="A70" s="4" t="s">
        <v>785</v>
      </c>
      <c r="B70" s="5" t="n">
        <v>140927</v>
      </c>
      <c r="C70" s="6" t="n">
        <v>137470</v>
      </c>
      <c r="D70" s="6" t="n">
        <v>132525</v>
      </c>
      <c r="E70" s="6" t="n">
        <v>125646</v>
      </c>
      <c r="F70" s="6" t="n">
        <v>114140</v>
      </c>
      <c r="G70" s="6" t="n">
        <v>102016</v>
      </c>
      <c r="H70" s="6" t="n">
        <v>85754</v>
      </c>
      <c r="I70" s="6" t="n">
        <v>72312</v>
      </c>
      <c r="J70" s="6" t="n">
        <v>38723</v>
      </c>
      <c r="K70" s="6" t="n">
        <v>11912</v>
      </c>
    </row>
    <row r="71" spans="1:11">
      <c r="A71" s="4" t="s">
        <v>799</v>
      </c>
    </row>
    <row r="72" spans="1:11">
      <c r="A72" s="3" t="s">
        <v>782</v>
      </c>
    </row>
    <row r="73" spans="1:11">
      <c r="A73" s="4" t="s">
        <v>783</v>
      </c>
      <c r="B73" s="5" t="n">
        <v>19282</v>
      </c>
      <c r="C73" s="6" t="n">
        <v>19280</v>
      </c>
      <c r="D73" s="6" t="n">
        <v>19437</v>
      </c>
      <c r="E73" s="6" t="n">
        <v>19046</v>
      </c>
      <c r="F73" s="6" t="n">
        <v>18688</v>
      </c>
      <c r="G73" s="6" t="n">
        <v>18717</v>
      </c>
      <c r="H73" s="6" t="n">
        <v>17334</v>
      </c>
      <c r="I73" s="6" t="n">
        <v>18011</v>
      </c>
      <c r="J73" s="6" t="n">
        <v>17710</v>
      </c>
      <c r="K73" s="6" t="n">
        <v>13046</v>
      </c>
    </row>
    <row r="74" spans="1:11">
      <c r="A74" s="4" t="s">
        <v>798</v>
      </c>
      <c r="B74" s="6" t="n">
        <v>874</v>
      </c>
    </row>
    <row r="75" spans="1:11">
      <c r="A75" s="4" t="s">
        <v>785</v>
      </c>
      <c r="B75" s="5" t="n">
        <v>19162</v>
      </c>
      <c r="C75" s="6" t="n">
        <v>19138</v>
      </c>
      <c r="D75" s="6" t="n">
        <v>19098</v>
      </c>
      <c r="E75" s="6" t="n">
        <v>18074</v>
      </c>
      <c r="F75" s="6" t="n">
        <v>17829</v>
      </c>
      <c r="G75" s="6" t="n">
        <v>17275</v>
      </c>
      <c r="H75" s="6" t="n">
        <v>13723</v>
      </c>
      <c r="I75" s="6" t="n">
        <v>12346</v>
      </c>
      <c r="J75" s="6" t="n">
        <v>7866</v>
      </c>
      <c r="K75" s="6" t="n">
        <v>3105</v>
      </c>
    </row>
    <row r="76" spans="1:11">
      <c r="A76" s="4" t="s">
        <v>800</v>
      </c>
    </row>
    <row r="77" spans="1:11">
      <c r="A77" s="3" t="s">
        <v>782</v>
      </c>
    </row>
    <row r="78" spans="1:11">
      <c r="A78" s="4" t="s">
        <v>783</v>
      </c>
      <c r="B78" s="6" t="n">
        <v>69586</v>
      </c>
      <c r="C78" s="6" t="n">
        <v>68905</v>
      </c>
      <c r="D78" s="6" t="n">
        <v>66226</v>
      </c>
      <c r="E78" s="6" t="n">
        <v>72902</v>
      </c>
      <c r="F78" s="6" t="n">
        <v>69103</v>
      </c>
      <c r="G78" s="6" t="n">
        <v>62270</v>
      </c>
      <c r="H78" s="6" t="n">
        <v>63596</v>
      </c>
      <c r="I78" s="6" t="n">
        <v>64210</v>
      </c>
      <c r="J78" s="6" t="n">
        <v>59577</v>
      </c>
      <c r="K78" s="6" t="n">
        <v>56373</v>
      </c>
    </row>
    <row r="79" spans="1:11">
      <c r="A79" s="4" t="s">
        <v>784</v>
      </c>
      <c r="B79" s="5" t="n">
        <v>746</v>
      </c>
    </row>
    <row r="80" spans="1:11">
      <c r="A80" s="4" t="s">
        <v>798</v>
      </c>
      <c r="B80" s="6" t="n">
        <v>1682</v>
      </c>
    </row>
    <row r="81" spans="1:11">
      <c r="A81" s="4" t="s">
        <v>785</v>
      </c>
      <c r="B81" s="5" t="n">
        <v>76201</v>
      </c>
      <c r="C81" s="6" t="n">
        <v>74101</v>
      </c>
      <c r="D81" s="6" t="n">
        <v>70235</v>
      </c>
      <c r="E81" s="6" t="n">
        <v>66332</v>
      </c>
      <c r="F81" s="6" t="n">
        <v>61716</v>
      </c>
      <c r="G81" s="6" t="n">
        <v>50830</v>
      </c>
      <c r="H81" s="6" t="n">
        <v>44087</v>
      </c>
      <c r="I81" s="6" t="n">
        <v>34045</v>
      </c>
      <c r="J81" s="6" t="n">
        <v>14901</v>
      </c>
      <c r="K81" s="6" t="n">
        <v>1692</v>
      </c>
    </row>
    <row r="82" spans="1:11">
      <c r="A82" s="4" t="s">
        <v>801</v>
      </c>
    </row>
    <row r="83" spans="1:11">
      <c r="A83" s="3" t="s">
        <v>782</v>
      </c>
    </row>
    <row r="84" spans="1:11">
      <c r="A84" s="4" t="s">
        <v>783</v>
      </c>
      <c r="B84" s="6" t="n">
        <v>30457</v>
      </c>
      <c r="C84" s="6" t="n">
        <v>28597</v>
      </c>
      <c r="D84" s="6" t="n">
        <v>28135</v>
      </c>
      <c r="E84" s="6" t="n">
        <v>28260</v>
      </c>
      <c r="F84" s="6" t="n">
        <v>25825</v>
      </c>
      <c r="G84" s="6" t="n">
        <v>25751</v>
      </c>
      <c r="H84" s="6" t="n">
        <v>23643</v>
      </c>
      <c r="I84" s="6" t="n">
        <v>26970</v>
      </c>
      <c r="J84" s="6" t="n">
        <v>23206</v>
      </c>
      <c r="K84" s="6" t="n">
        <v>24965</v>
      </c>
    </row>
    <row r="85" spans="1:11">
      <c r="A85" s="4" t="s">
        <v>784</v>
      </c>
      <c r="B85" s="5" t="n">
        <v>2361</v>
      </c>
    </row>
    <row r="86" spans="1:11">
      <c r="A86" s="4" t="s">
        <v>798</v>
      </c>
      <c r="B86" s="6" t="n">
        <v>78</v>
      </c>
    </row>
    <row r="87" spans="1:11">
      <c r="A87" s="4" t="s">
        <v>785</v>
      </c>
      <c r="B87" s="5" t="n">
        <v>11908</v>
      </c>
      <c r="C87" s="6" t="n">
        <v>10695</v>
      </c>
      <c r="D87" s="6" t="n">
        <v>9706</v>
      </c>
      <c r="E87" s="6" t="n">
        <v>7830</v>
      </c>
      <c r="F87" s="6" t="n">
        <v>6165</v>
      </c>
      <c r="G87" s="6" t="n">
        <v>4427</v>
      </c>
      <c r="H87" s="6" t="n">
        <v>2907</v>
      </c>
      <c r="I87" s="6" t="n">
        <v>1633</v>
      </c>
      <c r="J87" s="6" t="n">
        <v>180</v>
      </c>
    </row>
    <row r="88" spans="1:11">
      <c r="A88" s="4" t="s">
        <v>802</v>
      </c>
    </row>
    <row r="89" spans="1:11">
      <c r="A89" s="3" t="s">
        <v>782</v>
      </c>
    </row>
    <row r="90" spans="1:11">
      <c r="A90" s="4" t="s">
        <v>783</v>
      </c>
      <c r="B90" s="6" t="n">
        <v>31218</v>
      </c>
      <c r="C90" s="6" t="n">
        <v>31335</v>
      </c>
      <c r="D90" s="6" t="n">
        <v>31647</v>
      </c>
      <c r="E90" s="6" t="n">
        <v>32631</v>
      </c>
      <c r="F90" s="6" t="n">
        <v>29727</v>
      </c>
      <c r="G90" s="6" t="n">
        <v>29377</v>
      </c>
      <c r="H90" s="6" t="n">
        <v>29735</v>
      </c>
      <c r="I90" s="6" t="n">
        <v>25750</v>
      </c>
      <c r="J90" s="6" t="n">
        <v>37501</v>
      </c>
      <c r="K90" s="6" t="n">
        <v>37233</v>
      </c>
    </row>
    <row r="91" spans="1:11">
      <c r="A91" s="4" t="s">
        <v>784</v>
      </c>
      <c r="B91" s="5" t="n">
        <v>1</v>
      </c>
    </row>
    <row r="92" spans="1:11">
      <c r="A92" s="4" t="s">
        <v>798</v>
      </c>
      <c r="B92" s="6" t="n">
        <v>1292</v>
      </c>
    </row>
    <row r="93" spans="1:11">
      <c r="A93" s="4" t="s">
        <v>785</v>
      </c>
      <c r="B93" s="5" t="n">
        <v>33656</v>
      </c>
      <c r="C93" s="6" t="n">
        <v>33536</v>
      </c>
      <c r="D93" s="6" t="n">
        <v>33485</v>
      </c>
      <c r="E93" s="6" t="n">
        <v>33410</v>
      </c>
      <c r="F93" s="6" t="n">
        <v>28429</v>
      </c>
      <c r="G93" s="6" t="n">
        <v>29484</v>
      </c>
      <c r="H93" s="6" t="n">
        <v>25038</v>
      </c>
      <c r="I93" s="6" t="n">
        <v>24288</v>
      </c>
      <c r="J93" s="6" t="n">
        <v>15776</v>
      </c>
      <c r="K93" s="5" t="n">
        <v>7115</v>
      </c>
    </row>
    <row r="94" spans="1:11">
      <c r="A94" s="4" t="s">
        <v>803</v>
      </c>
    </row>
    <row r="95" spans="1:11">
      <c r="A95" s="3" t="s">
        <v>782</v>
      </c>
    </row>
    <row r="96" spans="1:11">
      <c r="A96" s="4" t="s">
        <v>783</v>
      </c>
      <c r="B96" s="6" t="n">
        <v>131360</v>
      </c>
      <c r="C96" s="6" t="n">
        <v>131385</v>
      </c>
      <c r="D96" s="6" t="n">
        <v>124798</v>
      </c>
      <c r="E96" s="6" t="n">
        <v>131081</v>
      </c>
      <c r="F96" s="6" t="n">
        <v>124543</v>
      </c>
      <c r="G96" s="6" t="n">
        <v>122773</v>
      </c>
      <c r="H96" s="6" t="n">
        <v>126752</v>
      </c>
      <c r="I96" s="6" t="n">
        <v>128879</v>
      </c>
      <c r="J96" s="6" t="n">
        <v>115644</v>
      </c>
    </row>
    <row r="97" spans="1:11">
      <c r="A97" s="4" t="s">
        <v>784</v>
      </c>
      <c r="B97" s="5" t="n">
        <v>3772</v>
      </c>
    </row>
    <row r="98" spans="1:11">
      <c r="A98" s="4" t="s">
        <v>798</v>
      </c>
      <c r="B98" s="6" t="n">
        <v>4419</v>
      </c>
    </row>
    <row r="99" spans="1:11">
      <c r="A99" s="4" t="s">
        <v>785</v>
      </c>
      <c r="B99" s="5" t="n">
        <v>111247</v>
      </c>
      <c r="C99" s="6" t="n">
        <v>109007</v>
      </c>
      <c r="D99" s="6" t="n">
        <v>105584</v>
      </c>
      <c r="E99" s="6" t="n">
        <v>98411</v>
      </c>
      <c r="F99" s="6" t="n">
        <v>88243</v>
      </c>
      <c r="G99" s="6" t="n">
        <v>76731</v>
      </c>
      <c r="H99" s="6" t="n">
        <v>65103</v>
      </c>
      <c r="I99" s="6" t="n">
        <v>51006</v>
      </c>
      <c r="J99" s="6" t="n">
        <v>14796</v>
      </c>
    </row>
    <row r="100" spans="1:11">
      <c r="A100" s="4" t="s">
        <v>804</v>
      </c>
    </row>
    <row r="101" spans="1:11">
      <c r="A101" s="3" t="s">
        <v>782</v>
      </c>
    </row>
    <row r="102" spans="1:11">
      <c r="A102" s="4" t="s">
        <v>783</v>
      </c>
      <c r="B102" s="5" t="n">
        <v>12476</v>
      </c>
      <c r="C102" s="6" t="n">
        <v>12476</v>
      </c>
      <c r="D102" s="6" t="n">
        <v>12508</v>
      </c>
      <c r="E102" s="6" t="n">
        <v>12547</v>
      </c>
      <c r="F102" s="6" t="n">
        <v>12547</v>
      </c>
      <c r="G102" s="6" t="n">
        <v>11231</v>
      </c>
      <c r="H102" s="6" t="n">
        <v>11260</v>
      </c>
      <c r="I102" s="6" t="n">
        <v>13462</v>
      </c>
      <c r="J102" s="6" t="n">
        <v>13864</v>
      </c>
    </row>
    <row r="103" spans="1:11">
      <c r="A103" s="4" t="s">
        <v>798</v>
      </c>
      <c r="B103" s="6" t="n">
        <v>1219</v>
      </c>
    </row>
    <row r="104" spans="1:11">
      <c r="A104" s="4" t="s">
        <v>785</v>
      </c>
      <c r="B104" s="5" t="n">
        <v>12128</v>
      </c>
      <c r="C104" s="6" t="n">
        <v>12117</v>
      </c>
      <c r="D104" s="6" t="n">
        <v>12123</v>
      </c>
      <c r="E104" s="6" t="n">
        <v>12005</v>
      </c>
      <c r="F104" s="6" t="n">
        <v>11587</v>
      </c>
      <c r="G104" s="6" t="n">
        <v>9111</v>
      </c>
      <c r="H104" s="6" t="n">
        <v>7250</v>
      </c>
      <c r="I104" s="6" t="n">
        <v>7791</v>
      </c>
      <c r="J104" s="6" t="n">
        <v>4717</v>
      </c>
    </row>
    <row r="105" spans="1:11">
      <c r="A105" s="4" t="s">
        <v>805</v>
      </c>
    </row>
    <row r="106" spans="1:11">
      <c r="A106" s="3" t="s">
        <v>782</v>
      </c>
    </row>
    <row r="107" spans="1:11">
      <c r="A107" s="4" t="s">
        <v>783</v>
      </c>
      <c r="B107" s="6" t="n">
        <v>64682</v>
      </c>
      <c r="C107" s="6" t="n">
        <v>66641</v>
      </c>
      <c r="D107" s="6" t="n">
        <v>62127</v>
      </c>
      <c r="E107" s="6" t="n">
        <v>67791</v>
      </c>
      <c r="F107" s="6" t="n">
        <v>63264</v>
      </c>
      <c r="G107" s="6" t="n">
        <v>60375</v>
      </c>
      <c r="H107" s="6" t="n">
        <v>61398</v>
      </c>
      <c r="I107" s="6" t="n">
        <v>58633</v>
      </c>
      <c r="J107" s="6" t="n">
        <v>45894</v>
      </c>
    </row>
    <row r="108" spans="1:11">
      <c r="A108" s="4" t="s">
        <v>784</v>
      </c>
      <c r="B108" s="5" t="n">
        <v>1254</v>
      </c>
    </row>
    <row r="109" spans="1:11">
      <c r="A109" s="4" t="s">
        <v>798</v>
      </c>
      <c r="B109" s="6" t="n">
        <v>1532</v>
      </c>
    </row>
    <row r="110" spans="1:11">
      <c r="A110" s="4" t="s">
        <v>785</v>
      </c>
      <c r="B110" s="5" t="n">
        <v>57932</v>
      </c>
      <c r="C110" s="6" t="n">
        <v>56659</v>
      </c>
      <c r="D110" s="6" t="n">
        <v>54250</v>
      </c>
      <c r="E110" s="6" t="n">
        <v>50136</v>
      </c>
      <c r="F110" s="6" t="n">
        <v>44166</v>
      </c>
      <c r="G110" s="6" t="n">
        <v>37344</v>
      </c>
      <c r="H110" s="6" t="n">
        <v>30123</v>
      </c>
      <c r="I110" s="6" t="n">
        <v>18912</v>
      </c>
      <c r="J110" s="6" t="n">
        <v>5009</v>
      </c>
    </row>
    <row r="111" spans="1:11">
      <c r="A111" s="4" t="s">
        <v>806</v>
      </c>
    </row>
    <row r="112" spans="1:11">
      <c r="A112" s="3" t="s">
        <v>782</v>
      </c>
    </row>
    <row r="113" spans="1:11">
      <c r="A113" s="4" t="s">
        <v>783</v>
      </c>
      <c r="B113" s="6" t="n">
        <v>23750</v>
      </c>
      <c r="C113" s="6" t="n">
        <v>21247</v>
      </c>
      <c r="D113" s="6" t="n">
        <v>18986</v>
      </c>
      <c r="E113" s="6" t="n">
        <v>21943</v>
      </c>
      <c r="F113" s="6" t="n">
        <v>19489</v>
      </c>
      <c r="G113" s="6" t="n">
        <v>21411</v>
      </c>
      <c r="H113" s="6" t="n">
        <v>23576</v>
      </c>
      <c r="I113" s="6" t="n">
        <v>22186</v>
      </c>
      <c r="J113" s="6" t="n">
        <v>28987</v>
      </c>
    </row>
    <row r="114" spans="1:11">
      <c r="A114" s="4" t="s">
        <v>784</v>
      </c>
      <c r="B114" s="5" t="n">
        <v>2508</v>
      </c>
    </row>
    <row r="115" spans="1:11">
      <c r="A115" s="4" t="s">
        <v>798</v>
      </c>
      <c r="B115" s="6" t="n">
        <v>202</v>
      </c>
    </row>
    <row r="116" spans="1:11">
      <c r="A116" s="4" t="s">
        <v>785</v>
      </c>
      <c r="B116" s="5" t="n">
        <v>10841</v>
      </c>
      <c r="C116" s="6" t="n">
        <v>9971</v>
      </c>
      <c r="D116" s="6" t="n">
        <v>8978</v>
      </c>
      <c r="E116" s="6" t="n">
        <v>8662</v>
      </c>
      <c r="F116" s="6" t="n">
        <v>7239</v>
      </c>
      <c r="G116" s="6" t="n">
        <v>5503</v>
      </c>
      <c r="H116" s="6" t="n">
        <v>5127</v>
      </c>
      <c r="I116" s="6" t="n">
        <v>4148</v>
      </c>
      <c r="J116" s="6" t="n">
        <v>473</v>
      </c>
    </row>
    <row r="117" spans="1:11">
      <c r="A117" s="4" t="s">
        <v>807</v>
      </c>
    </row>
    <row r="118" spans="1:11">
      <c r="A118" s="3" t="s">
        <v>782</v>
      </c>
    </row>
    <row r="119" spans="1:11">
      <c r="A119" s="4" t="s">
        <v>783</v>
      </c>
      <c r="B119" s="6" t="n">
        <v>2</v>
      </c>
      <c r="C119" s="6" t="n">
        <v>2</v>
      </c>
      <c r="D119" s="6" t="n">
        <v>2</v>
      </c>
      <c r="E119" s="6" t="n">
        <v>6</v>
      </c>
      <c r="F119" s="6" t="n">
        <v>6</v>
      </c>
      <c r="G119" s="6" t="n">
        <v>7</v>
      </c>
      <c r="H119" s="6" t="n">
        <v>11</v>
      </c>
    </row>
    <row r="120" spans="1:11">
      <c r="A120" s="4" t="s">
        <v>785</v>
      </c>
      <c r="B120" s="6" t="n">
        <v>2</v>
      </c>
      <c r="C120" s="6" t="n">
        <v>2</v>
      </c>
      <c r="D120" s="6" t="n">
        <v>2</v>
      </c>
    </row>
    <row r="121" spans="1:11">
      <c r="A121" s="4" t="s">
        <v>808</v>
      </c>
    </row>
    <row r="122" spans="1:11">
      <c r="A122" s="3" t="s">
        <v>782</v>
      </c>
    </row>
    <row r="123" spans="1:11">
      <c r="A123" s="4" t="s">
        <v>783</v>
      </c>
      <c r="B123" s="6" t="n">
        <v>30450</v>
      </c>
      <c r="C123" s="6" t="n">
        <v>31018</v>
      </c>
      <c r="D123" s="6" t="n">
        <v>31176</v>
      </c>
      <c r="E123" s="6" t="n">
        <v>28794</v>
      </c>
      <c r="F123" s="6" t="n">
        <v>29238</v>
      </c>
      <c r="G123" s="6" t="n">
        <v>29749</v>
      </c>
      <c r="H123" s="6" t="n">
        <v>30507</v>
      </c>
      <c r="I123" s="6" t="n">
        <v>34597</v>
      </c>
      <c r="J123" s="6" t="n">
        <v>26899</v>
      </c>
    </row>
    <row r="124" spans="1:11">
      <c r="A124" s="4" t="s">
        <v>784</v>
      </c>
      <c r="B124" s="5" t="n">
        <v>10</v>
      </c>
    </row>
    <row r="125" spans="1:11">
      <c r="A125" s="4" t="s">
        <v>798</v>
      </c>
      <c r="B125" s="6" t="n">
        <v>1466</v>
      </c>
    </row>
    <row r="126" spans="1:11">
      <c r="A126" s="4" t="s">
        <v>785</v>
      </c>
      <c r="B126" s="5" t="n">
        <v>30344</v>
      </c>
      <c r="C126" s="6" t="n">
        <v>30259</v>
      </c>
      <c r="D126" s="6" t="n">
        <v>30231</v>
      </c>
      <c r="E126" s="6" t="n">
        <v>27608</v>
      </c>
      <c r="F126" s="6" t="n">
        <v>25251</v>
      </c>
      <c r="G126" s="6" t="n">
        <v>24773</v>
      </c>
      <c r="H126" s="6" t="n">
        <v>22603</v>
      </c>
      <c r="I126" s="6" t="n">
        <v>20155</v>
      </c>
      <c r="J126" s="5" t="n">
        <v>4597</v>
      </c>
    </row>
    <row r="127" spans="1:11">
      <c r="A127" s="4" t="s">
        <v>809</v>
      </c>
    </row>
    <row r="128" spans="1:11">
      <c r="A128" s="3" t="s">
        <v>782</v>
      </c>
    </row>
    <row r="129" spans="1:11">
      <c r="A129" s="4" t="s">
        <v>783</v>
      </c>
      <c r="B129" s="6" t="n">
        <v>158523</v>
      </c>
      <c r="C129" s="6" t="n">
        <v>159120</v>
      </c>
      <c r="D129" s="6" t="n">
        <v>156355</v>
      </c>
      <c r="E129" s="6" t="n">
        <v>165889</v>
      </c>
      <c r="F129" s="6" t="n">
        <v>165015</v>
      </c>
      <c r="G129" s="6" t="n">
        <v>157985</v>
      </c>
      <c r="H129" s="6" t="n">
        <v>157477</v>
      </c>
      <c r="I129" s="6" t="n">
        <v>137380</v>
      </c>
    </row>
    <row r="130" spans="1:11">
      <c r="A130" s="4" t="s">
        <v>784</v>
      </c>
      <c r="B130" s="5" t="n">
        <v>6491</v>
      </c>
    </row>
    <row r="131" spans="1:11">
      <c r="A131" s="4" t="s">
        <v>798</v>
      </c>
      <c r="B131" s="6" t="n">
        <v>6622</v>
      </c>
    </row>
    <row r="132" spans="1:11">
      <c r="A132" s="4" t="s">
        <v>785</v>
      </c>
      <c r="B132" s="5" t="n">
        <v>139793</v>
      </c>
      <c r="C132" s="6" t="n">
        <v>136909</v>
      </c>
      <c r="D132" s="6" t="n">
        <v>130200</v>
      </c>
      <c r="E132" s="6" t="n">
        <v>119374</v>
      </c>
      <c r="F132" s="6" t="n">
        <v>98960</v>
      </c>
      <c r="G132" s="6" t="n">
        <v>73249</v>
      </c>
      <c r="H132" s="6" t="n">
        <v>48276</v>
      </c>
      <c r="I132" s="6" t="n">
        <v>16619</v>
      </c>
    </row>
    <row r="133" spans="1:11">
      <c r="A133" s="4" t="s">
        <v>810</v>
      </c>
    </row>
    <row r="134" spans="1:11">
      <c r="A134" s="3" t="s">
        <v>782</v>
      </c>
    </row>
    <row r="135" spans="1:11">
      <c r="A135" s="4" t="s">
        <v>783</v>
      </c>
      <c r="B135" s="6" t="n">
        <v>39231</v>
      </c>
      <c r="C135" s="6" t="n">
        <v>41572</v>
      </c>
      <c r="D135" s="6" t="n">
        <v>41479</v>
      </c>
      <c r="E135" s="6" t="n">
        <v>42028</v>
      </c>
      <c r="F135" s="6" t="n">
        <v>43031</v>
      </c>
      <c r="G135" s="6" t="n">
        <v>36319</v>
      </c>
      <c r="H135" s="6" t="n">
        <v>29959</v>
      </c>
      <c r="I135" s="6" t="n">
        <v>21101</v>
      </c>
    </row>
    <row r="136" spans="1:11">
      <c r="A136" s="4" t="s">
        <v>784</v>
      </c>
      <c r="B136" s="5" t="n">
        <v>444</v>
      </c>
    </row>
    <row r="137" spans="1:11">
      <c r="A137" s="4" t="s">
        <v>798</v>
      </c>
      <c r="B137" s="6" t="n">
        <v>1746</v>
      </c>
    </row>
    <row r="138" spans="1:11">
      <c r="A138" s="4" t="s">
        <v>785</v>
      </c>
      <c r="B138" s="5" t="n">
        <v>38657</v>
      </c>
      <c r="C138" s="6" t="n">
        <v>41305</v>
      </c>
      <c r="D138" s="6" t="n">
        <v>40852</v>
      </c>
      <c r="E138" s="6" t="n">
        <v>39680</v>
      </c>
      <c r="F138" s="6" t="n">
        <v>33248</v>
      </c>
      <c r="G138" s="6" t="n">
        <v>25280</v>
      </c>
      <c r="H138" s="6" t="n">
        <v>15397</v>
      </c>
      <c r="I138" s="6" t="n">
        <v>6660</v>
      </c>
    </row>
    <row r="139" spans="1:11">
      <c r="A139" s="4" t="s">
        <v>811</v>
      </c>
    </row>
    <row r="140" spans="1:11">
      <c r="A140" s="3" t="s">
        <v>782</v>
      </c>
    </row>
    <row r="141" spans="1:11">
      <c r="A141" s="4" t="s">
        <v>783</v>
      </c>
      <c r="B141" s="6" t="n">
        <v>50509</v>
      </c>
      <c r="C141" s="6" t="n">
        <v>48096</v>
      </c>
      <c r="D141" s="6" t="n">
        <v>46312</v>
      </c>
      <c r="E141" s="6" t="n">
        <v>45771</v>
      </c>
      <c r="F141" s="6" t="n">
        <v>42401</v>
      </c>
      <c r="G141" s="6" t="n">
        <v>38288</v>
      </c>
      <c r="H141" s="6" t="n">
        <v>43677</v>
      </c>
      <c r="I141" s="6" t="n">
        <v>42685</v>
      </c>
    </row>
    <row r="142" spans="1:11">
      <c r="A142" s="4" t="s">
        <v>784</v>
      </c>
      <c r="B142" s="5" t="n">
        <v>1998</v>
      </c>
    </row>
    <row r="143" spans="1:11">
      <c r="A143" s="4" t="s">
        <v>798</v>
      </c>
      <c r="B143" s="6" t="n">
        <v>1483</v>
      </c>
    </row>
    <row r="144" spans="1:11">
      <c r="A144" s="4" t="s">
        <v>785</v>
      </c>
      <c r="B144" s="5" t="n">
        <v>45509</v>
      </c>
      <c r="C144" s="6" t="n">
        <v>40754</v>
      </c>
      <c r="D144" s="6" t="n">
        <v>36521</v>
      </c>
      <c r="E144" s="6" t="n">
        <v>32585</v>
      </c>
      <c r="F144" s="6" t="n">
        <v>24257</v>
      </c>
      <c r="G144" s="6" t="n">
        <v>14751</v>
      </c>
      <c r="H144" s="6" t="n">
        <v>8844</v>
      </c>
      <c r="I144" s="6" t="n">
        <v>945</v>
      </c>
    </row>
    <row r="145" spans="1:11">
      <c r="A145" s="4" t="s">
        <v>812</v>
      </c>
    </row>
    <row r="146" spans="1:11">
      <c r="A146" s="3" t="s">
        <v>782</v>
      </c>
    </row>
    <row r="147" spans="1:11">
      <c r="A147" s="4" t="s">
        <v>783</v>
      </c>
      <c r="B147" s="6" t="n">
        <v>38919</v>
      </c>
      <c r="C147" s="6" t="n">
        <v>38835</v>
      </c>
      <c r="D147" s="6" t="n">
        <v>38501</v>
      </c>
      <c r="E147" s="6" t="n">
        <v>47373</v>
      </c>
      <c r="F147" s="6" t="n">
        <v>48983</v>
      </c>
      <c r="G147" s="6" t="n">
        <v>53038</v>
      </c>
      <c r="H147" s="6" t="n">
        <v>51724</v>
      </c>
      <c r="I147" s="6" t="n">
        <v>46503</v>
      </c>
    </row>
    <row r="148" spans="1:11">
      <c r="A148" s="4" t="s">
        <v>784</v>
      </c>
      <c r="B148" s="5" t="n">
        <v>4017</v>
      </c>
    </row>
    <row r="149" spans="1:11">
      <c r="A149" s="4" t="s">
        <v>798</v>
      </c>
      <c r="B149" s="6" t="n">
        <v>1770</v>
      </c>
    </row>
    <row r="150" spans="1:11">
      <c r="A150" s="4" t="s">
        <v>785</v>
      </c>
      <c r="B150" s="5" t="n">
        <v>26237</v>
      </c>
      <c r="C150" s="6" t="n">
        <v>25495</v>
      </c>
      <c r="D150" s="6" t="n">
        <v>23694</v>
      </c>
      <c r="E150" s="6" t="n">
        <v>18468</v>
      </c>
      <c r="F150" s="6" t="n">
        <v>14634</v>
      </c>
      <c r="G150" s="6" t="n">
        <v>10598</v>
      </c>
      <c r="H150" s="6" t="n">
        <v>5481</v>
      </c>
      <c r="I150" s="6" t="n">
        <v>2381</v>
      </c>
    </row>
    <row r="151" spans="1:11">
      <c r="A151" s="4" t="s">
        <v>813</v>
      </c>
    </row>
    <row r="152" spans="1:11">
      <c r="A152" s="3" t="s">
        <v>782</v>
      </c>
    </row>
    <row r="153" spans="1:11">
      <c r="A153" s="4" t="s">
        <v>783</v>
      </c>
      <c r="B153" s="5" t="n">
        <v>813</v>
      </c>
      <c r="C153" s="6" t="n">
        <v>813</v>
      </c>
      <c r="D153" s="6" t="n">
        <v>813</v>
      </c>
      <c r="E153" s="6" t="n">
        <v>39</v>
      </c>
      <c r="F153" s="6" t="n">
        <v>49</v>
      </c>
      <c r="G153" s="6" t="n">
        <v>73</v>
      </c>
      <c r="H153" s="6" t="n">
        <v>94</v>
      </c>
      <c r="I153" s="6" t="n">
        <v>96</v>
      </c>
    </row>
    <row r="154" spans="1:11">
      <c r="A154" s="4" t="s">
        <v>798</v>
      </c>
      <c r="B154" s="6" t="n">
        <v>5</v>
      </c>
    </row>
    <row r="155" spans="1:11">
      <c r="A155" s="4" t="s">
        <v>785</v>
      </c>
      <c r="B155" s="5" t="n">
        <v>813</v>
      </c>
      <c r="C155" s="6" t="n">
        <v>813</v>
      </c>
      <c r="D155" s="6" t="n">
        <v>813</v>
      </c>
      <c r="E155" s="6" t="n">
        <v>2</v>
      </c>
      <c r="F155" s="6" t="n">
        <v>1</v>
      </c>
      <c r="G155" s="6" t="n">
        <v>1</v>
      </c>
    </row>
    <row r="156" spans="1:11">
      <c r="A156" s="4" t="s">
        <v>814</v>
      </c>
    </row>
    <row r="157" spans="1:11">
      <c r="A157" s="3" t="s">
        <v>782</v>
      </c>
    </row>
    <row r="158" spans="1:11">
      <c r="A158" s="4" t="s">
        <v>783</v>
      </c>
      <c r="B158" s="6" t="n">
        <v>29051</v>
      </c>
      <c r="C158" s="6" t="n">
        <v>29803</v>
      </c>
      <c r="D158" s="6" t="n">
        <v>29250</v>
      </c>
      <c r="E158" s="6" t="n">
        <v>30678</v>
      </c>
      <c r="F158" s="6" t="n">
        <v>30551</v>
      </c>
      <c r="G158" s="6" t="n">
        <v>30266</v>
      </c>
      <c r="H158" s="6" t="n">
        <v>32022</v>
      </c>
      <c r="I158" s="6" t="n">
        <v>26995</v>
      </c>
    </row>
    <row r="159" spans="1:11">
      <c r="A159" s="4" t="s">
        <v>784</v>
      </c>
      <c r="B159" s="5" t="n">
        <v>32</v>
      </c>
    </row>
    <row r="160" spans="1:11">
      <c r="A160" s="4" t="s">
        <v>798</v>
      </c>
      <c r="B160" s="6" t="n">
        <v>1618</v>
      </c>
    </row>
    <row r="161" spans="1:11">
      <c r="A161" s="4" t="s">
        <v>785</v>
      </c>
      <c r="B161" s="5" t="n">
        <v>28577</v>
      </c>
      <c r="C161" s="6" t="n">
        <v>28542</v>
      </c>
      <c r="D161" s="6" t="n">
        <v>28319</v>
      </c>
      <c r="E161" s="6" t="n">
        <v>28639</v>
      </c>
      <c r="F161" s="6" t="n">
        <v>26821</v>
      </c>
      <c r="G161" s="6" t="n">
        <v>22619</v>
      </c>
      <c r="H161" s="6" t="n">
        <v>18554</v>
      </c>
      <c r="I161" s="5" t="n">
        <v>6634</v>
      </c>
    </row>
    <row r="162" spans="1:11">
      <c r="A162" s="4" t="s">
        <v>815</v>
      </c>
    </row>
    <row r="163" spans="1:11">
      <c r="A163" s="3" t="s">
        <v>782</v>
      </c>
    </row>
    <row r="164" spans="1:11">
      <c r="A164" s="4" t="s">
        <v>783</v>
      </c>
      <c r="B164" s="6" t="n">
        <v>249802</v>
      </c>
      <c r="C164" s="6" t="n">
        <v>237900</v>
      </c>
      <c r="D164" s="6" t="n">
        <v>243567</v>
      </c>
      <c r="E164" s="6" t="n">
        <v>251353</v>
      </c>
      <c r="F164" s="6" t="n">
        <v>232660</v>
      </c>
      <c r="G164" s="6" t="n">
        <v>222277</v>
      </c>
      <c r="H164" s="6" t="n">
        <v>210368</v>
      </c>
    </row>
    <row r="165" spans="1:11">
      <c r="A165" s="4" t="s">
        <v>784</v>
      </c>
      <c r="B165" s="5" t="n">
        <v>16133</v>
      </c>
    </row>
    <row r="166" spans="1:11">
      <c r="A166" s="4" t="s">
        <v>798</v>
      </c>
      <c r="B166" s="6" t="n">
        <v>13229</v>
      </c>
    </row>
    <row r="167" spans="1:11">
      <c r="A167" s="4" t="s">
        <v>785</v>
      </c>
      <c r="B167" s="5" t="n">
        <v>214863</v>
      </c>
      <c r="C167" s="6" t="n">
        <v>192476</v>
      </c>
      <c r="D167" s="6" t="n">
        <v>181989</v>
      </c>
      <c r="E167" s="6" t="n">
        <v>158978</v>
      </c>
      <c r="F167" s="6" t="n">
        <v>115396</v>
      </c>
      <c r="G167" s="6" t="n">
        <v>74012</v>
      </c>
      <c r="H167" s="6" t="n">
        <v>27465</v>
      </c>
    </row>
    <row r="168" spans="1:11">
      <c r="A168" s="4" t="s">
        <v>816</v>
      </c>
    </row>
    <row r="169" spans="1:11">
      <c r="A169" s="3" t="s">
        <v>782</v>
      </c>
    </row>
    <row r="170" spans="1:11">
      <c r="A170" s="4" t="s">
        <v>783</v>
      </c>
      <c r="B170" s="6" t="n">
        <v>81422</v>
      </c>
      <c r="C170" s="6" t="n">
        <v>72265</v>
      </c>
      <c r="D170" s="6" t="n">
        <v>76768</v>
      </c>
      <c r="E170" s="6" t="n">
        <v>77570</v>
      </c>
      <c r="F170" s="6" t="n">
        <v>63764</v>
      </c>
      <c r="G170" s="6" t="n">
        <v>50752</v>
      </c>
      <c r="H170" s="6" t="n">
        <v>47191</v>
      </c>
    </row>
    <row r="171" spans="1:11">
      <c r="A171" s="4" t="s">
        <v>784</v>
      </c>
      <c r="B171" s="5" t="n">
        <v>993</v>
      </c>
    </row>
    <row r="172" spans="1:11">
      <c r="A172" s="4" t="s">
        <v>798</v>
      </c>
      <c r="B172" s="6" t="n">
        <v>6224</v>
      </c>
    </row>
    <row r="173" spans="1:11">
      <c r="A173" s="4" t="s">
        <v>785</v>
      </c>
      <c r="B173" s="5" t="n">
        <v>79066</v>
      </c>
      <c r="C173" s="6" t="n">
        <v>71010</v>
      </c>
      <c r="D173" s="6" t="n">
        <v>72906</v>
      </c>
      <c r="E173" s="6" t="n">
        <v>64073</v>
      </c>
      <c r="F173" s="6" t="n">
        <v>43403</v>
      </c>
      <c r="G173" s="6" t="n">
        <v>26773</v>
      </c>
      <c r="H173" s="6" t="n">
        <v>13015</v>
      </c>
    </row>
    <row r="174" spans="1:11">
      <c r="A174" s="4" t="s">
        <v>817</v>
      </c>
    </row>
    <row r="175" spans="1:11">
      <c r="A175" s="3" t="s">
        <v>782</v>
      </c>
    </row>
    <row r="176" spans="1:11">
      <c r="A176" s="4" t="s">
        <v>783</v>
      </c>
      <c r="B176" s="6" t="n">
        <v>69565</v>
      </c>
      <c r="C176" s="6" t="n">
        <v>61796</v>
      </c>
      <c r="D176" s="6" t="n">
        <v>60613</v>
      </c>
      <c r="E176" s="6" t="n">
        <v>70459</v>
      </c>
      <c r="F176" s="6" t="n">
        <v>62618</v>
      </c>
      <c r="G176" s="6" t="n">
        <v>61785</v>
      </c>
      <c r="H176" s="6" t="n">
        <v>48466</v>
      </c>
    </row>
    <row r="177" spans="1:11">
      <c r="A177" s="4" t="s">
        <v>784</v>
      </c>
      <c r="B177" s="5" t="n">
        <v>7755</v>
      </c>
    </row>
    <row r="178" spans="1:11">
      <c r="A178" s="4" t="s">
        <v>798</v>
      </c>
      <c r="B178" s="6" t="n">
        <v>2608</v>
      </c>
    </row>
    <row r="179" spans="1:11">
      <c r="A179" s="4" t="s">
        <v>785</v>
      </c>
      <c r="B179" s="5" t="n">
        <v>66439</v>
      </c>
      <c r="C179" s="6" t="n">
        <v>55148</v>
      </c>
      <c r="D179" s="6" t="n">
        <v>46821</v>
      </c>
      <c r="E179" s="6" t="n">
        <v>36493</v>
      </c>
      <c r="F179" s="6" t="n">
        <v>22152</v>
      </c>
      <c r="G179" s="6" t="n">
        <v>10941</v>
      </c>
      <c r="H179" s="6" t="n">
        <v>1930</v>
      </c>
    </row>
    <row r="180" spans="1:11">
      <c r="A180" s="4" t="s">
        <v>818</v>
      </c>
    </row>
    <row r="181" spans="1:11">
      <c r="A181" s="3" t="s">
        <v>782</v>
      </c>
    </row>
    <row r="182" spans="1:11">
      <c r="A182" s="4" t="s">
        <v>783</v>
      </c>
      <c r="B182" s="6" t="n">
        <v>64727</v>
      </c>
      <c r="C182" s="6" t="n">
        <v>69729</v>
      </c>
      <c r="D182" s="6" t="n">
        <v>71532</v>
      </c>
      <c r="E182" s="6" t="n">
        <v>68109</v>
      </c>
      <c r="F182" s="6" t="n">
        <v>70939</v>
      </c>
      <c r="G182" s="6" t="n">
        <v>71683</v>
      </c>
      <c r="H182" s="6" t="n">
        <v>76844</v>
      </c>
    </row>
    <row r="183" spans="1:11">
      <c r="A183" s="4" t="s">
        <v>784</v>
      </c>
      <c r="B183" s="5" t="n">
        <v>7141</v>
      </c>
    </row>
    <row r="184" spans="1:11">
      <c r="A184" s="4" t="s">
        <v>798</v>
      </c>
      <c r="B184" s="6" t="n">
        <v>2694</v>
      </c>
    </row>
    <row r="185" spans="1:11">
      <c r="A185" s="4" t="s">
        <v>785</v>
      </c>
      <c r="B185" s="5" t="n">
        <v>35793</v>
      </c>
      <c r="C185" s="6" t="n">
        <v>32962</v>
      </c>
      <c r="D185" s="6" t="n">
        <v>29036</v>
      </c>
      <c r="E185" s="6" t="n">
        <v>26088</v>
      </c>
      <c r="F185" s="6" t="n">
        <v>20520</v>
      </c>
      <c r="G185" s="6" t="n">
        <v>12579</v>
      </c>
      <c r="H185" s="6" t="n">
        <v>2639</v>
      </c>
    </row>
    <row r="186" spans="1:11">
      <c r="A186" s="4" t="s">
        <v>819</v>
      </c>
    </row>
    <row r="187" spans="1:11">
      <c r="A187" s="3" t="s">
        <v>782</v>
      </c>
    </row>
    <row r="188" spans="1:11">
      <c r="A188" s="4" t="s">
        <v>783</v>
      </c>
      <c r="B188" s="6" t="n">
        <v>8198</v>
      </c>
      <c r="C188" s="6" t="n">
        <v>8250</v>
      </c>
      <c r="D188" s="6" t="n">
        <v>8226</v>
      </c>
      <c r="E188" s="6" t="n">
        <v>1442</v>
      </c>
      <c r="F188" s="6" t="n">
        <v>1051</v>
      </c>
      <c r="G188" s="6" t="n">
        <v>1065</v>
      </c>
      <c r="H188" s="6" t="n">
        <v>968</v>
      </c>
    </row>
    <row r="189" spans="1:11">
      <c r="A189" s="4" t="s">
        <v>784</v>
      </c>
      <c r="B189" s="5" t="n">
        <v>19</v>
      </c>
    </row>
    <row r="190" spans="1:11">
      <c r="A190" s="4" t="s">
        <v>798</v>
      </c>
      <c r="B190" s="6" t="n">
        <v>54</v>
      </c>
    </row>
    <row r="191" spans="1:11">
      <c r="A191" s="4" t="s">
        <v>785</v>
      </c>
      <c r="B191" s="5" t="n">
        <v>8157</v>
      </c>
      <c r="C191" s="6" t="n">
        <v>8149</v>
      </c>
      <c r="D191" s="6" t="n">
        <v>8083</v>
      </c>
      <c r="E191" s="6" t="n">
        <v>754</v>
      </c>
      <c r="F191" s="6" t="n">
        <v>312</v>
      </c>
      <c r="G191" s="6" t="n">
        <v>192</v>
      </c>
      <c r="H191" s="6" t="n">
        <v>43</v>
      </c>
    </row>
    <row r="192" spans="1:11">
      <c r="A192" s="4" t="s">
        <v>820</v>
      </c>
    </row>
    <row r="193" spans="1:11">
      <c r="A193" s="3" t="s">
        <v>782</v>
      </c>
    </row>
    <row r="194" spans="1:11">
      <c r="A194" s="4" t="s">
        <v>783</v>
      </c>
      <c r="B194" s="6" t="n">
        <v>25890</v>
      </c>
      <c r="C194" s="6" t="n">
        <v>25859</v>
      </c>
      <c r="D194" s="6" t="n">
        <v>26428</v>
      </c>
      <c r="E194" s="6" t="n">
        <v>33773</v>
      </c>
      <c r="F194" s="6" t="n">
        <v>34287</v>
      </c>
      <c r="G194" s="6" t="n">
        <v>36992</v>
      </c>
      <c r="H194" s="6" t="n">
        <v>36900</v>
      </c>
    </row>
    <row r="195" spans="1:11">
      <c r="A195" s="4" t="s">
        <v>784</v>
      </c>
      <c r="B195" s="5" t="n">
        <v>225</v>
      </c>
    </row>
    <row r="196" spans="1:11">
      <c r="A196" s="4" t="s">
        <v>798</v>
      </c>
      <c r="B196" s="6" t="n">
        <v>1649</v>
      </c>
    </row>
    <row r="197" spans="1:11">
      <c r="A197" s="4" t="s">
        <v>785</v>
      </c>
      <c r="B197" s="5" t="n">
        <v>25408</v>
      </c>
      <c r="C197" s="6" t="n">
        <v>25206</v>
      </c>
      <c r="D197" s="6" t="n">
        <v>25144</v>
      </c>
      <c r="E197" s="6" t="n">
        <v>31569</v>
      </c>
      <c r="F197" s="6" t="n">
        <v>29009</v>
      </c>
      <c r="G197" s="6" t="n">
        <v>23526</v>
      </c>
      <c r="H197" s="5" t="n">
        <v>9838</v>
      </c>
    </row>
    <row r="198" spans="1:11">
      <c r="A198" s="4" t="s">
        <v>821</v>
      </c>
    </row>
    <row r="199" spans="1:11">
      <c r="A199" s="3" t="s">
        <v>782</v>
      </c>
    </row>
    <row r="200" spans="1:11">
      <c r="A200" s="4" t="s">
        <v>783</v>
      </c>
      <c r="B200" s="6" t="n">
        <v>356733</v>
      </c>
      <c r="C200" s="6" t="n">
        <v>342788</v>
      </c>
      <c r="D200" s="6" t="n">
        <v>333865</v>
      </c>
      <c r="E200" s="6" t="n">
        <v>323792</v>
      </c>
      <c r="F200" s="6" t="n">
        <v>312987</v>
      </c>
      <c r="G200" s="6" t="n">
        <v>286842</v>
      </c>
    </row>
    <row r="201" spans="1:11">
      <c r="A201" s="4" t="s">
        <v>784</v>
      </c>
      <c r="B201" s="5" t="n">
        <v>30978</v>
      </c>
    </row>
    <row r="202" spans="1:11">
      <c r="A202" s="4" t="s">
        <v>798</v>
      </c>
      <c r="B202" s="6" t="n">
        <v>16333</v>
      </c>
    </row>
    <row r="203" spans="1:11">
      <c r="A203" s="4" t="s">
        <v>785</v>
      </c>
      <c r="B203" s="5" t="n">
        <v>280933</v>
      </c>
      <c r="C203" s="6" t="n">
        <v>250928</v>
      </c>
      <c r="D203" s="6" t="n">
        <v>217986</v>
      </c>
      <c r="E203" s="6" t="n">
        <v>166907</v>
      </c>
      <c r="F203" s="6" t="n">
        <v>111919</v>
      </c>
      <c r="G203" s="6" t="n">
        <v>44738</v>
      </c>
    </row>
    <row r="204" spans="1:11">
      <c r="A204" s="4" t="s">
        <v>822</v>
      </c>
    </row>
    <row r="205" spans="1:11">
      <c r="A205" s="3" t="s">
        <v>782</v>
      </c>
    </row>
    <row r="206" spans="1:11">
      <c r="A206" s="4" t="s">
        <v>783</v>
      </c>
      <c r="B206" s="6" t="n">
        <v>113790</v>
      </c>
      <c r="C206" s="6" t="n">
        <v>113747</v>
      </c>
      <c r="D206" s="6" t="n">
        <v>112157</v>
      </c>
      <c r="E206" s="6" t="n">
        <v>105528</v>
      </c>
      <c r="F206" s="6" t="n">
        <v>95283</v>
      </c>
      <c r="G206" s="6" t="n">
        <v>74185</v>
      </c>
    </row>
    <row r="207" spans="1:11">
      <c r="A207" s="4" t="s">
        <v>784</v>
      </c>
      <c r="B207" s="5" t="n">
        <v>843</v>
      </c>
    </row>
    <row r="208" spans="1:11">
      <c r="A208" s="4" t="s">
        <v>798</v>
      </c>
      <c r="B208" s="6" t="n">
        <v>8231</v>
      </c>
    </row>
    <row r="209" spans="1:11">
      <c r="A209" s="4" t="s">
        <v>785</v>
      </c>
      <c r="B209" s="5" t="n">
        <v>110883</v>
      </c>
      <c r="C209" s="6" t="n">
        <v>108102</v>
      </c>
      <c r="D209" s="6" t="n">
        <v>96385</v>
      </c>
      <c r="E209" s="6" t="n">
        <v>74431</v>
      </c>
      <c r="F209" s="6" t="n">
        <v>52048</v>
      </c>
      <c r="G209" s="6" t="n">
        <v>21692</v>
      </c>
    </row>
    <row r="210" spans="1:11">
      <c r="A210" s="4" t="s">
        <v>823</v>
      </c>
    </row>
    <row r="211" spans="1:11">
      <c r="A211" s="3" t="s">
        <v>782</v>
      </c>
    </row>
    <row r="212" spans="1:11">
      <c r="A212" s="4" t="s">
        <v>783</v>
      </c>
      <c r="B212" s="6" t="n">
        <v>114976</v>
      </c>
      <c r="C212" s="6" t="n">
        <v>104281</v>
      </c>
      <c r="D212" s="6" t="n">
        <v>93468</v>
      </c>
      <c r="E212" s="6" t="n">
        <v>78801</v>
      </c>
      <c r="F212" s="6" t="n">
        <v>77255</v>
      </c>
      <c r="G212" s="6" t="n">
        <v>70878</v>
      </c>
    </row>
    <row r="213" spans="1:11">
      <c r="A213" s="4" t="s">
        <v>784</v>
      </c>
      <c r="B213" s="5" t="n">
        <v>15352</v>
      </c>
    </row>
    <row r="214" spans="1:11">
      <c r="A214" s="4" t="s">
        <v>798</v>
      </c>
      <c r="B214" s="6" t="n">
        <v>3093</v>
      </c>
    </row>
    <row r="215" spans="1:11">
      <c r="A215" s="4" t="s">
        <v>785</v>
      </c>
      <c r="B215" s="5" t="n">
        <v>73491</v>
      </c>
      <c r="C215" s="6" t="n">
        <v>53712</v>
      </c>
      <c r="D215" s="6" t="n">
        <v>41079</v>
      </c>
      <c r="E215" s="6" t="n">
        <v>28581</v>
      </c>
      <c r="F215" s="6" t="n">
        <v>14032</v>
      </c>
      <c r="G215" s="6" t="n">
        <v>5456</v>
      </c>
    </row>
    <row r="216" spans="1:11">
      <c r="A216" s="4" t="s">
        <v>824</v>
      </c>
    </row>
    <row r="217" spans="1:11">
      <c r="A217" s="3" t="s">
        <v>782</v>
      </c>
    </row>
    <row r="218" spans="1:11">
      <c r="A218" s="4" t="s">
        <v>783</v>
      </c>
      <c r="B218" s="6" t="n">
        <v>67784</v>
      </c>
      <c r="C218" s="6" t="n">
        <v>69886</v>
      </c>
      <c r="D218" s="6" t="n">
        <v>74134</v>
      </c>
      <c r="E218" s="6" t="n">
        <v>83543</v>
      </c>
      <c r="F218" s="6" t="n">
        <v>81628</v>
      </c>
      <c r="G218" s="6" t="n">
        <v>88181</v>
      </c>
    </row>
    <row r="219" spans="1:11">
      <c r="A219" s="4" t="s">
        <v>784</v>
      </c>
      <c r="B219" s="5" t="n">
        <v>12581</v>
      </c>
    </row>
    <row r="220" spans="1:11">
      <c r="A220" s="4" t="s">
        <v>798</v>
      </c>
      <c r="B220" s="6" t="n">
        <v>2679</v>
      </c>
    </row>
    <row r="221" spans="1:11">
      <c r="A221" s="4" t="s">
        <v>785</v>
      </c>
      <c r="B221" s="5" t="n">
        <v>42423</v>
      </c>
      <c r="C221" s="6" t="n">
        <v>39846</v>
      </c>
      <c r="D221" s="6" t="n">
        <v>35131</v>
      </c>
      <c r="E221" s="6" t="n">
        <v>24411</v>
      </c>
      <c r="F221" s="6" t="n">
        <v>14901</v>
      </c>
      <c r="G221" s="6" t="n">
        <v>4644</v>
      </c>
    </row>
    <row r="222" spans="1:11">
      <c r="A222" s="4" t="s">
        <v>825</v>
      </c>
    </row>
    <row r="223" spans="1:11">
      <c r="A223" s="3" t="s">
        <v>782</v>
      </c>
    </row>
    <row r="224" spans="1:11">
      <c r="A224" s="4" t="s">
        <v>783</v>
      </c>
      <c r="B224" s="6" t="n">
        <v>30172</v>
      </c>
      <c r="C224" s="6" t="n">
        <v>27126</v>
      </c>
      <c r="D224" s="6" t="n">
        <v>25915</v>
      </c>
      <c r="E224" s="6" t="n">
        <v>16448</v>
      </c>
      <c r="F224" s="6" t="n">
        <v>15884</v>
      </c>
      <c r="G224" s="6" t="n">
        <v>13037</v>
      </c>
    </row>
    <row r="225" spans="1:11">
      <c r="A225" s="4" t="s">
        <v>784</v>
      </c>
      <c r="B225" s="5" t="n">
        <v>1326</v>
      </c>
    </row>
    <row r="226" spans="1:11">
      <c r="A226" s="4" t="s">
        <v>798</v>
      </c>
      <c r="B226" s="6" t="n">
        <v>614</v>
      </c>
    </row>
    <row r="227" spans="1:11">
      <c r="A227" s="4" t="s">
        <v>785</v>
      </c>
      <c r="B227" s="5" t="n">
        <v>26366</v>
      </c>
      <c r="C227" s="6" t="n">
        <v>22880</v>
      </c>
      <c r="D227" s="6" t="n">
        <v>20545</v>
      </c>
      <c r="E227" s="6" t="n">
        <v>7358</v>
      </c>
      <c r="F227" s="6" t="n">
        <v>4271</v>
      </c>
      <c r="G227" s="6" t="n">
        <v>1795</v>
      </c>
    </row>
    <row r="228" spans="1:11">
      <c r="A228" s="4" t="s">
        <v>826</v>
      </c>
    </row>
    <row r="229" spans="1:11">
      <c r="A229" s="3" t="s">
        <v>782</v>
      </c>
    </row>
    <row r="230" spans="1:11">
      <c r="A230" s="4" t="s">
        <v>783</v>
      </c>
      <c r="B230" s="6" t="n">
        <v>30011</v>
      </c>
      <c r="C230" s="6" t="n">
        <v>27749</v>
      </c>
      <c r="D230" s="6" t="n">
        <v>28192</v>
      </c>
      <c r="E230" s="6" t="n">
        <v>39473</v>
      </c>
      <c r="F230" s="6" t="n">
        <v>42938</v>
      </c>
      <c r="G230" s="6" t="n">
        <v>40562</v>
      </c>
    </row>
    <row r="231" spans="1:11">
      <c r="A231" s="4" t="s">
        <v>784</v>
      </c>
      <c r="B231" s="5" t="n">
        <v>876</v>
      </c>
    </row>
    <row r="232" spans="1:11">
      <c r="A232" s="4" t="s">
        <v>798</v>
      </c>
      <c r="B232" s="6" t="n">
        <v>1716</v>
      </c>
    </row>
    <row r="233" spans="1:11">
      <c r="A233" s="4" t="s">
        <v>785</v>
      </c>
      <c r="B233" s="5" t="n">
        <v>27770</v>
      </c>
      <c r="C233" s="6" t="n">
        <v>26388</v>
      </c>
      <c r="D233" s="6" t="n">
        <v>24846</v>
      </c>
      <c r="E233" s="6" t="n">
        <v>32126</v>
      </c>
      <c r="F233" s="6" t="n">
        <v>26667</v>
      </c>
      <c r="G233" s="5" t="n">
        <v>11150</v>
      </c>
    </row>
    <row r="234" spans="1:11">
      <c r="A234" s="4" t="s">
        <v>827</v>
      </c>
    </row>
    <row r="235" spans="1:11">
      <c r="A235" s="3" t="s">
        <v>782</v>
      </c>
    </row>
    <row r="236" spans="1:11">
      <c r="A236" s="4" t="s">
        <v>783</v>
      </c>
      <c r="B236" s="6" t="n">
        <v>430942</v>
      </c>
      <c r="C236" s="6" t="n">
        <v>395751</v>
      </c>
      <c r="D236" s="6" t="n">
        <v>407427</v>
      </c>
      <c r="E236" s="6" t="n">
        <v>407279</v>
      </c>
      <c r="F236" s="6" t="n">
        <v>384269</v>
      </c>
    </row>
    <row r="237" spans="1:11">
      <c r="A237" s="4" t="s">
        <v>784</v>
      </c>
      <c r="B237" s="5" t="n">
        <v>44665</v>
      </c>
    </row>
    <row r="238" spans="1:11">
      <c r="A238" s="4" t="s">
        <v>798</v>
      </c>
      <c r="B238" s="6" t="n">
        <v>20869</v>
      </c>
    </row>
    <row r="239" spans="1:11">
      <c r="A239" s="4" t="s">
        <v>785</v>
      </c>
      <c r="B239" s="5" t="n">
        <v>331748</v>
      </c>
      <c r="C239" s="6" t="n">
        <v>281637</v>
      </c>
      <c r="D239" s="6" t="n">
        <v>234756</v>
      </c>
      <c r="E239" s="6" t="n">
        <v>159708</v>
      </c>
      <c r="F239" s="6" t="n">
        <v>75043</v>
      </c>
    </row>
    <row r="240" spans="1:11">
      <c r="A240" s="4" t="s">
        <v>828</v>
      </c>
    </row>
    <row r="241" spans="1:11">
      <c r="A241" s="3" t="s">
        <v>782</v>
      </c>
    </row>
    <row r="242" spans="1:11">
      <c r="A242" s="4" t="s">
        <v>783</v>
      </c>
      <c r="B242" s="6" t="n">
        <v>155266</v>
      </c>
      <c r="C242" s="6" t="n">
        <v>146757</v>
      </c>
      <c r="D242" s="6" t="n">
        <v>152268</v>
      </c>
      <c r="E242" s="6" t="n">
        <v>139415</v>
      </c>
      <c r="F242" s="6" t="n">
        <v>120137</v>
      </c>
    </row>
    <row r="243" spans="1:11">
      <c r="A243" s="4" t="s">
        <v>784</v>
      </c>
      <c r="B243" s="5" t="n">
        <v>1981</v>
      </c>
    </row>
    <row r="244" spans="1:11">
      <c r="A244" s="4" t="s">
        <v>798</v>
      </c>
      <c r="B244" s="6" t="n">
        <v>11153</v>
      </c>
    </row>
    <row r="245" spans="1:11">
      <c r="A245" s="4" t="s">
        <v>785</v>
      </c>
      <c r="B245" s="5" t="n">
        <v>142806</v>
      </c>
      <c r="C245" s="6" t="n">
        <v>126831</v>
      </c>
      <c r="D245" s="6" t="n">
        <v>107063</v>
      </c>
      <c r="E245" s="6" t="n">
        <v>74524</v>
      </c>
      <c r="F245" s="6" t="n">
        <v>37964</v>
      </c>
    </row>
    <row r="246" spans="1:11">
      <c r="A246" s="4" t="s">
        <v>829</v>
      </c>
    </row>
    <row r="247" spans="1:11">
      <c r="A247" s="3" t="s">
        <v>782</v>
      </c>
    </row>
    <row r="248" spans="1:11">
      <c r="A248" s="4" t="s">
        <v>783</v>
      </c>
      <c r="B248" s="6" t="n">
        <v>93808</v>
      </c>
      <c r="C248" s="6" t="n">
        <v>80514</v>
      </c>
      <c r="D248" s="6" t="n">
        <v>78163</v>
      </c>
      <c r="E248" s="6" t="n">
        <v>80411</v>
      </c>
      <c r="F248" s="6" t="n">
        <v>80225</v>
      </c>
    </row>
    <row r="249" spans="1:11">
      <c r="A249" s="4" t="s">
        <v>784</v>
      </c>
      <c r="B249" s="5" t="n">
        <v>21362</v>
      </c>
    </row>
    <row r="250" spans="1:11">
      <c r="A250" s="4" t="s">
        <v>798</v>
      </c>
      <c r="B250" s="6" t="n">
        <v>3007</v>
      </c>
    </row>
    <row r="251" spans="1:11">
      <c r="A251" s="4" t="s">
        <v>785</v>
      </c>
      <c r="B251" s="5" t="n">
        <v>61168</v>
      </c>
      <c r="C251" s="6" t="n">
        <v>39407</v>
      </c>
      <c r="D251" s="6" t="n">
        <v>25931</v>
      </c>
      <c r="E251" s="6" t="n">
        <v>14720</v>
      </c>
      <c r="F251" s="6" t="n">
        <v>5404</v>
      </c>
    </row>
    <row r="252" spans="1:11">
      <c r="A252" s="4" t="s">
        <v>830</v>
      </c>
    </row>
    <row r="253" spans="1:11">
      <c r="A253" s="3" t="s">
        <v>782</v>
      </c>
    </row>
    <row r="254" spans="1:11">
      <c r="A254" s="4" t="s">
        <v>783</v>
      </c>
      <c r="B254" s="6" t="n">
        <v>87570</v>
      </c>
      <c r="C254" s="6" t="n">
        <v>82212</v>
      </c>
      <c r="D254" s="6" t="n">
        <v>89383</v>
      </c>
      <c r="E254" s="6" t="n">
        <v>101410</v>
      </c>
      <c r="F254" s="6" t="n">
        <v>101762</v>
      </c>
    </row>
    <row r="255" spans="1:11">
      <c r="A255" s="4" t="s">
        <v>784</v>
      </c>
      <c r="B255" s="5" t="n">
        <v>14957</v>
      </c>
    </row>
    <row r="256" spans="1:11">
      <c r="A256" s="4" t="s">
        <v>798</v>
      </c>
      <c r="B256" s="6" t="n">
        <v>3881</v>
      </c>
    </row>
    <row r="257" spans="1:11">
      <c r="A257" s="4" t="s">
        <v>785</v>
      </c>
      <c r="B257" s="5" t="n">
        <v>38061</v>
      </c>
      <c r="C257" s="6" t="n">
        <v>33543</v>
      </c>
      <c r="D257" s="6" t="n">
        <v>27423</v>
      </c>
      <c r="E257" s="6" t="n">
        <v>18434</v>
      </c>
      <c r="F257" s="6" t="n">
        <v>6504</v>
      </c>
    </row>
    <row r="258" spans="1:11">
      <c r="A258" s="4" t="s">
        <v>831</v>
      </c>
    </row>
    <row r="259" spans="1:11">
      <c r="A259" s="3" t="s">
        <v>782</v>
      </c>
    </row>
    <row r="260" spans="1:11">
      <c r="A260" s="4" t="s">
        <v>783</v>
      </c>
      <c r="B260" s="6" t="n">
        <v>24144</v>
      </c>
      <c r="C260" s="6" t="n">
        <v>18345</v>
      </c>
      <c r="D260" s="6" t="n">
        <v>17952</v>
      </c>
      <c r="E260" s="6" t="n">
        <v>27542</v>
      </c>
      <c r="F260" s="6" t="n">
        <v>27876</v>
      </c>
    </row>
    <row r="261" spans="1:11">
      <c r="A261" s="4" t="s">
        <v>784</v>
      </c>
      <c r="B261" s="5" t="n">
        <v>4825</v>
      </c>
    </row>
    <row r="262" spans="1:11">
      <c r="A262" s="4" t="s">
        <v>798</v>
      </c>
      <c r="B262" s="6" t="n">
        <v>1015</v>
      </c>
    </row>
    <row r="263" spans="1:11">
      <c r="A263" s="4" t="s">
        <v>785</v>
      </c>
      <c r="B263" s="5" t="n">
        <v>20676</v>
      </c>
      <c r="C263" s="6" t="n">
        <v>14293</v>
      </c>
      <c r="D263" s="6" t="n">
        <v>8949</v>
      </c>
      <c r="E263" s="6" t="n">
        <v>14751</v>
      </c>
      <c r="F263" s="6" t="n">
        <v>6879</v>
      </c>
    </row>
    <row r="264" spans="1:11">
      <c r="A264" s="4" t="s">
        <v>832</v>
      </c>
    </row>
    <row r="265" spans="1:11">
      <c r="A265" s="3" t="s">
        <v>782</v>
      </c>
    </row>
    <row r="266" spans="1:11">
      <c r="A266" s="4" t="s">
        <v>783</v>
      </c>
      <c r="B266" s="6" t="n">
        <v>70154</v>
      </c>
      <c r="C266" s="6" t="n">
        <v>67924</v>
      </c>
      <c r="D266" s="6" t="n">
        <v>69660</v>
      </c>
      <c r="E266" s="6" t="n">
        <v>58501</v>
      </c>
      <c r="F266" s="6" t="n">
        <v>54269</v>
      </c>
    </row>
    <row r="267" spans="1:11">
      <c r="A267" s="4" t="s">
        <v>784</v>
      </c>
      <c r="B267" s="5" t="n">
        <v>1540</v>
      </c>
    </row>
    <row r="268" spans="1:11">
      <c r="A268" s="4" t="s">
        <v>798</v>
      </c>
      <c r="B268" s="6" t="n">
        <v>1813</v>
      </c>
    </row>
    <row r="269" spans="1:11">
      <c r="A269" s="4" t="s">
        <v>785</v>
      </c>
      <c r="B269" s="5" t="n">
        <v>69037</v>
      </c>
      <c r="C269" s="6" t="n">
        <v>67563</v>
      </c>
      <c r="D269" s="6" t="n">
        <v>65390</v>
      </c>
      <c r="E269" s="6" t="n">
        <v>37279</v>
      </c>
      <c r="F269" s="5" t="n">
        <v>18292</v>
      </c>
    </row>
    <row r="270" spans="1:11">
      <c r="A270" s="4" t="s">
        <v>833</v>
      </c>
    </row>
    <row r="271" spans="1:11">
      <c r="A271" s="3" t="s">
        <v>782</v>
      </c>
    </row>
    <row r="272" spans="1:11">
      <c r="A272" s="4" t="s">
        <v>783</v>
      </c>
      <c r="B272" s="6" t="n">
        <v>416266</v>
      </c>
      <c r="C272" s="6" t="n">
        <v>406204</v>
      </c>
      <c r="D272" s="6" t="n">
        <v>423538</v>
      </c>
      <c r="E272" s="6" t="n">
        <v>390430</v>
      </c>
    </row>
    <row r="273" spans="1:11">
      <c r="A273" s="4" t="s">
        <v>784</v>
      </c>
      <c r="B273" s="5" t="n">
        <v>93163</v>
      </c>
    </row>
    <row r="274" spans="1:11">
      <c r="A274" s="4" t="s">
        <v>798</v>
      </c>
      <c r="B274" s="6" t="n">
        <v>20049</v>
      </c>
    </row>
    <row r="275" spans="1:11">
      <c r="A275" s="4" t="s">
        <v>785</v>
      </c>
      <c r="B275" s="5" t="n">
        <v>266496</v>
      </c>
      <c r="C275" s="6" t="n">
        <v>204589</v>
      </c>
      <c r="D275" s="6" t="n">
        <v>150198</v>
      </c>
      <c r="E275" s="6" t="n">
        <v>78271</v>
      </c>
    </row>
    <row r="276" spans="1:11">
      <c r="A276" s="4" t="s">
        <v>834</v>
      </c>
    </row>
    <row r="277" spans="1:11">
      <c r="A277" s="3" t="s">
        <v>782</v>
      </c>
    </row>
    <row r="278" spans="1:11">
      <c r="A278" s="4" t="s">
        <v>783</v>
      </c>
      <c r="B278" s="6" t="n">
        <v>124166</v>
      </c>
      <c r="C278" s="6" t="n">
        <v>119931</v>
      </c>
      <c r="D278" s="6" t="n">
        <v>124760</v>
      </c>
      <c r="E278" s="6" t="n">
        <v>114568</v>
      </c>
    </row>
    <row r="279" spans="1:11">
      <c r="A279" s="4" t="s">
        <v>784</v>
      </c>
      <c r="B279" s="5" t="n">
        <v>6229</v>
      </c>
    </row>
    <row r="280" spans="1:11">
      <c r="A280" s="4" t="s">
        <v>798</v>
      </c>
      <c r="B280" s="6" t="n">
        <v>9642</v>
      </c>
    </row>
    <row r="281" spans="1:11">
      <c r="A281" s="4" t="s">
        <v>785</v>
      </c>
      <c r="B281" s="5" t="n">
        <v>102003</v>
      </c>
      <c r="C281" s="6" t="n">
        <v>83161</v>
      </c>
      <c r="D281" s="6" t="n">
        <v>63123</v>
      </c>
      <c r="E281" s="6" t="n">
        <v>39580</v>
      </c>
    </row>
    <row r="282" spans="1:11">
      <c r="A282" s="4" t="s">
        <v>835</v>
      </c>
    </row>
    <row r="283" spans="1:11">
      <c r="A283" s="3" t="s">
        <v>782</v>
      </c>
    </row>
    <row r="284" spans="1:11">
      <c r="A284" s="4" t="s">
        <v>783</v>
      </c>
      <c r="B284" s="6" t="n">
        <v>91228</v>
      </c>
      <c r="C284" s="6" t="n">
        <v>92401</v>
      </c>
      <c r="D284" s="6" t="n">
        <v>101479</v>
      </c>
      <c r="E284" s="6" t="n">
        <v>93737</v>
      </c>
    </row>
    <row r="285" spans="1:11">
      <c r="A285" s="4" t="s">
        <v>784</v>
      </c>
      <c r="B285" s="5" t="n">
        <v>28786</v>
      </c>
    </row>
    <row r="286" spans="1:11">
      <c r="A286" s="4" t="s">
        <v>798</v>
      </c>
      <c r="B286" s="6" t="n">
        <v>2868</v>
      </c>
    </row>
    <row r="287" spans="1:11">
      <c r="A287" s="4" t="s">
        <v>785</v>
      </c>
      <c r="B287" s="5" t="n">
        <v>47333</v>
      </c>
      <c r="C287" s="6" t="n">
        <v>25223</v>
      </c>
      <c r="D287" s="6" t="n">
        <v>13873</v>
      </c>
      <c r="E287" s="6" t="n">
        <v>3547</v>
      </c>
    </row>
    <row r="288" spans="1:11">
      <c r="A288" s="4" t="s">
        <v>836</v>
      </c>
    </row>
    <row r="289" spans="1:11">
      <c r="A289" s="3" t="s">
        <v>782</v>
      </c>
    </row>
    <row r="290" spans="1:11">
      <c r="A290" s="4" t="s">
        <v>783</v>
      </c>
      <c r="B290" s="6" t="n">
        <v>102716</v>
      </c>
      <c r="C290" s="6" t="n">
        <v>103382</v>
      </c>
      <c r="D290" s="6" t="n">
        <v>109623</v>
      </c>
      <c r="E290" s="6" t="n">
        <v>99292</v>
      </c>
    </row>
    <row r="291" spans="1:11">
      <c r="A291" s="4" t="s">
        <v>784</v>
      </c>
      <c r="B291" s="5" t="n">
        <v>47500</v>
      </c>
    </row>
    <row r="292" spans="1:11">
      <c r="A292" s="4" t="s">
        <v>798</v>
      </c>
      <c r="B292" s="6" t="n">
        <v>4358</v>
      </c>
    </row>
    <row r="293" spans="1:11">
      <c r="A293" s="4" t="s">
        <v>785</v>
      </c>
      <c r="B293" s="5" t="n">
        <v>43171</v>
      </c>
      <c r="C293" s="6" t="n">
        <v>35385</v>
      </c>
      <c r="D293" s="6" t="n">
        <v>24557</v>
      </c>
      <c r="E293" s="6" t="n">
        <v>10891</v>
      </c>
    </row>
    <row r="294" spans="1:11">
      <c r="A294" s="4" t="s">
        <v>837</v>
      </c>
    </row>
    <row r="295" spans="1:11">
      <c r="A295" s="3" t="s">
        <v>782</v>
      </c>
    </row>
    <row r="296" spans="1:11">
      <c r="A296" s="4" t="s">
        <v>783</v>
      </c>
      <c r="B296" s="6" t="n">
        <v>44758</v>
      </c>
      <c r="C296" s="6" t="n">
        <v>34883</v>
      </c>
      <c r="D296" s="6" t="n">
        <v>30379</v>
      </c>
      <c r="E296" s="6" t="n">
        <v>34010</v>
      </c>
    </row>
    <row r="297" spans="1:11">
      <c r="A297" s="4" t="s">
        <v>784</v>
      </c>
      <c r="B297" s="5" t="n">
        <v>8295</v>
      </c>
    </row>
    <row r="298" spans="1:11">
      <c r="A298" s="4" t="s">
        <v>798</v>
      </c>
      <c r="B298" s="6" t="n">
        <v>1190</v>
      </c>
    </row>
    <row r="299" spans="1:11">
      <c r="A299" s="4" t="s">
        <v>785</v>
      </c>
      <c r="B299" s="5" t="n">
        <v>27870</v>
      </c>
      <c r="C299" s="6" t="n">
        <v>16715</v>
      </c>
      <c r="D299" s="6" t="n">
        <v>7028</v>
      </c>
      <c r="E299" s="6" t="n">
        <v>4974</v>
      </c>
    </row>
    <row r="300" spans="1:11">
      <c r="A300" s="4" t="s">
        <v>838</v>
      </c>
    </row>
    <row r="301" spans="1:11">
      <c r="A301" s="3" t="s">
        <v>782</v>
      </c>
    </row>
    <row r="302" spans="1:11">
      <c r="A302" s="4" t="s">
        <v>783</v>
      </c>
      <c r="B302" s="6" t="n">
        <v>53398</v>
      </c>
      <c r="C302" s="6" t="n">
        <v>55607</v>
      </c>
      <c r="D302" s="6" t="n">
        <v>57296</v>
      </c>
      <c r="E302" s="6" t="n">
        <v>48824</v>
      </c>
    </row>
    <row r="303" spans="1:11">
      <c r="A303" s="4" t="s">
        <v>784</v>
      </c>
      <c r="B303" s="5" t="n">
        <v>2353</v>
      </c>
    </row>
    <row r="304" spans="1:11">
      <c r="A304" s="4" t="s">
        <v>798</v>
      </c>
      <c r="B304" s="6" t="n">
        <v>1991</v>
      </c>
    </row>
    <row r="305" spans="1:11">
      <c r="A305" s="4" t="s">
        <v>785</v>
      </c>
      <c r="B305" s="5" t="n">
        <v>46119</v>
      </c>
      <c r="C305" s="6" t="n">
        <v>44104</v>
      </c>
      <c r="D305" s="6" t="n">
        <v>41618</v>
      </c>
      <c r="E305" s="5" t="n">
        <v>19279</v>
      </c>
    </row>
    <row r="306" spans="1:11">
      <c r="A306" s="4" t="s">
        <v>839</v>
      </c>
    </row>
    <row r="307" spans="1:11">
      <c r="A307" s="3" t="s">
        <v>782</v>
      </c>
    </row>
    <row r="308" spans="1:11">
      <c r="A308" s="4" t="s">
        <v>783</v>
      </c>
      <c r="B308" s="6" t="n">
        <v>339505</v>
      </c>
      <c r="C308" s="6" t="n">
        <v>361299</v>
      </c>
      <c r="D308" s="6" t="n">
        <v>354948</v>
      </c>
    </row>
    <row r="309" spans="1:11">
      <c r="A309" s="4" t="s">
        <v>784</v>
      </c>
      <c r="B309" s="5" t="n">
        <v>127760</v>
      </c>
    </row>
    <row r="310" spans="1:11">
      <c r="A310" s="4" t="s">
        <v>798</v>
      </c>
      <c r="B310" s="6" t="n">
        <v>18582</v>
      </c>
    </row>
    <row r="311" spans="1:11">
      <c r="A311" s="4" t="s">
        <v>785</v>
      </c>
      <c r="B311" s="5" t="n">
        <v>163937</v>
      </c>
      <c r="C311" s="6" t="n">
        <v>116204</v>
      </c>
      <c r="D311" s="6" t="n">
        <v>54026</v>
      </c>
    </row>
    <row r="312" spans="1:11">
      <c r="A312" s="4" t="s">
        <v>840</v>
      </c>
    </row>
    <row r="313" spans="1:11">
      <c r="A313" s="3" t="s">
        <v>782</v>
      </c>
    </row>
    <row r="314" spans="1:11">
      <c r="A314" s="4" t="s">
        <v>783</v>
      </c>
      <c r="B314" s="6" t="n">
        <v>71068</v>
      </c>
      <c r="C314" s="6" t="n">
        <v>79156</v>
      </c>
      <c r="D314" s="6" t="n">
        <v>81986</v>
      </c>
    </row>
    <row r="315" spans="1:11">
      <c r="A315" s="4" t="s">
        <v>784</v>
      </c>
      <c r="B315" s="5" t="n">
        <v>12343</v>
      </c>
    </row>
    <row r="316" spans="1:11">
      <c r="A316" s="4" t="s">
        <v>798</v>
      </c>
      <c r="B316" s="6" t="n">
        <v>7061</v>
      </c>
    </row>
    <row r="317" spans="1:11">
      <c r="A317" s="4" t="s">
        <v>785</v>
      </c>
      <c r="B317" s="5" t="n">
        <v>47199</v>
      </c>
      <c r="C317" s="6" t="n">
        <v>34659</v>
      </c>
      <c r="D317" s="6" t="n">
        <v>19950</v>
      </c>
    </row>
    <row r="318" spans="1:11">
      <c r="A318" s="4" t="s">
        <v>841</v>
      </c>
    </row>
    <row r="319" spans="1:11">
      <c r="A319" s="3" t="s">
        <v>782</v>
      </c>
    </row>
    <row r="320" spans="1:11">
      <c r="A320" s="4" t="s">
        <v>783</v>
      </c>
      <c r="B320" s="6" t="n">
        <v>94554</v>
      </c>
      <c r="C320" s="6" t="n">
        <v>100306</v>
      </c>
      <c r="D320" s="6" t="n">
        <v>99845</v>
      </c>
    </row>
    <row r="321" spans="1:11">
      <c r="A321" s="4" t="s">
        <v>784</v>
      </c>
      <c r="B321" s="5" t="n">
        <v>50712</v>
      </c>
    </row>
    <row r="322" spans="1:11">
      <c r="A322" s="4" t="s">
        <v>798</v>
      </c>
      <c r="B322" s="6" t="n">
        <v>2921</v>
      </c>
    </row>
    <row r="323" spans="1:11">
      <c r="A323" s="4" t="s">
        <v>785</v>
      </c>
      <c r="B323" s="5" t="n">
        <v>26354</v>
      </c>
      <c r="C323" s="6" t="n">
        <v>11279</v>
      </c>
      <c r="D323" s="6" t="n">
        <v>2596</v>
      </c>
    </row>
    <row r="324" spans="1:11">
      <c r="A324" s="4" t="s">
        <v>842</v>
      </c>
    </row>
    <row r="325" spans="1:11">
      <c r="A325" s="3" t="s">
        <v>782</v>
      </c>
    </row>
    <row r="326" spans="1:11">
      <c r="A326" s="4" t="s">
        <v>783</v>
      </c>
      <c r="B326" s="6" t="n">
        <v>93134</v>
      </c>
      <c r="C326" s="6" t="n">
        <v>101691</v>
      </c>
      <c r="D326" s="6" t="n">
        <v>102250</v>
      </c>
    </row>
    <row r="327" spans="1:11">
      <c r="A327" s="4" t="s">
        <v>784</v>
      </c>
      <c r="B327" s="5" t="n">
        <v>52781</v>
      </c>
    </row>
    <row r="328" spans="1:11">
      <c r="A328" s="4" t="s">
        <v>798</v>
      </c>
      <c r="B328" s="6" t="n">
        <v>4678</v>
      </c>
    </row>
    <row r="329" spans="1:11">
      <c r="A329" s="4" t="s">
        <v>785</v>
      </c>
      <c r="B329" s="5" t="n">
        <v>30776</v>
      </c>
      <c r="C329" s="6" t="n">
        <v>22462</v>
      </c>
      <c r="D329" s="6" t="n">
        <v>8631</v>
      </c>
    </row>
    <row r="330" spans="1:11">
      <c r="A330" s="4" t="s">
        <v>843</v>
      </c>
    </row>
    <row r="331" spans="1:11">
      <c r="A331" s="3" t="s">
        <v>782</v>
      </c>
    </row>
    <row r="332" spans="1:11">
      <c r="A332" s="4" t="s">
        <v>783</v>
      </c>
      <c r="B332" s="6" t="n">
        <v>44260</v>
      </c>
      <c r="C332" s="6" t="n">
        <v>44044</v>
      </c>
      <c r="D332" s="6" t="n">
        <v>37760</v>
      </c>
    </row>
    <row r="333" spans="1:11">
      <c r="A333" s="4" t="s">
        <v>784</v>
      </c>
      <c r="B333" s="5" t="n">
        <v>8921</v>
      </c>
    </row>
    <row r="334" spans="1:11">
      <c r="A334" s="4" t="s">
        <v>798</v>
      </c>
      <c r="B334" s="6" t="n">
        <v>1431</v>
      </c>
    </row>
    <row r="335" spans="1:11">
      <c r="A335" s="4" t="s">
        <v>785</v>
      </c>
      <c r="B335" s="5" t="n">
        <v>27816</v>
      </c>
      <c r="C335" s="6" t="n">
        <v>19733</v>
      </c>
      <c r="D335" s="6" t="n">
        <v>7270</v>
      </c>
    </row>
    <row r="336" spans="1:11">
      <c r="A336" s="4" t="s">
        <v>844</v>
      </c>
    </row>
    <row r="337" spans="1:11">
      <c r="A337" s="3" t="s">
        <v>782</v>
      </c>
    </row>
    <row r="338" spans="1:11">
      <c r="A338" s="4" t="s">
        <v>783</v>
      </c>
      <c r="B338" s="6" t="n">
        <v>36489</v>
      </c>
      <c r="C338" s="6" t="n">
        <v>36102</v>
      </c>
      <c r="D338" s="6" t="n">
        <v>33108</v>
      </c>
    </row>
    <row r="339" spans="1:11">
      <c r="A339" s="4" t="s">
        <v>784</v>
      </c>
      <c r="B339" s="5" t="n">
        <v>3003</v>
      </c>
    </row>
    <row r="340" spans="1:11">
      <c r="A340" s="4" t="s">
        <v>798</v>
      </c>
      <c r="B340" s="6" t="n">
        <v>2491</v>
      </c>
    </row>
    <row r="341" spans="1:11">
      <c r="A341" s="4" t="s">
        <v>785</v>
      </c>
      <c r="B341" s="5" t="n">
        <v>31792</v>
      </c>
      <c r="C341" s="6" t="n">
        <v>28070</v>
      </c>
      <c r="D341" s="5" t="n">
        <v>15580</v>
      </c>
    </row>
    <row r="342" spans="1:11">
      <c r="A342" s="4" t="s">
        <v>845</v>
      </c>
    </row>
    <row r="343" spans="1:11">
      <c r="A343" s="3" t="s">
        <v>782</v>
      </c>
    </row>
    <row r="344" spans="1:11">
      <c r="A344" s="4" t="s">
        <v>783</v>
      </c>
      <c r="B344" s="6" t="n">
        <v>406199</v>
      </c>
      <c r="C344" s="6" t="n">
        <v>422104</v>
      </c>
    </row>
    <row r="345" spans="1:11">
      <c r="A345" s="4" t="s">
        <v>784</v>
      </c>
      <c r="B345" s="5" t="n">
        <v>233890</v>
      </c>
    </row>
    <row r="346" spans="1:11">
      <c r="A346" s="4" t="s">
        <v>798</v>
      </c>
      <c r="B346" s="6" t="n">
        <v>18720</v>
      </c>
    </row>
    <row r="347" spans="1:11">
      <c r="A347" s="4" t="s">
        <v>785</v>
      </c>
      <c r="B347" s="5" t="n">
        <v>112889</v>
      </c>
      <c r="C347" s="6" t="n">
        <v>45012</v>
      </c>
    </row>
    <row r="348" spans="1:11">
      <c r="A348" s="4" t="s">
        <v>846</v>
      </c>
    </row>
    <row r="349" spans="1:11">
      <c r="A349" s="3" t="s">
        <v>782</v>
      </c>
    </row>
    <row r="350" spans="1:11">
      <c r="A350" s="4" t="s">
        <v>783</v>
      </c>
      <c r="B350" s="6" t="n">
        <v>78777</v>
      </c>
      <c r="C350" s="6" t="n">
        <v>87993</v>
      </c>
    </row>
    <row r="351" spans="1:11">
      <c r="A351" s="4" t="s">
        <v>784</v>
      </c>
      <c r="B351" s="5" t="n">
        <v>28210</v>
      </c>
    </row>
    <row r="352" spans="1:11">
      <c r="A352" s="4" t="s">
        <v>798</v>
      </c>
      <c r="B352" s="6" t="n">
        <v>7146</v>
      </c>
    </row>
    <row r="353" spans="1:11">
      <c r="A353" s="4" t="s">
        <v>785</v>
      </c>
      <c r="B353" s="5" t="n">
        <v>32698</v>
      </c>
      <c r="C353" s="6" t="n">
        <v>16709</v>
      </c>
    </row>
    <row r="354" spans="1:11">
      <c r="A354" s="4" t="s">
        <v>847</v>
      </c>
    </row>
    <row r="355" spans="1:11">
      <c r="A355" s="3" t="s">
        <v>782</v>
      </c>
    </row>
    <row r="356" spans="1:11">
      <c r="A356" s="4" t="s">
        <v>783</v>
      </c>
      <c r="B356" s="6" t="n">
        <v>137525</v>
      </c>
      <c r="C356" s="6" t="n">
        <v>142486</v>
      </c>
    </row>
    <row r="357" spans="1:11">
      <c r="A357" s="4" t="s">
        <v>784</v>
      </c>
      <c r="B357" s="5" t="n">
        <v>101954</v>
      </c>
    </row>
    <row r="358" spans="1:11">
      <c r="A358" s="4" t="s">
        <v>798</v>
      </c>
      <c r="B358" s="6" t="n">
        <v>2949</v>
      </c>
    </row>
    <row r="359" spans="1:11">
      <c r="A359" s="4" t="s">
        <v>785</v>
      </c>
      <c r="B359" s="5" t="n">
        <v>15625</v>
      </c>
      <c r="C359" s="6" t="n">
        <v>2223</v>
      </c>
    </row>
    <row r="360" spans="1:11">
      <c r="A360" s="4" t="s">
        <v>848</v>
      </c>
    </row>
    <row r="361" spans="1:11">
      <c r="A361" s="3" t="s">
        <v>782</v>
      </c>
    </row>
    <row r="362" spans="1:11">
      <c r="A362" s="4" t="s">
        <v>783</v>
      </c>
      <c r="B362" s="6" t="n">
        <v>118973</v>
      </c>
      <c r="C362" s="6" t="n">
        <v>116278</v>
      </c>
    </row>
    <row r="363" spans="1:11">
      <c r="A363" s="4" t="s">
        <v>784</v>
      </c>
      <c r="B363" s="5" t="n">
        <v>77694</v>
      </c>
    </row>
    <row r="364" spans="1:11">
      <c r="A364" s="4" t="s">
        <v>798</v>
      </c>
      <c r="B364" s="6" t="n">
        <v>5125</v>
      </c>
    </row>
    <row r="365" spans="1:11">
      <c r="A365" s="4" t="s">
        <v>785</v>
      </c>
      <c r="B365" s="5" t="n">
        <v>29008</v>
      </c>
      <c r="C365" s="6" t="n">
        <v>9563</v>
      </c>
    </row>
    <row r="366" spans="1:11">
      <c r="A366" s="4" t="s">
        <v>849</v>
      </c>
    </row>
    <row r="367" spans="1:11">
      <c r="A367" s="3" t="s">
        <v>782</v>
      </c>
    </row>
    <row r="368" spans="1:11">
      <c r="A368" s="4" t="s">
        <v>783</v>
      </c>
      <c r="B368" s="6" t="n">
        <v>37015</v>
      </c>
      <c r="C368" s="6" t="n">
        <v>39507</v>
      </c>
    </row>
    <row r="369" spans="1:11">
      <c r="A369" s="4" t="s">
        <v>784</v>
      </c>
      <c r="B369" s="5" t="n">
        <v>20432</v>
      </c>
    </row>
    <row r="370" spans="1:11">
      <c r="A370" s="4" t="s">
        <v>798</v>
      </c>
      <c r="B370" s="6" t="n">
        <v>1184</v>
      </c>
    </row>
    <row r="371" spans="1:11">
      <c r="A371" s="4" t="s">
        <v>785</v>
      </c>
      <c r="B371" s="5" t="n">
        <v>11953</v>
      </c>
      <c r="C371" s="6" t="n">
        <v>5323</v>
      </c>
    </row>
    <row r="372" spans="1:11">
      <c r="A372" s="4" t="s">
        <v>850</v>
      </c>
    </row>
    <row r="373" spans="1:11">
      <c r="A373" s="3" t="s">
        <v>782</v>
      </c>
    </row>
    <row r="374" spans="1:11">
      <c r="A374" s="4" t="s">
        <v>783</v>
      </c>
      <c r="B374" s="6" t="n">
        <v>33909</v>
      </c>
      <c r="C374" s="6" t="n">
        <v>35839</v>
      </c>
    </row>
    <row r="375" spans="1:11">
      <c r="A375" s="4" t="s">
        <v>784</v>
      </c>
      <c r="B375" s="5" t="n">
        <v>5600</v>
      </c>
    </row>
    <row r="376" spans="1:11">
      <c r="A376" s="4" t="s">
        <v>798</v>
      </c>
      <c r="B376" s="6" t="n">
        <v>2316</v>
      </c>
    </row>
    <row r="377" spans="1:11">
      <c r="A377" s="4" t="s">
        <v>785</v>
      </c>
      <c r="B377" s="5" t="n">
        <v>23605</v>
      </c>
      <c r="C377" s="5" t="n">
        <v>11194</v>
      </c>
    </row>
    <row r="378" spans="1:11">
      <c r="A378" s="4" t="s">
        <v>851</v>
      </c>
    </row>
    <row r="379" spans="1:11">
      <c r="A379" s="3" t="s">
        <v>782</v>
      </c>
    </row>
    <row r="380" spans="1:11">
      <c r="A380" s="4" t="s">
        <v>783</v>
      </c>
      <c r="B380" s="6" t="n">
        <v>457973</v>
      </c>
    </row>
    <row r="381" spans="1:11">
      <c r="A381" s="4" t="s">
        <v>784</v>
      </c>
      <c r="B381" s="5" t="n">
        <v>330679</v>
      </c>
    </row>
    <row r="382" spans="1:11">
      <c r="A382" s="4" t="s">
        <v>798</v>
      </c>
      <c r="B382" s="6" t="n">
        <v>17591</v>
      </c>
    </row>
    <row r="383" spans="1:11">
      <c r="A383" s="4" t="s">
        <v>785</v>
      </c>
      <c r="B383" s="5" t="n">
        <v>66522</v>
      </c>
    </row>
    <row r="384" spans="1:11">
      <c r="A384" s="4" t="s">
        <v>852</v>
      </c>
    </row>
    <row r="385" spans="1:11">
      <c r="A385" s="3" t="s">
        <v>782</v>
      </c>
    </row>
    <row r="386" spans="1:11">
      <c r="A386" s="4" t="s">
        <v>783</v>
      </c>
      <c r="B386" s="6" t="n">
        <v>115393</v>
      </c>
    </row>
    <row r="387" spans="1:11">
      <c r="A387" s="4" t="s">
        <v>784</v>
      </c>
      <c r="B387" s="5" t="n">
        <v>72508</v>
      </c>
    </row>
    <row r="388" spans="1:11">
      <c r="A388" s="4" t="s">
        <v>798</v>
      </c>
      <c r="B388" s="6" t="n">
        <v>8141</v>
      </c>
    </row>
    <row r="389" spans="1:11">
      <c r="A389" s="4" t="s">
        <v>785</v>
      </c>
      <c r="B389" s="5" t="n">
        <v>22082</v>
      </c>
    </row>
    <row r="390" spans="1:11">
      <c r="A390" s="4" t="s">
        <v>853</v>
      </c>
    </row>
    <row r="391" spans="1:11">
      <c r="A391" s="3" t="s">
        <v>782</v>
      </c>
    </row>
    <row r="392" spans="1:11">
      <c r="A392" s="4" t="s">
        <v>783</v>
      </c>
      <c r="B392" s="6" t="n">
        <v>153650</v>
      </c>
    </row>
    <row r="393" spans="1:11">
      <c r="A393" s="4" t="s">
        <v>784</v>
      </c>
      <c r="B393" s="5" t="n">
        <v>139174</v>
      </c>
    </row>
    <row r="394" spans="1:11">
      <c r="A394" s="4" t="s">
        <v>798</v>
      </c>
      <c r="B394" s="6" t="n">
        <v>2309</v>
      </c>
    </row>
    <row r="395" spans="1:11">
      <c r="A395" s="4" t="s">
        <v>785</v>
      </c>
      <c r="B395" s="5" t="n">
        <v>3487</v>
      </c>
    </row>
    <row r="396" spans="1:11">
      <c r="A396" s="4" t="s">
        <v>854</v>
      </c>
    </row>
    <row r="397" spans="1:11">
      <c r="A397" s="3" t="s">
        <v>782</v>
      </c>
    </row>
    <row r="398" spans="1:11">
      <c r="A398" s="4" t="s">
        <v>783</v>
      </c>
      <c r="B398" s="6" t="n">
        <v>97485</v>
      </c>
    </row>
    <row r="399" spans="1:11">
      <c r="A399" s="4" t="s">
        <v>784</v>
      </c>
      <c r="B399" s="5" t="n">
        <v>76057</v>
      </c>
    </row>
    <row r="400" spans="1:11">
      <c r="A400" s="4" t="s">
        <v>798</v>
      </c>
      <c r="B400" s="6" t="n">
        <v>4468</v>
      </c>
    </row>
    <row r="401" spans="1:11">
      <c r="A401" s="4" t="s">
        <v>785</v>
      </c>
      <c r="B401" s="5" t="n">
        <v>9745</v>
      </c>
    </row>
    <row r="402" spans="1:11">
      <c r="A402" s="4" t="s">
        <v>855</v>
      </c>
    </row>
    <row r="403" spans="1:11">
      <c r="A403" s="3" t="s">
        <v>782</v>
      </c>
    </row>
    <row r="404" spans="1:11">
      <c r="A404" s="4" t="s">
        <v>783</v>
      </c>
      <c r="B404" s="6" t="n">
        <v>36895</v>
      </c>
    </row>
    <row r="405" spans="1:11">
      <c r="A405" s="4" t="s">
        <v>784</v>
      </c>
      <c r="B405" s="5" t="n">
        <v>25835</v>
      </c>
    </row>
    <row r="406" spans="1:11">
      <c r="A406" s="4" t="s">
        <v>798</v>
      </c>
      <c r="B406" s="6" t="n">
        <v>935</v>
      </c>
    </row>
    <row r="407" spans="1:11">
      <c r="A407" s="4" t="s">
        <v>785</v>
      </c>
      <c r="B407" s="5" t="n">
        <v>5940</v>
      </c>
    </row>
    <row r="408" spans="1:11">
      <c r="A408" s="4" t="s">
        <v>856</v>
      </c>
    </row>
    <row r="409" spans="1:11">
      <c r="A409" s="3" t="s">
        <v>782</v>
      </c>
    </row>
    <row r="410" spans="1:11">
      <c r="A410" s="4" t="s">
        <v>783</v>
      </c>
      <c r="B410" s="6" t="n">
        <v>54550</v>
      </c>
    </row>
    <row r="411" spans="1:11">
      <c r="A411" s="4" t="s">
        <v>784</v>
      </c>
      <c r="B411" s="5" t="n">
        <v>17105</v>
      </c>
    </row>
    <row r="412" spans="1:11">
      <c r="A412" s="4" t="s">
        <v>798</v>
      </c>
      <c r="B412" s="6" t="n">
        <v>1738</v>
      </c>
    </row>
    <row r="413" spans="1:11">
      <c r="A413" s="4" t="s">
        <v>785</v>
      </c>
      <c r="B413" s="5" t="n">
        <v>252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1</v>
      </c>
    </row>
    <row r="2" spans="1:2">
      <c r="B2" s="2" t="s">
        <v>497</v>
      </c>
    </row>
    <row r="3" spans="1:2">
      <c r="A3" s="3" t="s">
        <v>858</v>
      </c>
    </row>
    <row r="4" spans="1:2">
      <c r="A4" s="4" t="s">
        <v>859</v>
      </c>
      <c r="B4" s="4" t="s">
        <v>860</v>
      </c>
    </row>
    <row r="5" spans="1:2">
      <c r="A5" s="4" t="s">
        <v>861</v>
      </c>
      <c r="B5" s="4" t="s">
        <v>862</v>
      </c>
    </row>
    <row r="6" spans="1:2">
      <c r="A6" s="4" t="s">
        <v>863</v>
      </c>
      <c r="B6" s="4" t="s">
        <v>864</v>
      </c>
    </row>
    <row r="7" spans="1:2">
      <c r="A7" s="4" t="s">
        <v>865</v>
      </c>
      <c r="B7" s="4" t="s">
        <v>866</v>
      </c>
    </row>
    <row r="8" spans="1:2">
      <c r="A8" s="4" t="s">
        <v>867</v>
      </c>
      <c r="B8" s="4" t="s">
        <v>868</v>
      </c>
    </row>
    <row r="9" spans="1:2">
      <c r="A9" s="4" t="s">
        <v>869</v>
      </c>
      <c r="B9" s="4" t="s">
        <v>870</v>
      </c>
    </row>
    <row r="10" spans="1:2">
      <c r="A10" s="4" t="s">
        <v>871</v>
      </c>
      <c r="B10" s="4" t="s">
        <v>870</v>
      </c>
    </row>
    <row r="11" spans="1:2">
      <c r="A11" s="4" t="s">
        <v>872</v>
      </c>
      <c r="B11" s="4" t="s">
        <v>539</v>
      </c>
    </row>
    <row r="12" spans="1:2">
      <c r="A12" s="4" t="s">
        <v>873</v>
      </c>
      <c r="B12" s="4" t="s">
        <v>539</v>
      </c>
    </row>
    <row r="13" spans="1:2">
      <c r="A13" s="4" t="s">
        <v>874</v>
      </c>
      <c r="B13" s="4" t="s">
        <v>533</v>
      </c>
    </row>
    <row r="14" spans="1:2">
      <c r="A14" s="4" t="s">
        <v>339</v>
      </c>
    </row>
    <row r="15" spans="1:2">
      <c r="A15" s="3" t="s">
        <v>858</v>
      </c>
    </row>
    <row r="16" spans="1:2">
      <c r="A16" s="4" t="s">
        <v>859</v>
      </c>
      <c r="B16" s="4" t="s">
        <v>875</v>
      </c>
    </row>
    <row r="17" spans="1:2">
      <c r="A17" s="4" t="s">
        <v>861</v>
      </c>
      <c r="B17" s="4" t="s">
        <v>876</v>
      </c>
    </row>
    <row r="18" spans="1:2">
      <c r="A18" s="4" t="s">
        <v>863</v>
      </c>
      <c r="B18" s="4" t="s">
        <v>862</v>
      </c>
    </row>
    <row r="19" spans="1:2">
      <c r="A19" s="4" t="s">
        <v>865</v>
      </c>
      <c r="B19" s="4" t="s">
        <v>877</v>
      </c>
    </row>
    <row r="20" spans="1:2">
      <c r="A20" s="4" t="s">
        <v>867</v>
      </c>
      <c r="B20" s="4" t="s">
        <v>878</v>
      </c>
    </row>
    <row r="21" spans="1:2">
      <c r="A21" s="4" t="s">
        <v>869</v>
      </c>
      <c r="B21" s="4" t="s">
        <v>879</v>
      </c>
    </row>
    <row r="22" spans="1:2">
      <c r="A22" s="4" t="s">
        <v>871</v>
      </c>
      <c r="B22" s="4" t="s">
        <v>880</v>
      </c>
    </row>
    <row r="23" spans="1:2">
      <c r="A23" s="4" t="s">
        <v>872</v>
      </c>
      <c r="B23" s="5" t="n">
        <v>-2</v>
      </c>
    </row>
    <row r="24" spans="1:2">
      <c r="A24" s="4" t="s">
        <v>342</v>
      </c>
    </row>
    <row r="25" spans="1:2">
      <c r="A25" s="3" t="s">
        <v>858</v>
      </c>
    </row>
    <row r="26" spans="1:2">
      <c r="A26" s="4" t="s">
        <v>859</v>
      </c>
      <c r="B26" s="4" t="s">
        <v>539</v>
      </c>
    </row>
    <row r="27" spans="1:2">
      <c r="A27" s="4" t="s">
        <v>861</v>
      </c>
      <c r="B27" s="4" t="s">
        <v>878</v>
      </c>
    </row>
    <row r="28" spans="1:2">
      <c r="A28" s="4" t="s">
        <v>863</v>
      </c>
      <c r="B28" s="4" t="s">
        <v>864</v>
      </c>
    </row>
    <row r="29" spans="1:2">
      <c r="A29" s="4" t="s">
        <v>865</v>
      </c>
      <c r="B29" s="4" t="s">
        <v>881</v>
      </c>
    </row>
    <row r="30" spans="1:2">
      <c r="A30" s="4" t="s">
        <v>867</v>
      </c>
      <c r="B30" s="4" t="s">
        <v>860</v>
      </c>
    </row>
    <row r="31" spans="1:2">
      <c r="A31" s="4" t="s">
        <v>869</v>
      </c>
      <c r="B31" s="4" t="s">
        <v>866</v>
      </c>
    </row>
    <row r="32" spans="1:2">
      <c r="A32" s="4" t="s">
        <v>871</v>
      </c>
      <c r="B32" s="4" t="s">
        <v>868</v>
      </c>
    </row>
    <row r="33" spans="1:2">
      <c r="A33" s="4" t="s">
        <v>872</v>
      </c>
      <c r="B33" s="4" t="s">
        <v>880</v>
      </c>
    </row>
    <row r="34" spans="1:2">
      <c r="A34" s="4" t="s">
        <v>873</v>
      </c>
      <c r="B34" s="4" t="s">
        <v>746</v>
      </c>
    </row>
    <row r="35" spans="1:2">
      <c r="A35" s="4" t="s">
        <v>874</v>
      </c>
      <c r="B35" s="4" t="s">
        <v>539</v>
      </c>
    </row>
    <row r="36" spans="1:2">
      <c r="A36" s="4" t="s">
        <v>345</v>
      </c>
    </row>
    <row r="37" spans="1:2">
      <c r="A37" s="3" t="s">
        <v>858</v>
      </c>
    </row>
    <row r="38" spans="1:2">
      <c r="A38" s="4" t="s">
        <v>859</v>
      </c>
      <c r="B38" s="4" t="s">
        <v>882</v>
      </c>
    </row>
    <row r="39" spans="1:2">
      <c r="A39" s="4" t="s">
        <v>861</v>
      </c>
      <c r="B39" s="4" t="s">
        <v>860</v>
      </c>
    </row>
    <row r="40" spans="1:2">
      <c r="A40" s="4" t="s">
        <v>863</v>
      </c>
      <c r="B40" s="4" t="s">
        <v>868</v>
      </c>
    </row>
    <row r="41" spans="1:2">
      <c r="A41" s="4" t="s">
        <v>865</v>
      </c>
      <c r="B41" s="4" t="s">
        <v>715</v>
      </c>
    </row>
    <row r="42" spans="1:2">
      <c r="A42" s="4" t="s">
        <v>867</v>
      </c>
      <c r="B42" s="4" t="s">
        <v>880</v>
      </c>
    </row>
    <row r="43" spans="1:2">
      <c r="A43" s="4" t="s">
        <v>869</v>
      </c>
      <c r="B43" s="4" t="s">
        <v>870</v>
      </c>
    </row>
    <row r="44" spans="1:2">
      <c r="A44" s="4" t="s">
        <v>871</v>
      </c>
      <c r="B44" s="4" t="s">
        <v>746</v>
      </c>
    </row>
    <row r="45" spans="1:2">
      <c r="A45" s="4" t="s">
        <v>872</v>
      </c>
      <c r="B45" s="4" t="s">
        <v>746</v>
      </c>
    </row>
    <row r="46" spans="1:2">
      <c r="A46" s="4" t="s">
        <v>873</v>
      </c>
      <c r="B46" s="4" t="s">
        <v>539</v>
      </c>
    </row>
    <row r="47" spans="1:2">
      <c r="A47" s="4" t="s">
        <v>874</v>
      </c>
      <c r="B47" s="4" t="s">
        <v>746</v>
      </c>
    </row>
    <row r="48" spans="1:2">
      <c r="A48" s="4" t="s">
        <v>348</v>
      </c>
    </row>
    <row r="49" spans="1:2">
      <c r="A49" s="3" t="s">
        <v>858</v>
      </c>
    </row>
    <row r="50" spans="1:2">
      <c r="A50" s="4" t="s">
        <v>859</v>
      </c>
      <c r="B50" s="4" t="s">
        <v>860</v>
      </c>
    </row>
    <row r="51" spans="1:2">
      <c r="A51" s="4" t="s">
        <v>861</v>
      </c>
      <c r="B51" s="4" t="s">
        <v>877</v>
      </c>
    </row>
    <row r="52" spans="1:2">
      <c r="A52" s="4" t="s">
        <v>863</v>
      </c>
      <c r="B52" s="4" t="s">
        <v>868</v>
      </c>
    </row>
    <row r="53" spans="1:2">
      <c r="A53" s="4" t="s">
        <v>865</v>
      </c>
      <c r="B53" s="4" t="s">
        <v>883</v>
      </c>
    </row>
    <row r="54" spans="1:2">
      <c r="A54" s="4" t="s">
        <v>867</v>
      </c>
      <c r="B54" s="4" t="s">
        <v>884</v>
      </c>
    </row>
    <row r="55" spans="1:2">
      <c r="A55" s="4" t="s">
        <v>869</v>
      </c>
      <c r="B55" s="4" t="s">
        <v>885</v>
      </c>
    </row>
    <row r="56" spans="1:2">
      <c r="A56" s="4" t="s">
        <v>351</v>
      </c>
    </row>
    <row r="57" spans="1:2">
      <c r="A57" s="3" t="s">
        <v>858</v>
      </c>
    </row>
    <row r="58" spans="1:2">
      <c r="A58" s="4" t="s">
        <v>859</v>
      </c>
      <c r="B58" s="4" t="s">
        <v>886</v>
      </c>
    </row>
    <row r="59" spans="1:2">
      <c r="A59" s="4" t="s">
        <v>861</v>
      </c>
      <c r="B59" s="4" t="s">
        <v>887</v>
      </c>
    </row>
    <row r="60" spans="1:2">
      <c r="A60" s="4" t="s">
        <v>863</v>
      </c>
      <c r="B60" s="4" t="s">
        <v>888</v>
      </c>
    </row>
    <row r="61" spans="1:2">
      <c r="A61" s="4" t="s">
        <v>865</v>
      </c>
      <c r="B61" s="4" t="s">
        <v>533</v>
      </c>
    </row>
    <row r="62" spans="1:2">
      <c r="A62" s="4" t="s">
        <v>867</v>
      </c>
      <c r="B62" s="4" t="s">
        <v>533</v>
      </c>
    </row>
    <row r="63" spans="1:2">
      <c r="A63" s="4" t="s">
        <v>869</v>
      </c>
      <c r="B63" s="4" t="s">
        <v>533</v>
      </c>
    </row>
    <row r="64" spans="1:2">
      <c r="A64" s="4" t="s">
        <v>871</v>
      </c>
      <c r="B64" s="4" t="s">
        <v>8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8</v>
      </c>
      <c r="D2" s="2" t="s">
        <v>94</v>
      </c>
    </row>
    <row r="3" spans="1:4">
      <c r="A3" s="3" t="s">
        <v>158</v>
      </c>
    </row>
    <row r="4" spans="1:4">
      <c r="A4" s="4" t="s">
        <v>159</v>
      </c>
      <c r="B4" s="5" t="n">
        <v>16115</v>
      </c>
      <c r="C4" s="5" t="n">
        <v>-10413</v>
      </c>
      <c r="D4" s="5" t="n">
        <v>-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v>
      </c>
    </row>
    <row r="2" spans="1:2">
      <c r="B2" s="2" t="s">
        <v>497</v>
      </c>
    </row>
    <row r="3" spans="1:2">
      <c r="A3" s="4" t="s">
        <v>427</v>
      </c>
    </row>
    <row r="4" spans="1:2">
      <c r="A4" s="3" t="s">
        <v>740</v>
      </c>
    </row>
    <row r="5" spans="1:2">
      <c r="A5" s="4" t="s">
        <v>890</v>
      </c>
      <c r="B5" s="5" t="n">
        <v>250000</v>
      </c>
    </row>
    <row r="6" spans="1:2">
      <c r="A6" s="4" t="s">
        <v>891</v>
      </c>
      <c r="B6" s="4" t="s">
        <v>885</v>
      </c>
    </row>
    <row r="7" spans="1:2">
      <c r="A7" s="4" t="s">
        <v>430</v>
      </c>
    </row>
    <row r="8" spans="1:2">
      <c r="A8" s="3" t="s">
        <v>740</v>
      </c>
    </row>
    <row r="9" spans="1:2">
      <c r="A9" s="4" t="s">
        <v>890</v>
      </c>
      <c r="B9" s="5" t="n">
        <v>2000000</v>
      </c>
    </row>
    <row r="10" spans="1:2">
      <c r="A10" s="4" t="s">
        <v>891</v>
      </c>
      <c r="B10" s="4" t="s">
        <v>89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8</v>
      </c>
    </row>
    <row r="3" spans="1:3">
      <c r="A3" s="3" t="s">
        <v>894</v>
      </c>
    </row>
    <row r="4" spans="1:3">
      <c r="A4" s="4" t="s">
        <v>895</v>
      </c>
      <c r="B4" s="5" t="n">
        <v>14262</v>
      </c>
      <c r="C4" s="5" t="n">
        <v>15628</v>
      </c>
    </row>
    <row r="5" spans="1:3">
      <c r="A5" s="4" t="s">
        <v>896</v>
      </c>
      <c r="B5" s="6" t="n">
        <v>430</v>
      </c>
      <c r="C5" s="6" t="n">
        <v>30</v>
      </c>
    </row>
    <row r="6" spans="1:3">
      <c r="A6" s="4" t="s">
        <v>897</v>
      </c>
      <c r="B6" s="6" t="n">
        <v>1882</v>
      </c>
      <c r="C6" s="6" t="n">
        <v>1396</v>
      </c>
    </row>
    <row r="7" spans="1:3">
      <c r="A7" s="4" t="s">
        <v>898</v>
      </c>
      <c r="B7" s="6" t="n">
        <v>12810</v>
      </c>
      <c r="C7" s="6" t="n">
        <v>14262</v>
      </c>
    </row>
    <row r="8" spans="1:3">
      <c r="A8" s="3" t="s">
        <v>899</v>
      </c>
    </row>
    <row r="9" spans="1:3">
      <c r="A9" s="4" t="s">
        <v>895</v>
      </c>
      <c r="B9" s="6" t="n">
        <v>9860</v>
      </c>
      <c r="C9" s="6" t="n">
        <v>11116</v>
      </c>
    </row>
    <row r="10" spans="1:3">
      <c r="A10" s="4" t="s">
        <v>896</v>
      </c>
      <c r="B10" s="6" t="n">
        <v>66</v>
      </c>
      <c r="C10" s="6" t="n">
        <v>24</v>
      </c>
    </row>
    <row r="11" spans="1:3">
      <c r="A11" s="4" t="s">
        <v>897</v>
      </c>
      <c r="B11" s="6" t="n">
        <v>1564</v>
      </c>
      <c r="C11" s="6" t="n">
        <v>1280</v>
      </c>
    </row>
    <row r="12" spans="1:3">
      <c r="A12" s="4" t="s">
        <v>898</v>
      </c>
      <c r="B12" s="6" t="n">
        <v>8362</v>
      </c>
      <c r="C12" s="6" t="n">
        <v>9860</v>
      </c>
    </row>
    <row r="13" spans="1:3">
      <c r="A13" s="3" t="s">
        <v>900</v>
      </c>
    </row>
    <row r="14" spans="1:3">
      <c r="A14" s="4" t="s">
        <v>895</v>
      </c>
      <c r="B14" s="6" t="n">
        <v>4402</v>
      </c>
      <c r="C14" s="6" t="n">
        <v>4512</v>
      </c>
    </row>
    <row r="15" spans="1:3">
      <c r="A15" s="4" t="s">
        <v>896</v>
      </c>
      <c r="B15" s="6" t="n">
        <v>364</v>
      </c>
      <c r="C15" s="6" t="n">
        <v>6</v>
      </c>
    </row>
    <row r="16" spans="1:3">
      <c r="A16" s="4" t="s">
        <v>897</v>
      </c>
      <c r="B16" s="6" t="n">
        <v>318</v>
      </c>
      <c r="C16" s="6" t="n">
        <v>116</v>
      </c>
    </row>
    <row r="17" spans="1:3">
      <c r="A17" s="4" t="s">
        <v>898</v>
      </c>
      <c r="B17" s="6" t="n">
        <v>4448</v>
      </c>
      <c r="C17" s="6" t="n">
        <v>4402</v>
      </c>
    </row>
    <row r="18" spans="1:3">
      <c r="A18" s="3" t="s">
        <v>901</v>
      </c>
    </row>
    <row r="19" spans="1:3">
      <c r="A19" s="4" t="s">
        <v>902</v>
      </c>
      <c r="B19" s="6" t="n">
        <v>27500</v>
      </c>
      <c r="C19" s="6" t="n">
        <v>27400</v>
      </c>
    </row>
    <row r="20" spans="1:3">
      <c r="A20" s="4" t="s">
        <v>903</v>
      </c>
    </row>
    <row r="21" spans="1:3">
      <c r="A21" s="3" t="s">
        <v>900</v>
      </c>
    </row>
    <row r="22" spans="1:3">
      <c r="A22" s="4" t="s">
        <v>895</v>
      </c>
      <c r="B22" s="6" t="n">
        <v>8700</v>
      </c>
    </row>
    <row r="23" spans="1:3">
      <c r="A23" s="4" t="s">
        <v>898</v>
      </c>
      <c r="B23" s="5" t="n">
        <v>8400</v>
      </c>
      <c r="C23" s="5" t="n">
        <v>87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8</v>
      </c>
      <c r="D2" s="2" t="s">
        <v>94</v>
      </c>
    </row>
    <row r="3" spans="1:4">
      <c r="A3" s="3" t="s">
        <v>905</v>
      </c>
    </row>
    <row r="4" spans="1:4">
      <c r="A4" s="4" t="s">
        <v>478</v>
      </c>
      <c r="B4" s="5" t="n">
        <v>93613</v>
      </c>
      <c r="C4" s="5" t="n">
        <v>60759</v>
      </c>
    </row>
    <row r="5" spans="1:4">
      <c r="A5" s="4" t="s">
        <v>906</v>
      </c>
      <c r="B5" s="6" t="n">
        <v>189970</v>
      </c>
      <c r="C5" s="6" t="n">
        <v>204283</v>
      </c>
    </row>
    <row r="6" spans="1:4">
      <c r="A6" s="4" t="s">
        <v>907</v>
      </c>
      <c r="B6" s="6" t="n">
        <v>-184771</v>
      </c>
      <c r="C6" s="6" t="n">
        <v>-171429</v>
      </c>
      <c r="D6" s="5" t="n">
        <v>-126023</v>
      </c>
    </row>
    <row r="7" spans="1:4">
      <c r="A7" s="4" t="s">
        <v>479</v>
      </c>
      <c r="B7" s="5" t="n">
        <v>98812</v>
      </c>
      <c r="C7" s="5" t="n">
        <v>93613</v>
      </c>
      <c r="D7" s="5" t="n">
        <v>607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8</v>
      </c>
      <c r="B1" s="2" t="s">
        <v>2</v>
      </c>
      <c r="C1" s="2" t="s">
        <v>38</v>
      </c>
      <c r="D1" s="2" t="s">
        <v>94</v>
      </c>
    </row>
    <row r="2" spans="1:4">
      <c r="A2" s="3" t="s">
        <v>909</v>
      </c>
    </row>
    <row r="3" spans="1:4">
      <c r="A3" s="4" t="s">
        <v>910</v>
      </c>
      <c r="B3" s="5" t="n">
        <v>13289</v>
      </c>
      <c r="C3" s="5" t="n">
        <v>11342</v>
      </c>
    </row>
    <row r="4" spans="1:4">
      <c r="A4" s="4" t="s">
        <v>911</v>
      </c>
      <c r="B4" s="6" t="n">
        <v>6104</v>
      </c>
      <c r="C4" s="6" t="n">
        <v>6954</v>
      </c>
    </row>
    <row r="5" spans="1:4">
      <c r="A5" s="4" t="s">
        <v>912</v>
      </c>
      <c r="B5" s="6" t="n">
        <v>16785</v>
      </c>
      <c r="C5" s="6" t="n">
        <v>14985</v>
      </c>
    </row>
    <row r="6" spans="1:4">
      <c r="A6" s="4" t="s">
        <v>913</v>
      </c>
      <c r="B6" s="6" t="n">
        <v>17008</v>
      </c>
      <c r="C6" s="6" t="n">
        <v>16373</v>
      </c>
    </row>
    <row r="7" spans="1:4">
      <c r="A7" s="4" t="s">
        <v>914</v>
      </c>
      <c r="B7" s="6" t="n">
        <v>357</v>
      </c>
      <c r="C7" s="6" t="n">
        <v>16771</v>
      </c>
    </row>
    <row r="8" spans="1:4">
      <c r="A8" s="4" t="s">
        <v>915</v>
      </c>
      <c r="B8" s="6" t="n">
        <v>1519</v>
      </c>
      <c r="C8" s="6" t="n">
        <v>2577</v>
      </c>
    </row>
    <row r="9" spans="1:4">
      <c r="A9" s="4" t="s">
        <v>916</v>
      </c>
      <c r="B9" s="6" t="n">
        <v>3229</v>
      </c>
      <c r="C9" s="6" t="n">
        <v>3182</v>
      </c>
    </row>
    <row r="10" spans="1:4">
      <c r="A10" s="4" t="s">
        <v>917</v>
      </c>
      <c r="B10" s="6" t="n">
        <v>517</v>
      </c>
      <c r="C10" s="6" t="n">
        <v>556</v>
      </c>
    </row>
    <row r="11" spans="1:4">
      <c r="A11" s="4" t="s">
        <v>918</v>
      </c>
      <c r="B11" s="6" t="n">
        <v>5659</v>
      </c>
      <c r="C11" s="6" t="n">
        <v>5613</v>
      </c>
    </row>
    <row r="12" spans="1:4">
      <c r="A12" s="4" t="s">
        <v>919</v>
      </c>
      <c r="B12" s="6" t="n">
        <v>695</v>
      </c>
      <c r="C12" s="6" t="n">
        <v>813</v>
      </c>
    </row>
    <row r="13" spans="1:4">
      <c r="A13" s="4" t="s">
        <v>920</v>
      </c>
      <c r="B13" s="6" t="n">
        <v>2566</v>
      </c>
    </row>
    <row r="14" spans="1:4">
      <c r="A14" s="4" t="s">
        <v>921</v>
      </c>
      <c r="C14" s="6" t="n">
        <v>7446</v>
      </c>
    </row>
    <row r="15" spans="1:4">
      <c r="A15" s="4" t="s">
        <v>489</v>
      </c>
      <c r="B15" s="6" t="n">
        <v>3151</v>
      </c>
      <c r="C15" s="6" t="n">
        <v>2211</v>
      </c>
    </row>
    <row r="16" spans="1:4">
      <c r="A16" s="4" t="s">
        <v>922</v>
      </c>
      <c r="B16" s="6" t="n">
        <v>70879</v>
      </c>
      <c r="C16" s="6" t="n">
        <v>88823</v>
      </c>
    </row>
    <row r="17" spans="1:4">
      <c r="A17" s="4" t="s">
        <v>923</v>
      </c>
      <c r="B17" s="6" t="n">
        <v>-17604</v>
      </c>
      <c r="C17" s="6" t="n">
        <v>-16962</v>
      </c>
      <c r="D17" s="5" t="n">
        <v>-6511</v>
      </c>
    </row>
    <row r="18" spans="1:4">
      <c r="A18" s="4" t="s">
        <v>924</v>
      </c>
      <c r="B18" s="6" t="n">
        <v>53275</v>
      </c>
      <c r="C18" s="6" t="n">
        <v>71861</v>
      </c>
    </row>
    <row r="19" spans="1:4">
      <c r="A19" s="3" t="s">
        <v>925</v>
      </c>
    </row>
    <row r="20" spans="1:4">
      <c r="A20" s="4" t="s">
        <v>51</v>
      </c>
      <c r="B20" s="6" t="n">
        <v>20693</v>
      </c>
      <c r="C20" s="6" t="n">
        <v>19634</v>
      </c>
    </row>
    <row r="21" spans="1:4">
      <c r="A21" s="4" t="s">
        <v>926</v>
      </c>
      <c r="B21" s="6" t="n">
        <v>4578</v>
      </c>
      <c r="C21" s="6" t="n">
        <v>6085</v>
      </c>
    </row>
    <row r="22" spans="1:4">
      <c r="A22" s="4" t="s">
        <v>927</v>
      </c>
      <c r="B22" s="6" t="n">
        <v>3628</v>
      </c>
      <c r="C22" s="6" t="n">
        <v>3635</v>
      </c>
    </row>
    <row r="23" spans="1:4">
      <c r="A23" s="4" t="s">
        <v>928</v>
      </c>
      <c r="B23" s="6" t="n">
        <v>8669</v>
      </c>
    </row>
    <row r="24" spans="1:4">
      <c r="A24" s="4" t="s">
        <v>920</v>
      </c>
      <c r="C24" s="6" t="n">
        <v>422</v>
      </c>
    </row>
    <row r="25" spans="1:4">
      <c r="A25" s="4" t="s">
        <v>489</v>
      </c>
      <c r="B25" s="6" t="n">
        <v>10904</v>
      </c>
      <c r="C25" s="6" t="n">
        <v>8846</v>
      </c>
    </row>
    <row r="26" spans="1:4">
      <c r="A26" s="4" t="s">
        <v>929</v>
      </c>
      <c r="B26" s="6" t="n">
        <v>48472</v>
      </c>
      <c r="C26" s="6" t="n">
        <v>38622</v>
      </c>
    </row>
    <row r="27" spans="1:4">
      <c r="A27" s="4" t="s">
        <v>53</v>
      </c>
      <c r="B27" s="5" t="n">
        <v>4803</v>
      </c>
      <c r="C27" s="5" t="n">
        <v>332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0</v>
      </c>
      <c r="B1" s="2" t="s">
        <v>414</v>
      </c>
      <c r="C1" s="2" t="s">
        <v>2</v>
      </c>
      <c r="D1" s="2" t="s">
        <v>94</v>
      </c>
      <c r="E1" s="2" t="s">
        <v>38</v>
      </c>
    </row>
    <row r="2" spans="1:5">
      <c r="A2" s="3" t="s">
        <v>226</v>
      </c>
    </row>
    <row r="3" spans="1:5">
      <c r="A3" s="4" t="s">
        <v>417</v>
      </c>
      <c r="B3" s="4" t="s">
        <v>418</v>
      </c>
      <c r="D3" s="4" t="s">
        <v>419</v>
      </c>
    </row>
    <row r="4" spans="1:5">
      <c r="A4" s="4" t="s">
        <v>931</v>
      </c>
      <c r="D4" s="5" t="n">
        <v>25108</v>
      </c>
    </row>
    <row r="5" spans="1:5">
      <c r="A5" s="4" t="s">
        <v>932</v>
      </c>
      <c r="C5" s="5" t="n">
        <v>6104</v>
      </c>
      <c r="E5" s="5" t="n">
        <v>6954</v>
      </c>
    </row>
    <row r="6" spans="1:5">
      <c r="A6" s="4" t="s">
        <v>933</v>
      </c>
      <c r="C6" s="4" t="s">
        <v>934</v>
      </c>
    </row>
    <row r="7" spans="1:5">
      <c r="A7" s="4" t="s">
        <v>935</v>
      </c>
      <c r="C7" s="5" t="n">
        <v>4578</v>
      </c>
      <c r="E7" s="5" t="n">
        <v>60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8</v>
      </c>
    </row>
    <row r="3" spans="1:3">
      <c r="A3" s="3" t="s">
        <v>937</v>
      </c>
    </row>
    <row r="4" spans="1:3">
      <c r="A4" s="4" t="s">
        <v>938</v>
      </c>
      <c r="B4" s="5" t="n">
        <v>1500</v>
      </c>
      <c r="C4" s="5" t="n">
        <v>2600</v>
      </c>
    </row>
    <row r="5" spans="1:3">
      <c r="A5" s="4" t="s">
        <v>939</v>
      </c>
    </row>
    <row r="6" spans="1:3">
      <c r="A6" s="3" t="s">
        <v>937</v>
      </c>
    </row>
    <row r="7" spans="1:3">
      <c r="A7" s="4" t="s">
        <v>940</v>
      </c>
      <c r="B7" s="6" t="n">
        <v>400</v>
      </c>
      <c r="C7" s="6" t="n">
        <v>16800</v>
      </c>
    </row>
    <row r="8" spans="1:3">
      <c r="A8" s="4" t="s">
        <v>941</v>
      </c>
      <c r="B8" s="6" t="n">
        <v>357</v>
      </c>
    </row>
    <row r="9" spans="1:3">
      <c r="A9" s="4" t="s">
        <v>942</v>
      </c>
    </row>
    <row r="10" spans="1:3">
      <c r="A10" s="3" t="s">
        <v>937</v>
      </c>
    </row>
    <row r="11" spans="1:3">
      <c r="A11" s="4" t="s">
        <v>941</v>
      </c>
      <c r="B11" s="5" t="n">
        <v>357</v>
      </c>
    </row>
    <row r="12" spans="1:3">
      <c r="A12" s="4" t="s">
        <v>943</v>
      </c>
      <c r="B12" s="4" t="s">
        <v>944</v>
      </c>
    </row>
    <row r="13" spans="1:3">
      <c r="A13" s="4" t="s">
        <v>945</v>
      </c>
    </row>
    <row r="14" spans="1:3">
      <c r="A14" s="3" t="s">
        <v>937</v>
      </c>
    </row>
    <row r="15" spans="1:3">
      <c r="A15" s="4" t="s">
        <v>940</v>
      </c>
      <c r="B15" s="5" t="n">
        <v>17000</v>
      </c>
      <c r="C15" s="5" t="n">
        <v>163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8</v>
      </c>
    </row>
    <row r="3" spans="1:3">
      <c r="A3" s="3" t="s">
        <v>947</v>
      </c>
    </row>
    <row r="4" spans="1:3">
      <c r="A4" s="4" t="s">
        <v>948</v>
      </c>
      <c r="B4" s="5" t="n">
        <v>16962</v>
      </c>
      <c r="C4" s="5" t="n">
        <v>6511</v>
      </c>
    </row>
    <row r="5" spans="1:3">
      <c r="A5" s="4" t="s">
        <v>949</v>
      </c>
      <c r="B5" s="6" t="n">
        <v>642</v>
      </c>
      <c r="C5" s="6" t="n">
        <v>10451</v>
      </c>
    </row>
    <row r="6" spans="1:3">
      <c r="A6" s="4" t="s">
        <v>950</v>
      </c>
      <c r="B6" s="6" t="n">
        <v>17604</v>
      </c>
      <c r="C6" s="5" t="n">
        <v>16962</v>
      </c>
    </row>
    <row r="7" spans="1:3">
      <c r="A7" s="4" t="s">
        <v>951</v>
      </c>
      <c r="B7" s="5" t="n">
        <v>176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38</v>
      </c>
    </row>
    <row r="3" spans="1:3">
      <c r="A3" s="3" t="s">
        <v>953</v>
      </c>
    </row>
    <row r="4" spans="1:3">
      <c r="A4" s="4" t="s">
        <v>948</v>
      </c>
      <c r="B4" s="5" t="n">
        <v>528</v>
      </c>
      <c r="C4" s="5" t="n">
        <v>483</v>
      </c>
    </row>
    <row r="5" spans="1:3">
      <c r="A5" s="4" t="s">
        <v>954</v>
      </c>
      <c r="B5" s="6" t="n">
        <v>260</v>
      </c>
      <c r="C5" s="6" t="n">
        <v>45</v>
      </c>
    </row>
    <row r="6" spans="1:3">
      <c r="A6" s="4" t="s">
        <v>955</v>
      </c>
      <c r="B6" s="6" t="n">
        <v>-350</v>
      </c>
    </row>
    <row r="7" spans="1:3">
      <c r="A7" s="4" t="s">
        <v>950</v>
      </c>
      <c r="B7" s="6" t="n">
        <v>438</v>
      </c>
      <c r="C7" s="5" t="n">
        <v>528</v>
      </c>
    </row>
    <row r="8" spans="1:3">
      <c r="A8" s="4" t="s">
        <v>956</v>
      </c>
      <c r="B8" s="6" t="n">
        <v>100</v>
      </c>
    </row>
    <row r="9" spans="1:3">
      <c r="A9" s="4" t="s">
        <v>957</v>
      </c>
      <c r="B9" s="5" t="n">
        <v>2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8</v>
      </c>
      <c r="D2" s="2" t="s">
        <v>94</v>
      </c>
    </row>
    <row r="3" spans="1:4">
      <c r="A3" s="3" t="s">
        <v>226</v>
      </c>
    </row>
    <row r="4" spans="1:4">
      <c r="A4" s="4" t="s">
        <v>959</v>
      </c>
      <c r="B4" s="5" t="n">
        <v>12103</v>
      </c>
      <c r="C4" s="5" t="n">
        <v>13896</v>
      </c>
      <c r="D4" s="5" t="n">
        <v>11384</v>
      </c>
    </row>
    <row r="5" spans="1:4">
      <c r="A5" s="4" t="s">
        <v>960</v>
      </c>
      <c r="C5" s="6" t="n">
        <v>-46</v>
      </c>
      <c r="D5" s="6" t="n">
        <v>-42</v>
      </c>
    </row>
    <row r="6" spans="1:4">
      <c r="A6" s="4" t="s">
        <v>961</v>
      </c>
      <c r="B6" s="6" t="n">
        <v>-629</v>
      </c>
      <c r="C6" s="6" t="n">
        <v>-10746</v>
      </c>
      <c r="D6" s="6" t="n">
        <v>3302</v>
      </c>
    </row>
    <row r="7" spans="1:4">
      <c r="A7" s="4" t="s">
        <v>962</v>
      </c>
      <c r="B7" s="6" t="n">
        <v>642</v>
      </c>
      <c r="C7" s="6" t="n">
        <v>10451</v>
      </c>
      <c r="D7" s="6" t="n">
        <v>-2819</v>
      </c>
    </row>
    <row r="8" spans="1:4">
      <c r="A8" s="4" t="s">
        <v>963</v>
      </c>
      <c r="B8" s="6" t="n">
        <v>42</v>
      </c>
      <c r="D8" s="6" t="n">
        <v>671</v>
      </c>
    </row>
    <row r="9" spans="1:4">
      <c r="A9" s="4" t="s">
        <v>964</v>
      </c>
      <c r="D9" s="6" t="n">
        <v>25108</v>
      </c>
    </row>
    <row r="10" spans="1:4">
      <c r="A10" s="4" t="s">
        <v>489</v>
      </c>
      <c r="B10" s="6" t="n">
        <v>-21</v>
      </c>
      <c r="C10" s="6" t="n">
        <v>-166</v>
      </c>
      <c r="D10" s="6" t="n">
        <v>629</v>
      </c>
    </row>
    <row r="11" spans="1:4">
      <c r="A11" s="4" t="s">
        <v>113</v>
      </c>
      <c r="B11" s="5" t="n">
        <v>12137</v>
      </c>
      <c r="C11" s="5" t="n">
        <v>13389</v>
      </c>
      <c r="D11" s="5" t="n">
        <v>382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65</v>
      </c>
      <c r="B1" s="2" t="s">
        <v>395</v>
      </c>
      <c r="C1" s="2" t="s">
        <v>388</v>
      </c>
      <c r="D1" s="2" t="s">
        <v>414</v>
      </c>
      <c r="E1" s="2" t="s">
        <v>458</v>
      </c>
      <c r="F1" s="2" t="s">
        <v>2</v>
      </c>
      <c r="G1" s="2" t="s">
        <v>38</v>
      </c>
      <c r="H1" s="2" t="s">
        <v>94</v>
      </c>
    </row>
    <row r="2" spans="1:8">
      <c r="A2" s="3" t="s">
        <v>966</v>
      </c>
    </row>
    <row r="3" spans="1:8">
      <c r="A3" s="4" t="s">
        <v>967</v>
      </c>
      <c r="F3" s="4" t="s">
        <v>418</v>
      </c>
    </row>
    <row r="4" spans="1:8">
      <c r="A4" s="4" t="s">
        <v>968</v>
      </c>
      <c r="D4" s="4" t="s">
        <v>418</v>
      </c>
      <c r="H4" s="4" t="s">
        <v>419</v>
      </c>
    </row>
    <row r="5" spans="1:8">
      <c r="A5" s="4" t="s">
        <v>969</v>
      </c>
      <c r="F5" s="5" t="n">
        <v>-780</v>
      </c>
      <c r="G5" s="5" t="n">
        <v>135</v>
      </c>
      <c r="H5" s="5" t="n">
        <v>227</v>
      </c>
    </row>
    <row r="6" spans="1:8">
      <c r="A6" s="4" t="s">
        <v>970</v>
      </c>
      <c r="F6" s="5" t="n">
        <v>200</v>
      </c>
      <c r="G6" s="6" t="n">
        <v>800</v>
      </c>
      <c r="H6" s="6" t="n">
        <v>200</v>
      </c>
    </row>
    <row r="7" spans="1:8">
      <c r="A7" s="4" t="s">
        <v>399</v>
      </c>
      <c r="F7" s="4" t="s">
        <v>400</v>
      </c>
    </row>
    <row r="8" spans="1:8">
      <c r="A8" s="4" t="s">
        <v>971</v>
      </c>
      <c r="F8" s="4" t="s">
        <v>431</v>
      </c>
    </row>
    <row r="9" spans="1:8">
      <c r="A9" s="4" t="s">
        <v>390</v>
      </c>
      <c r="C9" s="6" t="n">
        <v>38851369</v>
      </c>
    </row>
    <row r="10" spans="1:8">
      <c r="A10" s="4" t="s">
        <v>393</v>
      </c>
      <c r="C10" s="8" t="n">
        <v>6.46</v>
      </c>
    </row>
    <row r="11" spans="1:8">
      <c r="A11" s="4" t="s">
        <v>391</v>
      </c>
      <c r="C11" s="4" t="s">
        <v>392</v>
      </c>
    </row>
    <row r="12" spans="1:8">
      <c r="A12" s="4" t="s">
        <v>972</v>
      </c>
      <c r="B12" s="4" t="s">
        <v>973</v>
      </c>
      <c r="C12" s="4" t="s">
        <v>974</v>
      </c>
    </row>
    <row r="13" spans="1:8">
      <c r="A13" s="4" t="s">
        <v>975</v>
      </c>
      <c r="B13" s="6" t="n">
        <v>1178570</v>
      </c>
    </row>
    <row r="14" spans="1:8">
      <c r="A14" s="4" t="s">
        <v>962</v>
      </c>
      <c r="F14" s="5" t="n">
        <v>17604</v>
      </c>
      <c r="G14" s="6" t="n">
        <v>16962</v>
      </c>
      <c r="H14" s="6" t="n">
        <v>6511</v>
      </c>
    </row>
    <row r="15" spans="1:8">
      <c r="A15" s="4" t="s">
        <v>512</v>
      </c>
    </row>
    <row r="16" spans="1:8">
      <c r="A16" s="3" t="s">
        <v>966</v>
      </c>
    </row>
    <row r="17" spans="1:8">
      <c r="A17" s="4" t="s">
        <v>969</v>
      </c>
      <c r="G17" s="5" t="n">
        <v>0</v>
      </c>
      <c r="H17" s="5" t="n">
        <v>0</v>
      </c>
    </row>
    <row r="18" spans="1:8">
      <c r="A18" s="4" t="s">
        <v>513</v>
      </c>
      <c r="F18" s="5" t="n">
        <v>0</v>
      </c>
    </row>
    <row r="19" spans="1:8">
      <c r="A19" s="4" t="s">
        <v>976</v>
      </c>
    </row>
    <row r="20" spans="1:8">
      <c r="A20" s="3" t="s">
        <v>966</v>
      </c>
    </row>
    <row r="21" spans="1:8">
      <c r="A21" s="4" t="s">
        <v>463</v>
      </c>
      <c r="E21" s="4" t="s">
        <v>392</v>
      </c>
    </row>
    <row r="22" spans="1:8">
      <c r="A22" s="4" t="s">
        <v>464</v>
      </c>
      <c r="E22" s="7" t="n">
        <v>25.75</v>
      </c>
    </row>
    <row r="23" spans="1:8">
      <c r="A23" s="4" t="s">
        <v>465</v>
      </c>
      <c r="E23" s="5" t="n">
        <v>231900</v>
      </c>
    </row>
    <row r="24" spans="1:8">
      <c r="A24" s="4" t="s">
        <v>977</v>
      </c>
      <c r="E24" s="6" t="n">
        <v>9000</v>
      </c>
    </row>
    <row r="25" spans="1:8">
      <c r="A25" s="4" t="s">
        <v>962</v>
      </c>
      <c r="E25" s="5" t="n">
        <v>3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8</v>
      </c>
      <c r="D2" s="2" t="s">
        <v>94</v>
      </c>
    </row>
    <row r="3" spans="1:4">
      <c r="A3" s="3" t="s">
        <v>161</v>
      </c>
    </row>
    <row r="4" spans="1:4">
      <c r="A4" s="4" t="s">
        <v>121</v>
      </c>
      <c r="B4" s="5" t="n">
        <v>45494</v>
      </c>
      <c r="C4" s="5" t="n">
        <v>53729</v>
      </c>
      <c r="D4" s="5" t="n">
        <v>-6904</v>
      </c>
    </row>
    <row r="5" spans="1:4">
      <c r="A5" s="4" t="s">
        <v>162</v>
      </c>
      <c r="B5" s="6" t="n">
        <v>-6604</v>
      </c>
      <c r="C5" s="6" t="n">
        <v>814</v>
      </c>
      <c r="D5" s="6" t="n">
        <v>-37089</v>
      </c>
    </row>
    <row r="6" spans="1:4">
      <c r="A6" s="4" t="s">
        <v>162</v>
      </c>
      <c r="B6" s="6" t="n">
        <v>-6604</v>
      </c>
      <c r="C6" s="6" t="n">
        <v>814</v>
      </c>
      <c r="D6" s="6" t="n">
        <v>-37089</v>
      </c>
    </row>
    <row r="7" spans="1:4">
      <c r="A7" s="4" t="s">
        <v>119</v>
      </c>
      <c r="B7" s="6" t="n">
        <v>38890</v>
      </c>
      <c r="C7" s="6" t="n">
        <v>54543</v>
      </c>
      <c r="D7" s="6" t="n">
        <v>-43993</v>
      </c>
    </row>
    <row r="8" spans="1:4">
      <c r="A8" s="3" t="s">
        <v>163</v>
      </c>
    </row>
    <row r="9" spans="1:4">
      <c r="A9" s="4" t="s">
        <v>164</v>
      </c>
      <c r="B9" s="6" t="n">
        <v>12322</v>
      </c>
      <c r="C9" s="6" t="n">
        <v>14242</v>
      </c>
      <c r="D9" s="6" t="n">
        <v>37369</v>
      </c>
    </row>
    <row r="10" spans="1:4">
      <c r="A10" s="4" t="s">
        <v>165</v>
      </c>
      <c r="B10" s="6" t="n">
        <v>-770</v>
      </c>
      <c r="C10" s="6" t="n">
        <v>1557</v>
      </c>
      <c r="D10" s="6" t="n">
        <v>-4204</v>
      </c>
    </row>
    <row r="11" spans="1:4">
      <c r="A11" s="4" t="s">
        <v>166</v>
      </c>
      <c r="B11" s="6" t="n">
        <v>-3101</v>
      </c>
      <c r="C11" s="6" t="n">
        <v>-1081</v>
      </c>
      <c r="D11" s="6" t="n">
        <v>-3240</v>
      </c>
    </row>
    <row r="12" spans="1:4">
      <c r="A12" s="4" t="s">
        <v>167</v>
      </c>
      <c r="B12" s="6" t="n">
        <v>-2622</v>
      </c>
      <c r="C12" s="6" t="n">
        <v>-6083</v>
      </c>
      <c r="D12" s="6" t="n">
        <v>-2364</v>
      </c>
    </row>
    <row r="13" spans="1:4">
      <c r="A13" s="4" t="s">
        <v>168</v>
      </c>
      <c r="B13" s="6" t="n">
        <v>8737</v>
      </c>
      <c r="C13" s="6" t="n">
        <v>7351</v>
      </c>
      <c r="D13" s="6" t="n">
        <v>7615</v>
      </c>
    </row>
    <row r="14" spans="1:4">
      <c r="A14" s="4" t="s">
        <v>169</v>
      </c>
      <c r="B14" s="6" t="n">
        <v>8578</v>
      </c>
      <c r="C14" s="6" t="n">
        <v>916</v>
      </c>
      <c r="D14" s="6" t="n">
        <v>1089</v>
      </c>
    </row>
    <row r="15" spans="1:4">
      <c r="A15" s="3" t="s">
        <v>170</v>
      </c>
    </row>
    <row r="16" spans="1:4">
      <c r="A16" s="4" t="s">
        <v>171</v>
      </c>
      <c r="B16" s="6" t="n">
        <v>10343</v>
      </c>
      <c r="C16" s="6" t="n">
        <v>-16013</v>
      </c>
      <c r="D16" s="6" t="n">
        <v>-15956</v>
      </c>
    </row>
    <row r="17" spans="1:4">
      <c r="A17" s="4" t="s">
        <v>172</v>
      </c>
      <c r="B17" s="6" t="n">
        <v>290</v>
      </c>
      <c r="C17" s="6" t="n">
        <v>20653</v>
      </c>
      <c r="D17" s="6" t="n">
        <v>-12849</v>
      </c>
    </row>
    <row r="18" spans="1:4">
      <c r="A18" s="4" t="s">
        <v>63</v>
      </c>
      <c r="B18" s="6" t="n">
        <v>4487</v>
      </c>
      <c r="C18" s="6" t="n">
        <v>-5167</v>
      </c>
      <c r="D18" s="6" t="n">
        <v>15632</v>
      </c>
    </row>
    <row r="19" spans="1:4">
      <c r="A19" s="4" t="s">
        <v>47</v>
      </c>
      <c r="B19" s="6" t="n">
        <v>-1331</v>
      </c>
      <c r="C19" s="6" t="n">
        <v>-2870</v>
      </c>
      <c r="D19" s="6" t="n">
        <v>-4056</v>
      </c>
    </row>
    <row r="20" spans="1:4">
      <c r="A20" s="4" t="s">
        <v>51</v>
      </c>
      <c r="B20" s="6" t="n">
        <v>-5199</v>
      </c>
      <c r="C20" s="6" t="n">
        <v>-32854</v>
      </c>
      <c r="D20" s="6" t="n">
        <v>15813</v>
      </c>
    </row>
    <row r="21" spans="1:4">
      <c r="A21" s="4" t="s">
        <v>52</v>
      </c>
      <c r="B21" s="6" t="n">
        <v>1765</v>
      </c>
      <c r="C21" s="6" t="n">
        <v>78324</v>
      </c>
      <c r="D21" s="6" t="n">
        <v>-92054</v>
      </c>
    </row>
    <row r="22" spans="1:4">
      <c r="A22" s="4" t="s">
        <v>173</v>
      </c>
      <c r="B22" s="6" t="n">
        <v>124836</v>
      </c>
      <c r="C22" s="6" t="n">
        <v>138575</v>
      </c>
      <c r="D22" s="6" t="n">
        <v>91618</v>
      </c>
    </row>
    <row r="23" spans="1:4">
      <c r="A23" s="4" t="s">
        <v>62</v>
      </c>
      <c r="B23" s="6" t="n">
        <v>47290</v>
      </c>
      <c r="C23" s="6" t="n">
        <v>40501</v>
      </c>
      <c r="D23" s="6" t="n">
        <v>40603</v>
      </c>
    </row>
    <row r="24" spans="1:4">
      <c r="A24" s="4" t="s">
        <v>56</v>
      </c>
      <c r="B24" s="6" t="n">
        <v>-56</v>
      </c>
      <c r="C24" s="6" t="n">
        <v>7376</v>
      </c>
      <c r="D24" s="6" t="n">
        <v>-26988</v>
      </c>
    </row>
    <row r="25" spans="1:4">
      <c r="A25" s="4" t="s">
        <v>65</v>
      </c>
      <c r="B25" s="6" t="n">
        <v>-4310</v>
      </c>
      <c r="C25" s="6" t="n">
        <v>-49095</v>
      </c>
      <c r="D25" s="6" t="n">
        <v>91671</v>
      </c>
    </row>
    <row r="26" spans="1:4">
      <c r="A26" s="4" t="s">
        <v>57</v>
      </c>
      <c r="B26" s="6" t="n">
        <v>23938</v>
      </c>
      <c r="C26" s="6" t="n">
        <v>-15092</v>
      </c>
      <c r="D26" s="6" t="n">
        <v>-8992</v>
      </c>
    </row>
    <row r="27" spans="1:4">
      <c r="A27" s="4" t="s">
        <v>66</v>
      </c>
      <c r="B27" s="6" t="n">
        <v>-17036</v>
      </c>
      <c r="C27" s="6" t="n">
        <v>-2377</v>
      </c>
      <c r="D27" s="6" t="n">
        <v>48463</v>
      </c>
    </row>
    <row r="28" spans="1:4">
      <c r="A28" s="4" t="s">
        <v>174</v>
      </c>
      <c r="B28" s="6" t="n">
        <v>208161</v>
      </c>
      <c r="C28" s="6" t="n">
        <v>178863</v>
      </c>
      <c r="D28" s="6" t="n">
        <v>179170</v>
      </c>
    </row>
    <row r="29" spans="1:4">
      <c r="A29" s="4" t="s">
        <v>175</v>
      </c>
      <c r="B29" s="6" t="n">
        <v>253655</v>
      </c>
      <c r="C29" s="6" t="n">
        <v>232592</v>
      </c>
      <c r="D29" s="6" t="n">
        <v>172266</v>
      </c>
    </row>
    <row r="30" spans="1:4">
      <c r="A30" s="4" t="s">
        <v>176</v>
      </c>
      <c r="B30" s="6" t="n">
        <v>-359</v>
      </c>
      <c r="C30" s="6" t="n">
        <v>-900</v>
      </c>
      <c r="D30" s="6" t="n">
        <v>-98396</v>
      </c>
    </row>
    <row r="31" spans="1:4">
      <c r="A31" s="4" t="s">
        <v>177</v>
      </c>
      <c r="B31" s="6" t="n">
        <v>253296</v>
      </c>
      <c r="C31" s="6" t="n">
        <v>231692</v>
      </c>
      <c r="D31" s="6" t="n">
        <v>73870</v>
      </c>
    </row>
    <row r="32" spans="1:4">
      <c r="A32" s="3" t="s">
        <v>178</v>
      </c>
    </row>
    <row r="33" spans="1:4">
      <c r="A33" s="4" t="s">
        <v>179</v>
      </c>
      <c r="B33" s="6" t="n">
        <v>-570726</v>
      </c>
      <c r="C33" s="6" t="n">
        <v>-509970</v>
      </c>
      <c r="D33" s="6" t="n">
        <v>-1236581</v>
      </c>
    </row>
    <row r="34" spans="1:4">
      <c r="A34" s="4" t="s">
        <v>180</v>
      </c>
      <c r="B34" s="6" t="n">
        <v>145053</v>
      </c>
      <c r="C34" s="6" t="n">
        <v>173768</v>
      </c>
      <c r="D34" s="6" t="n">
        <v>719916</v>
      </c>
    </row>
    <row r="35" spans="1:4">
      <c r="A35" s="4" t="s">
        <v>181</v>
      </c>
      <c r="B35" s="6" t="n">
        <v>157860</v>
      </c>
      <c r="C35" s="6" t="n">
        <v>81417</v>
      </c>
      <c r="D35" s="6" t="n">
        <v>257102</v>
      </c>
    </row>
    <row r="36" spans="1:4">
      <c r="A36" s="4" t="s">
        <v>182</v>
      </c>
      <c r="C36" s="6" t="n">
        <v>-7101</v>
      </c>
      <c r="D36" s="6" t="n">
        <v>-3150</v>
      </c>
    </row>
    <row r="37" spans="1:4">
      <c r="A37" s="4" t="s">
        <v>183</v>
      </c>
      <c r="B37" s="6" t="n">
        <v>2815</v>
      </c>
      <c r="C37" s="6" t="n">
        <v>14698</v>
      </c>
      <c r="D37" s="6" t="n">
        <v>8858</v>
      </c>
    </row>
    <row r="38" spans="1:4">
      <c r="A38" s="4" t="s">
        <v>184</v>
      </c>
      <c r="B38" s="6" t="n">
        <v>-15407</v>
      </c>
      <c r="C38" s="6" t="n">
        <v>-33580</v>
      </c>
      <c r="D38" s="6" t="n">
        <v>-45251</v>
      </c>
    </row>
    <row r="39" spans="1:4">
      <c r="A39" s="4" t="s">
        <v>185</v>
      </c>
      <c r="B39" s="6" t="n">
        <v>5280</v>
      </c>
      <c r="C39" s="6" t="n">
        <v>22832</v>
      </c>
      <c r="D39" s="6" t="n">
        <v>40270</v>
      </c>
    </row>
    <row r="40" spans="1:4">
      <c r="A40" s="4" t="s">
        <v>186</v>
      </c>
      <c r="B40" s="6" t="n">
        <v>-358296</v>
      </c>
      <c r="C40" s="6" t="n">
        <v>-172787</v>
      </c>
      <c r="D40" s="6" t="n">
        <v>-180400</v>
      </c>
    </row>
    <row r="41" spans="1:4">
      <c r="A41" s="4" t="s">
        <v>187</v>
      </c>
      <c r="B41" s="6" t="n">
        <v>351761</v>
      </c>
      <c r="C41" s="6" t="n">
        <v>140623</v>
      </c>
      <c r="D41" s="6" t="n">
        <v>238291</v>
      </c>
    </row>
    <row r="42" spans="1:4">
      <c r="A42" s="4" t="s">
        <v>188</v>
      </c>
      <c r="B42" s="6" t="n">
        <v>-6535</v>
      </c>
      <c r="C42" s="6" t="n">
        <v>-8489</v>
      </c>
      <c r="D42" s="6" t="n">
        <v>-11884</v>
      </c>
    </row>
    <row r="43" spans="1:4">
      <c r="A43" s="4" t="s">
        <v>189</v>
      </c>
      <c r="B43" s="6" t="n">
        <v>-288195</v>
      </c>
      <c r="C43" s="6" t="n">
        <v>-298589</v>
      </c>
      <c r="D43" s="6" t="n">
        <v>-212829</v>
      </c>
    </row>
    <row r="44" spans="1:4">
      <c r="A44" s="4" t="s">
        <v>190</v>
      </c>
      <c r="B44" s="6" t="n">
        <v>-421</v>
      </c>
      <c r="C44" s="6" t="n">
        <v>637</v>
      </c>
      <c r="D44" s="6" t="n">
        <v>52356</v>
      </c>
    </row>
    <row r="45" spans="1:4">
      <c r="A45" s="4" t="s">
        <v>191</v>
      </c>
      <c r="B45" s="6" t="n">
        <v>-288616</v>
      </c>
      <c r="C45" s="6" t="n">
        <v>-297952</v>
      </c>
      <c r="D45" s="6" t="n">
        <v>-160473</v>
      </c>
    </row>
    <row r="46" spans="1:4">
      <c r="A46" s="3" t="s">
        <v>192</v>
      </c>
    </row>
    <row r="47" spans="1:4">
      <c r="A47" s="4" t="s">
        <v>193</v>
      </c>
      <c r="C47" s="6" t="n">
        <v>18000</v>
      </c>
    </row>
    <row r="48" spans="1:4">
      <c r="A48" s="4" t="s">
        <v>194</v>
      </c>
      <c r="B48" s="6" t="n">
        <v>-18000</v>
      </c>
    </row>
    <row r="49" spans="1:4">
      <c r="A49" s="4" t="s">
        <v>195</v>
      </c>
      <c r="B49" s="6" t="n">
        <v>-740</v>
      </c>
    </row>
    <row r="50" spans="1:4">
      <c r="A50" s="4" t="s">
        <v>196</v>
      </c>
      <c r="B50" s="6" t="n">
        <v>50878</v>
      </c>
      <c r="D50" s="6" t="n">
        <v>32</v>
      </c>
    </row>
    <row r="51" spans="1:4">
      <c r="A51" s="4" t="s">
        <v>147</v>
      </c>
      <c r="D51" s="6" t="n">
        <v>49968</v>
      </c>
    </row>
    <row r="52" spans="1:4">
      <c r="A52" s="4" t="s">
        <v>197</v>
      </c>
      <c r="B52" s="6" t="n">
        <v>32138</v>
      </c>
      <c r="C52" s="6" t="n">
        <v>18000</v>
      </c>
      <c r="D52" s="6" t="n">
        <v>50000</v>
      </c>
    </row>
    <row r="53" spans="1:4">
      <c r="A53" s="4" t="s">
        <v>198</v>
      </c>
      <c r="B53" s="6" t="n">
        <v>-3182</v>
      </c>
      <c r="C53" s="6" t="n">
        <v>-48260</v>
      </c>
      <c r="D53" s="6" t="n">
        <v>-36603</v>
      </c>
    </row>
    <row r="54" spans="1:4">
      <c r="A54" s="4" t="s">
        <v>199</v>
      </c>
      <c r="B54" s="6" t="n">
        <v>29900</v>
      </c>
      <c r="C54" s="6" t="n">
        <v>77872</v>
      </c>
      <c r="D54" s="6" t="n">
        <v>75211</v>
      </c>
    </row>
    <row r="55" spans="1:4">
      <c r="A55" s="4" t="s">
        <v>200</v>
      </c>
      <c r="B55" s="6" t="n">
        <v>1034</v>
      </c>
      <c r="C55" s="6" t="n">
        <v>1322</v>
      </c>
      <c r="D55" s="6" t="n">
        <v>40586</v>
      </c>
    </row>
    <row r="56" spans="1:4">
      <c r="A56" s="4" t="s">
        <v>201</v>
      </c>
      <c r="B56" s="6" t="n">
        <v>-255</v>
      </c>
      <c r="C56" s="6" t="n">
        <v>-1034</v>
      </c>
      <c r="D56" s="6" t="n">
        <v>-1322</v>
      </c>
    </row>
    <row r="57" spans="1:4">
      <c r="A57" s="4" t="s">
        <v>202</v>
      </c>
      <c r="B57" s="5" t="n">
        <v>27497</v>
      </c>
      <c r="C57" s="5" t="n">
        <v>29900</v>
      </c>
      <c r="D57" s="5" t="n">
        <v>7787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8</v>
      </c>
      <c r="D2" s="2" t="s">
        <v>94</v>
      </c>
    </row>
    <row r="3" spans="1:4">
      <c r="A3" s="3" t="s">
        <v>228</v>
      </c>
    </row>
    <row r="4" spans="1:4">
      <c r="A4" s="4" t="s">
        <v>979</v>
      </c>
      <c r="B4" s="5" t="n">
        <v>54700</v>
      </c>
    </row>
    <row r="5" spans="1:4">
      <c r="A5" s="4" t="s">
        <v>980</v>
      </c>
      <c r="B5" s="6" t="n">
        <v>55681</v>
      </c>
      <c r="C5" s="5" t="n">
        <v>33147</v>
      </c>
      <c r="D5" s="5" t="n">
        <v>26303</v>
      </c>
    </row>
    <row r="6" spans="1:4">
      <c r="A6" s="4" t="s">
        <v>981</v>
      </c>
      <c r="B6" s="5" t="n">
        <v>568777</v>
      </c>
      <c r="C6" s="5" t="n">
        <v>473575</v>
      </c>
      <c r="D6" s="5" t="n">
        <v>43394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82</v>
      </c>
      <c r="B1" s="2" t="s">
        <v>983</v>
      </c>
      <c r="C1" s="2" t="s">
        <v>682</v>
      </c>
      <c r="D1" s="2" t="s">
        <v>984</v>
      </c>
      <c r="E1" s="2" t="s">
        <v>985</v>
      </c>
      <c r="F1" s="2" t="s">
        <v>2</v>
      </c>
      <c r="G1" s="2" t="s">
        <v>38</v>
      </c>
      <c r="H1" s="2" t="s">
        <v>94</v>
      </c>
      <c r="I1" s="2" t="s">
        <v>986</v>
      </c>
      <c r="J1" s="2" t="s">
        <v>987</v>
      </c>
    </row>
    <row r="2" spans="1:10">
      <c r="A2" s="3" t="s">
        <v>230</v>
      </c>
    </row>
    <row r="3" spans="1:10">
      <c r="A3" s="4" t="s">
        <v>988</v>
      </c>
      <c r="C3" s="4" t="s">
        <v>989</v>
      </c>
    </row>
    <row r="4" spans="1:10">
      <c r="A4" s="4" t="s">
        <v>990</v>
      </c>
      <c r="C4" s="4" t="s">
        <v>989</v>
      </c>
    </row>
    <row r="5" spans="1:10">
      <c r="A5" s="4" t="s">
        <v>991</v>
      </c>
      <c r="F5" s="5" t="n">
        <v>18000</v>
      </c>
    </row>
    <row r="6" spans="1:10">
      <c r="A6" s="4" t="s">
        <v>992</v>
      </c>
      <c r="F6" s="6" t="n">
        <v>50000</v>
      </c>
    </row>
    <row r="7" spans="1:10">
      <c r="A7" s="4" t="s">
        <v>106</v>
      </c>
      <c r="F7" s="6" t="n">
        <v>12795</v>
      </c>
      <c r="G7" s="5" t="n">
        <v>12377</v>
      </c>
      <c r="H7" s="5" t="n">
        <v>12125</v>
      </c>
    </row>
    <row r="8" spans="1:10">
      <c r="A8" s="4" t="s">
        <v>993</v>
      </c>
      <c r="F8" s="5" t="n">
        <v>300</v>
      </c>
      <c r="G8" s="5" t="n">
        <v>300</v>
      </c>
      <c r="H8" s="5" t="n">
        <v>300</v>
      </c>
    </row>
    <row r="9" spans="1:10">
      <c r="A9" s="4" t="s">
        <v>994</v>
      </c>
    </row>
    <row r="10" spans="1:10">
      <c r="A10" s="3" t="s">
        <v>230</v>
      </c>
    </row>
    <row r="11" spans="1:10">
      <c r="A11" s="4" t="s">
        <v>995</v>
      </c>
      <c r="J11" s="5" t="n">
        <v>25000</v>
      </c>
    </row>
    <row r="12" spans="1:10">
      <c r="A12" s="4" t="s">
        <v>996</v>
      </c>
      <c r="J12" s="4" t="s">
        <v>997</v>
      </c>
    </row>
    <row r="13" spans="1:10">
      <c r="A13" s="4" t="s">
        <v>998</v>
      </c>
      <c r="C13" s="5" t="n">
        <v>50000</v>
      </c>
      <c r="I13" s="5" t="n">
        <v>25000</v>
      </c>
    </row>
    <row r="14" spans="1:10">
      <c r="A14" s="4" t="s">
        <v>991</v>
      </c>
      <c r="B14" s="5" t="n">
        <v>18000</v>
      </c>
    </row>
    <row r="15" spans="1:10">
      <c r="A15" s="4" t="s">
        <v>999</v>
      </c>
    </row>
    <row r="16" spans="1:10">
      <c r="A16" s="3" t="s">
        <v>230</v>
      </c>
    </row>
    <row r="17" spans="1:10">
      <c r="A17" s="4" t="s">
        <v>995</v>
      </c>
      <c r="E17" s="5" t="n">
        <v>140000</v>
      </c>
    </row>
    <row r="18" spans="1:10">
      <c r="A18" s="4" t="s">
        <v>996</v>
      </c>
      <c r="E18" s="4" t="s">
        <v>1000</v>
      </c>
    </row>
    <row r="19" spans="1:10">
      <c r="A19" s="4" t="s">
        <v>1001</v>
      </c>
      <c r="E19" s="5" t="n">
        <v>2100</v>
      </c>
    </row>
    <row r="20" spans="1:10">
      <c r="A20" s="4" t="s">
        <v>1002</v>
      </c>
    </row>
    <row r="21" spans="1:10">
      <c r="A21" s="3" t="s">
        <v>230</v>
      </c>
    </row>
    <row r="22" spans="1:10">
      <c r="A22" s="4" t="s">
        <v>995</v>
      </c>
      <c r="D22" s="5" t="n">
        <v>25000</v>
      </c>
    </row>
    <row r="23" spans="1:10">
      <c r="A23" s="4" t="s">
        <v>996</v>
      </c>
      <c r="D23" s="4" t="s">
        <v>1003</v>
      </c>
    </row>
    <row r="24" spans="1:10">
      <c r="A24" s="4" t="s">
        <v>1001</v>
      </c>
      <c r="D24" s="5" t="n">
        <v>2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1004</v>
      </c>
      <c r="B1" s="2" t="s">
        <v>497</v>
      </c>
    </row>
    <row r="2" spans="1:2">
      <c r="A2" s="3" t="s">
        <v>1005</v>
      </c>
    </row>
    <row r="3" spans="1:2">
      <c r="A3" s="4" t="s">
        <v>498</v>
      </c>
      <c r="B3" s="5" t="n">
        <v>4243</v>
      </c>
    </row>
    <row r="4" spans="1:2">
      <c r="A4" s="4" t="s">
        <v>499</v>
      </c>
      <c r="B4" s="6" t="n">
        <v>4162</v>
      </c>
    </row>
    <row r="5" spans="1:2">
      <c r="A5" s="4" t="s">
        <v>500</v>
      </c>
      <c r="B5" s="6" t="n">
        <v>1080</v>
      </c>
    </row>
    <row r="6" spans="1:2">
      <c r="A6" s="4" t="s">
        <v>501</v>
      </c>
      <c r="B6" s="6" t="n">
        <v>585</v>
      </c>
    </row>
    <row r="7" spans="1:2">
      <c r="A7" s="4" t="s">
        <v>502</v>
      </c>
      <c r="B7" s="6" t="n">
        <v>585</v>
      </c>
    </row>
    <row r="8" spans="1:2">
      <c r="A8" s="4" t="s">
        <v>1006</v>
      </c>
      <c r="B8" s="6" t="n">
        <v>342</v>
      </c>
    </row>
    <row r="9" spans="1:2">
      <c r="A9" s="4" t="s">
        <v>142</v>
      </c>
      <c r="B9" s="6" t="n">
        <v>10997</v>
      </c>
    </row>
    <row r="10" spans="1:2">
      <c r="A10" s="3" t="s">
        <v>1007</v>
      </c>
    </row>
    <row r="11" spans="1:2">
      <c r="A11" s="4" t="s">
        <v>498</v>
      </c>
      <c r="B11" s="6" t="n">
        <v>631</v>
      </c>
    </row>
    <row r="12" spans="1:2">
      <c r="A12" s="4" t="s">
        <v>142</v>
      </c>
      <c r="B12" s="5" t="n">
        <v>6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8</v>
      </c>
      <c r="D2" s="2" t="s">
        <v>94</v>
      </c>
    </row>
    <row r="3" spans="1:4">
      <c r="A3" s="3" t="s">
        <v>1009</v>
      </c>
    </row>
    <row r="4" spans="1:4">
      <c r="A4" s="4" t="s">
        <v>1010</v>
      </c>
      <c r="B4" s="5" t="n">
        <v>3300</v>
      </c>
      <c r="C4" s="5" t="n">
        <v>3100</v>
      </c>
      <c r="D4" s="5" t="n">
        <v>3100</v>
      </c>
    </row>
    <row r="5" spans="1:4">
      <c r="A5" s="4" t="s">
        <v>1011</v>
      </c>
      <c r="B5" s="6" t="n">
        <v>10997</v>
      </c>
    </row>
    <row r="6" spans="1:4">
      <c r="A6" s="4" t="s">
        <v>1012</v>
      </c>
    </row>
    <row r="7" spans="1:4">
      <c r="A7" s="3" t="s">
        <v>1009</v>
      </c>
    </row>
    <row r="8" spans="1:4">
      <c r="A8" s="4" t="s">
        <v>1010</v>
      </c>
      <c r="B8" s="6" t="n">
        <v>500</v>
      </c>
      <c r="C8" s="6" t="n">
        <v>500</v>
      </c>
      <c r="D8" s="6" t="n">
        <v>500</v>
      </c>
    </row>
    <row r="9" spans="1:4">
      <c r="A9" s="4" t="s">
        <v>1007</v>
      </c>
      <c r="B9" s="5" t="n">
        <v>600</v>
      </c>
      <c r="C9" s="5" t="n">
        <v>100</v>
      </c>
      <c r="D9"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13</v>
      </c>
      <c r="B1" s="2" t="s">
        <v>1</v>
      </c>
    </row>
    <row r="2" spans="1:3">
      <c r="B2" s="2" t="s">
        <v>695</v>
      </c>
      <c r="C2" s="2" t="s">
        <v>696</v>
      </c>
    </row>
    <row r="3" spans="1:3">
      <c r="A3" s="3" t="s">
        <v>1014</v>
      </c>
    </row>
    <row r="4" spans="1:3">
      <c r="A4" s="4" t="s">
        <v>1015</v>
      </c>
      <c r="B4" s="5" t="n">
        <v>10522</v>
      </c>
      <c r="C4" s="5" t="n">
        <v>11501</v>
      </c>
    </row>
    <row r="5" spans="1:3">
      <c r="A5" s="4" t="s">
        <v>1016</v>
      </c>
      <c r="B5" s="6" t="n">
        <v>1014</v>
      </c>
      <c r="C5" s="6" t="n">
        <v>951</v>
      </c>
    </row>
    <row r="6" spans="1:3">
      <c r="A6" s="4" t="s">
        <v>142</v>
      </c>
      <c r="B6" s="6" t="n">
        <v>11536</v>
      </c>
      <c r="C6" s="5" t="n">
        <v>12452</v>
      </c>
    </row>
    <row r="7" spans="1:3">
      <c r="A7" s="4" t="s">
        <v>1017</v>
      </c>
      <c r="B7" s="5" t="n">
        <v>163700</v>
      </c>
    </row>
    <row r="8" spans="1:3">
      <c r="A8" s="4" t="s">
        <v>1018</v>
      </c>
      <c r="B8" s="6"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19</v>
      </c>
      <c r="B1" s="2" t="s">
        <v>1020</v>
      </c>
      <c r="C1" s="2" t="s">
        <v>388</v>
      </c>
      <c r="D1" s="2" t="s">
        <v>1020</v>
      </c>
      <c r="E1" s="2" t="s">
        <v>2</v>
      </c>
      <c r="F1" s="2" t="s">
        <v>38</v>
      </c>
      <c r="G1" s="2" t="s">
        <v>94</v>
      </c>
      <c r="H1" s="2" t="s">
        <v>389</v>
      </c>
    </row>
    <row r="2" spans="1:8">
      <c r="A2" s="3" t="s">
        <v>1021</v>
      </c>
    </row>
    <row r="3" spans="1:8">
      <c r="A3" s="4" t="s">
        <v>1022</v>
      </c>
      <c r="E3" s="9" t="n">
        <v>8.6</v>
      </c>
      <c r="F3" s="9" t="n">
        <v>0.9</v>
      </c>
      <c r="G3" s="9" t="n">
        <v>1.5</v>
      </c>
    </row>
    <row r="4" spans="1:8">
      <c r="A4" s="4" t="s">
        <v>1023</v>
      </c>
      <c r="E4" s="9" t="n">
        <v>1.8</v>
      </c>
      <c r="F4" s="9" t="n">
        <v>0.2</v>
      </c>
      <c r="G4" s="9" t="n">
        <v>0.5</v>
      </c>
    </row>
    <row r="5" spans="1:8">
      <c r="A5" s="4" t="s">
        <v>1024</v>
      </c>
    </row>
    <row r="6" spans="1:8">
      <c r="A6" s="3" t="s">
        <v>1021</v>
      </c>
    </row>
    <row r="7" spans="1:8">
      <c r="A7" s="4" t="s">
        <v>1025</v>
      </c>
      <c r="E7" s="6" t="n">
        <v>1732869</v>
      </c>
      <c r="F7" s="6" t="n">
        <v>13992</v>
      </c>
    </row>
    <row r="8" spans="1:8">
      <c r="A8" s="4" t="s">
        <v>1026</v>
      </c>
      <c r="E8" s="6" t="n">
        <v>906182</v>
      </c>
      <c r="F8" s="6" t="n">
        <v>548292</v>
      </c>
      <c r="G8" s="6" t="n">
        <v>517446</v>
      </c>
    </row>
    <row r="9" spans="1:8">
      <c r="A9" s="4" t="s">
        <v>1027</v>
      </c>
    </row>
    <row r="10" spans="1:8">
      <c r="A10" s="3" t="s">
        <v>1021</v>
      </c>
    </row>
    <row r="11" spans="1:8">
      <c r="A11" s="4" t="s">
        <v>1028</v>
      </c>
      <c r="H11" s="6" t="n">
        <v>4500000</v>
      </c>
    </row>
    <row r="12" spans="1:8">
      <c r="A12" s="4" t="s">
        <v>1029</v>
      </c>
      <c r="H12" s="6" t="n">
        <v>4500000</v>
      </c>
    </row>
    <row r="13" spans="1:8">
      <c r="A13" s="4" t="s">
        <v>1030</v>
      </c>
    </row>
    <row r="14" spans="1:8">
      <c r="A14" s="3" t="s">
        <v>1021</v>
      </c>
    </row>
    <row r="15" spans="1:8">
      <c r="A15" s="4" t="s">
        <v>1025</v>
      </c>
      <c r="C15" s="6" t="n">
        <v>181118</v>
      </c>
    </row>
    <row r="16" spans="1:8">
      <c r="A16" s="4" t="s">
        <v>1031</v>
      </c>
      <c r="C16" s="9" t="n">
        <v>2.5</v>
      </c>
    </row>
    <row r="17" spans="1:8">
      <c r="A17" s="4" t="s">
        <v>1032</v>
      </c>
    </row>
    <row r="18" spans="1:8">
      <c r="A18" s="3" t="s">
        <v>1021</v>
      </c>
    </row>
    <row r="19" spans="1:8">
      <c r="A19" s="4" t="s">
        <v>1025</v>
      </c>
      <c r="C19" s="6" t="n">
        <v>90559</v>
      </c>
    </row>
    <row r="20" spans="1:8">
      <c r="A20" s="4" t="s">
        <v>1033</v>
      </c>
    </row>
    <row r="21" spans="1:8">
      <c r="A21" s="3" t="s">
        <v>1021</v>
      </c>
    </row>
    <row r="22" spans="1:8">
      <c r="A22" s="4" t="s">
        <v>1034</v>
      </c>
      <c r="C22" s="4" t="s">
        <v>1035</v>
      </c>
    </row>
    <row r="23" spans="1:8">
      <c r="A23" s="4" t="s">
        <v>1036</v>
      </c>
    </row>
    <row r="24" spans="1:8">
      <c r="A24" s="3" t="s">
        <v>1021</v>
      </c>
    </row>
    <row r="25" spans="1:8">
      <c r="A25" s="4" t="s">
        <v>1034</v>
      </c>
      <c r="C25" s="4" t="s">
        <v>1035</v>
      </c>
    </row>
    <row r="26" spans="1:8">
      <c r="A26" s="4" t="s">
        <v>1037</v>
      </c>
    </row>
    <row r="27" spans="1:8">
      <c r="A27" s="3" t="s">
        <v>1021</v>
      </c>
    </row>
    <row r="28" spans="1:8">
      <c r="A28" s="4" t="s">
        <v>1034</v>
      </c>
      <c r="C28" s="4" t="s">
        <v>1035</v>
      </c>
    </row>
    <row r="29" spans="1:8">
      <c r="A29" s="4" t="s">
        <v>1038</v>
      </c>
    </row>
    <row r="30" spans="1:8">
      <c r="A30" s="3" t="s">
        <v>1021</v>
      </c>
    </row>
    <row r="31" spans="1:8">
      <c r="A31" s="4" t="s">
        <v>1025</v>
      </c>
      <c r="C31" s="6" t="n">
        <v>90559</v>
      </c>
    </row>
    <row r="32" spans="1:8">
      <c r="A32" s="4" t="s">
        <v>1039</v>
      </c>
      <c r="C32" s="4" t="s">
        <v>437</v>
      </c>
    </row>
    <row r="33" spans="1:8">
      <c r="A33" s="4" t="s">
        <v>1040</v>
      </c>
    </row>
    <row r="34" spans="1:8">
      <c r="A34" s="3" t="s">
        <v>1021</v>
      </c>
    </row>
    <row r="35" spans="1:8">
      <c r="A35" s="4" t="s">
        <v>1025</v>
      </c>
      <c r="C35" s="6" t="n">
        <v>1267912</v>
      </c>
    </row>
    <row r="36" spans="1:8">
      <c r="A36" s="4" t="s">
        <v>1041</v>
      </c>
      <c r="C36" s="4" t="s">
        <v>392</v>
      </c>
    </row>
    <row r="37" spans="1:8">
      <c r="A37" s="4" t="s">
        <v>1031</v>
      </c>
      <c r="C37" s="9" t="n">
        <v>17.8</v>
      </c>
    </row>
    <row r="38" spans="1:8">
      <c r="A38" s="4" t="s">
        <v>1042</v>
      </c>
    </row>
    <row r="39" spans="1:8">
      <c r="A39" s="3" t="s">
        <v>1021</v>
      </c>
    </row>
    <row r="40" spans="1:8">
      <c r="A40" s="4" t="s">
        <v>1034</v>
      </c>
      <c r="C40" s="4" t="s">
        <v>884</v>
      </c>
    </row>
    <row r="41" spans="1:8">
      <c r="A41" s="4" t="s">
        <v>1043</v>
      </c>
    </row>
    <row r="42" spans="1:8">
      <c r="A42" s="3" t="s">
        <v>1021</v>
      </c>
    </row>
    <row r="43" spans="1:8">
      <c r="A43" s="4" t="s">
        <v>1034</v>
      </c>
      <c r="C43" s="4" t="s">
        <v>884</v>
      </c>
    </row>
    <row r="44" spans="1:8">
      <c r="A44" s="4" t="s">
        <v>1044</v>
      </c>
    </row>
    <row r="45" spans="1:8">
      <c r="A45" s="3" t="s">
        <v>1021</v>
      </c>
    </row>
    <row r="46" spans="1:8">
      <c r="A46" s="4" t="s">
        <v>1034</v>
      </c>
      <c r="C46" s="4" t="s">
        <v>400</v>
      </c>
    </row>
    <row r="47" spans="1:8">
      <c r="A47" s="4" t="s">
        <v>1045</v>
      </c>
    </row>
    <row r="48" spans="1:8">
      <c r="A48" s="3" t="s">
        <v>1021</v>
      </c>
    </row>
    <row r="49" spans="1:8">
      <c r="A49" s="4" t="s">
        <v>1025</v>
      </c>
      <c r="C49" s="6" t="n">
        <v>250000</v>
      </c>
    </row>
    <row r="50" spans="1:8">
      <c r="A50" s="4" t="s">
        <v>1031</v>
      </c>
      <c r="C50" s="9" t="n">
        <v>3.5</v>
      </c>
    </row>
    <row r="51" spans="1:8">
      <c r="A51" s="4" t="s">
        <v>1039</v>
      </c>
      <c r="C51" s="4" t="s">
        <v>437</v>
      </c>
    </row>
    <row r="52" spans="1:8">
      <c r="A52" s="4" t="s">
        <v>1046</v>
      </c>
    </row>
    <row r="53" spans="1:8">
      <c r="A53" s="3" t="s">
        <v>1021</v>
      </c>
    </row>
    <row r="54" spans="1:8">
      <c r="A54" s="4" t="s">
        <v>1025</v>
      </c>
      <c r="B54" s="6" t="n">
        <v>7440</v>
      </c>
      <c r="C54" s="6" t="n">
        <v>26399</v>
      </c>
      <c r="D54" s="6" t="n">
        <v>33839</v>
      </c>
    </row>
    <row r="55" spans="1:8">
      <c r="A55" s="4" t="s">
        <v>1031</v>
      </c>
      <c r="D55" s="9" t="n">
        <v>0.5</v>
      </c>
    </row>
    <row r="56" spans="1:8">
      <c r="A56" s="4" t="s">
        <v>1047</v>
      </c>
    </row>
    <row r="57" spans="1:8">
      <c r="A57" s="3" t="s">
        <v>1021</v>
      </c>
    </row>
    <row r="58" spans="1:8">
      <c r="A58" s="4" t="s">
        <v>1022</v>
      </c>
      <c r="E58" s="9" t="n">
        <v>0.1</v>
      </c>
    </row>
    <row r="59" spans="1:8">
      <c r="A59" s="4" t="s">
        <v>1048</v>
      </c>
    </row>
    <row r="60" spans="1:8">
      <c r="A60" s="3" t="s">
        <v>1021</v>
      </c>
    </row>
    <row r="61" spans="1:8">
      <c r="A61" s="4" t="s">
        <v>1049</v>
      </c>
      <c r="C61" s="6" t="n">
        <v>66817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50</v>
      </c>
      <c r="B1" s="2" t="s">
        <v>1</v>
      </c>
    </row>
    <row r="2" spans="1:3">
      <c r="B2" s="2" t="s">
        <v>2</v>
      </c>
      <c r="C2" s="2" t="s">
        <v>38</v>
      </c>
    </row>
    <row r="3" spans="1:3">
      <c r="A3" s="3" t="s">
        <v>1051</v>
      </c>
    </row>
    <row r="4" spans="1:3">
      <c r="A4" s="4" t="s">
        <v>1052</v>
      </c>
      <c r="B4" s="9" t="n">
        <v>14.5</v>
      </c>
    </row>
    <row r="5" spans="1:3">
      <c r="A5" s="4" t="s">
        <v>1053</v>
      </c>
      <c r="B5" s="4" t="s">
        <v>1054</v>
      </c>
    </row>
    <row r="6" spans="1:3">
      <c r="A6" s="4" t="s">
        <v>1024</v>
      </c>
    </row>
    <row r="7" spans="1:3">
      <c r="A7" s="3" t="s">
        <v>1055</v>
      </c>
    </row>
    <row r="8" spans="1:3">
      <c r="A8" s="4" t="s">
        <v>1056</v>
      </c>
      <c r="B8" s="6" t="n">
        <v>55264</v>
      </c>
      <c r="C8" s="6" t="n">
        <v>180647</v>
      </c>
    </row>
    <row r="9" spans="1:3">
      <c r="A9" s="4" t="s">
        <v>1057</v>
      </c>
      <c r="B9" s="6" t="n">
        <v>1732869</v>
      </c>
      <c r="C9" s="6" t="n">
        <v>13992</v>
      </c>
    </row>
    <row r="10" spans="1:3">
      <c r="A10" s="4" t="s">
        <v>1058</v>
      </c>
      <c r="B10" s="6" t="n">
        <v>-406081</v>
      </c>
      <c r="C10" s="6" t="n">
        <v>-136855</v>
      </c>
    </row>
    <row r="11" spans="1:3">
      <c r="A11" s="4" t="s">
        <v>1059</v>
      </c>
      <c r="B11" s="6" t="n">
        <v>-92656</v>
      </c>
      <c r="C11" s="6" t="n">
        <v>-2520</v>
      </c>
    </row>
    <row r="12" spans="1:3">
      <c r="A12" s="4" t="s">
        <v>1060</v>
      </c>
      <c r="B12" s="6" t="n">
        <v>1289396</v>
      </c>
      <c r="C12" s="6" t="n">
        <v>55264</v>
      </c>
    </row>
    <row r="13" spans="1:3">
      <c r="A13" s="3" t="s">
        <v>1061</v>
      </c>
    </row>
    <row r="14" spans="1:3">
      <c r="A14" s="4" t="s">
        <v>1062</v>
      </c>
      <c r="B14" s="7" t="n">
        <v>11.09</v>
      </c>
      <c r="C14" s="7" t="n">
        <v>11.25</v>
      </c>
    </row>
    <row r="15" spans="1:3">
      <c r="A15" s="4" t="s">
        <v>1057</v>
      </c>
      <c r="B15" s="6" t="n">
        <v>14</v>
      </c>
      <c r="C15" s="8" t="n">
        <v>18.67</v>
      </c>
    </row>
    <row r="16" spans="1:3">
      <c r="A16" s="4" t="s">
        <v>1058</v>
      </c>
      <c r="B16" s="8" t="n">
        <v>13.61</v>
      </c>
      <c r="C16" s="8" t="n">
        <v>11.3</v>
      </c>
    </row>
    <row r="17" spans="1:3">
      <c r="A17" s="4" t="s">
        <v>1059</v>
      </c>
      <c r="B17" s="6" t="n">
        <v>14</v>
      </c>
      <c r="C17" s="8" t="n">
        <v>11.09</v>
      </c>
    </row>
    <row r="18" spans="1:3">
      <c r="A18" s="4" t="s">
        <v>1063</v>
      </c>
      <c r="B18" s="5" t="n">
        <v>14</v>
      </c>
      <c r="C18" s="7" t="n">
        <v>11.0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v>
      </c>
      <c r="C2" s="2" t="s">
        <v>389</v>
      </c>
    </row>
    <row r="3" spans="1:3">
      <c r="A3" s="3" t="s">
        <v>1065</v>
      </c>
    </row>
    <row r="4" spans="1:3">
      <c r="A4" s="4" t="s">
        <v>1066</v>
      </c>
      <c r="B4" s="5" t="n">
        <v>0</v>
      </c>
    </row>
    <row r="5" spans="1:3">
      <c r="A5" s="4" t="s">
        <v>1067</v>
      </c>
    </row>
    <row r="6" spans="1:3">
      <c r="A6" s="3" t="s">
        <v>1065</v>
      </c>
    </row>
    <row r="7" spans="1:3">
      <c r="A7" s="4" t="s">
        <v>1068</v>
      </c>
      <c r="C7" s="6" t="n">
        <v>10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69</v>
      </c>
      <c r="B1" s="2" t="s">
        <v>1</v>
      </c>
    </row>
    <row r="2" spans="1:4">
      <c r="B2" s="2" t="s">
        <v>2</v>
      </c>
      <c r="C2" s="2" t="s">
        <v>38</v>
      </c>
      <c r="D2" s="2" t="s">
        <v>94</v>
      </c>
    </row>
    <row r="3" spans="1:4">
      <c r="A3" s="3" t="s">
        <v>1070</v>
      </c>
    </row>
    <row r="4" spans="1:4">
      <c r="A4" s="4" t="s">
        <v>1071</v>
      </c>
      <c r="B4" s="9" t="n">
        <v>1.8</v>
      </c>
      <c r="C4" s="9" t="n">
        <v>2.1</v>
      </c>
      <c r="D4" s="9" t="n">
        <v>1.6</v>
      </c>
    </row>
    <row r="5" spans="1:4">
      <c r="A5" s="4" t="s">
        <v>1072</v>
      </c>
    </row>
    <row r="6" spans="1:4">
      <c r="A6" s="3" t="s">
        <v>1070</v>
      </c>
    </row>
    <row r="7" spans="1:4">
      <c r="A7" s="4" t="s">
        <v>1073</v>
      </c>
      <c r="B7" s="4" t="s">
        <v>392</v>
      </c>
    </row>
    <row r="8" spans="1:4">
      <c r="A8" s="4" t="s">
        <v>1074</v>
      </c>
      <c r="B8" s="4" t="s">
        <v>746</v>
      </c>
    </row>
    <row r="9" spans="1:4">
      <c r="A9" s="4" t="s">
        <v>1075</v>
      </c>
    </row>
    <row r="10" spans="1:4">
      <c r="A10" s="3" t="s">
        <v>1070</v>
      </c>
    </row>
    <row r="11" spans="1:4">
      <c r="A11" s="4" t="s">
        <v>1073</v>
      </c>
      <c r="B11" s="4" t="s">
        <v>400</v>
      </c>
    </row>
    <row r="12" spans="1:4">
      <c r="A12" s="4" t="s">
        <v>1074</v>
      </c>
      <c r="B12" s="4" t="s">
        <v>53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76</v>
      </c>
      <c r="B1" s="2" t="s">
        <v>1077</v>
      </c>
      <c r="J1" s="2" t="s">
        <v>1</v>
      </c>
    </row>
    <row r="2" spans="1:12">
      <c r="B2" s="2" t="s">
        <v>497</v>
      </c>
      <c r="C2" s="2" t="s">
        <v>1078</v>
      </c>
      <c r="D2" s="2" t="s">
        <v>1079</v>
      </c>
      <c r="E2" s="2" t="s">
        <v>1080</v>
      </c>
      <c r="F2" s="2" t="s">
        <v>696</v>
      </c>
      <c r="G2" s="2" t="s">
        <v>1081</v>
      </c>
      <c r="H2" s="2" t="s">
        <v>1082</v>
      </c>
      <c r="I2" s="2" t="s">
        <v>1083</v>
      </c>
      <c r="J2" s="2" t="s">
        <v>1084</v>
      </c>
      <c r="K2" s="2" t="s">
        <v>696</v>
      </c>
      <c r="L2" s="2" t="s">
        <v>749</v>
      </c>
    </row>
    <row r="3" spans="1:12">
      <c r="A3" s="3" t="s">
        <v>1085</v>
      </c>
    </row>
    <row r="4" spans="1:12">
      <c r="A4" s="4" t="s">
        <v>1086</v>
      </c>
      <c r="J4" s="6" t="n">
        <v>1</v>
      </c>
    </row>
    <row r="5" spans="1:12">
      <c r="A5" s="3" t="s">
        <v>1087</v>
      </c>
    </row>
    <row r="6" spans="1:12">
      <c r="A6" s="4" t="s">
        <v>96</v>
      </c>
      <c r="B6" s="5" t="n">
        <v>249945</v>
      </c>
      <c r="C6" s="5" t="n">
        <v>227196</v>
      </c>
      <c r="D6" s="5" t="n">
        <v>235032</v>
      </c>
      <c r="E6" s="5" t="n">
        <v>255838</v>
      </c>
      <c r="F6" s="5" t="n">
        <v>221841</v>
      </c>
      <c r="G6" s="5" t="n">
        <v>201296</v>
      </c>
      <c r="H6" s="5" t="n">
        <v>222555</v>
      </c>
      <c r="I6" s="5" t="n">
        <v>249420</v>
      </c>
      <c r="J6" s="5" t="n">
        <v>968011</v>
      </c>
      <c r="K6" s="5" t="n">
        <v>895112</v>
      </c>
      <c r="L6" s="5" t="n">
        <v>836334</v>
      </c>
    </row>
    <row r="7" spans="1:12">
      <c r="A7" s="4" t="s">
        <v>1088</v>
      </c>
      <c r="J7" s="4" t="s">
        <v>392</v>
      </c>
      <c r="K7" s="4" t="s">
        <v>392</v>
      </c>
      <c r="L7" s="4" t="s">
        <v>392</v>
      </c>
    </row>
    <row r="8" spans="1:12">
      <c r="A8" s="4" t="s">
        <v>339</v>
      </c>
    </row>
    <row r="9" spans="1:12">
      <c r="A9" s="3" t="s">
        <v>1087</v>
      </c>
    </row>
    <row r="10" spans="1:12">
      <c r="A10" s="4" t="s">
        <v>96</v>
      </c>
      <c r="J10" s="5" t="n">
        <v>205303</v>
      </c>
      <c r="K10" s="5" t="n">
        <v>151612</v>
      </c>
      <c r="L10" s="5" t="n">
        <v>124688</v>
      </c>
    </row>
    <row r="11" spans="1:12">
      <c r="A11" s="4" t="s">
        <v>1088</v>
      </c>
      <c r="J11" s="4" t="s">
        <v>1089</v>
      </c>
      <c r="K11" s="4" t="s">
        <v>1090</v>
      </c>
      <c r="L11" s="4" t="s">
        <v>1091</v>
      </c>
    </row>
    <row r="12" spans="1:12">
      <c r="A12" s="4" t="s">
        <v>342</v>
      </c>
    </row>
    <row r="13" spans="1:12">
      <c r="A13" s="3" t="s">
        <v>1087</v>
      </c>
    </row>
    <row r="14" spans="1:12">
      <c r="A14" s="4" t="s">
        <v>96</v>
      </c>
      <c r="J14" s="5" t="n">
        <v>335197</v>
      </c>
      <c r="K14" s="5" t="n">
        <v>277948</v>
      </c>
      <c r="L14" s="5" t="n">
        <v>272660</v>
      </c>
    </row>
    <row r="15" spans="1:12">
      <c r="A15" s="4" t="s">
        <v>1088</v>
      </c>
      <c r="J15" s="4" t="s">
        <v>1092</v>
      </c>
      <c r="K15" s="4" t="s">
        <v>1093</v>
      </c>
      <c r="L15" s="4" t="s">
        <v>1094</v>
      </c>
    </row>
    <row r="16" spans="1:12">
      <c r="A16" s="4" t="s">
        <v>345</v>
      </c>
    </row>
    <row r="17" spans="1:12">
      <c r="A17" s="3" t="s">
        <v>1087</v>
      </c>
    </row>
    <row r="18" spans="1:12">
      <c r="A18" s="4" t="s">
        <v>96</v>
      </c>
      <c r="J18" s="5" t="n">
        <v>179432</v>
      </c>
      <c r="K18" s="5" t="n">
        <v>246302</v>
      </c>
      <c r="L18" s="5" t="n">
        <v>235668</v>
      </c>
    </row>
    <row r="19" spans="1:12">
      <c r="A19" s="4" t="s">
        <v>1088</v>
      </c>
      <c r="J19" s="4" t="s">
        <v>1095</v>
      </c>
      <c r="K19" s="4" t="s">
        <v>1096</v>
      </c>
      <c r="L19" s="4" t="s">
        <v>1097</v>
      </c>
    </row>
    <row r="20" spans="1:12">
      <c r="A20" s="4" t="s">
        <v>348</v>
      </c>
    </row>
    <row r="21" spans="1:12">
      <c r="A21" s="3" t="s">
        <v>1087</v>
      </c>
    </row>
    <row r="22" spans="1:12">
      <c r="A22" s="4" t="s">
        <v>96</v>
      </c>
      <c r="J22" s="5" t="n">
        <v>82126</v>
      </c>
      <c r="K22" s="5" t="n">
        <v>67351</v>
      </c>
      <c r="L22" s="5" t="n">
        <v>73859</v>
      </c>
    </row>
    <row r="23" spans="1:12">
      <c r="A23" s="4" t="s">
        <v>1088</v>
      </c>
      <c r="J23" s="4" t="s">
        <v>1098</v>
      </c>
      <c r="K23" s="4" t="s">
        <v>1000</v>
      </c>
      <c r="L23" s="4" t="s">
        <v>1099</v>
      </c>
    </row>
    <row r="24" spans="1:12">
      <c r="A24" s="4" t="s">
        <v>351</v>
      </c>
    </row>
    <row r="25" spans="1:12">
      <c r="A25" s="3" t="s">
        <v>1087</v>
      </c>
    </row>
    <row r="26" spans="1:12">
      <c r="A26" s="4" t="s">
        <v>96</v>
      </c>
      <c r="J26" s="5" t="n">
        <v>165953</v>
      </c>
      <c r="K26" s="5" t="n">
        <v>151899</v>
      </c>
      <c r="L26" s="5" t="n">
        <v>129459</v>
      </c>
    </row>
    <row r="27" spans="1:12">
      <c r="A27" s="4" t="s">
        <v>1088</v>
      </c>
      <c r="J27" s="4" t="s">
        <v>1100</v>
      </c>
      <c r="K27" s="4" t="s">
        <v>877</v>
      </c>
      <c r="L27" s="4" t="s">
        <v>1101</v>
      </c>
    </row>
    <row r="28" spans="1:12">
      <c r="A28" s="4" t="s">
        <v>1102</v>
      </c>
    </row>
    <row r="29" spans="1:12">
      <c r="A29" s="3" t="s">
        <v>1087</v>
      </c>
    </row>
    <row r="30" spans="1:12">
      <c r="A30" s="4" t="s">
        <v>96</v>
      </c>
      <c r="J30" s="5" t="n">
        <v>899852</v>
      </c>
      <c r="K30" s="5" t="n">
        <v>770893</v>
      </c>
      <c r="L30" s="5" t="n">
        <v>713349</v>
      </c>
    </row>
    <row r="31" spans="1:12">
      <c r="A31" s="4" t="s">
        <v>1088</v>
      </c>
      <c r="J31" s="4" t="s">
        <v>1103</v>
      </c>
      <c r="K31" s="4" t="s">
        <v>1104</v>
      </c>
      <c r="L31" s="4" t="s">
        <v>1105</v>
      </c>
    </row>
    <row r="32" spans="1:12">
      <c r="A32" s="4" t="s">
        <v>1106</v>
      </c>
    </row>
    <row r="33" spans="1:12">
      <c r="A33" s="3" t="s">
        <v>1087</v>
      </c>
    </row>
    <row r="34" spans="1:12">
      <c r="A34" s="4" t="s">
        <v>96</v>
      </c>
      <c r="J34" s="5" t="n">
        <v>117918</v>
      </c>
      <c r="K34" s="5" t="n">
        <v>101946</v>
      </c>
      <c r="L34" s="5" t="n">
        <v>73378</v>
      </c>
    </row>
    <row r="35" spans="1:12">
      <c r="A35" s="4" t="s">
        <v>1088</v>
      </c>
      <c r="J35" s="4" t="s">
        <v>1107</v>
      </c>
      <c r="K35" s="4" t="s">
        <v>1108</v>
      </c>
      <c r="L35" s="4" t="s">
        <v>1099</v>
      </c>
    </row>
    <row r="36" spans="1:12">
      <c r="A36" s="4" t="s">
        <v>1109</v>
      </c>
    </row>
    <row r="37" spans="1:12">
      <c r="A37" s="3" t="s">
        <v>1087</v>
      </c>
    </row>
    <row r="38" spans="1:12">
      <c r="A38" s="4" t="s">
        <v>96</v>
      </c>
      <c r="J38" s="5" t="n">
        <v>133682</v>
      </c>
      <c r="K38" s="5" t="n">
        <v>107086</v>
      </c>
      <c r="L38" s="5" t="n">
        <v>94384</v>
      </c>
    </row>
    <row r="39" spans="1:12">
      <c r="A39" s="4" t="s">
        <v>1088</v>
      </c>
      <c r="J39" s="4" t="s">
        <v>1110</v>
      </c>
      <c r="K39" s="4" t="s">
        <v>878</v>
      </c>
      <c r="L39" s="4" t="s">
        <v>1111</v>
      </c>
    </row>
    <row r="40" spans="1:12">
      <c r="A40" s="4" t="s">
        <v>1112</v>
      </c>
    </row>
    <row r="41" spans="1:12">
      <c r="A41" s="3" t="s">
        <v>1087</v>
      </c>
    </row>
    <row r="42" spans="1:12">
      <c r="A42" s="4" t="s">
        <v>96</v>
      </c>
      <c r="J42" s="5" t="n">
        <v>94071</v>
      </c>
      <c r="K42" s="5" t="n">
        <v>82978</v>
      </c>
      <c r="L42" s="5" t="n">
        <v>79238</v>
      </c>
    </row>
    <row r="43" spans="1:12">
      <c r="A43" s="4" t="s">
        <v>1088</v>
      </c>
      <c r="J43" s="4" t="s">
        <v>1113</v>
      </c>
      <c r="K43" s="4" t="s">
        <v>1114</v>
      </c>
      <c r="L43" s="4" t="s">
        <v>1115</v>
      </c>
    </row>
    <row r="44" spans="1:12">
      <c r="A44" s="4" t="s">
        <v>1116</v>
      </c>
    </row>
    <row r="45" spans="1:12">
      <c r="A45" s="3" t="s">
        <v>1087</v>
      </c>
    </row>
    <row r="46" spans="1:12">
      <c r="A46" s="4" t="s">
        <v>96</v>
      </c>
      <c r="J46" s="5" t="n">
        <v>124950</v>
      </c>
      <c r="K46" s="5" t="n">
        <v>119926</v>
      </c>
      <c r="L46" s="5" t="n">
        <v>114442</v>
      </c>
    </row>
    <row r="47" spans="1:12">
      <c r="A47" s="4" t="s">
        <v>1088</v>
      </c>
      <c r="J47" s="4" t="s">
        <v>1117</v>
      </c>
      <c r="K47" s="4" t="s">
        <v>1118</v>
      </c>
      <c r="L47" s="4" t="s">
        <v>1119</v>
      </c>
    </row>
    <row r="48" spans="1:12">
      <c r="A48" s="4" t="s">
        <v>1120</v>
      </c>
    </row>
    <row r="49" spans="1:12">
      <c r="A49" s="3" t="s">
        <v>1087</v>
      </c>
    </row>
    <row r="50" spans="1:12">
      <c r="A50" s="4" t="s">
        <v>96</v>
      </c>
      <c r="J50" s="5" t="n">
        <v>119326</v>
      </c>
      <c r="K50" s="5" t="n">
        <v>110546</v>
      </c>
      <c r="L50" s="5" t="n">
        <v>112575</v>
      </c>
    </row>
    <row r="51" spans="1:12">
      <c r="A51" s="4" t="s">
        <v>1088</v>
      </c>
      <c r="J51" s="4" t="s">
        <v>1121</v>
      </c>
      <c r="K51" s="4" t="s">
        <v>1122</v>
      </c>
      <c r="L51" s="4" t="s">
        <v>1118</v>
      </c>
    </row>
    <row r="52" spans="1:12">
      <c r="A52" s="4" t="s">
        <v>1123</v>
      </c>
    </row>
    <row r="53" spans="1:12">
      <c r="A53" s="3" t="s">
        <v>1087</v>
      </c>
    </row>
    <row r="54" spans="1:12">
      <c r="A54" s="4" t="s">
        <v>96</v>
      </c>
      <c r="J54" s="5" t="n">
        <v>167635</v>
      </c>
      <c r="K54" s="5" t="n">
        <v>132652</v>
      </c>
      <c r="L54" s="5" t="n">
        <v>132029</v>
      </c>
    </row>
    <row r="55" spans="1:12">
      <c r="A55" s="4" t="s">
        <v>1088</v>
      </c>
      <c r="J55" s="4" t="s">
        <v>1124</v>
      </c>
      <c r="K55" s="4" t="s">
        <v>1125</v>
      </c>
      <c r="L55" s="4" t="s">
        <v>1126</v>
      </c>
    </row>
    <row r="56" spans="1:12">
      <c r="A56" s="4" t="s">
        <v>1127</v>
      </c>
    </row>
    <row r="57" spans="1:12">
      <c r="A57" s="3" t="s">
        <v>1087</v>
      </c>
    </row>
    <row r="58" spans="1:12">
      <c r="A58" s="4" t="s">
        <v>96</v>
      </c>
      <c r="J58" s="5" t="n">
        <v>30079</v>
      </c>
      <c r="K58" s="5" t="n">
        <v>23590</v>
      </c>
      <c r="L58" s="5" t="n">
        <v>22224</v>
      </c>
    </row>
    <row r="59" spans="1:12">
      <c r="A59" s="4" t="s">
        <v>1088</v>
      </c>
      <c r="J59" s="4" t="s">
        <v>538</v>
      </c>
      <c r="K59" s="4" t="s">
        <v>1128</v>
      </c>
      <c r="L59" s="4" t="s">
        <v>1128</v>
      </c>
    </row>
    <row r="60" spans="1:12">
      <c r="A60" s="4" t="s">
        <v>1129</v>
      </c>
    </row>
    <row r="61" spans="1:12">
      <c r="A61" s="3" t="s">
        <v>1087</v>
      </c>
    </row>
    <row r="62" spans="1:12">
      <c r="A62" s="4" t="s">
        <v>96</v>
      </c>
      <c r="J62" s="5" t="n">
        <v>112191</v>
      </c>
      <c r="K62" s="5" t="n">
        <v>92169</v>
      </c>
      <c r="L62" s="5" t="n">
        <v>85079</v>
      </c>
    </row>
    <row r="63" spans="1:12">
      <c r="A63" s="4" t="s">
        <v>1088</v>
      </c>
      <c r="J63" s="4" t="s">
        <v>1130</v>
      </c>
      <c r="K63" s="4" t="s">
        <v>1131</v>
      </c>
      <c r="L63" s="4" t="s">
        <v>1132</v>
      </c>
    </row>
    <row r="64" spans="1:12">
      <c r="A64" s="4" t="s">
        <v>489</v>
      </c>
    </row>
    <row r="65" spans="1:12">
      <c r="A65" s="3" t="s">
        <v>1087</v>
      </c>
    </row>
    <row r="66" spans="1:12">
      <c r="A66" s="4" t="s">
        <v>96</v>
      </c>
      <c r="J66" s="5" t="n">
        <v>68159</v>
      </c>
      <c r="K66" s="5" t="n">
        <v>124219</v>
      </c>
      <c r="L66" s="5" t="n">
        <v>122985</v>
      </c>
    </row>
    <row r="67" spans="1:12">
      <c r="A67" s="4" t="s">
        <v>1088</v>
      </c>
      <c r="J67" s="4" t="s">
        <v>870</v>
      </c>
      <c r="K67" s="4" t="s">
        <v>1133</v>
      </c>
      <c r="L67" s="4" t="s">
        <v>113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36:44Z</dcterms:created>
  <dcterms:modified xmlns:dcterms="http://purl.org/dc/terms/" xmlns:xsi="http://www.w3.org/2001/XMLSchema-instance" xsi:type="dcterms:W3CDTF">2020-02-24T16:36:44Z</dcterms:modified>
</cp:coreProperties>
</file>